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Basis of Presentation" sheetId="9" state="visible" r:id="rId9"/>
    <sheet xmlns:r="http://schemas.openxmlformats.org/officeDocument/2006/relationships" name="Current Accounting Developments" sheetId="10" state="visible" r:id="rId10"/>
    <sheet xmlns:r="http://schemas.openxmlformats.org/officeDocument/2006/relationships" name="Dispositions" sheetId="11" state="visible" r:id="rId11"/>
    <sheet xmlns:r="http://schemas.openxmlformats.org/officeDocument/2006/relationships" name="Fair Value Measurement and Fair" sheetId="12" state="visible" r:id="rId12"/>
    <sheet xmlns:r="http://schemas.openxmlformats.org/officeDocument/2006/relationships" name="Securities Purchased under Resa" sheetId="13" state="visible" r:id="rId13"/>
    <sheet xmlns:r="http://schemas.openxmlformats.org/officeDocument/2006/relationships" name="Securities" sheetId="14" state="visible" r:id="rId14"/>
    <sheet xmlns:r="http://schemas.openxmlformats.org/officeDocument/2006/relationships" name="Derivatives" sheetId="15" state="visible" r:id="rId15"/>
    <sheet xmlns:r="http://schemas.openxmlformats.org/officeDocument/2006/relationships" name="Loans Receivable and Allowance " sheetId="16" state="visible" r:id="rId16"/>
    <sheet xmlns:r="http://schemas.openxmlformats.org/officeDocument/2006/relationships" name="Investments in Qualified Afford" sheetId="17" state="visible" r:id="rId17"/>
    <sheet xmlns:r="http://schemas.openxmlformats.org/officeDocument/2006/relationships" name="Goodwill and Other Intangible A"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Revenue from Contracts with Cus" sheetId="21" state="visible" r:id="rId21"/>
    <sheet xmlns:r="http://schemas.openxmlformats.org/officeDocument/2006/relationships" name="Stock Compensation Plans" sheetId="22" state="visible" r:id="rId22"/>
    <sheet xmlns:r="http://schemas.openxmlformats.org/officeDocument/2006/relationships" name="Stockholders' Equity and Earnin" sheetId="23" state="visible" r:id="rId23"/>
    <sheet xmlns:r="http://schemas.openxmlformats.org/officeDocument/2006/relationships" name="Accumulated Other Comprehensive" sheetId="24" state="visible" r:id="rId24"/>
    <sheet xmlns:r="http://schemas.openxmlformats.org/officeDocument/2006/relationships" name="Business Segments"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Fair Value Measurement and Fa_2" sheetId="28" state="visible" r:id="rId28"/>
    <sheet xmlns:r="http://schemas.openxmlformats.org/officeDocument/2006/relationships" name="Securities Purchased under Re_2" sheetId="29" state="visible" r:id="rId29"/>
    <sheet xmlns:r="http://schemas.openxmlformats.org/officeDocument/2006/relationships" name="Securities (Tables)" sheetId="30" state="visible" r:id="rId30"/>
    <sheet xmlns:r="http://schemas.openxmlformats.org/officeDocument/2006/relationships" name="Derivatives (Tables)" sheetId="31" state="visible" r:id="rId31"/>
    <sheet xmlns:r="http://schemas.openxmlformats.org/officeDocument/2006/relationships" name="Loans Receivable and Allowanc_2" sheetId="32" state="visible" r:id="rId32"/>
    <sheet xmlns:r="http://schemas.openxmlformats.org/officeDocument/2006/relationships" name="Investments in Qualified Affo_2" sheetId="33" state="visible" r:id="rId33"/>
    <sheet xmlns:r="http://schemas.openxmlformats.org/officeDocument/2006/relationships" name="Goodwill and Other Intangible_2" sheetId="34" state="visible" r:id="rId34"/>
    <sheet xmlns:r="http://schemas.openxmlformats.org/officeDocument/2006/relationships" name="Leases (Tables)" sheetId="35" state="visible" r:id="rId35"/>
    <sheet xmlns:r="http://schemas.openxmlformats.org/officeDocument/2006/relationships" name="Commitments and Contingencies (" sheetId="36" state="visible" r:id="rId36"/>
    <sheet xmlns:r="http://schemas.openxmlformats.org/officeDocument/2006/relationships" name="Revenue from Contracts with C_2" sheetId="37" state="visible" r:id="rId37"/>
    <sheet xmlns:r="http://schemas.openxmlformats.org/officeDocument/2006/relationships" name="Stock Compensation Plans (Table" sheetId="38" state="visible" r:id="rId38"/>
    <sheet xmlns:r="http://schemas.openxmlformats.org/officeDocument/2006/relationships" name="Stockholders' Equity and Earn_2" sheetId="39" state="visible" r:id="rId39"/>
    <sheet xmlns:r="http://schemas.openxmlformats.org/officeDocument/2006/relationships" name="Accumulated Other Comprehensi_2" sheetId="40" state="visible" r:id="rId40"/>
    <sheet xmlns:r="http://schemas.openxmlformats.org/officeDocument/2006/relationships" name="Business Segments (Tables)" sheetId="41" state="visible" r:id="rId41"/>
    <sheet xmlns:r="http://schemas.openxmlformats.org/officeDocument/2006/relationships" name="Basis of Presentation (Details)" sheetId="42" state="visible" r:id="rId42"/>
    <sheet xmlns:r="http://schemas.openxmlformats.org/officeDocument/2006/relationships" name="Current Accounting Developmen_2" sheetId="43" state="visible" r:id="rId43"/>
    <sheet xmlns:r="http://schemas.openxmlformats.org/officeDocument/2006/relationships" name="Dispositions (Narrative) (Detai" sheetId="44" state="visible" r:id="rId44"/>
    <sheet xmlns:r="http://schemas.openxmlformats.org/officeDocument/2006/relationships" name="Fair Value Measurement and Fa_3" sheetId="45" state="visible" r:id="rId45"/>
    <sheet xmlns:r="http://schemas.openxmlformats.org/officeDocument/2006/relationships" name="Fair Value Measurement and Fa_4" sheetId="46" state="visible" r:id="rId46"/>
    <sheet xmlns:r="http://schemas.openxmlformats.org/officeDocument/2006/relationships" name="Fair Value Measurement and Fa_5" sheetId="47" state="visible" r:id="rId47"/>
    <sheet xmlns:r="http://schemas.openxmlformats.org/officeDocument/2006/relationships" name="Fair Value Measurement and Fa_6" sheetId="48" state="visible" r:id="rId48"/>
    <sheet xmlns:r="http://schemas.openxmlformats.org/officeDocument/2006/relationships" name="Fair Value Measurement and Fa_7" sheetId="49" state="visible" r:id="rId49"/>
    <sheet xmlns:r="http://schemas.openxmlformats.org/officeDocument/2006/relationships" name="Fair Value Measurement and Fa_8" sheetId="50" state="visible" r:id="rId50"/>
    <sheet xmlns:r="http://schemas.openxmlformats.org/officeDocument/2006/relationships" name="Securities Purchased under Re_3" sheetId="51" state="visible" r:id="rId51"/>
    <sheet xmlns:r="http://schemas.openxmlformats.org/officeDocument/2006/relationships" name="Securities Purchased under Re_4" sheetId="52" state="visible" r:id="rId52"/>
    <sheet xmlns:r="http://schemas.openxmlformats.org/officeDocument/2006/relationships" name="Securities Purchased under Re_5" sheetId="53" state="visible" r:id="rId53"/>
    <sheet xmlns:r="http://schemas.openxmlformats.org/officeDocument/2006/relationships" name="Securities (Schedule of Availab" sheetId="54" state="visible" r:id="rId54"/>
    <sheet xmlns:r="http://schemas.openxmlformats.org/officeDocument/2006/relationships" name="Securities (Continuous Unrealiz" sheetId="55" state="visible" r:id="rId55"/>
    <sheet xmlns:r="http://schemas.openxmlformats.org/officeDocument/2006/relationships" name="Securities (Other-Than-Temporar" sheetId="56" state="visible" r:id="rId56"/>
    <sheet xmlns:r="http://schemas.openxmlformats.org/officeDocument/2006/relationships" name="Securities (Realized Gains and " sheetId="57" state="visible" r:id="rId57"/>
    <sheet xmlns:r="http://schemas.openxmlformats.org/officeDocument/2006/relationships" name="Securities (Scheduled Contractu" sheetId="58" state="visible" r:id="rId58"/>
    <sheet xmlns:r="http://schemas.openxmlformats.org/officeDocument/2006/relationships" name="Securities (Restricted Equity S" sheetId="59" state="visible" r:id="rId59"/>
    <sheet xmlns:r="http://schemas.openxmlformats.org/officeDocument/2006/relationships" name="Derivatives (Notional and Fair " sheetId="60" state="visible" r:id="rId60"/>
    <sheet xmlns:r="http://schemas.openxmlformats.org/officeDocument/2006/relationships" name="Derivatives (Net Gains (Losses)" sheetId="61" state="visible" r:id="rId61"/>
    <sheet xmlns:r="http://schemas.openxmlformats.org/officeDocument/2006/relationships" name="Derivatives (Hedged Items Curre" sheetId="62" state="visible" r:id="rId62"/>
    <sheet xmlns:r="http://schemas.openxmlformats.org/officeDocument/2006/relationships" name="Derivatives ((Losses) in Foreig" sheetId="63" state="visible" r:id="rId63"/>
    <sheet xmlns:r="http://schemas.openxmlformats.org/officeDocument/2006/relationships" name="Derivatives (Narrative) (Detail" sheetId="64" state="visible" r:id="rId64"/>
    <sheet xmlns:r="http://schemas.openxmlformats.org/officeDocument/2006/relationships" name="Derivatives (Derivatives Not De" sheetId="65" state="visible" r:id="rId65"/>
    <sheet xmlns:r="http://schemas.openxmlformats.org/officeDocument/2006/relationships" name="Derivatives (Derivatives Not _2" sheetId="66" state="visible" r:id="rId66"/>
    <sheet xmlns:r="http://schemas.openxmlformats.org/officeDocument/2006/relationships" name="Derivatives (Derivatives Not _3" sheetId="67" state="visible" r:id="rId67"/>
    <sheet xmlns:r="http://schemas.openxmlformats.org/officeDocument/2006/relationships" name="Derivatives (Derivatives Not _4" sheetId="68" state="visible" r:id="rId68"/>
    <sheet xmlns:r="http://schemas.openxmlformats.org/officeDocument/2006/relationships" name="Derivatives (Net Gains (Losse_2" sheetId="69" state="visible" r:id="rId69"/>
    <sheet xmlns:r="http://schemas.openxmlformats.org/officeDocument/2006/relationships" name="Derivatives (Offsetting of Deri" sheetId="70" state="visible" r:id="rId70"/>
    <sheet xmlns:r="http://schemas.openxmlformats.org/officeDocument/2006/relationships" name="Loans Receivable and Allowanc_3" sheetId="71" state="visible" r:id="rId71"/>
    <sheet xmlns:r="http://schemas.openxmlformats.org/officeDocument/2006/relationships" name="Loans Receivable and Allowanc_4" sheetId="72" state="visible" r:id="rId72"/>
    <sheet xmlns:r="http://schemas.openxmlformats.org/officeDocument/2006/relationships" name="Loans Receivable and Allowanc_5" sheetId="73" state="visible" r:id="rId73"/>
    <sheet xmlns:r="http://schemas.openxmlformats.org/officeDocument/2006/relationships" name="Loans Receivable and Allowanc_6" sheetId="74" state="visible" r:id="rId74"/>
    <sheet xmlns:r="http://schemas.openxmlformats.org/officeDocument/2006/relationships" name="Loans Receivable and Allowanc_7" sheetId="75" state="visible" r:id="rId75"/>
    <sheet xmlns:r="http://schemas.openxmlformats.org/officeDocument/2006/relationships" name="Loans Receivable and Allowanc_8" sheetId="76" state="visible" r:id="rId76"/>
    <sheet xmlns:r="http://schemas.openxmlformats.org/officeDocument/2006/relationships" name="Loans Receivable and Allowanc_9" sheetId="77" state="visible" r:id="rId77"/>
    <sheet xmlns:r="http://schemas.openxmlformats.org/officeDocument/2006/relationships" name="Loans Receivable and Allowan_10" sheetId="78" state="visible" r:id="rId78"/>
    <sheet xmlns:r="http://schemas.openxmlformats.org/officeDocument/2006/relationships" name="Loans Receivable and Allowan_11" sheetId="79" state="visible" r:id="rId79"/>
    <sheet xmlns:r="http://schemas.openxmlformats.org/officeDocument/2006/relationships" name="Loans Receivable and Allowan_12" sheetId="80" state="visible" r:id="rId80"/>
    <sheet xmlns:r="http://schemas.openxmlformats.org/officeDocument/2006/relationships" name="Loans Receivable and Allowan_13" sheetId="81" state="visible" r:id="rId81"/>
    <sheet xmlns:r="http://schemas.openxmlformats.org/officeDocument/2006/relationships" name="Loans Receivable and Allowan_14" sheetId="82" state="visible" r:id="rId82"/>
    <sheet xmlns:r="http://schemas.openxmlformats.org/officeDocument/2006/relationships" name="Loans Receivable and Allowan_15" sheetId="83" state="visible" r:id="rId83"/>
    <sheet xmlns:r="http://schemas.openxmlformats.org/officeDocument/2006/relationships" name="Loans Receivable and Allowan_16" sheetId="84" state="visible" r:id="rId84"/>
    <sheet xmlns:r="http://schemas.openxmlformats.org/officeDocument/2006/relationships" name="Loans Receivable and Allowan_17" sheetId="85" state="visible" r:id="rId85"/>
    <sheet xmlns:r="http://schemas.openxmlformats.org/officeDocument/2006/relationships" name="Investments in Qualified Affo_3" sheetId="86" state="visible" r:id="rId86"/>
    <sheet xmlns:r="http://schemas.openxmlformats.org/officeDocument/2006/relationships" name="Investments in Qualified Affo_4" sheetId="87" state="visible" r:id="rId87"/>
    <sheet xmlns:r="http://schemas.openxmlformats.org/officeDocument/2006/relationships" name="Goodwill and Other Intangible_3" sheetId="88" state="visible" r:id="rId88"/>
    <sheet xmlns:r="http://schemas.openxmlformats.org/officeDocument/2006/relationships" name="Goodwill and Other Intangible_4" sheetId="89" state="visible" r:id="rId89"/>
    <sheet xmlns:r="http://schemas.openxmlformats.org/officeDocument/2006/relationships" name="Goodwill and Other Intangible_5" sheetId="90" state="visible" r:id="rId90"/>
    <sheet xmlns:r="http://schemas.openxmlformats.org/officeDocument/2006/relationships" name="Goodwill and Other Intangible_6" sheetId="91" state="visible" r:id="rId91"/>
    <sheet xmlns:r="http://schemas.openxmlformats.org/officeDocument/2006/relationships" name="Leases (Narrative) (Details)" sheetId="92" state="visible" r:id="rId92"/>
    <sheet xmlns:r="http://schemas.openxmlformats.org/officeDocument/2006/relationships" name="Leases (Balance Sheet Classific" sheetId="93" state="visible" r:id="rId93"/>
    <sheet xmlns:r="http://schemas.openxmlformats.org/officeDocument/2006/relationships" name="Leases (Schedule of Lease Costs" sheetId="94" state="visible" r:id="rId94"/>
    <sheet xmlns:r="http://schemas.openxmlformats.org/officeDocument/2006/relationships" name="Leases (Schedule of Other Suppl" sheetId="95" state="visible" r:id="rId95"/>
    <sheet xmlns:r="http://schemas.openxmlformats.org/officeDocument/2006/relationships" name="Leases (Maturity Analysis of Op" sheetId="96" state="visible" r:id="rId96"/>
    <sheet xmlns:r="http://schemas.openxmlformats.org/officeDocument/2006/relationships" name="Leases (Schedule of Net Investm" sheetId="97" state="visible" r:id="rId97"/>
    <sheet xmlns:r="http://schemas.openxmlformats.org/officeDocument/2006/relationships" name="Leases (Maturity Analysis of Di" sheetId="98" state="visible" r:id="rId98"/>
    <sheet xmlns:r="http://schemas.openxmlformats.org/officeDocument/2006/relationships" name="Commitments and Contingencies_2" sheetId="99" state="visible" r:id="rId99"/>
    <sheet xmlns:r="http://schemas.openxmlformats.org/officeDocument/2006/relationships" name="Commitments and Contingencies_3" sheetId="100" state="visible" r:id="rId100"/>
    <sheet xmlns:r="http://schemas.openxmlformats.org/officeDocument/2006/relationships" name="Commitments and Contingencies_4" sheetId="101" state="visible" r:id="rId101"/>
    <sheet xmlns:r="http://schemas.openxmlformats.org/officeDocument/2006/relationships" name="Revenue from Contracts with C_3" sheetId="102" state="visible" r:id="rId102"/>
    <sheet xmlns:r="http://schemas.openxmlformats.org/officeDocument/2006/relationships" name="Stock Compensation Plans (Narra" sheetId="103" state="visible" r:id="rId103"/>
    <sheet xmlns:r="http://schemas.openxmlformats.org/officeDocument/2006/relationships" name="Stock Compensation Plans (Summa" sheetId="104" state="visible" r:id="rId104"/>
    <sheet xmlns:r="http://schemas.openxmlformats.org/officeDocument/2006/relationships" name="Stock Compensation Plans (Sum_2" sheetId="105" state="visible" r:id="rId105"/>
    <sheet xmlns:r="http://schemas.openxmlformats.org/officeDocument/2006/relationships" name="Stockholders' Equity and Earn_3" sheetId="106" state="visible" r:id="rId106"/>
    <sheet xmlns:r="http://schemas.openxmlformats.org/officeDocument/2006/relationships" name="Stockholders' Equity and Earn_4" sheetId="107" state="visible" r:id="rId107"/>
    <sheet xmlns:r="http://schemas.openxmlformats.org/officeDocument/2006/relationships" name="Stockholders' Equity and Earn_5" sheetId="108" state="visible" r:id="rId108"/>
    <sheet xmlns:r="http://schemas.openxmlformats.org/officeDocument/2006/relationships" name="Accumulated Other Comprehensi_3" sheetId="109" state="visible" r:id="rId109"/>
    <sheet xmlns:r="http://schemas.openxmlformats.org/officeDocument/2006/relationships" name="Accumulated Other Comprehensi_4" sheetId="110" state="visible" r:id="rId110"/>
    <sheet xmlns:r="http://schemas.openxmlformats.org/officeDocument/2006/relationships" name="Business Segments (Narrative) (" sheetId="111" state="visible" r:id="rId111"/>
    <sheet xmlns:r="http://schemas.openxmlformats.org/officeDocument/2006/relationships" name="Business Segments (Operating Re" sheetId="112" state="visible" r:id="rId112"/>
    <sheet xmlns:r="http://schemas.openxmlformats.org/officeDocument/2006/relationships" name="Subsequent Events (Details)" sheetId="113" state="visible" r:id="rId113"/>
  </sheets>
  <definedNames/>
  <calcPr calcId="124519" fullCalcOnLoad="1"/>
</workbook>
</file>

<file path=xl/sharedStrings.xml><?xml version="1.0" encoding="utf-8"?>
<sst xmlns="http://schemas.openxmlformats.org/spreadsheetml/2006/main" uniqueCount="1303">
  <si>
    <t>Document and Entity Information - shares</t>
  </si>
  <si>
    <t>3 Months Ended</t>
  </si>
  <si>
    <t>Mar. 31, 2019</t>
  </si>
  <si>
    <t>Apr. 30, 2019</t>
  </si>
  <si>
    <t>Document and Entity Information</t>
  </si>
  <si>
    <t>Entity Registrant Name</t>
  </si>
  <si>
    <t>EAST WEST BANCORP INC</t>
  </si>
  <si>
    <t>Entity Central Index Key</t>
  </si>
  <si>
    <t>0001069157</t>
  </si>
  <si>
    <t>Current Fiscal Year End Date</t>
  </si>
  <si>
    <t>--12-31</t>
  </si>
  <si>
    <t>Entity Filer Category</t>
  </si>
  <si>
    <t>Large Accelerated Filer</t>
  </si>
  <si>
    <t>Entity Emerging Growth Company</t>
  </si>
  <si>
    <t>false</t>
  </si>
  <si>
    <t>Entity Small Business</t>
  </si>
  <si>
    <t>Document Type</t>
  </si>
  <si>
    <t>10-Q</t>
  </si>
  <si>
    <t>Document Period End Date</t>
  </si>
  <si>
    <t>Mar. 31,
		2019</t>
  </si>
  <si>
    <t>Document Fiscal Year Focus</t>
  </si>
  <si>
    <t>2019</t>
  </si>
  <si>
    <t>Document Fiscal Period Focus</t>
  </si>
  <si>
    <t>Q1</t>
  </si>
  <si>
    <t>Amendment Flag</t>
  </si>
  <si>
    <t>Entity Common Stock, Shares Outstanding</t>
  </si>
  <si>
    <t>Consolidated Balance Sheet - USD ($) $ in Thousands</t>
  </si>
  <si>
    <t>Dec. 31, 2018</t>
  </si>
  <si>
    <t>ASSETS</t>
  </si>
  <si>
    <t>Cash and due from banks</t>
  </si>
  <si>
    <t>Interest-bearing cash with banks</t>
  </si>
  <si>
    <t>Cash and cash equivalents</t>
  </si>
  <si>
    <t>Interest-bearing deposits with banks</t>
  </si>
  <si>
    <t>Securities purchased under resale agreements (“resale agreements”)</t>
  </si>
  <si>
    <t>Securities:</t>
  </si>
  <si>
    <t>Available-for-sale investment securities, at fair value (includes assets pledged as collateral of $448,964 in 2019 and $435,833 in 2018)</t>
  </si>
  <si>
    <t>Restricted equity securities, at cost</t>
  </si>
  <si>
    <t>Loans held-for-sale</t>
  </si>
  <si>
    <t>Loans held-for-investment (net of allowance for loan losses of $317,894 in 2019 and $311,322 in 2018; includes assets pledged as collateral of $20,952,709 in 2019 and $20,590,035 in 2018)</t>
  </si>
  <si>
    <t>Investments in qualified affordable housing partnerships, net</t>
  </si>
  <si>
    <t>Investments in tax credit and other investments, net</t>
  </si>
  <si>
    <t>Premises and equipment (net of accumulated depreciation of $122,396 in 2019 and $118,547 in 2018)</t>
  </si>
  <si>
    <t>Goodwill</t>
  </si>
  <si>
    <t>Operating lease right-of-use assets</t>
  </si>
  <si>
    <t>Other assets</t>
  </si>
  <si>
    <t>TOTAL</t>
  </si>
  <si>
    <t>LIABILITIES</t>
  </si>
  <si>
    <t>Noninterest-bearing</t>
  </si>
  <si>
    <t>Interest-bearing</t>
  </si>
  <si>
    <t>Total deposits</t>
  </si>
  <si>
    <t>Short-term borrowings</t>
  </si>
  <si>
    <t>Federal Home Loan Bank (“FHLB”) advances</t>
  </si>
  <si>
    <t>Securities sold under repurchase agreements (“repurchase agreements”)</t>
  </si>
  <si>
    <t>Long-term debt and finance lease liabilities</t>
  </si>
  <si>
    <t>Long-term debt</t>
  </si>
  <si>
    <t>Operating lease liabilities</t>
  </si>
  <si>
    <t>Accrued expenses and other liabilities</t>
  </si>
  <si>
    <t>Total liabilities</t>
  </si>
  <si>
    <t>COMMITMENTS AND CONTINGENCIES (Note 12)</t>
  </si>
  <si>
    <t xml:space="preserve"> </t>
  </si>
  <si>
    <t>STOCKHOLDERS’ EQUITY</t>
  </si>
  <si>
    <t>Common stock, $0.001 par value, 200,000,000 shares authorized; 166,484,022 and 165,867,587 shares issued in 2019 and 2018, respectively</t>
  </si>
  <si>
    <t>Additional paid-in capital</t>
  </si>
  <si>
    <t>Retained earnings</t>
  </si>
  <si>
    <t>Treasury stock, at cost — 20,982,721 shares in 2019 and 20,906,224 shares in 2018</t>
  </si>
  <si>
    <t>Accumulated other comprehensive loss (“AOCI”), net of tax</t>
  </si>
  <si>
    <t>Total stockholders’ equity</t>
  </si>
  <si>
    <t>Consolidated Balance Sheet (Parenthetical) - USD ($) $ in Thousands</t>
  </si>
  <si>
    <t>Available-for-sale securities pledged as collateral</t>
  </si>
  <si>
    <t>Allowance for loan losses</t>
  </si>
  <si>
    <t>Loans held-for-investment pledged as collateral</t>
  </si>
  <si>
    <t>Premises and equipment, accumulated depreciation</t>
  </si>
  <si>
    <t>Common stock, par value (in dollars per share)</t>
  </si>
  <si>
    <t>Common stock, shares authorized (in shares)</t>
  </si>
  <si>
    <t>Common stock, shares issued (in shares)</t>
  </si>
  <si>
    <t>Treasury stock, shares (in shares)</t>
  </si>
  <si>
    <t>Consolidated Statement of Income - USD ($) shares in Thousands, $ in Thousands</t>
  </si>
  <si>
    <t>Mar. 31, 2018</t>
  </si>
  <si>
    <t>INTEREST AND DIVIDEND INCOME</t>
  </si>
  <si>
    <t>Loans receivable, including fees</t>
  </si>
  <si>
    <t>Available-for-sale investment securities</t>
  </si>
  <si>
    <t>Resale agreements</t>
  </si>
  <si>
    <t>Restricted equity securities</t>
  </si>
  <si>
    <t>Interest-bearing cash and deposits with banks</t>
  </si>
  <si>
    <t>Total interest and dividend income</t>
  </si>
  <si>
    <t>INTEREST EXPENSE</t>
  </si>
  <si>
    <t>Deposits</t>
  </si>
  <si>
    <t>Federal funds purchased and other short-term borrowings</t>
  </si>
  <si>
    <t>FHLB advances</t>
  </si>
  <si>
    <t>Repurchase agreements</t>
  </si>
  <si>
    <t>Total interest expense</t>
  </si>
  <si>
    <t>Net interest income before provision for credit losses</t>
  </si>
  <si>
    <t>Provision for credit losses</t>
  </si>
  <si>
    <t>Net interest income after provision for credit losses</t>
  </si>
  <si>
    <t>NONINTEREST INCOME</t>
  </si>
  <si>
    <t>Lending fees</t>
  </si>
  <si>
    <t>Deposit account fees</t>
  </si>
  <si>
    <t>Foreign exchange income</t>
  </si>
  <si>
    <t>Wealth management fees</t>
  </si>
  <si>
    <t>Interest rate contracts and other derivative income</t>
  </si>
  <si>
    <t>Net gains on sales of loans</t>
  </si>
  <si>
    <t>Net gains on sales of available-for-sale investment securities</t>
  </si>
  <si>
    <t>Net gain on sale of business</t>
  </si>
  <si>
    <t>Other income</t>
  </si>
  <si>
    <t>Total noninterest income</t>
  </si>
  <si>
    <t>NONINTEREST EXPENSE</t>
  </si>
  <si>
    <t>Compensation and employee benefits</t>
  </si>
  <si>
    <t>Occupancy and equipment expense</t>
  </si>
  <si>
    <t>Deposit insurance premiums and regulatory assessments</t>
  </si>
  <si>
    <t>Legal expense</t>
  </si>
  <si>
    <t>Data processing</t>
  </si>
  <si>
    <t>Consulting expense</t>
  </si>
  <si>
    <t>Deposit related expense</t>
  </si>
  <si>
    <t>Computer software expense</t>
  </si>
  <si>
    <t>Other operating expense</t>
  </si>
  <si>
    <t>Amortization of tax credit and other investments</t>
  </si>
  <si>
    <t>Total noninterest expense</t>
  </si>
  <si>
    <t>INCOME BEFORE INCOME TAXES</t>
  </si>
  <si>
    <t>INCOME TAX EXPENSE</t>
  </si>
  <si>
    <t>NET INCOME</t>
  </si>
  <si>
    <t>EARNINGS PER SHARE (“EPS”)</t>
  </si>
  <si>
    <t>BASIC (in dollars per share)</t>
  </si>
  <si>
    <t>DILUTED (in dollars per share)</t>
  </si>
  <si>
    <t>WEIGHTED-AVERAGE NUMBER OF SHARES OUTSTANDING</t>
  </si>
  <si>
    <t>BASIC (in shares)</t>
  </si>
  <si>
    <t>DILUTED (in shares)</t>
  </si>
  <si>
    <t>Consolidated Statement of Comprehensive Income - USD ($) $ in Thousands</t>
  </si>
  <si>
    <t>Statement of Comprehensive Income [Abstract]</t>
  </si>
  <si>
    <t>Net income</t>
  </si>
  <si>
    <t>Other comprehensive income (loss), net of tax:</t>
  </si>
  <si>
    <t>Net changes in unrealized gains (losses) on available-for-sale investment securities</t>
  </si>
  <si>
    <t>Foreign currency translation adjustments</t>
  </si>
  <si>
    <t>Other comprehensive income (loss)</t>
  </si>
  <si>
    <t>COMPREHENSIVE INCOME</t>
  </si>
  <si>
    <t>Consolidated Statement of Changes in Stockholders' Equity - USD ($) $ in Thousands</t>
  </si>
  <si>
    <t>Total</t>
  </si>
  <si>
    <t>Common Stock</t>
  </si>
  <si>
    <t>Common Stock and Additional Paid-In Capital</t>
  </si>
  <si>
    <t>Retained Earnings</t>
  </si>
  <si>
    <t>Treasury Stock</t>
  </si>
  <si>
    <t>AOCI, Net of Tax</t>
  </si>
  <si>
    <t>Beginning balance at Dec. 31, 2017</t>
  </si>
  <si>
    <t>Beginning balance (in shares) at Dec. 31, 2017</t>
  </si>
  <si>
    <t>Increase (Decrease) in Stockholders' Equity</t>
  </si>
  <si>
    <t>Reclassification of tax effects in AOCI resulting from the new federal corporate income tax rate</t>
  </si>
  <si>
    <t>[1]</t>
  </si>
  <si>
    <t>Other comprehensive income/loss</t>
  </si>
  <si>
    <t>Net activity of common stock pursuant to various stock compensation plans and agreements</t>
  </si>
  <si>
    <t>Net activity of common stock pursuant to various stock compensation plans and agreements (in shares)</t>
  </si>
  <si>
    <t>Cash dividends on common stock</t>
  </si>
  <si>
    <t>Ending balance at Mar. 31, 2018</t>
  </si>
  <si>
    <t>Ending balance (in shares) at Mar. 31, 2018</t>
  </si>
  <si>
    <t>Cumulative effect of a change in accounting principle</t>
  </si>
  <si>
    <t>[2]</t>
  </si>
  <si>
    <t>Beginning balance at Dec. 31, 2018</t>
  </si>
  <si>
    <t>Beginning balance (in shares) at Dec. 31, 2018</t>
  </si>
  <si>
    <t>Warrants exercised</t>
  </si>
  <si>
    <t>Warrants exercised (in shares)</t>
  </si>
  <si>
    <t>Ending balance at Mar. 31, 2019</t>
  </si>
  <si>
    <t>Ending balance (in shares) at Mar. 31, 2019</t>
  </si>
  <si>
    <t>Represents amounts reclassified from AOCI to retained earnings due to the early adoption of ASU 2018-02, Income Statement — Reporting Comprehensive Income (Topic 220): Reclassification of Certain Tax Effects from Accumulated Other Comprehensive Income in the first quarter of 2018.</t>
  </si>
  <si>
    <t>Represents the impact of the adoption of Accounting Standards Update (“ASU”) 2016-01, Financial Instruments — Overall (Subtopic 825-10): Recognition and Measurement of Financial Assets and Financial Liabilities in the first quarter of 2018.</t>
  </si>
  <si>
    <t>Consolidated Statement of Changes in Stockholders' Equity (Parenthetical) - $ / shares</t>
  </si>
  <si>
    <t>Statement of Stockholders' Equity [Abstract]</t>
  </si>
  <si>
    <t>Dividends declared per common share (in dollars per share)</t>
  </si>
  <si>
    <t>Consolidated Statement of Cash Flows - USD ($) $ in Thousands</t>
  </si>
  <si>
    <t>CASH FLOWS FROM OPERATING ACTIVITIES</t>
  </si>
  <si>
    <t>Adjustments to reconcile net income to net cash provided by operating activities:</t>
  </si>
  <si>
    <t>Depreciation and amortization</t>
  </si>
  <si>
    <t>Accretion of discount and amortization of premiums, net</t>
  </si>
  <si>
    <t>Stock compensation costs</t>
  </si>
  <si>
    <t>Deferred income tax (benefit) expense</t>
  </si>
  <si>
    <t>Net gains on sales of fixed assets</t>
  </si>
  <si>
    <t>Loans held-for-sale:</t>
  </si>
  <si>
    <t>Originations and purchases</t>
  </si>
  <si>
    <t>Proceeds from sales and paydowns/payoffs of loans originally classified as held-for-sale</t>
  </si>
  <si>
    <t>Proceeds from distributions received from equity method investees</t>
  </si>
  <si>
    <t>Net change in accrued interest receivable and other assets</t>
  </si>
  <si>
    <t>Net change in accrued expenses and other liabilities</t>
  </si>
  <si>
    <t>Other net operating activities</t>
  </si>
  <si>
    <t>Total adjustments</t>
  </si>
  <si>
    <t>Net cash provided by operating activities</t>
  </si>
  <si>
    <t>Net (increase) decrease in:</t>
  </si>
  <si>
    <t>Investments in qualified affordable housing partnerships, tax credit and other investments</t>
  </si>
  <si>
    <t>Available-for-sale investment securities:</t>
  </si>
  <si>
    <t>Proceeds from sales</t>
  </si>
  <si>
    <t>Proceeds from repayments, maturities and redemptions</t>
  </si>
  <si>
    <t>Purchases</t>
  </si>
  <si>
    <t>Loans held-for-investment:</t>
  </si>
  <si>
    <t>Proceeds from sales of loans originally classified as held-for-investment</t>
  </si>
  <si>
    <t>Other changes in loans held-for-investment, net</t>
  </si>
  <si>
    <t>Premises and equipment:</t>
  </si>
  <si>
    <t>Payment on sale of business, net of cash transferred</t>
  </si>
  <si>
    <t>Proceeds from sales of other real estate owned (“OREO”)</t>
  </si>
  <si>
    <t>Other net investing activities</t>
  </si>
  <si>
    <t>Net cash used in investing activities</t>
  </si>
  <si>
    <t>CASH FLOWS FROM FINANCING ACTIVITIES</t>
  </si>
  <si>
    <t>Net increase in deposits</t>
  </si>
  <si>
    <t>Net (decrease) increase in short-term borrowings</t>
  </si>
  <si>
    <t>Proceeds</t>
  </si>
  <si>
    <t>Repayment</t>
  </si>
  <si>
    <t>Repayment of long-term debt and finance lease liabilities</t>
  </si>
  <si>
    <t>Common stock:</t>
  </si>
  <si>
    <t>Stocks tendered for payment of withholding taxes</t>
  </si>
  <si>
    <t>Cash dividends paid</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Cash paid during the period for:</t>
  </si>
  <si>
    <t>Interest</t>
  </si>
  <si>
    <t>Income taxes, net</t>
  </si>
  <si>
    <t>Noncash investing and financing activities:</t>
  </si>
  <si>
    <t>Loans transferred from held-for-investment to held-for-sale</t>
  </si>
  <si>
    <t>Basis of Presentation</t>
  </si>
  <si>
    <t>Organization, Consolidation and Presentation of Financial Statements [Abstract]</t>
  </si>
  <si>
    <t xml:space="preserve"> Basis of Presentation East West Bancorp, Inc. (referred to herein on an unconsolidated basis as “East West” and on a consolidated basis as the “Company”) is a registered bank holding company that offers a full range of banking services to individuals and businesses through its subsidiary bank, East West Bank and its subsidiaries (“East West Bank” or the “Bank”). The unaudited interim Consolidated Financial Statements in this Form 10-Q include the accounts of East West, East West Bank and East West’s subsidiaries. Intercompany transactions and accounts have been eliminated in consolidation. As of March 31, 2019 , East West also has six wholly-owned subsidiaries that are statutory business trusts (the “Trusts”). In accordance with Financial Accounting Standards Board (“FASB”) Accounting Standards Codification (“ASC”) Topic 810, Consolidation , the Trusts are not included on the Consolidated Financial Statements. East West also owns East West Insurance Services, Inc. (“EWIS”). In the third quarter of 2017, the Company sold the insurance brokerage business of EWIS, which remains a subsidiary of East West and continues to maintain its insurance broker license. In the first quarter of 2019, the Company acquired Enstream Capital Markets, LLC, a non-public broker dealer entity, as a wholly-owned subsidiary of the Company. The unaudited interim Consolidated Financial Statements are presented in accordance with United States generally accepted accounting principles (“GAAP”), applicable guidelines prescribed by regulatory authorities, and general practices in the banking industry. They reflect all adjustments that, in the opinion of management, are necessary for fair statement of the interim period Consolidated Financial Statements. Certain items on the Consolidated Financial Statements and notes for the prior periods have been reclassified to conform to the current period presentation. The current period’s results of operations are not necessarily indicative of results that may be expected for any other interim period or for the year as a whole. Events subsequent to the Consolidated Balance Sheet date have been evaluated through the date the Consolidated Financial Statements are issued for inclusion in the accompanying Consolidated Financial Statements. The unaudited interim Consolidated Financial Statements should be read in conjunction with the audited Consolidated Financial Statements and notes thereto, included in the Company’s annual report on Form 10-K for the year ended December 31, 2018 , filed with the United States Securities and Exchange Commission on February 27, 2019 (the “Company’s 2018 Form 10-K”).</t>
  </si>
  <si>
    <t>Current Accounting Developments</t>
  </si>
  <si>
    <t>Accounting Policies [Abstract]</t>
  </si>
  <si>
    <t>Current Accounting Developments New Accounting Pronouncements Adopted Standard Required Date of Adoption Description Effects on Financial Statements Standards Adopted in 2019 ASU 2016-02, Leases (Topic 842) and subsequent related ASUs January 1, 2019 for leases standards other than ASU 2019-01. January 1, 2020 for ASU 2019-01 Early adoption is permitted. ASC Topic 842, Leases , supersedes ASC Topic 840, Leases. This ASU requires lessees to recognize right-of-use assets and related lease liabilities for all leases with lease terms of more than 12 months on the Consolidated Balance Sheet, and provide quantitative and qualitative disclosures regarding key information about the leasing arrangements. For short-term leases with a term of 12 months or less, lessees can make a policy election not to recognize lease assets and lease liabilities. Lessor accounting is largely unchanged. The ASU also expands the qualitative and quantitative lease disclosures. In July 2018, the FASB issued ASU 2018-11, Leases (Topic 842) Targeted Improvements , which provides companies the option to continue to apply the legacy guidance in ASC 840, Leases, including its disclosure requirements, in the comparative periods presented in the year they adopt ASU 2016-02. Companies that elect this transition option recognize a cumulative-effect adjustment to the opening balance of retained earnings in the period of adoption rather than in the earliest period presented. In December 2018, the FASB issued ASU 2018-20, Leases (Topic 842) Narrow-Scope Improvements for Lessors , which include amendments related to 1) sales taxes and other similar taxes collected from lessees; 2) lessor costs paid directly by a lessee; and 3) the recognition of variable payments for contracts with lease and nonlease components. In March 2019, the FASB issued ASU 2019-01, Leases (Topic 842) Codification Improvements , which addresses issues related to 1) determining the fair value of the underlying asset by lessors that are not manufacturers or dealers; 2) presentation on the statement of cash flows — sales-type and direct financing leases; and 3) transition disclosures related to Topic 250, Accounting Changes and Error Corrections . The Company adopted all the new lease standards on January 1, 2019 using the alternative transition method, which allows the adoption of the accounting standard prospectively without revising comparable prior periods’ financial information. On January 1, 2019, the Company recognized $109.1 million and $117.7 million increase in right-of-use assets and associated lease liabilities, respectively, based on the present value of the expected remaining operating lease payments. In addition, the Company also recognized a cumulative-effect adjustment of $14.7 million to increase beginning balance of retained earnings as of January 1, 2019 related to the deferred gains on our prior sale and leaseback transactions that occurred prior to the date of adoption. The impact to the Company’s Common Equity Tier 1 capital ratio was a reduction of approximately 4 bps. The adoption of the new leases standards did not have a material impact on the Company’s Consolidated Statement of Income. ASU 2018-09, Codification Improvements Amendments that do not require transition guidance: effective immediately upon issuance in July, 2018. This ASU makes improvements to various Codification Topics. Some of the improvements include: 1) clarifying that the excess tax benefits for share-based compensation awards should be recognized in the period in which the amount of the deduction is determined; 2) one of the criteria “the intent to set off” under ASC 210-20-45-1 is not required to offset derivative assets and liabilities for certain amounts arising from derivative instruments recognized at fair value and executed with the same counterparty under a master netting agreement; and 3) clarifying the measurement of certain financial instruments. The Company adopted the amendments that are effective on January 1, 2019. The adoption of this guidance did not have a material impact on the Company’s Consolidated Financial Statements. ASU 2018-16, Derivatives and Hedging (Topic 815) : Inclusion of the Secured Overnight Financing Rate (“SOFR”) Overnight Index Swap (“OIS”) Rate as a Benchmark Interest Rate for Hedge Accounting Purposes January 1, 2019 Early adoption (including adoption in an interim period) is permitted for entities that already adopted ASU 2017-12. This ASU amends ASC Topic 815, Derivatives and Hedging , by adding the OIS rate based on SOFR to the list of United States (“U.S.”) benchmark interest rates that are eligible to be hedged to facilitate the London Interbank Offered Rate to SOFR transition. The guidance should be applied prospectively for qualifying new or redesignated hedging relationships entered into on or after the date of adoption. The Company adopted ASU 2018-16 prospectively on January 1, 2019. The adoption of this guidance did not impact existing hedges but may impact new hedge relationships that are benchmarked against the SOFR OIS rate. Recent Accounting Pronouncements Standard Required Date of Adoption Description Effects on Financial Statements Standards Not Yet Adopted ASU 2016-13, Financial Instruments — Credit Losses (Topic 326): Measurement of Credit Losses on Financial Instruments January 1, 2020 The ASU introduces a new current expected credit loss (“CECL”) impairment model that applies to most financial assets measured at amortized cost and certain other instruments, including trade and other receivables, loan receivables, available-for-sale and held-to-maturity debt securities, net investments in leases and off-balance sheet credit exposures. The CECL model utilizes a lifetime “expected credit loss” measurement objective for the recognition of credit losses at the time the financial asset is originated or acquired. The expected credit losses are adjusted in each period for changes in expected lifetime credit losses. This ASU also expands the disclosure requirements regarding an entity’s assumptions, models and methods for estimating the allowance for loan and lease losses, and requires disclosure of the amortized cost balance for each class of financial asset by credit quality indicator, disaggregated by the year of origination (i.e., by vintage year). The guidance should be applied using a modified retrospective approach through a cumulative-effect adjustment to retained earnings as of the beginning of the reporting period of adoption. While the Company is still evaluating the impact on its Consolidated Financial Statements, the Company expects that this ASU may result in an increase in the allowance for credit losses due to the following factors: 1) the allowance for credit losses provides for expected credit losses over the remaining expected life of the loan portfolio, and will consider expected future changes in macroeconomic conditions; 2) the nonaccretable difference on the purchased credit-impaired (“PCI”) loans will be recognized as an allowance, offset by an increase in the carrying value of the PCI loans; and 3) an allowance may be established for estimated credit losses on available-for-sale debt securities. The Company’s implementation efforts include, but are not limited to, identifying key interpretive issues, assessing its processes, identifying the system requirements against the new guidance to determine what modifications may be required. The Company is completing model development and implementation and is in the process of evaluating qualitative factors. The Company will continue to address any gaps in interpretations, methodology, data and operational processes from review, model validation, and parallel runs during the remainder of 2019. The Company expects to adopt this ASU on January 1, 2020. ASU 2017-04, Intangibles — Goodwill and Other (Topic 350) : Simplifying the Test for Goodwill Impairment January 1, 2020 The ASU simplifies the accounting for goodwill impairment. Under this guidance, an entity will no longer perform a hypothetical purchase price allocation to measure goodwill impairment. Instead, an impairment loss will be recognized when the carrying amount of a reporting unit exceeds its fair value. The guidance also eliminates the requirement to perform a qualitative assessment for any reporting units with a zero or negative carrying amount. This guidance should be applied prospectively. The Company does not expect the adoption of this guidance to have a material impact on the Company’s Consolidated Financial Statements. The Company expects to adopt this ASU on January 1, 2020. ASU 2018-15, Intangibles — Goodwill and Other — Internal-Use Software (Subtopic 350-40) Customer’s Accounting for Implementation Costs Incurred in a Cloud Computing Arrangement That Is a Service Contract January 1, 2020 The ASU amends ASC Topic 350-40 to align the accounting for costs incurred in a cloud computing arrangement with the guidance on developing internal use software. Specifically, if a cloud computing arrangement is deemed to be a service contract, certain implementation costs are eligible for capitalization. The new guidance prescribes the balance sheet and income statement presentation and cash flow classification for the capitalized costs and related amortization expense. The amendments in this ASU should be applied either retrospectively or prospectively to all implementation costs incurred after the date of adoption. The Company does not expect the adoption of this guidance to have a material impact on the Company’s Consolidated Financial Statements. The Company expects to adopt this ASU on January 1, 2020.</t>
  </si>
  <si>
    <t>Dispositions</t>
  </si>
  <si>
    <t>Dispositions And Held-For-Sale Classification [Abstract]</t>
  </si>
  <si>
    <t>Dispositions On March 17, 2018, the Bank completed the sale of its eight Desert Community Bank (“DCB”) branches located in the High Desert area of Southern California to Flagstar Bank, a wholly-owned subsidiary of Flagstar Bancorp, Inc. The assets and liability of the DCB branches that were sold in this transaction primarily consisted of $613.7 million of deposits, $59.1 million of loans, $9.0 million of cash and cash equivalents and $7.9 million of premises and equipment. The transaction resulted in a net cash payment of $499.9 million by the Company to Flagstar Bank. After transaction costs, the sale resulted in a pre-tax gain of $31.5 million during the three months ended March 31, 2018 , which was reported as Net gain on sale of business on the Consolidated Statement of Income.</t>
  </si>
  <si>
    <t>Fair Value Measurement and Fair Value of Financial Instruments</t>
  </si>
  <si>
    <t>Fair Value Disclosures [Abstract]</t>
  </si>
  <si>
    <t>Fair Value Measurement and Fair Value of Financial Instruments Fair Value Determination Fair value is defined as the price that would be received to sell an asset or the price that would be paid to transfer a liability in an orderly transaction between market participants at the measurement date. In determining the fair value of financial instruments, the Company uses various methods including market and income approaches. Based on these approaches, the Company utilizes certain assumptions that market participants would use in pricing an asset or a liability. These inputs can be readily observable, market corroborated or generally unobservable. The Company utilizes valuation techniques that maximize the use of observable inputs and minimize the use of unobservable inputs. The fair value hierarchy noted below is based on the quality and reliability of the information used to determine fair value. The fair value hierarchy gives the highest priority to quoted prices available in active markets and the lowest priority to data lacking transparency. The fair value of the Company’s assets and liabilities is classified and disclosed in one of the following three categories: • Level 1 — Valuation is based on quoted prices for identical instruments traded in active markets. • Level 2 — Valuation is based on quoted prices for similar instruments traded in active markets; quoted prices for identical or similar instruments traded in markets that are not active; and model-derived valuations whose inputs are observable and can be corroborated by market data. • Level 3 — Valuation is based on significant unobservable inputs for determining the fair value of assets or liabilities. These significant unobservable inputs reflect assumptions that market participants may use in pricing the assets or liabilities. The classification of assets and liabilities within the hierarchy is based on whether inputs to the valuation methodology used are observable or unobservable, and the significance of those inputs in the fair value measurement. The Company’s assets and liabilities are classified in their entirety based on the lowest level of input that is significant to their fair value measurements. Assets and Liabilities Measured at Fair Value on a Recurring Basis The following section describes the valuation methodologies used by the Company to measure financial assets and liabilities on a recurring basis, as well as the general classification of these instruments pursuant to the fair value hierarchy. Available-for-Sale Investment Securities — When available, the Company uses quoted market prices to determine the fair value of available-for-sale investment securities, which are classified as Level 1. Level 1 available-for-sale investment securities are primarily comprised of U.S. Treasury securities. The fair value of other available-for-sale investment securities is generally determined by independent external pricing service providers who have experience in valuing these securities or by the average quoted market prices obtained from independent external brokers. The valuations provided by the third-party pricing service providers are based on observable market inputs, which include benchmark yields, reported trades, issuer spreads, benchmark securities, bids, offers, prepayment expectation and reference data obtained from market research publications. Inputs used by the third-party pricing service in valuing collateralized mortgage obligations and other securitization structures also include new issue data, monthly payment information, whole loan collateral performance, tranche evaluation, and “To Be Announced” prices. In valuations of securities issued by state and political subdivisions, inputs used by the third-party pricing service providers also include material event notices. On a monthly basis, the Company validates the pricing provided by the third-party pricing service to ensure that the fair value determination is consistent with the applicable accounting guidance and the assets are properly classified in the fair value hierarchy. To perform this validation, the Company evaluates the fair values of securities by comparing the fair values provided by the third-party pricing service to prices from other available independent sources for the same securities. When variances in prices are identified, the Company further compares inputs used by different sources to ascertain the reliability of these sources. On a quarterly basis, the Company reviews documentation received from the third-party pricing service regarding the valuation inputs and methodology used for each category of securities. The third-party pricing service providers may not provide pricing for all securities. Under such circumstances, the Company requests market quotes from various independent external brokers and utilizes the average market quotes. These are viewed as observable inputs in the current marketplace and are classified as Level 2. The Company periodically communicates with the independent external brokers to validate their pricing methodology. Information such as pricing sources, pricing assumptions, data inputs and valuation technique are reviewed. Equity Securities — Equity securities were comprised of mutual funds as of both March 31, 2019 and December 31, 2018 . The Company uses net asset value (“NAV”) information to determine the fair value of these equity securities. When NAV is available periodically and the equity securities can be put back to the transfer agents at the publicly available NAV, the fair value of the equity securities is classified as Level 1. When NAV is available periodically but the equity securities may not be readily marketable at its periodic NAV in the secondary market, the fair value of these equity securities is classified as Level 2. Interest Rate Contracts — The Company enters into interest rate swap and option contracts with its borrowers to lock in attractive intermediate and long-term interest rates, resulting in the customer obtaining a synthetic fixed rate loan. To economically hedge against the interest rate risks in the products offered to its customers, the Company enters into mirrored offsetting interest rate contracts with third-party financial institutions. The Company also enters into interest rate swap contracts with institutional counterparties to hedge against certificates of deposit issued. This product allows the Company to lock in attractive floating rates. The fair value of the interest rate swaps is determined using the market standard methodology of netting the discounted future fixed cash payments (or receipts) and the discounted expected variable cash receipts (or payments). The fair value of the interest rate options, which consist of floors and caps, is determined using the market standard methodology of discounting the future expected cash receipts that would occur if variable interest rates fall below (rise above) the strike rate of the floors (caps). In addition, to comply with the provisions of ASC 820, Fair Value Measurement , the Company incorporates credit valuation adjustments to appropriately reflect both its own nonperformance risk and the respective counterparty’s nonperformance risk in the fair value measurements of its derivatives. The credit valuation adjustments associated with the Company’s derivatives utilize model-derived credit spreads, which are Level 3 inputs. As of March 31, 2019 and December 31, 2018 , the Company has assessed the significance of the impact of the credit valuation adjustments on the overall valuation of these interest rate contracts and has determined that the credit valuation adjustments are not significant to the overall valuation of its derivative portfolios. As a result, the Company classifies these derivative instruments as Level 2 due to the observable nature of the significant inputs utilized. Foreign Exchange Contracts — The Company enters into foreign exchange contracts to accommodate the business needs of its customers. For a majority of the foreign exchange contracts entered into with its customers, the Company entered into offsetting foreign exchange contracts with third-party financial institutions to manage its exposure. The Company also utilizes foreign exchange contracts that are not designated as hedging instruments to mitigate the economic effect of fluctuations in certain foreign currency on-balance sheet assets and liabilities, primarily foreign currency denominated deposits that it offers to its customers. The fair value is determined at each reporting period based on changes in the foreign exchange rates. These are over-the-counter contracts where quoted market prices are not readily available. Valuation is measured using conventional valuation methodologies with observable market data. Due to the short-term nature of the majority of these contracts, the counterparties’ credit risks are considered nominal and result in no adjustments to the valuation of the foreign exchange contracts. Due to the observable nature of the inputs used in deriving the fair value of these contracts, the valuation of foreign exchange contracts are classified as Level 2. As of March 31, 2019 and December 31, 2018 , the Company held foreign currency swap contracts to hedge its net investment in its China subsidiary, East West Bank (China) Limited, a non-U.S. dollar (“USD”) functional currency subsidiary in China. These foreign currency swap contracts were designated as net investment hedges. The fair value of foreign currency contracts is valued by comparing the contracted foreign exchange rate to the current market foreign exchange rate. Key inputs of the current market exchange rate include spot rates and forward rates of the contractual currencies. Foreign exchange forward curves are used to determine which forward rate pertains to a specific maturity. Due to the observable nature of the inputs used in deriving the estimated fair value, these instruments are classified as Level 2. Credit Contracts — The Company may periodically enter into credit risk participation agreement (“RPA”) contracts to manage the credit exposure on interest rate contracts associated with syndicated loans. The Company may enter into protection sold or protection purchased RPAs with institutional counterparties. The fair value of RPAs is calculated by determining the total expected asset or liability exposure of the derivatives to the borrowers and applying the borrowers’ credit spread to that exposure. Total expected exposure incorporates both the current and potential future exposure of the derivatives, derived from using observable inputs, such as yield curves and volatilities. The majority of the inputs used to value the RPAs are observable . Accordingly, RPAs fall within Level 2. Equity Contracts — The Company obtains equity warrants to purchase preferred and common stock of technology and life sciences companies, as part of the loan origination process. As of March 31, 2019 and December 31, 2018 , the warrants included on the Consolidated Financial Statements were from both public and private companies. The Company values these warrants based on the Black-Scholes option pricing model. For equity warrants from public companies, the model uses the underlying stock price, stated strike price, warrant expiration date, risk-free interest rate based on a duration-matched U.S. Treasury rate and market-observable company-specific option volatility as inputs to value the warrants. Due to the observable nature of the inputs used in deriving the estimated fair value, warrants from public companies are classified as Level 2. For warrants from private companies, the model uses inputs such as the offering price observed in the most recent round of funding, stated strike price, warrant expiration date, risk-free interest rate based on duration-matched U.S. Treasury rate and option volatility. The Company applies proxy volatilities based on the industry sectors of the private companies. The model values are then adjusted for a general lack of liquidity due to the private nature of the underlying companies. Due to the unobservable nature of the option volatility and liquidity discount assumptions used in deriving the estimated fair value, warrants from private companies are classified as Level 3. Since both option volatility and liquidity discount assumptions are subject to management judgment, measurement uncertainty is inherent in the valuation of private companies’ equity warrants. Given that the Company holds long positions in all equity warrants, an increase in volatility assumption would generally result in an increase in fair value measurement. A higher liquidity discount would result in a decrease in fair value measurement. On a quarterly basis, the changes in the fair value of warrants from private companies are reviewed for reasonableness, and a measurement uncertainty analysis on the option volatility and liquidity discount assumptions is performed. Commodity Contracts — The Company enters into energy commodity contracts in the form of swaps and options with its commercial loan customers to allow them to hedge against the risk of fluctuation in energy commodity prices. The fair value of the commodity option contracts is determined using the Black’s model and assumptions that include expectations of future commodity price and volatility. The future commodity contract price is derived from observable inputs such as the market price of the commodity. Commodity swaps are structured as an exchange of fixed cash flows for floating cash flows. The fixed cash flows are predetermined based on the known volumes and fixed price as specified in the swap agreement. The floating cash flows are correlated with the change of forward commodity prices, which is derived from market corroborated futures settlement prices. The fair value of the commodity swaps is determined using the market standard methodology of netting the discounted future fixed cash payments (or receipts) and the discounted expected variable cash receipts (or payments) based on the market prices of the commodity. As a result, the Company classifies these derivative instruments as Level 2 due to the observable nature of the significant inputs utilized. The following tables present financial assets and liabilities that are measured at fair value on a recurring basis as of March 31, 2019 and December 31, 2018 : ($ in thousands) Assets and Liabilities Measured at Fair Value on a Recurring Basis Quoted Prices in Active Markets for Identical Assets (Level 1) Significant Other Observable Inputs (Level 2) Significant Unobservable Inputs (Level 3) Total Fair Value Available-for-sale investment securities: U.S. Treasury securities $ 520,440 $ — $ — $ 520,440 U.S. government agency and U.S. government sponsored enterprise debt securities — 182,536 — 182,536 U.S. government agency and U.S. government sponsored enterprise mortgage-backed securities: Commercial mortgage-backed securities — 426,291 — 426,291 Residential mortgage-backed securities — 886,825 — 886,825 Municipal securities — 76,004 — 76,004 Non-agency mortgage-backed securities: Commercial mortgage-backed securities — 42,299 — 42,299 Residential mortgage-backed securities — 9,455 — 9,455 Corporate debt securities — 11,094 — 11,094 Foreign bonds — 472,669 — 472,669 Asset-backed securities — 12,545 — 12,545 Total available-for-sale investment securities $ 520,440 $ 2,119,718 $ — $ 2,640,158 Investments in tax credit and other investments: Equity securities with readily determinable fair value (1) $ 21,051 $ 9,886 $ — $ 30,937 Total investments in tax credit and other investments $ 21,051 $ 9,886 $ — $ 30,937 Derivative assets: Interest rate contracts $ — $ 96,256 $ — $ 96,256 Foreign exchange contracts — 30,085 — 30,085 Credit contracts — 1 — 1 Equity contracts — 1,759 442 2,201 Commodity contracts — 7,239 — 7,239 Gross derivative assets $ — $ 135,340 $ 442 $ 135,782 Netting adjustments (2) $ — $ (40,038 ) $ — $ (40,038 ) Net derivative assets $ — $ 95,302 $ 442 $ 95,744 Derivative liabilities: Interest rate contracts $ — $ 76,572 $ — $ 76,572 Foreign exchange contracts — 24,918 — 24,918 Credit contracts — 81 — 81 Commodity contracts — 8,016 — 8,016 Gross derivative liabilities $ — $ 109,587 $ — $ 109,587 Netting adjustments (2) $ — $ (56,102 ) $ — $ (56,102 ) Net derivative liabilities $ — $ 53,485 $ — $ 53,485 (1) Equity securities with readily determinable fair value were comprised of mutual funds. (2) Represents balance sheet netting of derivative assets and liabilities and related cash collateral under master netting agreements or similar agreements. See Note 7 — Derivatives to the Consolidated Financial Statements in this Form 10-Q for additional information. ($ in thousands) Assets and Liabilities Measured at Fair Value on a Recurring Basis Quoted Prices in Significant Significant Unobservable Inputs (Level 3) Total Fair Value Available-for-sale investment securities: U.S. Treasury securities $ 564,815 $ — $ — $ 564,815 U.S. government agency and U.S. government sponsored enterprise debt securities — 217,173 — 217,173 U.S. government agency and U.S. government sponsored enterprise mortgage-backed securities: Commercial mortgage-backed securities — 408,603 — 408,603 Residential mortgage-backed securities — 946,693 — 946,693 Municipal securities — 82,020 — 82,020 Non-agency mortgage-backed securities: Commercial mortgage-backed securities — 26,052 — 26,052 Residential mortgage-backed securities — 9,931 — 9,931 Corporate debt securities — 10,869 — 10,869 Foreign bonds — 463,048 — 463,048 Asset-backed securities — 12,643 — 12,643 Total available-for-sale investment securities $ 564,815 $ 2,177,032 $ — $ 2,741,847 Investment in tax credit and other investments: Equity securities with readily determinable fair value (1) $ 20,678 $ 10,531 $ — $ 31,209 Total investments in tax credit and other investments $ 20,678 $ 10,531 $ — $ 31,209 Derivative assets: Interest rate contracts $ — $ 69,818 $ — $ 69,818 Foreign exchange contracts — 21,624 — 21,624 Credit contracts — 1 — 1 Equity contracts — 1,278 673 1,951 Commodity contracts — 14,422 — 14,422 Gross derivative assets $ — $ 107,143 $ 673 $ 107,816 Netting adjustments (2) $ — $ (45,146 ) $ — $ (45,146 ) Net derivative assets $ — $ 61,997 $ 673 $ 62,670 Derivative liabilities: Interest rate contracts $ — $ 75,133 $ — $ 75,133 Foreign exchange contracts — 19,940 — 19,940 Credit contracts — 164 — 164 Commodity contracts — 23,068 — 23,068 Gross derivative liabilities $ — $ 118,305 $ — $ 118,305 Netting adjustments (2) $ — $ (38,402 ) $ — $ (38,402 ) Net derivative liabilities $ — $ 79,903 $ — $ 79,903 (1) Equity securities with readily determinable fair value were comprised of mutual funds. (2) Represents balance sheet netting of derivative assets and liabilities and related cash collateral under master netting agreements or similar agreements. See Note 7 — Derivatives to the Consolidated Financial Statements in this Form 10-Q for additional information. At each reporting period, all assets and liabilities for which the fair value measurement is based on significant unobservable inputs are classified as Level 3. As of March 31, 2019 and December 31, 2018 , the only asset measured on a recurring basis that was classified as Level 3 was equity warrants issued by private companies. The following table presents a reconciliation of the beginning and ending balances of these warrants for the three months ended March 31, 2019 and 2018 : ($ in thousands) Three Months Ended March 31, 2019 2018 Equity warrants Beginning balance $ 673 $ 679 Total (losses) gains included in earnings (1) (231 ) 244 Issuances — 8 Ending balance $ 442 $ 931 (1) Includes unrealized (losses) gains of $(43) thousand and $244 thousand for the three months ended March 31, 2019 and 2018 , respectively. Unrealized gains and losses of equity warrants were included in Lending fees on the Consolidated Statement of Income. The following table presents quantitative information about the significant unobservable inputs used in the valuation of assets measured on a recurring basis classified as Level 3 as of March 31, 2019 . The significant unobservable inputs presented in the table below are those that the Company considers significant to the fair value of the Level 3 assets. The Company considers unobservable inputs to be significant if, by their exclusion, the fair value of the Level 3 assets would be impacted by a predetermined percentage change. ($ in thousands) Fair Value Measurements (Level 3) Valuation Technique Unobservable Inputs Range of Inputs Weighted- Average (1) Derivative assets: Equity warrants $ 442 Black-Scholes option pricing model Volatility 41% — 49% 47% Liquidity discount 47% 47% (1) Weighted-average is calculated based on fair value of equity warrants as of March 31, 2019 . Assets and Liabilities Measured at Fair Value on a Nonrecurring Basis From time to time, the Company may be required to measure certain assets at fair value on a nonrecurring basis in accordance with GAAP. The adjustments to fair value generally require the assets to be recorded at the lower of cost or fair value, or assessed for impairment. Assets measured at fair value on a nonrecurring basis include certain non-PCI loans, investments in qualified affordable housing partnerships, tax credit and other investments, OREO, and loans held-for-sale. Nonrecurring fair value adjustments result from impairment on certain non-PCI loans and investments in qualified affordable housing partnerships, tax credit and other investments, write-downs of OREO, or application of lower of cost or fair value on loans held-for-sale. Non-PCI Impaired Loans — The Company typically adjusts the carrying amount of impaired loans when there is evidence of probable loss and when the expected fair value of the loan is less than its carrying amount. Impaired loans with specific reserves are classified as Level 3 assets. The following two methods are used to derive the fair value of impaired loans: • Discounted cash flows valuation techniques that consist of developing an expected stream of cash flows over the life of the loans and then valuing the loans at the present value by discounting the expected cash flows at a designated discount rate. • A specific reserve is established for an impaired loan based on the fair value of the underlying collateral, which may take the form of real estate, inventory, equipment, contracts or guarantees. The fair value of the underlying collateral is generally based on third-party appraisals, or an internal evaluation if a third-party appraisal is not required by regulations, which utilize one or more valuation techniques such as income, market and/or cost approaches. Investments in Qualified Affordable Housing Partnerships, Tax Credit and Other Investments, Net — These investments are evaluated for impairment on an annual basis, at a minimum, as well as upon the occurrence of a triggering event indicating that the investment in question is other-than-temporarily-impaired. This evaluation involves comparing the expected future tax benefits against the current carrying value of the investment. Expected future tax benefit schedules are provided by the partnerships’ general partners on a quarterly basis. Investments in Qualified Affordable Housing Partnerships, Tax Credit and Other Investments are impaired when it is more likely than not that the carrying amount of the investments will not be realized through the future recognition of tax credits and other tax benefits. Investments in tax credit and other investments are classified as Level 3. Other Real Estate Owned — The Company’s OREO represents properties acquired through foreclosure, or through full or partial satisfaction of loans held-for-investment. These OREO properties are recorded at estimated fair value less the costs to sell at the time of foreclosure or at the lower of cost or estimated fair value less the costs to sell subsequent to acquisition. On a monthly basis, the current fair market value of each OREO property is reviewed to ensure that the current carrying value is appropriate. OREO properties are classified as Level 3. The following tables present the carrying amounts of assets included on the Consolidated Balance Sheet that had fair value changes measured on a nonrecurring basis as of March 31, 2019 and December 31, 2018 : ($ in thousands) Assets Measured at Fair Value on a Nonrecurring Basis Quoted Prices in Significant Significant Unobservable Inputs (Level 3) Fair Value Non-PCI impaired loans: Commercial: Commercial and industrial (“C&amp;I”) $ — $ — $ 15,388 $ 15,388 Commercial real estate (“CRE”) — — 785 785 Consumer: Home equity lines of credit (“HELOCs”) — — 918 918 Total non-PCI impaired loans $ — $ — $ 17,091 $ 17,091 Assets Measured at Fair Value on a Nonrecurring Basis ($ in thousands) Quoted Prices in Significant Significant Unobservable Inputs (Level 3) Fair Value Non-PCI impaired loans: Commercial: C&amp;I $ — $ — $ 26,873 $ 26,873 CRE — — 3,434 3,434 Consumer: Single-family residential — — 2,551 2,551 Total non-PCI impaired loans $ — $ — $ 32,858 $ 32,858 The following table presents the increase (decrease) in value of assets for which a fair value adjustment has been included on the Consolidated Statement of Income for the three months ended March 31, 2019 and 2018 : ($ in thousands) Three Months Ended March 31, 2019 2018 Non-PCI impaired loans: Commercial: C&amp;I $ (2,734 ) $ (13,899 ) CRE 2 (95 ) Consumer: Single-family residential — 15 HELOCs (78 ) — Total non-PCI impaired loans $ (2,810 ) $ (13,979 ) Impairment on tax credit investments $ (6,978 ) $ — The following table presents the quantitative information about the significant unobservable inputs used in the valuation of assets measured on a nonrecurring basis classified as Level 3 as of March 31, 2019 and December 31, 2018 : ($ in thousands) Fair Value Valuation Unobservable Input(s) Range of Input(s) Weighted- Average (1) March 31, 2019 Non-PCI impaired loans $ 8,423 Discounted cash flows Discount 4% — 12% 7% $ 918 Fair value of property Selling cost 8% 8% $ 7,750 Fair value of collateral Discount 50% — 65% 65% Tax credit investments $ — Individual analysis of each investment Expected future tax benefits and distributions NM NM December 31, 2018 Non-PCI impaired loans $ 16,921 Discounted cash flows Discount 4% — 7% 6% $ 1,687 Fair value of property Selling cost 8% 8% $ 2,751 Fair value of collateral Discount 15% — 50% 21% $ 11,499 Fair value of collateral Contract value NM NM NM — Not meaningful. (1) Weighted-average is based on the relative fair value of the respective assets as of March 31, 2019 and December 31, 2018 . Disclosures about Fair Value of Financial Instruments The following tables present the fair value estimates for financial instruments as of March 31, 2019 and December 31, 2018 , excluding financial instruments recorded at fair value on a recurring basis as they are included in the tables presented elsewhere in this Note. The carrying amounts in the following tables are recorded on the Consolidated Balance Sheet under the indicated captions, except for accrued interest receivable and mortgage servicing rights that are included in Other assets , and accrued interest payable that is included in Accrued expenses and other liabilities . These financial assets and liabilities are measured at amortized cost basis on the Company’s Consolidated Balance Sheet. ($ in thousands) March 31, 2019 Carrying Amount Level 1 Level 2 Level 3 Estimated Fair Value Financial assets: Cash and cash equivalents $ 3,785,325 $ 3,785,325 $ — $ — $ 3,785,325 Interest-bearing deposits with banks $ 134,000 $ — $ 134,000 $ — $ 134,000 Resale agreements (1) $ 1,035,000 $ — $ 1,025,288 $ — $ 1,025,288 Restricted equity securities, at cost $ 74,736 $ — $ 74,736 $ — $ 74,736 Loans held-for-investment, net $ 32,545,392 $ — $ — $ 32,775,546 $ 32,775,546 Mortgage servicing rights $ 7,754 $ — $ — $ 11,099 $ 11,099 Accrued interest receivable $ 157,335 $ — $ 157,335 $ — $ 157,335 Financial liabilities: Demand, checking, savings and money market deposits $ 26,427,303 $ — $ 26,427,303 $ — $ 26,427,303 Time deposits $ 9,846,669 $ — $ 9,876,954 $ — $ 9,876,954 Short-term borrowings $ 39,550 $ — $ 39,550 $ — $ 39,550 FHLB advances $ 344,657 $ — $ 352,610 $ — $ 352,610 Repurchase agreements (1) $ 50,000 $ — $ 107,103 $ — $ 107,103 Long-term debt $ 146,900 $ — $ 152,531 $ — $ 152,531 Accrued interest payable $ 25,814 $ — $ 25,814 $ — $ 25,814 ($ in thousands) December 31, 2018 Carrying Level 1 Level 2 Level 3 Estimated Financial assets: Cash and cash equivalents $ 3,001,377 $ 3,001,377 $ — $ — $ 3,001,377 Interest-bearing deposits with banks $ 371,000 $ — $ 371,000 $ — $ 371,000 Resale agreements (1) $ 1,035,000 $ — $ 1,016,724 $ — $ 1,016,724 Restricted equity securities, at cost $ 74,069 $ — $ 74,069 $ — $ 74,069 Loans held-for-sale $ 275 $ — $ 275 $ — $ 275 Loans held-for-investment, net $ 32,073,867 $ — $ — $ 32,273,157 $ 32,273,157 Mortgage servicing rights $ 7,836 $ — $ — $ 11,427 $ 11,427 Accrued interest receivable $ 146,262 $ — $ 146,262 $ — $ 146,262 Financial liabilities: Demand, checking, savings and money market deposits $ 26,370,562 $ — $ 26,370,562 $ — $ 26,370,562 Time deposits $ 9,069,066 $ — $ 9,084,597 $ — $ 9,084,597 Short-term borrowings $ 57,638 $ — $ 57,638 $ — $ 57,638 FHLB advances $ 326,172 $ — $ 334,793 $ — $ 334,793 Repurchase agreements (1) $ 50,000 $ — $ 87,668 $ — $ 87,668 Long-term debt $ 146,835 $ — $ 152,556 $ — $ 152,556 Accrued interest payable $ 22,893 $ — $ 22,893 $ — $ 22,893 (1) Resale and repurchase agreements are reported net pursuant to ASC 210-20-45-11, Balance Sheet Offsetting: Repurchase and Reverse Repurchase Agreements . As of both March 31, 2019 and December 31, 2018 , $400.0 million out of $450.0 million of gross repurchase agreements were eligible for netting against gross resale agreements.</t>
  </si>
  <si>
    <t>Securities Purchased under Resale Agreements and Sold under Repurchase Agreements</t>
  </si>
  <si>
    <t>RESALE AND REPURCHASE AGREEMENTS [Abstract]</t>
  </si>
  <si>
    <t>Securities Purchased under Resale Agreements and Sold under Repurchase Agreements Resale Agreements Resale agreements are recorded as receivables for the cash paid based on the values at which the securities are acquired. The market values of the underlying securities collateralizing the related receivables of the resale agreements, including accrued interest, are monitored. Additional collateral may be requested by the Company from the counterparties or excess collateral may be returned by the Company to the counterparties when deemed appropriate. Gross resale agreements were $1.44 billion as of both March 31, 2019 and December 31, 2018 . The weighted-average yields were 2.80% and 2.52% for the three months ended March 31, 2019 and 2018 , respectively. Repurchase Agreements Long-term repurchase agreements are accounted for as collateralized financing transactions and recorded as liabilities based on the values at which the securities are sold. As of March 31, 2019 , the collateral for the repurchase agreements was comprised of U.S. Treasury securities and U.S. government agency and U.S. government sponsored enterprise mortgage-backed securities. The Company may have to provide additional collateral to the counterparties, or the counterparties may return excess collateral to the Company, for the repurchase agreements when necessary. Gross repurchase agreements were $450.0 million as of both March 31, 2019 and December 31, 2018 . The weighted-average interest rates were 5.01% and 3.95% for the three months ended March 31, 2019 and 2018 , respectively. The following table presents the gross repurchase agreements that will mature in the five years succeeding March 31, 2019 and thereafter: ($ in thousands) Repurchase Agreements Remainder of 2019 $ — 2020 — 2021 — 2022 150,000 2023 300,000 Thereafter — Total $ 450,000 Balance Sheet Offsetting The Company’s resale and repurchase agreements are transacted under legally enforceable master repurchase agreements that provide the Company, in the event of default by the counterparty, the right to liquidate securities held and to offset receivables and payables with the same counterparty. The Company nets resale and repurchase transactions with the same counterparty on the Consolidated Balance Sheet when it has a legally enforceable master netting agreement and the transactions are eligible for netting under ASC 210-20-45-11, Balance Sheet Offsetting : Repurchase and Reverse Repurchase Agreements . Collateral received includes securities that are not recognized on the Consolidated Balance Sheet. Collateral pledged consists of securities that are not netted on the Consolidated Balance Sheet against the related collateralized liability. Collateral received or pledged in resale and repurchase agreements with other financial institutions may also be sold or re-pledged by the secured party, but is usually delivered to and held by the third-party trustees. The collateral amounts received/pledged are limited for presentation purposes to the related recognized asset/liability balance for each counterparty, and accordingly, do not include excess collateral received/pledged. The following tables present the resale and repurchase agreements included on the Consolidated Balance Sheet as of March 31, 2019 and December 31, 2018 : ($ in thousands) March 31, 2019 Assets Gross Amounts Gross Amounts Net Amounts of Gross Amounts Not Offset on the Net Amount Financial Collateral Resale agreements $ 1,435,000 $ (400,000 ) $ 1,035,000 $ — $ (1,030,776 ) (1) $ 4,224 Liabilities Gross Amounts Gross Amounts Net Amounts of on the Gross Amounts Not Offset on the Net Amount Financial Collateral Repurchase agreements $ 450,000 $ (400,000 ) $ 50,000 $ — $ (50,000 ) (2) $ — ($ in thousands) December 31, 2018 Assets Gross Amounts Gross Amounts Net Amounts of Gross Amounts Not Offset on the Net Amount Financial Collateral Received Resale agreements $ 1,435,000 $ (400,000 ) $ 1,035,000 $ — $ (1,025,066 ) (1) $ 9,934 Liabilities Gross Amounts Gross Amounts Net Amounts of Gross Amounts Not Offset on the Net Amount Financial Collateral Repurchase agreements $ 450,000 $ (400,000 ) $ 50,000 $ — $ (50,000 ) (2) $ — (1) Represents the fair value of securities the Company has received under resale agreements, limited for table presentation purposes to the amount of the recognized asset due from each counterparty. (2) Represents the fair value of securities the Company has pledged under repurchase agreements, limited for table presentation purposes to the amount of the recognized liability due to each counterparty. In addition to the amounts included in the tables above, the Company also has balance sheet netting related to derivatives. Refer to Note 7 — Derivatives to the Consolidated Financial Statements in this Form 10-Q for additional information.</t>
  </si>
  <si>
    <t>Securities</t>
  </si>
  <si>
    <t>Investments, Debt and Equity Securities [Abstract]</t>
  </si>
  <si>
    <t xml:space="preserve">Securities The following tables present the amortized cost, gross unrealized gains and losses, and fair value by major categories of available-for-sale investment securities as of March 31, 2019 and December 31, 2018 : March 31, 2019 ($ in thousands) Amortized Gross Gross Fair Available-for-sale investment securities: U.S. Treasury securities $ 528,983 $ — $ (8,543 ) $ 520,440 U.S. government agency and U.S. government sponsored enterprise debt securities 183,145 704 (1,313 ) 182,536 U.S. government agency and U.S. government sponsored enterprise mortgage-backed securities: Commercial mortgage-backed securities 433,435 2,408 (9,552 ) 426,291 Residential mortgage-backed securities 890,126 3,021 (6,322 ) 886,825 Municipal securities 76,003 190 (189 ) 76,004 Non-agency mortgage-backed securities: Commercial mortgage-backed securities 41,423 876 — 42,299 Residential mortgage-backed securities 9,518 21 (84 ) 9,455 Corporate debt securities 11,250 7 (163 ) 11,094 Foreign bonds 489,324 3 (16,658 ) 472,669 Asset-backed securities 12,627 — (82 ) 12,545 Total available-for-sale investment securities $ 2,675,834 $ 7,230 $ (42,906 ) $ 2,640,158 December 31, 2018 ($ in thousands) Amortized Gross Gross Fair Available-for-sale investment securities: U.S. Treasury securities $ 577,561 $ 153 $ (12,899 ) $ 564,815 U.S. government agency and U.S. government sponsored enterprise debt securities 219,485 382 (2,694 ) 217,173 U.S. government agency and U.S. government sponsored enterprise mortgage-backed securities: Commercial mortgage-backed securities 420,486 811 (12,694 ) 408,603 Residential mortgage-backed securities 957,219 4,026 (14,552 ) 946,693 Municipal securities 82,965 87 (1,032 ) 82,020 Non-agency mortgage-backed securities: Commercial mortgage-backed securities 25,826 226 — 26,052 Residential mortgage-backed securities 10,109 7 (185 ) 9,931 Corporate debt securities 11,250 — (381 ) 10,869 Foreign bonds 489,378 — (26,330 ) 463,048 Asset-backed securities 12,621 22 — 12,643 Total available-for-sale investment securities $ 2,806,900 $ 5,714 $ (70,767 ) $ 2,741,847 Unrealized Losses The following tables present the fair value and the associated gross unrealized losses of the Company’s available-for-sale investment securities, aggregated by investment category and the length of time that the securities have been in a continuous unrealized loss position, as of March 31, 2019 and December 31, 2018 : March 31, 2019 ($ in thousands) Less Than 12 Months 12 Months or More Total Fair Value Gross Unrealized Losses Fair Value Gross Unrealized Losses Fair Value Gross Unrealized Losses Available-for-sale investment securities: U.S. Treasury securities $ — $ — $ 520,440 $ (8,543 ) $ 520,440 $ (8,543 ) U.S. government agency and U.S. government sponsored enterprise debt securities — — 153,149 (1,313 ) 153,149 (1,313 ) U.S. government agency and U.S. government sponsored enterprise mortgage-backed securities: Commercial mortgage-backed securities 31,872 (12 ) 268,426 (9,540 ) 300,298 (9,552 ) Residential mortgage-backed securities 38,927 (231 ) 543,638 (6,091 ) 582,565 (6,322 ) Municipal securities 4,895 (5 ) 21,660 (184 ) 26,555 (189 ) Non-agency mortgage-backed securities: Residential mortgage-backed securities — — 6,695 (84 ) 6,695 (84 ) Corporate debt securities 9,838 (163 ) — — 9,838 (163 ) Foreign bonds 11,202 (59 ) 458,323 (16,599 ) 469,525 (16,658 ) Asset-backed securities 12,545 (82 ) — — 12,545 (82 ) Total available-for-sale investment securities $ 109,279 $ (552 ) $ 1,972,331 $ (42,354 ) $ 2,081,610 $ (42,906 ) December 31, 2018 ($ in thousands) Less Than 12 Months 12 Months or More Total Fair Value Gross Unrealized Losses Fair Value Gross Unrealized Losses Fair Value Gross Unrealized Losses Available-for-sale investment securities: U.S. Treasury securities $ — $ — $ 516,520 $ (12,899 ) $ 516,520 $ (12,899 ) U.S. government agency and U.S. government sponsored enterprise debt securities 22,755 (238 ) 159,814 (2,456 ) 182,569 (2,694 ) U.S. government agency and U.S. government sponsored enterprise mortgage-backed securities: Commercial mortgage-backed securities 26,886 (245 ) 274,666 (12,449 ) 301,552 (12,694 ) Residential mortgage-backed securities 75,675 (491 ) 653,660 (14,061 ) 729,335 (14,552 ) Municipal securities 9,458 (104 ) 30,295 (928 ) 39,753 (1,032 ) Non-agency mortgage-backed securities: Residential mortgage-backed securities 3,067 (19 ) 3,949 (166 ) 7,016 (185 ) Corporate debt securities 10,869 (381 ) — — 10,869 (381 ) Foreign bonds 14,418 (40 ) 448,630 (26,290 ) 463,048 (26,330 ) Total available-for-sale investment securities $ 163,128 $ (1,518 ) $ 2,087,534 $ (69,249 ) $ 2,250,662 $ (70,767 ) Other-Than-Temporary Impairment For each reporting period, the Company assesses individual securities that are in an unrealized loss position for other-than-temporary-impairment (“OTTI”). For a discussion of the factors and criteria the Company uses in analyzing securities for OTTI, see Note 1 — Summary of Significant Accounting Policies — Securities to the Consolidated Financial Statements of the Company’s 2018 Form 10-K. The unrealized losses were primarily attributable to the movement in the yield curve, in addition to widened liquidity and credit spreads. The issuers of these securities have not, to the Company’s knowledge, established any cause for default on these securities. These securities have fluctuated in value since their purchase dates as market interest rates have fluctuated. The Company believes that the gross unrealized losses presented in the previous tables are temporary and no credit losses are expected. As a result, the Company expects to recover the entire amortized cost basis of these securities. The Company has the intent to hold these securities through the anticipated recovery period and it is not more likely than not that the Company will have to sell these securities before recovery of their amortized cost. Accordingly, no impairment losses were recorded on the Company’s Consolidated Statement of Income for each of the three months ended March 31, 2019 and 2018 . As of March 31, 2019 , the Company had 151 available-for-sale investment securities in a gross unrealized loss position with no credit impairment, primarily consisting of 16 foreign bonds, 86 U.S. government agency and U.S. government sponsored enterprise mortgage-backed securities, and 19 U.S. Treasury securities. In comparison, as of December 31, 2018 , the Company had 184 available-for-sale investment securities in a gross unrealized loss position with no credit impairment, primarily consisting of 108 U.S. government agency and U.S. government sponsored enterprise mortgage-backed securities, 16 foreign bonds, and 19 U.S. Treasury securities. There were no OTTI credit losses recognized in earnings for each of the three months ended March 31, 2019 and 2018 . Realized Gains and Losses The following table presents the proceeds, gross realized gains and tax expense related to the sales of available-for-sale investment securities for the three months ended March 31, 2019 and 2018 : ($ in thousands) Three Months Ended March 31, 2019 2018 Proceeds from sales $ 151,339 $ 214,790 Gross realized gains $ 1,561 $ 2,129 Related tax expense $ 461 $ 628 Contractual Maturities of Investment Securities The following table presents the contractual maturities of available-for-sale investment securities as of March 31, 2019 : ($ in thousands) Amortized Cost Fair Value Due within one year $ 563,394 $ 546,641 Due after one year through five years 585,603 576,863 Due after five years through ten years 202,347 202,118 Due after ten years 1,324,490 1,314,536 Total available-for-sale investment securities $ 2,675,834 $ 2,640,158 Actual maturities of mortgage-backed securities can differ from contractual maturities as the borrowers have the right to prepay obligations. In addition, factors such as prepayments and interest rates may affect the yields on the carrying values of mortgage-backed securities. As of March 31, 2019 and December 31, 2018 , available-for-sale investment securities with fair value of $449.0 million and $435.8 million , respectively, were primarily pledged to secure public deposits, repurchase agreements and for other purposes required or permitted by law. Restricted Equity Securities Restricted equity securities include the Federal Reserve Bank of San Francisco (“FRB”) and the FHLB stock. Restricted equity securities are carried at cost as these securities do not have a readily determinable fair value. The following table presents the restricted equity securities as of March 31, 2019 and December 31, 2018 : ($ in thousands) March 31, 2019 December 31, 2018 FRB stock $ 57,486 $ 56,819 FHLB stock 17,250 17,250 Total restricted equity securities $ 74,736 $ 74,069 </t>
  </si>
  <si>
    <t>Derivatives</t>
  </si>
  <si>
    <t>Derivative Instruments and Hedging Activities Disclosure [Abstract]</t>
  </si>
  <si>
    <t>Derivatives The Company uses derivatives to manage exposure to market risk, primarily interest rate risk and foreign currency risk, and to assist customers with their risk management objectives. The Company’s goal is to manage interest rate sensitivity and volatility so that movements in interest rates are not significant to earnings or capital. The Company also uses foreign exchange contracts to manage the foreign exchange rate risk associated with certain foreign currency-denominated assets and liabilities, as well as the Company’s investment in its China subsidiary, East West Bank (China) Limited. The Company recognizes all derivatives on the Consolidated Balance Sheet at fair value. While the Company designates certain derivatives as hedging instruments in a qualifying hedge accounting relationship, other derivatives consist of economic hedges. For additional information on the Company’s derivatives and hedging activities, see Note 1 — Summary of Significant Accounting Policies — Derivatives to the Consolidated Financial Statements of the Company’s 2018 Form 10-K. The following table presents the total notional amounts and gross fair values of the Company’s derivatives, as well as the balance sheet netting adjustments on an aggregate basis to take into consideration the effects of legally enforceable master netting agreements and cash collateral received or paid as of March 31, 2019 and December 31, 2018 . The resulting net derivative asset and liability fair values are included in Other assets and Accrued expenses and other liabilities , respectively, on the Consolidated Balance Sheet. ($ in thousands) March 31, 2019 December 31, 2018 Notional Amount Fair Value Notional Amount Fair Value Derivative Assets Derivative Liabilities Derivative Assets Derivative Liabilities Derivatives designated as hedging instruments: Fair value hedges: Interest rate contracts $ 31,026 $ — $ 4,660 $ 35,811 $ — $ 5,866 Net investment hedges: Foreign exchange contracts 92,215 — 18 90,245 — 611 Total derivatives designated as hedging instruments $ 123,241 $ — $ 4,678 $ 126,056 $ — $ 6,477 Derivatives not designated as hedging instruments: Interest rate contracts $ 12,266,761 $ 96,256 $ 71,912 $ 11,695,499 $ 69,818 $ 69,267 Foreign exchange contracts 3,513,714 30,085 24,900 3,407,522 21,624 19,329 Credit contracts 92,925 1 81 119,320 1 164 Equity contracts — (1) 2,201 — — (1) 1,951 — Commodity contracts — (2) 7,239 8,016 — (2) 14,422 23,068 Total derivatives not designated as hedging instruments $ 15,873,400 $ 135,782 $ 104,909 $ 15,222,341 $ 107,816 $ 111,828 Gross derivative assets/liabilities $ 135,782 $ 109,587 $ 107,816 $ 118,305 Less: Master netting agreements (39,118 ) (39,118 ) (31,569 ) (31,569 ) Less: Cash collateral received/paid (920 ) (16,984 ) (13,577 ) (6,833 ) Net derivative assets/liabilities $ 95,744 $ 53,485 $ 62,670 $ 79,903 (1) The Company held equity contracts in four public companies and 17 private companies as of March 31, 2019 . In comparison, the Company held equity contracts in four public companies and 18 private companies as of December 31, 2018 . (2) The notional amount of the Company’s commodity contracts entered with its customers totaled 4,178 thousand barrels of oil and 20,679 thousand units of natural gas, measured in million British thermal units (“MMBTUs”) as of March 31, 2019 . In comparison, the notional amount of the Company’s commodity contracts entered with its customers totaled 2,507 thousand barrels of oil and 14,722 thousand MMBTUs of natural gas as of December 31, 2018 . The Company entered into the same notional amounts of commodity contracts with mirrored terms with third-party financial institutions to mitigate its exposure. Derivatives Designated as Hedging Instruments Fair Value Hedges — The Company is exposed to changes in the fair value of certain certificates of deposit due to changes in the benchmark interest rates. The Company enters into interest rate swaps, which are designated as fair value hedges. The interest rate swaps involve the exchange of variable rate payments over the life of the agreements without the exchange of the underlying notional amounts. The following table presents the net gains (losses) recognized on the Consolidated Statement of Income related to the derivatives designated as fair value hedges for the three months ended March 31, 2019 and 2018 : ($ in thousands) Three Months Ended March 31, 2019 2018 Gains (losses) recorded in interest expense: Recognized on interest rate swaps $ 1,220 $ (1,452 ) Recognized on certificates of deposit $ (1,261 ) $ 1,279 The following table presents the carrying amount and associated cumulative basis adjustment related to the application of fair value hedge accounting that is included in the carrying amount of the hedged certificates of deposit as of March 31, 2019 and December 31, 2018 : ($ in thousands) Carrying Value (1) Cumulative Fair Value Adjustment (2) March 31, 2019 December 31, 2018 March 31, 2019 December 31, 2018 Certificates of deposit $ (27,804 ) $ (26,877 ) $ 2,880 $ 4,141 (1) Represents the full carrying amount of the hedged certificates of deposit. (2) For liabilities, decrease to carrying value. Net Investment Hedges — ASC 830-20, Foreign Currency Matters — Foreign Currency Transactions , and ASC 815, Derivatives and Hedging , allow hedging of the foreign currency risk of a net investment in a foreign operation. The Company enters into foreign currency swap contracts to hedge its investment in East West Bank (China) Limited, a non-USD functional currency subsidiary in China. The notional and fair value amounts of the net investment hedges comprising of foreign exchange swaps were $92.2 million and $18 thousand liability as of March 31, 2019 . In comparison, the notional and fair value amounts of the net investment hedges comprising of foreign exchange swaps were $90.2 million and $611 thousand liability as of December 31, 2018 . The hedging instruments designated as net investment hedges, involve hedging the risk of changes in the USD equivalent value of a designated monetary amount of the Company’s net investment in East West Bank (China) Limited, against the risk of adverse changes in the foreign currency exchange rate. The Company may de-designate the net investment hedges when the Company expects the hedge will cease to be highly effective. The following table presents the impact of the hedging derivatives used in net investment hedges for the three months ended March 31, 2019 and 2018 : ($ in thousands) Three Months Ended March 31, 2019 2018 Losses recognized in AOCI $ 2,005 $ 1,154 Derivatives Not Designated as Hedging Instruments Interest Rate Contracts — The Company enters into interest rate contracts, which include interest rate swaps and options with its customers to allow them to hedge against the risk of rising interest rates on their variable rate loans. To economically hedge against the interest rate risks in the products offered to its customers, the Company enters into mirrored offsetting interest rate contracts with third-party financial institutions including with central counterparties. Beginning in January 2018, the London Clearing House (“LCH”) amended its rulebook to legally characterize variation margin payments made to and received from LCH as settlements of derivatives and not as collateral against derivatives. Applying variation margin payments as settlement to LCH cleared derivative transactions resulted in a reduction in derivative asset and liability fair values of $7.4 million and $32.8 million , respectively, as of March 31, 2019 . In comparison, applying variation margin payments as settlement to LCH cleared derivative transactions resulted in a reduction in derivative asset and liability fair values of $16.4 million and $16.0 million , respectively, as of December 31, 2018 . Included in the total notional amount of $6.14 billion of interest rates contracts entered with financial counterparties was a notional amount of $1.82 billion of interest rate swaps that cleared through LCH as of March 31, 2019 . In comparison, included in the total notional amount of $5.85 billion of interest rates contracts entered with financial counterparties was a notional amount of $1.66 billion of interest rate swaps that cleared through LCH as of December 31, 2018 . The following tables present the notional amounts and the gross fair values of interest rate derivative contracts outstanding as of March 31, 2019 and December 31, 2018 : ($ in thousands) March 31, 2019 Customer Counterparty ($ in thousands) Financial Counterparty Notional Amount Fair Value Notional Amount Fair Value Assets Liabilities Assets Liabilities Written options $ 957,000 $ — $ 189 Purchased options $ 957,000 $ 193 $ — Sold collars and corridors 477,225 1,272 67 Collars and corridors 477,225 67 1,297 Swaps 4,695,922 81,642 20,121 Swaps 4,702,389 13,082 50,238 Total $ 6,130,147 $ 82,914 $ 20,377 Total $ 6,136,614 $ 13,342 $ 51,535 ($ in thousands) December 31, 2018 Customer Counterparty ($ in thousands) Financial Counterparty Notional Amount Fair Value Notional Amount Fair Value Assets Liabilities Assets Liabilities Written options $ 931,601 $ — $ 492 Purchased options $ 931,601 $ 503 $ — Sold collars and corridors 429,879 1,121 305 Collars and corridors 429,879 308 1,140 Swaps 4,482,881 41,457 41,545 Swaps 4,489,658 26,429 25,785 Total $ 5,844,361 $ 42,578 $ 42,342 Total $ 5,851,138 $ 27,240 $ 26,925 Foreign Exchange Contracts — The Company enters into foreign exchange contracts with its customers, consisting of forwards, spot, swap and option contracts to accommodate the business needs of its customers. For a portion of the foreign exchange contracts entered into with its customers, the Company enters into offsetting foreign exchange contracts with third-party financial institutions to manage its exposure as needed. The Company also utilizes foreign exchange contracts that are not designated as hedging instruments to mitigate the economic effect of fluctuations on certain foreign currency denominated on-balance sheet assets and liabilities, primarily foreign currency denominated deposits that it offers to its customers. As of both March 31, 2019 and December 31, 2018 , the foreign exchange contracts the Company entered into to hedge its China subsidiary were designated as net investment hedges which were included in the Derivatives Designated as Hedging Instruments - Net Investment Hedges caption as discussed above. A majority of the foreign exchange contracts have original maturities of one year or less as of March 31, 2019 and December 31, 2018 . The following tables present the notional amounts and the gross fair values of foreign exchange derivative contracts outstanding as of March 31, 2019 and December 31, 2018 : ($ in thousands) March 31, 2019 Customer Counterparty ($ in thousands) Financial Counterparty Notional Amount Fair Value Notional Fair Value Assets Liabilities Assets Liabilities Forwards and spot $ 2,355,139 $ 20,016 $ 18,852 Forwards and spot $ 239,101 $ 2,685 $ 1,414 Swaps 31,174 97 223 Swaps 705,716 6,522 3,646 Written options 549 7 — Purchased options 549 — 7 Collars 90,743 17 741 Collars 90,743 741 17 Total $ 2,477,605 $ 20,137 $ 19,816 Total $ 1,036,109 $ 9,948 $ 5,084 ($ in thousands) December 31, 2018 Customer Counterparty ($ in thousands) Financial Counterparty Notional Amount Fair Value Notional Fair Value Assets Liabilities Assets Liabilities Forwards and spot $ 2,023,425 $ 11,719 $ 13,079 Forwards and spot $ 506,342 $ 3,407 $ 2,285 Swaps 21,108 348 243 Swaps 687,845 5,764 3,336 Written options 537 16 — Purchased options 537 — 16 Collars 83,864 — 370 Collars 83,864 370 — Total $ 2,128,934 $ 12,083 $ 13,692 Total $ 1,278,588 $ 9,541 $ 5,637 Credit Contracts — The Company may periodically enter into RPA contracts to manage the credit exposure on interest rate contracts associated with syndicated loans. The Company may enter into protection sold or protection purchased RPAs with institutional counterparties. Under the RPA, the Company will receive or make a payment if a borrower defaults on the related interest rate contract. The Company manages its credit risk on RPAs by monitoring the creditworthiness of the borrowers and institutional counterparties, which is based on the normal credit review process. The referenced entities of the RPAs were investment grade as of both March 31, 2019 and December 31, 2018 . The notional amount of the RPAs reflects the Company’s pro-rata share of the derivative instrument. The following table presents the notional amounts and the gross fair values of RPAs sold and purchased outstanding as of March 31, 2019 and December 31, 2018 : ($ in thousands) March 31, 2019 December 31, 2018 Notional Amount Fair Value Notional Amount Fair Value Assets Liabilities Assets Liabilities RPAs - protection sold $ 82,211 $ — $ 81 $ 108,606 $ — $ 164 RPAs - protection purchased 10,714 1 — 10,714 1 — Total RPAs $ 92,925 $ 1 $ 81 $ 119,320 $ 1 $ 164 Assuming all underlying borrowers referenced in the interest rate contracts defaulted as of March 31, 2019 and December 31, 2018 , the exposure from the RPAs with protections sold would be $84 thousand and $125 thousand , respectively. As of March 31, 2019 and December 31, 2018 , the weighted-average remaining maturities of the outstanding RPAs were 4.9 years and 6.6 years , respectively. Equity Contracts — The Company has obtained equity warrants to purchase preferred and common stock of technology and life sciences companies, as part of the loan origination process with these companies. Equity warrants grant the Company the right to buy a certain class of the underlying company’s equity at a certain price before expiration. The Company held warrants in four public companies and 17 private companies as of March 31, 2019 , and held warrants in four public companies and 18 private companies as of December 31, 2018 . The fair value of the warrants held in public and private companies was a $2.2 million asset and a $2.0 million asset as of March 31, 2019 and December 31, 2018 , respectively. Commodity Contracts — In 2018, the Company entered into energy commodity contracts in the form of swaps and options with its commercial loan customers to allow them to hedge against the risk of fluctuation in energy commodity prices. To economically hedge against the risk of fluctuation in commodity prices in the products offered to its customers, the Company entered into offsetting commodity contracts with third-party financial institutions. Beginning in January 2017, the Chicago Mercantile Exchange (“CME”) amended its rulebook to legally characterize variation margin payments made to and received from CME as settlements of derivatives and not as collateral against derivatives. Applying variation margin payments as settlement to CME cleared derivative transactions resulted in a reduction in gross derivative asset and liability fair values of $2.1 million and $720 thousand , respectively, and a remaining net liability fair value of $12 thousand as of March 31, 2019 . The notional quantities that cleared through CME totaled 1,028 thousand barrels of oil and 6,903 thousand MMBTUs of natural gas as of March 31, 2019 . In comparison, applying variation margin payments as settlement to CME cleared derivative transactions resulted in a reduction in gross derivative asset and liability fair values of $10.4 million and $582 thousand , respectively, and a remaining net asset fair value of $622 thousand as of December 31, 2018 . The notional quantities that cleared through CME totaled 778 thousand barrels of oil and 6,290 thousand MMBTUs of natural gas as of December 31, 2018 . The following tables present the notional amounts and fair values of the commodity derivative positions outstanding as of March 31, 2019 and 2018 : ($ and units in thousands) March 31, 2019 Customer Counterparty ($ and units in thousands) Financial Counterparty Notional Fair Value Notional Fair Value Unit Amount Assets Liabilities Unit Amount Assets Liabilities Crude oil: Crude oil: Written options Barrels 307 $ 442 $ 303 Purchased options Barrels 307 $ 163 $ 424 Collars Barrels 2,394 2,800 282 Collars Barrels 2,394 254 2,758 Swaps Barrels 1,477 719 2,484 Swaps Barrels 1,477 832 321 Total 4,178 $ 3,961 $ 3,069 Total 4,178 $ 1,249 $ 3,503 Natural gas: Natural gas: Collars MMBTUs 6,241 $ 128 $ 19 Collars MMBTUs 6,241 $ 15 $ 117 Swaps MMBTUs 14,438 817 1,003 Swaps MMBTUs 14,438 1,069 305 Total 20,679 $ 945 $ 1,022 Total 20,679 $ 1,084 $ 422 Total $ 4,906 $ 4,091 Total $ 2,333 $ 3,925 ($ and units December 31, 2018 Customer Counterparty ($ and units Financial Counterparty Notional Fair Value Notional Fair Value Unit Amount Assets Liabilities Unit Amount Assets Liabilities Crude oil: Crude oil: Written options Barrels 524 $ — $ 2,628 Purchased options Barrels 524 $ 2,251 $ — Collars Barrels 872 — 3,772 Collars Barrels 872 3,225 — Swaps Barrels 1,111 — 14,278 Swaps Barrels 1,111 5,799 — Total 2,507 $ — $ 20,678 Total 2,507 $ 11,275 $ — Natural gas: Natural gas: Collars MMBTUs 3,063 $ 78 $ 152 Collars MMBTUs 3,063 $ 151 $ 64 Swaps MMBTUs 11,659 1,049 1,857 Swaps MMBTUs 11,659 1,869 317 Total 14,722 $ 1,127 $ 2,009 Total 14,722 $ 2,020 $ 381 Total $ 1,127 $ 22,687 Total $ 13,295 $ 381 The following table presents the net (losses) gains recognized on the Company’s Consolidated Statement of Income related to derivatives not designated as hedging instruments for the three months ended March 31, 2019 and 2018 : ($ in thousands) Classification on Consolidated Statement of Income Three Months Ended March 31, 2019 2018 Derivatives not designated as hedging instruments: Interest rate contracts Interest rate contracts and other derivative income $ (1,779 ) $ 1,106 Foreign exchange contracts Foreign exchange income 6,326 3,857 Credit contracts Interest rate contracts and other derivative income 83 (13 ) Equity contracts Lending fees 250 (159 ) Commodity contracts Interest rate contracts and other derivative income 4 — Net gains $ 4,884 $ 4,791 Credit-Risk-Related Contingent Features — Certain over-the-counter derivative contracts of the Company contain early termination provisions that may require the Company to settle any outstanding balances upon the occurrence of a specified credit-risk-related event. These events, which are defined by the existing derivative contracts, primarily relate to a downgrade in the credit rating of East West Bank to below investment grade. As of March 31, 2019 , the net fair value of all derivative instruments with such credit-risk-related contingent features that were in a net liability position was $27.3 million , which included $587 thousand in derivative assets and $27.9 million in derivative liabilities, with collateral posted of $27.1 million . As of December 31, 2018 , the net fair value of all derivative instruments with such credit-risk-related contingent features that were in a net liability position was $11.4 million , which included $2.8 million in derivative assets and $14.2 million in derivative liabilities, with collateral posted of $9.4 million . In the event that the credit rating of East West Bank had been downgraded to below investment grade, additional minimal collateral would have been required to be posted as of March 31, 2019 and December 31, 2018 . Offsetting of Derivatives The following tables present the gross derivative fair values, the balance sheet netting adjustments and the resulting net fair values recorded on the consolidated balance sheet, as well as the cash and non-cash collateral associated with master netting arrangements. The collateral amounts in these tables are limited to the outstanding balances of the related asset or liability (after netting is applied); thus instances of overcollateralization are not shown. In addition, the following tables reflect variation margins of clearing organizations as settlements of the related derivative fair values: ($ in thousands) March 31, 2019 Gross Amounts Recognized (1) Gross Amounts Offset Net Amounts Gross Amounts Not Offset Net Amount Master Netting Arrangements Cash Collateral Received (3) Security Collateral (5) Derivative Assets $ 135,782 $ (39,118 ) $ (920 ) $ 95,744 $ (1,097 ) $ 94,647 Gross Amounts Recognized (2) Gross Amounts Offset Net Amounts Gross Amounts Not Offset Net Amount Master Netting Arrangements Cash Collateral Pledged (4) Security Collateral (5) Derivative Liabilities $ 109,587 $ (39,118 ) $ (16,984 ) $ 53,485 $ (26,191 ) $ 27,294 ($ in thousands) December 31, 2018 Gross (1) Gross Amounts Offset Net Amounts Gross Amounts Not Offset Net Amount Master Netting Arrangements Cash Collateral Received (3) Security Collateral (5) Derivative Assets $ 107,816 $ (31,569 ) $ (13,577 ) $ 62,670 $ (13,975 ) $ 48,695 Gross Amounts Recognized (2) Gross Amounts Offset Net Amounts Gross Amounts Not Offset Net Amount Master Netting Arrangements Cash Collateral Pledged (4) Security Collateral (5) Derivative Liabilities $ 118,305 $ (31,569 ) $ (6,833 ) $ 79,903 $ (11,231 ) $ 68,672 (1) Gross amounts recognized for derivative assets include amounts with counterparties subject to enforceable master netting arrangements or similar agreements of $133.6 million and $105.9 million , respectively, as of March 31, 2019 and December 31, 2018 , and amounts with counterparties not subject to enforceable master netting arrangements or similar agreements of $2.2 million and $2.0 million , respectively, as of March 31, 2019 and December 31, 2018 . (2) Gross amounts recognized for derivative liabilities include amounts with counterparties subject to enforceable master netting arrangements or similar agreements of $109.6 million and $118.2 million , respectively, as of March 31, 2019 and December 31, 2018 , and amounts with counterparties not subject to enforceable master netting arrangements or similar agreements of $9 thousand and $102 thousand , respectively, as of March 31, 2019 and December 31, 2018 . (3) Gross cash collateral received under master netting arrangements or similar agreements were $920 thousand and $15.8 million , respectively, as of March 31, 2019 and December 31, 2018 . Of the gross cash collateral received, $920 thousand and $13.6 million were used to offset against derivative assets, respectively, as of March 31, 2019 and December 31, 2018 . (4) Gross cash collateral pledged under master netting arrangements or similar agreements were $20.0 million and $8.4 million , respectively, as of March 31, 2019 and December 31, 2018 . Of the gross cash collateral pledged, $17.0 million and $6.8 million were used to offset against derivative liabilities, respectively, as of March 31, 2019 and December 31, 2018 . (5) Represents the fair value of security collateral received and pledged limited to derivative assets and liabilities that are subject to enforceable master netting arrangements or similar agreements. GAAP does not permit the netting of non-cash collateral on the consolidated balance sheet but requires disclosure of such amounts. In addition to the amounts included in the tables above, the Company also has balance sheet netting related to the resale and repurchase agreements. Refer to Note 5 — Securities Purchased under Resale Agreements and Sold under Repurchase Agreements to the Consolidated Financial Statements in this Form 10-Q for additional information. Refer to Note 4 — Fair Value Measurement and Fair Value of Financial Instruments to the Consolidated Financial Statements in this Form 10-Q for fair value measurement disclosures on derivatives.</t>
  </si>
  <si>
    <t>Loans Receivable and Allowance for Credit Losses</t>
  </si>
  <si>
    <t>Loans and Leases Receivable Disclosure [Abstract]</t>
  </si>
  <si>
    <t>Loans Receivable and Allowance for Credit Losses The Company’s held-for-investment loan portfolio includes originated and purchased loans. Originated and purchased loans with no evidence of credit deterioration at their acquisition date are referred to collectively as non-PCI loans. PCI loans are loans acquired with evidence of credit deterioration since their origination and for which it is probable at the acquisition date that the Company would be unable to collect all contractually required payments. PCI loans are accounted for under ASC Subtopic 310-30, Loans and Debt Securities Acquired with Deteriorated Credit Quality . The Company has elected to account for PCI loans on a pool level basis under ASC 310-30 at the time of acquisition. The following table presents the composition of the Company’s non-PCI and PCI loans as of March 31, 2019 and December 31, 2018 : ($ in thousands) March 31, 2019 December 31, 2018 Non-PCI Loans (1) PCI Loans (2) Total (1)(2) Non-PCI Loans (1) PCI Loans (2) Total (1)(2) Commercial: C&amp;I $ 12,038,864 $ 1,942 $ 12,040,806 $ 12,054,818 $ 2,152 $ 12,056,970 CRE 9,478,979 157,359 9,636,338 9,284,583 165,252 9,449,835 Multifamily residential 2,242,327 28,263 2,270,590 2,246,506 34,526 2,281,032 Construction and land 647,338 42 647,380 538,752 42 538,794 Total commercial 24,407,508 187,606 24,595,114 24,124,659 201,972 24,326,631 Consumer: Single-family residential 6,214,386 94,945 6,309,331 5,939,258 97,196 6,036,454 HELOCs 1,618,445 7,777 1,626,222 1,681,979 8,855 1,690,834 Other consumer 332,619 — 332,619 331,270 — 331,270 Total consumer 8,165,450 102,722 8,268,172 7,952,507 106,051 8,058,558 Total loans held-for-investment $ 32,572,958 $ 290,328 $ 32,863,286 $ 32,077,166 $ 308,023 $ 32,385,189 Allowance for loan losses (317,880 ) (14 ) (317,894 ) (311,300 ) (22 ) (311,322 ) Loans held-for-investment, net $ 32,255,078 $ 290,314 $ 32,545,392 $ 31,765,866 $ 308,001 $ 32,073,867 (1) Includes net deferred loan fees, unearned fees, unamortized premiums and unaccreted discounts of $(46.0) million and $(48.9) million as of March 31, 2019 and December 31, 2018 , respectively. (2) Includes ASC 310-30 discount of $20.4 million and $22.2 million as of March 31, 2019 and December 31, 2018 , respectively. The commercial portfolio includes C&amp;I, CRE, multifamily residential, and construction and land loans. The consumer portfolio includes single-family residential, HELOC and other consumer loans. The C&amp;I loan portfolio, which is comprised of commercial business and trade finance loans, provides financing to businesses in a wide spectrum of industries. The CRE loan portfolio includes income producing real estate loans that are either owner occupied, or non-owner occupied where 50% or more of the debt service for the loan is primarily provided by unaffiliated rental income from a third party. The multifamily residential loan portfolio is largely comprised of loans secured by smaller multifamily properties ranging from five to 15 units in the Bank’s primary lending areas. Construction loans mainly provide construction financing for multifamily and residential condominiums, hotels, offices, industrial, as well as mixed use (residential and retail) structures. In the consumer portfolio, the Company offers residential loans through a variety of mortgage loan programs. The consumer residential loan portfolio is largely comprised of single-family residential loans and HELOCs that are originated through a reduced documentation loan program, where a substantial down payment is required, resulting in a low loan-to-value ratio at origination, typically 60% or less. The Company is in a first lien position for many of these reduced documentation single-family residential loans and HELOCs. These loans have historically experienced low delinquency and default rates. Other consumer loans are mainly comprised of insurance premium financing loans. As of March 31, 2019 and December 31, 2018 , loans of $20.95 billion and $20.59 billion , respectively, were pledged to secure borrowings and provide additional borrowing capacity from the FRB and FHLB. Credit Quality Indicators All loans are subject to the Company’s internal and external credit review and monitoring. For the commercial portfolio, loans are risk rated based on an analysis of the current state of the borrower’s credit quality. The analysis of credit quality includes a review of all repayment sources, the borrower’s current payment performance/delinquency, current financial and liquidity status, and all other relevant information. For the majority of the consumer portfolio, payment performance/delinquency is the driving indicator for the risk ratings. Risk ratings are the overall credit quality indicator for the Company and the credit quality indicator is utilized for estimating the appropriate allowance for loan losses. The Company utilizes a risk rating system, which classifies loans within the following categories: Pass, Watch, Special Mention, Substandard, Doubtful and Loss. The risk ratings reflect the relative strength of the repayment sources. Pass and Watch loans are loans that have sufficient sources of repayment in order to repay the loan in full in accordance with all terms and conditions. Special Mention loans are loans that have potential weaknesses that warrant closer attention by management. Special Mention is a transitory grade. If the potential weaknesses are resolved, the loan is upgraded to a Pass or Watch grade. If negative trends in the borrower’s financial status or other information indicate that the repayment sources may become inadequate, the loan is downgraded to a Substandard grade. Substandard loans are loans that have well-defined weaknesses that may jeopardize the full and timely repayment of the loan. Substandard loans have a distinct possibility of loss, if the deficiencies are not corrected. When management has assessed a potential for loss but a distinct possibility of loss is not recognizable, the loan remains classified as Substandard grade. Doubtful loans are loans that have insufficient sources of repayment and a high probability of loss. Loss loans are loans that are uncollectible and of such little value that they are no longer considered bankable assets. These internal risk ratings are reviewed routinely and adjusted based on changes in the borrowers’ financial status and the loans’ collectability. The following tables present the credit risk ratings for non-PCI loans by portfolio segment as of March 31, 2019 and December 31, 2018 : ($ in thousands) March 31, 2019 Pass/Watch Special Mention Substandard Doubtful Total Non-PCI Loans Commercial: C&amp;I $ 11,513,029 $ 283,651 $ 219,619 $ 22,565 $ 12,038,864 CRE 9,337,492 50,171 91,316 — 9,478,979 Multifamily residential 2,210,481 20,900 10,946 — 2,242,327 Construction and land 593,632 20,046 33,660 — 647,338 Total commercial 23,654,634 374,768 355,541 22,565 24,407,508 Consumer: Single-family residential 6,192,411 7,688 14,287 — 6,214,386 HELOCs 1,601,555 2,492 14,398 — 1,618,445 Other consumer 316,113 14,000 2,506 — 332,619 Total consumer 8,110,079 24,180 31,191 — 8,165,450 Total $ 31,764,713 $ 398,948 $ 386,732 $ 22,565 $ 32,572,958 ($ in thousands) December 31, 2018 Pass/Watch Special Mention Substandard Doubtful Total Non-PCI Loans Commercial: C&amp;I $ 11,644,470 $ 260,089 $ 139,844 $ 10,415 $ 12,054,818 CRE 9,144,646 49,705 90,232 — 9,284,583 Multifamily residential 2,215,573 20,551 10,382 — 2,246,506 Construction and land 485,217 19,838 33,697 — 538,752 Total commercial 23,489,906 350,183 274,155 10,415 24,124,659 Consumer: Single-family residential 5,925,584 6,376 7,298 — 5,939,258 HELOCs 1,669,300 1,576 11,103 — 1,681,979 Other consumer 328,767 1 2,502 — 331,270 Total consumer 7,923,651 7,953 20,903 — 7,952,507 Total $ 31,413,557 $ 358,136 $ 295,058 $ 10,415 $ 32,077,166 The following tables present the credit risk ratings for PCI loans by portfolio segment as of March 31, 2019 and December 31, 2018 : ($ in thousands) March 31, 2019 Pass/Watch Special Mention Substandard Doubtful Total PCI Loans Commercial: C&amp;I $ 1,942 $ — $ — $ — $ 1,942 CRE 137,259 719 19,381 — 157,359 Multifamily residential 26,770 — 1,493 — 28,263 Construction and land 42 — — — 42 Total commercial 166,013 719 20,874 — 187,606 Consumer: Single-family residential 93,375 772 798 — 94,945 HELOCs 7,042 456 279 — 7,777 Total consumer 100,417 1,228 1,077 — 102,722 Total (1) $ 266,430 $ 1,947 $ 21,951 $ — $ 290,328 ($ in thousands) December 31, 2018 Pass/Watch Special Mention Substandard Doubtful Total PCI Loans Commercial: C&amp;I $ 1,996 $ — $ 156 $ — $ 2,152 CRE 146,057 — 19,195 — 165,252 Multifamily residential 33,003 — 1,523 — 34,526 Construction and land 42 — — — 42 Total commercial 181,098 — 20,874 — 201,972 Consumer: Single-family residential 95,789 1,021 386 — 97,196 HELOCs 8,314 256 285 — 8,855 Total consumer 104,103 1,277 671 — 106,051 Total (1) $ 285,201 $ 1,277 $ 21,545 $ — $ 308,023 (1) Loans net of ASC 310-30 discount. Nonaccrual and Past Due Loans Non-PCI loans that are 90 or more days past due are generally placed on nonaccrual status, unless the loan is well-collateralized or guaranteed by government agencies, and in the process of collection. Non-PCI loans that are less than 90 days past due but have identified deficiencies, such as when the full collection of principal or interest becomes uncertain, are also placed on nonaccrual status. The following tables present the aging analysis on non-PCI loans as of March 31, 2019 and December 31, 2018 : ($ in thousands) March 31, 2019 Accruing Loans 30-59 Days Past Due Accruing Loans 60-89 Days Past Due Total Accruing Past Due Loans Nonaccrual Loans Less Than 90 Days Past Due Nonaccrual Loans 90 or More Days Past Due Total Nonaccrual Loans Current Accruing Loans Total Non-PCI Loans Commercial: C&amp;I $ 10,098 $ 18,884 $ 28,982 $ 59,140 $ 27,326 $ 86,466 $ 11,923,416 $ 12,038,864 CRE 18,192 4,042 22,234 3,666 21,543 25,209 9,431,536 9,478,979 Multifamily residential 2,600 383 2,983 1,040 580 1,620 2,237,724 2,242,327 Construction and land — — — — — — 647,338 647,338 Total commercial 30,890 23,309 54,199 63,846 49,449 113,295 24,240,014 24,407,508 Consumer: Single-family residential 14,653 9,382 24,035 499 9,968 10,467 6,179,884 6,214,386 HELOCs 6,065 1,660 7,725 1,381 9,092 10,473 1,600,247 1,618,445 Other consumer 17 3 20 — 2,506 2,506 330,093 332,619 Total consumer 20,735 11,045 31,780 1,880 21,566 23,446 8,110,224 8,165,450 Total $ 51,625 $ 34,354 $ 85,979 $ 65,726 $ 71,015 $ 136,741 $ 32,350,238 $ 32,572,958 ($ in thousands) December 31, 2018 Accruing Loans 30-59 Days Past Due Accruing Loans 60-89 Days Past Due Total Accruing Past Due Loans Nonaccrual Loans Less Than 90 Days Past Due Nonaccrual Loans 90 or More Days Past Due Total Nonaccrual Loans Current Accruing Loans Total Commercial: C&amp;I $ 21,032 $ 19,170 $ 40,202 $ 17,097 $ 26,743 $ 43,840 $ 11,970,776 $ 12,054,818 CRE 7,740 — 7,740 3,704 20,514 24,218 9,252,625 9,284,583 Multifamily residential 4,174 — 4,174 1,067 193 1,260 2,241,072 2,246,506 Construction and land 207 — 207 — — — 538,545 538,752 Total commercial 33,153 19,170 52,323 21,868 47,450 69,318 24,003,018 24,124,659 Consumer: Single-family residential 14,645 7,850 22,495 509 4,750 5,259 5,911,504 5,939,258 HELOCs 2,573 1,816 4,389 1,423 7,191 8,614 1,668,976 1,681,979 Other consumer 11 12 23 — 2,502 2,502 328,745 331,270 Total consumer 17,229 9,678 26,907 1,932 14,443 16,375 7,909,225 7,952,507 Total $ 50,382 $ 28,848 $ 79,230 $ 23,800 $ 61,893 $ 85,693 $ 31,912,243 $ 32,077,166 For information on the policy for recording payments received and resuming accrual of interest on non-PCI loans that are placed on nonaccrual status, see Note 1 — Summary of Significant Accounting Policies — Loans Held-for-Investment to the Consolidated Financial Statements of the Company’s 2018 Form 10-K. PCI loans are excluded from the above aging analysis tables as the Company has elected to account for these loans on a pool level basis under ASC 310-30 at the time of acquisition. Refer to the discussion on PCI loans within this Note for additional details on interest income recognition. As of March 31, 2019 and December 31, 2018 , PCI loans on nonaccrual status totaled $4.1 million and $4.0 million , respectively. Loans in Process of Foreclosure The Company commences the foreclosure process on consumer mortgage loans when a borrower becomes 120 days delinquent in accordance with Consumer Finance Protection Bureau guidelines. As of March 31, 2019 and December 31, 2018 , consumer mortgage loans of $5.3 million and $3.0 million , respectively, were secured by residential real estate properties, for which formal foreclosure proceedings were in process in accordance with local requirements of the applicable jurisdictions. As of both March 31, 2019 and December 31, 2018 , no foreclosed residential real estate property was included in total net OREO of $133 thousand . Troubled Debt Restructurings Potential troubled debt restructurings (“TDRs”) are individually evaluated and the type of restructuring is selected based on the loan type and the circumstances of the borrower’s financial difficulty. A TDR is a modification of the terms of a loan when the Company, for economic or legal reasons related to the borrower’s financial difficulties, grants a concession to the borrower that it would not have otherwise considered. There were no non-PCI TDR additions during the three months ended March 31, 2018 . The following table presents the additions to non-PCI TDRs for the three months ended March 31, 2019 : ($ in thousands) Number Pre- Modification Post- Modification (1) Financial (2) Commercial: C&amp;I 3 $ 29,152 $ 29,176 $ 60 (1) Includes subsequent payments after modification and reflects the balance as of March 31, 2019 . (2) The financial impact includes increases in charge-offs and specific reserves recorded at the modification date. Modifications made to the TDRs presented in the table above include forbearance payments, term extensions and principal deferments that modify the terms of the loan from principal and interest payments to interest payments only. Subsequent to restructuring, a TDR that becomes delinquent, generally beyond 90 days, is considered to be in default. As TDRs are individually evaluated for impairment under the specific reserve methodology, subsequent defaults do not generally have a significant additional impact on the allowance for loan losses. The following table presents information on loans modified as TDRs within the previous 12 months that have subsequently defaulted during the three months ended March 31, 2019 and 2018 , and were still in default at the respective period end: ($ in thousands) Loans Modified as TDRs that Subsequently Defaulted During the Three Months Ended March 31, 2019 2018 Number of Recorded Number of Recorded Commercial: C&amp;I 3 $ 4,618 — $ — Consumer: HELOCs — $ — 1 $ 155 The amount of additional funds committed to lend to borrowers whose terms have been modified was $860 thousand and $3.9 million as of March 31, 2019 and December 31, 2018 , respectively. Impaired Loans The following tables present information on non-PCI impaired loans as of March 31, 2019 and December 31, 2018 : ($ in thousands) March 31, 2019 Unpaid Principal Balance Recorded Investment With No Allowance Recorded Investment With Allowance Total Recorded Investment Related Allowance Commercial: C&amp;I $ 159,172 $ 117,905 $ 11,791 $ 129,696 $ 1,537 CRE 37,461 29,288 2,012 31,300 197 Multifamily residential 6,373 2,925 2,958 5,883 92 Total commercial 203,006 150,118 16,761 166,879 1,826 Consumer: Single-family residential 19,593 3,970 14,366 18,336 43 HELOCs 11,794 5,356 6,308 11,664 84 Other consumer 2,506 — 2,506 2,506 2,502 Total consumer 33,893 9,326 23,180 32,506 2,629 Total non-PCI impaired loans $ 236,899 $ 159,444 $ 39,941 $ 199,385 $ 4,455 ($ in thousands) December 31, 2018 Unpaid Principal Balance Recorded Investment With No Allowance Recorded Investment With Allowance Total Recorded Investment Related Allowance Commercial: C&amp;I $ 82,963 $ 48,479 $ 8,609 $ 57,088 $ 1,219 CRE 36,426 28,285 2,067 30,352 208 Multifamily residential 6,031 2,949 2,611 5,560 75 Total commercial 125,420 79,713 13,287 93,000 1,502 Consumer: Single-family residential 14,670 2,552 10,908 13,460 34 HELOCs 10,035 5,547 4,409 9,956 5 Other consumer 2,502 — 2,502 2,502 2,491 Total consumer 27,207 8,099 17,819 25,918 2,530 Total non-PCI impaired loans $ 152,627 $ 87,812 $ 31,106 $ 118,918 $ 4,032 The following table presents the average recorded investment and interest income recognized on non-PCI impaired loans for the three months ended March 31, 2019 and 2018 : ($ in thousands) Three Months Ended March 31, 2019 2018 Average Recognized Interest Income (1) Average Recognized Interest Income (1) Commercial: C&amp;I $ 93,391 $ 735 $ 98,833 $ 262 CRE 30,827 114 35,236 143 Multifamily residential 5,721 61 10,027 82 Construction and land — — 3,973 — Total commercial 129,939 910 148,069 487 Consumer: Single-family residential 15,898 128 15,079 113 HELOCs 10,811 18 6,671 15 Other consumer 2,504 — 2,491 — Total consumer 29,213 146 24,241 128 Total non-PCI impaired loans $ 159,152 $ 1,056 $ 172,310 $ 615 (1) Includes interest income recognized on accruing non-PCI TDRs. Interest payments received on nonaccrual non-PCI loans are reflected as a reduction to principal, not as interest income. Allowance for Credit Losses The following table presents a summary of activities in the allowance for loan losses by portfolio segment for the three months ended March 31, 2019 and 2018 : ($ in thousands) Three Months Ended March 31, 2019 2018 Non-PCI Loans Allowance for non-PCI loans, beginning of period $ 311,300 $ 287,070 Provision for loan losses on non-PCI loans 20,648 19,933 Gross charge-offs: Commercial: C&amp;I (17,244 ) (18,445 ) Consumer: Single-family residential — (1 ) Other consumer (14 ) (17 ) Total gross charge-offs (17,258 ) (18,463 ) Gross recoveries: Commercial: C&amp;I 2,251 7,279 CRE 222 427 Multifamily residential 281 333 Construction and land 63 435 Consumer: Single-family residential 2 184 HELOCs 2 — Other consumer — 1 Total gross recoveries 2,821 8,659 Net charge-offs (14,437 ) (9,804 ) Foreign currency translation adjustments 369 408 Allowance for non-PCI loans, end of period 317,880 297,607 PCI Loans Allowance for PCI loans, beginning of period 22 58 Reversal of loan losses on PCI loans (8 ) (11 ) Allowance for PCI loans, end of period 14 47 Allowance for loan losses $ 317,894 $ 297,654 For further information on accounting policies and the methodologies used to estimate the allowance for credit losses and loan charge-offs, see Note 1 — Summary of Significant Accounting Policies — Allowance for Credit Losses to the Consolidated Financial Statements of the Company’s 2018 Form 10-K. The following table presents a summary of activities in the allowance for unfunded credit reserves for the three months ended March 31, 2019 and 2018 : ($ in thousands) Three Months Ended March 31, 2019 2018 Allowance for unfunded credit reserves, beginning of period $ 12,566 $ 13,318 Provision for unfunded credit reserves 1,939 296 Allowance for unfunded credit reserves, end of period $ 14,505 $ 13,614 The allowance for unfunded credit reserves is maintained at a level management believes to be sufficient to absorb estimated probable losses related to unfunded credit facilities. The allowance for unfunded credit reserves is included in Accrued expenses and other liabilities on the Consolidated Balance Sheet. See Note 12 — Commitments and Contingencies to the Consolidated Financial Statements in this Form 10-Q for additional information related to unfunded credit reserves. The following tables present the Company’s allowance for loan losses and recorded investments by portfolio segment and impairment methodology as of March 31, 2019 and December 31, 2018 : ($ in thousands) March 31, 2019 Commercial Consumer Total C&amp;I CRE Multifamily Residential Construction and Land Single- Family Residential HELOCs Other Consumer Allowance for loan losses Individually evaluated for impairment $ 1,537 $ 197 $ 92 $ — $ 43 $ 84 $ 2,502 $ 4,455 Collectively evaluated for impairment 188,220 39,668 18,422 22,349 35,716 7,317 1,733 313,425 Acquired with deteriorated credit quality — 14 — — — — — 14 Total $ 189,757 $ 39,879 $ 18,514 $ 22,349 $ 35,759 $ 7,401 $ 4,235 $ 317,894 Recorded investment in loans Individually evaluated for impairment $ 129,696 $ 31,300 $ 5,883 $ — $ 18,336 $ 11,664 $ 2,506 $ 199,385 Collectively evaluated for impairment 11,909,168 9,447,679 2,236,444 647,338 6,196,050 1,606,781 330,113 32,373,573 Acquired with deteriorated credit quality (1) 1,942 157,359 28,263 42 94,945 7,777 — 290,328 Total (1) $ 12,040,806 $ 9,636,338 $ 2,270,590 $ 647,380 $ 6,309,331 $ 1,626,222 $ 332,619 $ 32,863,286 ($ in thousands) December 31, 2018 Commercial Consumer Total C&amp;I CRE Multifamily Residential Construction and Land Single- Family Residential HELOCs Other Consumer Allowance for loan losses Individually evaluated for impairment $ 1,219 $ 208 $ 75 $ — $ 34 $ 5 $ 2,491 $ 4,032 Collectively evaluated for impairment 190,121 38,823 19,208 20,282 31,306 5,769 1,759 307,268 Acquired with deteriorated credit quality — 22 — — — — — 22 Total $ 191,340 $ 39,053 $ 19,283 $ 20,282 $ 31,340 $ 5,774 $ 4,250 $ 311,322 Recorded investment in loans Individually evaluated for impairment $ 57,088 $ 30,352 $ 5,560 $ — $ 13,460 $ 9,956 $ 2,502 $ 118,918 Collectively evaluated for impairment 11,997,730 9,254,231 2,240,946 538,752 5,925,798 1,672,023 328,768 31,958,248 Acquired with deteriorated credit quality (1) 2,152 165,252 34,526 42 97,196 8,855 — 308,023 Total (1) $ 12,056,970 $ 9,449,835 $ 2,281,032 $ 538,794 $ 6,036,454 $ 1,690,834 $ 331,270 $ 32,385,189 (1) Loans net of ASC 310-30 discount. Purchased Credit-Impaired Loans At the date of acquisition, PCI loans are pooled and accounted for at fair value, which represents the discounted value of the expected cash flows of the loan portfolio. A pool is accounted for as a single asset with a single interest rate, cumulative loss rate and cash flows expectation. The cash flows expected over the life of the pools are estimated by an internal cash flows model that projects cash flows and calculates the carrying values of the pools, book yields, effective interest income and impairment, if any, based on pool level events. Assumptions as to cumulative loss rates, loss curves and prepayment speeds are utilized to calculate the expected cash flows. The amount of expected cash flows over the initial investment in the loan represents the “accretable yield,” which is recognized as interest income on a level yield basis over the life of the loan. Projected loss rates and prepayment speeds affect the estimated life of PCI loans, which may change the amount of interest income, and possibly principal, expected to be collected. The excess of total contractual cash flows over the cash flows expected to be collected at acquisition, considering the impact of prepayments, is referred to as the “nonaccretable difference.” The following table presents the changes in accretable yield for PCI loans for the three months ended March 31, 2019 and 2018 : ($ in thousands) Three Months Ended March 31, 2019 2018 Accretable yield for PCI loans, beginning of period $ 74,870 $ 101,977 Accretion (6,201 ) (9,134 ) Changes in expected cash flows 192 3,021 Accretable yield for PCI loans, end of period $ 68,861 $ 95,864 Loans Held-for-Sale At the time of commitment to originate or purchase a loan, the loan is determined to be held for investment if it is the Company’s intent to hold the loan to maturity or for the “foreseeable future,” subject to periodic reviews under the Company’s evaluation processes, including asset/liability and credit risk management. When the Company subsequently changes its intent to hold certain loans, the loans are transferred from held-for-investment to held-for-sale at the lower of cost or fair value. As of March 31, 2019 , there were no loans held-for-sale. In comparison, as of December 31, 2018 , loans held-for-sale of $275 thousand consisted of single-family residential loans. Loan Purchases, Transfers and Sales From time to time, the Company purchases and sells loans in the secondary market. Certain purchased loans are transferred from held-for-investment to held-for-sale, and write-downs to allowance for loan losses are recorded, when appropriate. The following tables present information on loan purchases into held-for-investment portfolio, reclassification of loans held-for-investment to held-for-sale and sales during the three months ended March 31, 2019 and 2018 : ($ in thousands) Three Months Ended March 31, 2019 Commercial Consumer Total C&amp;I CRE Multifamily Single-Family Loans transferred from held-for-investment to held-for-sale (1) $ 75,573 $ 16,655 $ — $ — $ 92,228 Sales (2)(3)(4) $ 75,646 $ 16,655 $ — $ 2,442 $ 94,743 Purchases (5) $ 107,194 $ — $ 4,218 $ 36,402 $ 147,814 ($ in thousands) Three Months Ended March 31, 2018 Commercial Consumer C&amp;I CRE Multifamily Single-Family Total Loans transferred from held-for-investment to held-for-sale (1) $ 146,391 $ 9,376 $ — $ — $ 155,767 Sales (2)(3)(4) $ 102,365 $ 9,376 $ — $ 2,546 $ 114,287 Purchases (5) $ 64,747 $ — $ 186 $ 15,113 $ 80,046 (1) The Company recorded $73 thousand and $85 thousand in write-downs to the allowance for loan losses related to loans transferred from held-for-investment to held-for-sale for the three months ended March 31, 2019 and 2018 , respectively. (2) Includes originated loans sold of $76.5 million and $89.7 million for the three months ended March 31, 2019 and 2018 , respectively. Originated loans sold during each of the three months ended March 31, 2019 and 2018 were primarily C&amp;I and CRE loans. (3) Includes purchased loans sold in the secondary market of $18.2 million and $24.6 million for the three months ended March 31, 2019 and 2018 , respectively. (4) Net gains on sales of loans, excluding the lower of cost or fair value adjustments, were $915 thousand and $1.6 million for the three months ended March 31, 2019 and 2018 , respectively. No lower of cost or fair value adjustments were recorded for each of the three months ended March 31, 2019 and 2018 . (5) C&amp;I loan purchases for each of the three months ended March 31, 2019 and 2018 were comprised of C&amp;I syndicated loans.</t>
  </si>
  <si>
    <t>Investments in Qualified Affordable Housing Partnerships, Tax Credit and Other Investments, Net and Variable Interest Entities</t>
  </si>
  <si>
    <t>Investments in Qualified Affordable Housing Partnerships, Tax Credit and Other Investments, Net [Abstract]</t>
  </si>
  <si>
    <t>Investments in Qualified Affordable Housing Partnerships, Tax Credit and Other Investments, Net and Variable Interest Entities The Community Reinvestment Act (“CRA”) encourages banks to meet the credit needs of their communities for housing and other purposes, particularly in low or moderate income neighborhoods. The Company invests in certain affordable housing projects in the form of ownership interests in limited partnerships or limited liability companies that qualify for CRA and tax credits. Such entities are formed to develop and operate apartment complexes designed as high-quality affordable housing for lower income tenants throughout the U.S. Each of the entities must meet the regulatory requirements for affordable housing for a minimum 15 -year compliance period to fully utilize the tax credits. In addition to affordable housing projects, the Company also invests in New Market Tax Credit projects that qualify for CRA credits and eligible projects that qualify for renewable energy and historic tax credits. Investments in renewable energy tax credits help promote the development of renewable energy sources, while the investments in historic tax credits promote the rehabilitation of historic buildings and economic revitalization of the surrounding areas. Investments in Qualified Affordable Housing Partnerships, Net The Company records its investments in qualified affordable housing partnerships, net, using the proportional amortization method. Under the proportional amortization method, the Company amortizes the initial cost of the investment in proportion to the tax credits and other tax benefits received, and recognizes the amortization in Income tax expense on the Consolidated Statement of Income. The following table presents the Company’s investments in qualified affordable housing partnerships, net, and related unfunded commitments as of March 31, 2019 and December 31, 2018 : ($ in thousands) March 31, 2019 December 31, 2018 Investments in qualified affordable housing partnerships, net $ 197,470 $ 184,873 Accrued expenses and other liabilities — Unfunded commitments $ 83,769 $ 80,764 The following table presents additional information related to the Company’s investments in qualified affordable housing partnerships, net, for the three months ended March 31, 2019 and 2018 : ($ in thousands) Three Months Ended March 31, 2019 2018 Tax credits and other tax benefits recognized $ 11,826 $ 9,155 Amortization expense included in income tax expense $ 8,897 $ 7,073 Investments in Tax Credit and Other Investments, Net Depending on the ownership percentage and the influence the Company has on the investments in tax credit and other investments, net, the Company applies the equity or cost method of accounting, or the measurement alternative as elected under ASU 2016-01 for equity investments without readily determinable fair value. The following table presents the Company’s investments in tax credit and other investments, net, and related unfunded commitments as of March 31, 2019 and December 31, 2018 : ($ in thousands) March 31, 2019 December 31, 2018 Investments in tax credit and other investments, net $ 217,445 $ 231,635 Accrued expenses and other liabilities — Unfunded commitments $ 78,326 $ 80,228 Amortization of tax credit and other investments was $24.9 million and $17.4 million for the three months ended March 31, 2019 and 2018 , respectively. $30.9 million and $31.2 million of equity securities with readily determinable fair values were included in Investments in tax credit and other investments, net , on the Consolidated Balance Sheet as of March 31, 2019 and December 31, 2018 , respectively. These equity securities are CRA investments and were measured at fair value with changes in fair value recorded in net income. The Company recorded unrealized gains on these equity securities of $392 thousand during the three months ended March 31, 2019 and unrealized losses of $454 thousand for the same period in 2018 . The Company has previously invested in mobile solar generators sold and managed by DC Solar, which were included in Investments in tax credit and other investments, net on the Consolidated Balance Sheet. For reasons that were not known or knowable to the Company, DC Solar had its assets frozen in December 2018. DC Solar filed for bankruptcy protection in February 2019. In February 2019, an affidavit from a Federal Bureau of Investigation (“FBI”) special agent stated that DC Solar was operating a fraudulent "Ponzi-like scheme" and that the majority of mobile solar generators sold to investors and managed by DC Solar and the majority of the related lease revenues claimed to have been received by DC Solar may not have existed. Certain investors in DC Solar, including the Company, received tax credits for making these renewable resource investments. The Company has claimed tax credit benefits of approximately $53.9 million in the Consolidated Financial Statements between 2014 through 2018. If the allegations set forth in the declaration filed by the FBI are proven to be accurate, up to the entire amount of the tax credits claimed by the Company could potentially be disallowed. The Company has fully written off the tax credit investments related to DC Solar in the first quarter of 2019 and recorded a pre-tax $7.0 million impairment charge, which is included in Amortization of tax credit and other investments on the Consolidated Statement of Income during the three months ended March 31, 2019. Based on the information known as of March 31, 2019, the Company believes that it has not met the more-likely-than-not criterion to recognize an uncertain tax position liability under ASC 740 , Income Taxes . The Company continues to closely monitor the progress of the allegations set forth in the FBI declaration, and it is reasonably possible that an uncertain tax position will be required for at least part, if not potentially all, of the tax credit benefits the Company has claimed. Variable Interest Entities The Company invests in unconsolidated limited partnerships and similar entities that construct, own and operate affordable housing, historic rehabilitation projects, wind and solar projects, of which the majority of such investments are variable interest entities (“VIEs”). As a limited partner in these partnerships, these investments are designed to generate a return primarily through the realization of federal tax credits and tax benefits. An unrelated third party is typically the general partner or managing member who has control over the significant activities of such investments. While the Company’s interest in some of the investments may exceed 50% of the outstanding equity interests, the Company does not consolidate these structures due to the general partner or managing partner’s ability to manage the entity, which is indicative of power in them. The Company’s maximum exposure to loss in connection with these partnerships consist of the unamortized investment balance and any tax credits claimed subject to recapture. Special purpose entities formed in connection with securitization transactions are generally considered VIEs. The Company is the servicer of the multifamily residential loans it has securitized in the first quarter of 2016. The Company does not consolidate the multifamily securitization entity because it does not have power and does not have a variable interest that could potentially be significant to the VIE .</t>
  </si>
  <si>
    <t>Goodwill and Other Intangible Assets</t>
  </si>
  <si>
    <t>Goodwill and Intangible Assets Disclosure [Abstract]</t>
  </si>
  <si>
    <t xml:space="preserve">Goodwill and Other Intangible Assets Goodwill Total goodwill was $465.7 million and $465.5 million as of March 31, 2019 and December 31, 2018 , respectively. Goodwill represents the excess of the purchase price over the fair value of net assets acquired in an acquisition. The Company assesses goodwill for impairment at the reporting unit level (at the same level as the Company’s business segment) on an annual basis as of December 31 st of each year, or more frequently if events or circumstances, such as adverse changes in the economic or business environment, indicate there may be impairment. The Company organizes its operation into three reporting segments: (1) Consumer and Business Banking; (2) Commercial Banking; and (3) Other. For information on how the reporting units are identified and components are aggregated, see Note 17 — Business Segments to the Consolidated Financial Statements in this Form 10-Q. The following tables present changes in the carrying amount of goodwill by reporting unit during the three months ended March 31, 2019 and 2018 : ($ in thousands) Consumer Commercial Total Beginning balance, January 1, 2018 $ 357,207 $ 112,226 $ 469,433 Disposition of the DCB branches (3,886 ) — (3,886 ) Ending balance, March 31, 2018 $ 353,321 $ 112,226 $ 465,547 ($ in thousands) Consumer and Business Banking Commercial Banking Total Beginning balance, January 1, 2019 $ 353,321 $ 112,226 $ 465,547 Acquisition of Enstream Capital Markets, LLC — 150 150 Ending balance, March 31, 2019 $ 353,321 $ 112,376 $ 465,697 Impairment Analysis The Company performed its annual impairment analysis as of December 31, 2018 , and concluded that there was no goodwill impairment as the fair value of all reporting units exceeded the carrying amount of their respective reporting unit. There were no triggering events during the three months ended March 31, 2019 , and therefore, no additional goodwill impairment analysis was performed. No assurance can be given that goodwill will not be written down in future periods. Refer to Note 9 — Goodwill and Other Intangible Assets to the Consolidated Financial Statements of the Company’s 2018 Form 10-K for additional details related to the Company’s annual goodwill impairment analysis. Core Deposit Intangibles Core deposit intangibles represent the intangible value of depositor relationships resulting from deposit liabilities assumed in various acquisitions and are included in Other assets on the Consolidated Balance Sheet. These intangibles are tested for impairment on an annual basis, or more frequently as events occur or current circumstances and conditions warrant. There were no impairment write-downs on the core deposit intangibles for each of the three months ended March 31, 2019 and 2018 . In addition, core deposit intangibles associated with the sale of the Bank’s DCB branches with a net carrying amount of $1.0 million were written off in the first quarter of 2018. The following table presents the gross carrying amount of core deposit intangible assets and accumulated amortization as of March 31, 2019 and December 31, 2018 : ($ in thousands) March 31, 2019 December 31, 2018 Gross balance (1) $ 86,099 $ 86,099 Accumulated amortization (1) (72,744 ) (71,570 ) Net carrying balance (1) $ 13,355 $ 14,529 (1) Excludes fully amortized core deposit intangible assets. Amortization Expense The Company amortizes the core deposit intangibles based on the projected useful lives of the related deposits. The amortization expense related to the core deposit intangible assets was $1.2 million and $1.5 million for the three months ended March 31, 2019 and 2018 , respectively . The following table presents the estimated future amortization expense of core deposit intangibles as of March 31, 2019 : ($ in thousands) Amount Remainder of 2019 $ 3,344 2020 3,634 2021 2,749 2022 1,865 2023 1,199 Thereafter 564 Total $ 13,355 </t>
  </si>
  <si>
    <t>Leases</t>
  </si>
  <si>
    <t>Leases [Abstract]</t>
  </si>
  <si>
    <t xml:space="preserve">Leases On January 1, 2019, the Company adopted ASU 2016-02, Leases (Topic 842) and all subsequent related ASUs using the alternative transition method with a cumulative-effect adjustment to retained earnings without revising comparable prior periods’ financial information. As both a lessee and lessor, the Company elected the package of practical expedients available for leases that commenced before the adoption date where the Company need not reassess: (1) whether any expired or existing contracts are or contain leases; (2) the lease classification for any expired or existing leases; and (3) the initial direct costs for any expired or existing leases (i.e., whether those costs qualify for capitalization). The Company also elected the hindsight practical expedient to determine the lease term and in assessing impairment on the Company’s right-of-use assets, and the practical expedient to not separate lease and non-lease components, consistently across all leases. Leases - Lessee The Company determines if an arrangement is a lease or contains a lease at inception. The Company leases certain retail banking branches and office spaces in the U.S. and Greater China under operating leases. Operating lease right-of-use assets and operating lease liabilities are recognized based on the present value of the future minimum lease payments over the lease term at commencement date. As of March 31, 2019 , the Company had 128 operating leases with lease expiration in the years ranging from 2019 to 2030 , exclusive of renewal options. Certain operating leases include options to extend the leases for up to 15 years, while some of which include options to terminate the leases after four to five years of occupancy. The Company's measurement of the operating lease liability and right-of-use asset does not include payments associated with the options to extend or terminate the lease since it is not reasonably certain that the Company will exercise that option. The Company also has equipment and air rights finance leases. As of March 31, 2019 , the Company has four finance leases with lease expiration in the years ranging from 2021 to 2047 . A portion of the operating leases includes variable lease payments that are primarily based on the usage of the asset or the consumer price index ("CPI") as specified in the lease agreements. The Company does not remeasure lease liabilities as a result of changes to variable lease payments. As most of the Company’s operating and financing leases do not provide an implicit rate, the Company’s incremental borrowing rate (“IBR”) based on the information available at the later of adoption date or lease commencement date is used in determining the present value of future payments. The FHLB of San Francisco secured advance rate, effected for the Company’s borrowing capacity ratio, and the rate of interest on the unsecured borrowings are blended in a weighted average calculation to arrive at the Company’s IBR that the Company would have to pay to borrow on a collateralized basis over a similar term an amount equal to the lease payments in a similar economic environment. Balance Sheet Classification The following table presents the lease related assets and liabilities recorded on the Consolidated Balance Sheet: ($ in thousands) Classification on the Consolidated Balance Sheet March 31, 2019 Assets: Operating lease assets Operating lease right-of use assets $ 104,289 Finance lease assets Premises and equipment 8,199 Total lease assets $ 112,488 Liabilities: Operating lease liabilities Operating lease liabilities $ 112,843 Finance lease liabilities Long-term debt and finance lease liabilities 5,533 Total lease liabilities $ 118,376 Lease Costs The following table presents the components of lease expense for operating and finance leases during the three months ended March 31, 2019 : ($ in thousands) Three Months Ended March 31, 2019 Operating lease cost $ 8,980 Finance lease cost: Amortization of right-of-use assets 202 Interest on lease liabilities 46 Variable lease cost 30 Sublease income (32 ) Net lease cost $ 9,226 Supplemental Lease Information The following table presents the supplemental cash flow information related to leases during the three months ended March 31, 2019 : ($ in thousands) Three Months Ended March 31, 2019 Cash paid for amounts included in the measurement of lease liabilities: Operating cash flows from operating leases $ 9,175 Operating cash flows from finance leases $ 46 Financing cash flows from finance leases $ 217 Right-of-use assets obtained in exchange for new lease liabilities: Operating leases $ 3,678 The following table presents the weighted average remaining lease terms and discount rates related to leases as of March 31, 2019 : ($ in thousands) March 31, 2019 Weighted-average remaining lease term: Operating leases 5.0 years Finance leases 16.1 years Weighted-average discount rate: Operating leases 3.24 % Finance leases 3.29 % Maturity Analysis The following table presents a maturity analysis of the Company’s operating and finance lease liabilities as March 31, 2019 : ($ in thousands) Operating Leases Finance Leases Remainder of 2019 $ 23,357 $ 782 2020 28,029 997 2021 23,359 977 2022 16,542 638 2023 10,675 349 Thereafter 20,548 3,450 Total minimum lease payments $ 122,510 $ 7,193 Less: imputed interest (9,667 ) (1,660 ) Present value of lease liabilities $ 112,843 $ 5,533 In addition, the Company has two operating leases of $22.7 million that had not yet commenced as of March 31, 2019 . These leases will commence on April 1, 2019 with lease terms between two to three years. Leases - Lessor The Company provides equipment financing leases to its commercial customers. As of March 31, 2019 , the Company has 106 direct finance leases with expiration in the years ranging from 2019 to 2027 , exclusive of renewal options. Some of the leases include options to extend leases for up to one year , and some include early buy out options for the lessee to purchase the equipment before the end of the contract. All equipment leases include options to purchase the underlying assets. As the Company is not reasonably certain at lease commencement that the purchase options will be exercised by the lessees, the lease terms exclude the purchase option. The unguaranteed residual value is recorded at the present value of the amount the Company expects to derive from the underlying asset following the end of the lease term that is not guaranteed by the lessee or any third party, discounted using the rate implicit in the lease. The guaranteed residual value is included in Loans held-for-investment on the Consolidated Balance Sheet, measured on a discounted basis. The Company utilizes residual value insurance on equipment as a risk management strategy for residual assets. Components of Net Investment and Lease Income - Direct Financing Leases The table below presents certain information related to the components of the net investment in direct financing leases as of March 31, 2019 and the lease income for direct financing leases during the three months ended March 31, 2019 : ($ in thousands) Direct Financing Leases As of March 31, 2019 Lease receivables $ 140,001 Unguaranteed residual assets 14,486 Net investment in direct financing leases $ 154,487 Three Months Ended March 31, 2019 Interest income $ 1,541 Maturity Analysis Future minimum rental payments to be received under non-cancellable direct financing leases are estimated as follows: ($ in thousands) Direct Financing Leases Remainder of 2019 $ 20,374 2020 27,027 2021 25,046 2022 17,651 2023 11,454 Thereafter 18,981 Total minimum lease payments $ 120,533 Less: imputed interest (12,626 ) Present value of lease receivables $ 107,907 </t>
  </si>
  <si>
    <t>Commitments and Contingencies</t>
  </si>
  <si>
    <t>Commitments and Contingencies Disclosure [Abstract]</t>
  </si>
  <si>
    <t>Commitments and Contingencies Commitments to Extent Credit — In the normal course of business, the Company provides customers loan commitments on predetermined terms. These outstanding commitments to extend credit are not reflected in the accompanying Consolidated Financial Statements. While the Company does not anticipate losses as a result of these transactions, commitments to extend credit are included in determining the appropriate level of the allowance for unfunded commitments, and outstanding commercial and standby letters of credit (“ SBLCs”). The following table presents the Company’s credit-related commitments as of March 31, 2019 and December 31, 2018 : ($ in thousands) March 31, 2019 December 31, 2018 Loan commitments $ 5,349,316 $ 5,147,821 Commercial letters of credit and SBLCs $ 1,806,083 $ 1,796,647 Loan commitments are agreements to lend to customers provided that there are no violations of any conditions established in the agreement. Commitments generally have fixed expiration dates or other termination clauses and may require maintenance of compensatory balances. Since many of the commitments are expected to expire without being drawn upon, the total commitment amounts do not necessarily represent future funding requirements. Commercial letters of credit are issued to facilitate domestic and foreign trade transactions, while SBLCs are generally contingent upon the failure of the customers to perform according to the terms of the underlying contract with the third party. As a result, the total contractual amounts do not necessarily represent future funding requirements. The Company’s historical experience is that SBLCs typically expire without being funded. Additionally, in many cases, the Company holds collateral in various forms against these SBLCs. As part of its risk management activities, the Company monitors the creditworthiness of customers in conjunction with its SBLC exposure. Customers are obligated to reimburse the Company for any payment made on the customers’ behalf. If the customers fail to pay, the Company would, as applicable, liquidate the collateral and/or offset accounts. As of March 31, 2019 , total letters of credit of $1.81 billion were comprised of SBLCs of $1.73 billion and commercial letters of credit of $71.4 million . The Company applies the same credit underwriting criteria in extending loans, commitments and conditional obligations to customers. Each customer’s creditworthiness is evaluated on a case-by-case basis. Collateral and financial guarantees may be obtained based on management’s assessment of the customer’s credit. Collateral may include cash, accounts receivable, inventory, property, plant and equipment, and income-producing commercial property. Estimated exposure to loss from these commitments is included in the allowance for unfunded credit reserves, and amounted to $14.4 million as of March 31, 2019 and $12.4 million as of December 31, 2018 . These amounts are included in Accrued expenses and other liabilities on the Consolidated Balance Sheet. Guarantees — The Company sells or securitizes loans with recourse in the ordinary course of business. The recourse component in the loans sold or securitized with recourse is considered a guarantee. As the guarantor, the Company is obligated to repurchase up to the recourse component of the loans if the loans default. The following table presents the types of guarantees the Company had outstanding as of March 31, 2019 and December 31, 2018 : ($ in thousands) Maximum Potential Carrying Value March 31, 2019 December 31, 2018 March 31, 2019 December 31, 2018 Single-family residential loans sold or securitized with recourse $ 15,571 $ 16,700 $ 15,571 $ 16,700 Multifamily residential loans sold or securitized with recourse 17,019 17,058 61,619 69,974 Total $ 32,590 $ 33,758 $ 77,190 $ 86,674 The Company’s recourse reserve related to these guarantees is included in the allowance for unfunded credit reserves and totaled $103 thousand and $123 thousand as of March 31, 2019 and December 31, 2018 , respectively. The allowance for unfunded credit reserves is included in Accrued expenses and other liabilities on the Consolidated Balance Sheet. The Company continues to experience minimal losses from the single-family and multifamily residential loan portfolios sold or securitized with recourse. Litigation — The Company is a party to various legal actions arising in the course of its business. In accordance with ASC 450, Contingencies, the Company accrues reserves for outstanding lawsuits, claims and proceedings when a loss contingency is probable and can be reasonably estimated. The Company estimates the amount of loss contingencies using current available information from legal proceedings, advice from legal counsel and available insurance coverage. Due to the inherent subjectivity of the assessments and unpredictability of the outcomes of the legal proceedings, any amounts accrued or included in this aggregate amount may not represent the ultimate loss to the Company from the legal proceedings in question. Thus, the Company’s exposure and ultimate losses may be higher, and possibly significantly more than the amounts accrued. Other Commitments — The Company has commitments to invest in qualified affordable housing partnerships, tax credit and other investments as discussed in Note 9 — Investments in Qualified Affordable Housing Partnerships, Tax Credit and Other Investments, Net and Variable Interest Entities to the Consolidated Financial Statements in this Form 10-Q. As of March 31, 2019 and December 31, 2018 , these commitments were $162.1 million and $161.0 million , respectively. These commitments are included in Accrued expenses and other liabilities on the Consolidated Balance Sheet.</t>
  </si>
  <si>
    <t>Revenue from Contracts with Customers</t>
  </si>
  <si>
    <t>Revenue from Contract with Customer [Abstract]</t>
  </si>
  <si>
    <t>Revenue from Contracts with Customers The following tables present revenue from contracts with customers within the scope of ASC 606, Revenue from Contracts with Customers , and other noninterest income, segregated by operating segments for the three months ended March 31, 2019 and 2018 : ($ in thousands) Three Months Ended March 31, 2019 Consumer Commercial Other Total Noninterest income: Revenue from contracts with customers: Deposit account fees: Deposit service charges and related fee income $ 5,233 $ 3,274 $ 16 $ 8,523 Card income 933 185 — 1,118 Wealth management fees 3,706 106 — 3,812 Total revenue from contracts with customers $ 9,872 $ 3,565 $ 16 $ 13,453 Other sources of noninterest income (1) 3,900 20,979 3,799 28,678 Total noninterest income $ 13,772 $ 24,544 $ 3,815 $ 42,131 ($ in thousands) Three Months Ended March 31, 2018 Consumer Commercial Other Total Noninterest income: Revenue from contracts with customers: Deposit account fees: Deposit service charges and related fee income $ 6,014 $ 3,014 $ 158 $ 9,186 Card income 1,070 174 — 1,244 Wealth management fees 2,796 157 — 2,953 Total revenue from contracts with customers $ 9,880 $ 3,345 $ 158 $ 13,383 Other sources of noninterest income (1) 34,568 24,093 2,400 61,061 Total noninterest income $ 44,448 $ 27,438 $ 2,558 $ 74,444 (1) Primarily represents revenue from contracts with customers that are out of the scope of ASC 606, Revenue from Contracts with Customers . Generally, the Company recognizes revenue from contracts with customers when it satisfies its performance obligations. The Company’s performance obligations are typically satisfied as services are rendered. The Company generally records contract liabilities, or deferred revenue, when payments from customers are received or due in advance of providing services. The Company records contract assets when services are provided to customers before payment is received or before payment is due. Since the Company receives payments for its services during the period or at the time services are provided, there were no contract asset or receivable balances as of both March 31, 2019 and December 31, 2018 . The major revenue streams by fee type that are within the scope of ASC 606 presented in the above tables are described in additional detail below: Deposit Account Fees — Deposit Service Charges and Related Fee Income The Company offers a range of deposit products to individuals and businesses, which includes savings, money market, checking and time deposit accounts. The deposit account services include ongoing account maintenance, as well as certain optional services such as automated teller machine usage, wire transfer services or check orders. In addition, treasury management and business account analysis services are offered to commercial deposit customers. The Company may charge a fixed monthly account maintenance fee if certain average balances are not maintained, therefore making the fee variable. In addition, each time a deposit customer selects an optional service, the Company may earn transactional fees, generally recognized by the Company at the point in time when the transaction occurs. For business analysis accounts, commercial deposit customers receive an earnings credit based on their account balance, which can be used to offset the cost of banking and treasury management services. Business analysis accounts that are assessed fees in excess of earnings credits received are typically charged at the end of each month, after all transactions are known and the credits are calculated. Deposit Account Fees — Card Income Card income is comprised of merchant referral fees and interchange income. For merchant referral fees, the Company provides marketing and referral services to acquiring banks for merchant card processing services and earns variable referral fees based on transaction activities. The Company satisfies its performance obligation over time as the Company identifies, solicits, and refers business customers who are provided such services. The Company receives monthly fees net of consideration it pays to the acquiring bank performing the merchant card processing services. The Company recognizes revenue on a monthly basis when the uncertainty associated with the variable referral fees is resolved after the Company receives monthly statements from the acquiring bank. For interchange income, the Company, as a card issuer, has a stand ready performance obligation to authorize, clear, and settle card transactions. The Company earns, or pays, interchange fees, which are percentage-based on each transaction, and based on rates published by the corresponding payment network for transactions processed using their network. The Company measures its progress toward the satisfaction of its performance obligation over time, as services are rendered, and the Company provides continuous access to this service and settles transactions as its customer, the payment network, requires. Interchange income is presented net of direct costs paid to the customer and entities in their distribution chain, which are transaction-based expenses such as rewards program expenses and certain network costs. Revenue is recognized when the net profit is determined by the payment networks at the end of each day. Wealth Management Fees The Company employs financial consultants to provide investment planning services for customers including wealth management services, asset allocation strategies, portfolio analysis and monitoring, investment strategies, and risk management strategies. The fees the Company earns are variable and are generally received monthly. The Company recognizes revenue for the services performed at quarter-end based on actual transaction details received from the broker-dealer the Company engages. Practical Expedients and Exemptions The Company applies the practical expedient in ASC 606-10-50-14 and does not disclose the value of unsatisfied performance obligations as the Company’s contracts with customers generally have a term that is less than one year, are open-ended with a cancellation period that is less than one year, or allow the Company to recognize revenue in the amount to which the Company has the right to invoice. In addition, given the short-term nature of the contracts, the Company also applies the practical expedient in ASC 606-10-32-18 and does not adjust the consideration from customers for the effects of a significant financing component, if at contract inception the period between when the entity transfers the goods or services and when the customer pays for that good or service is one year or less.</t>
  </si>
  <si>
    <t>Stock Compensation Plans</t>
  </si>
  <si>
    <t>Disclosure of Compensation Related Costs, Share-based Payments [Abstract]</t>
  </si>
  <si>
    <t>Stock Compensation Plans Pursuant to the Company’s 2016 Stock Incentive Plan, as amended, the Company may issue stocks, stock options, restricted stock awards, restricted stock units (“RSUs”), stock appreciation rights, stock purchase warrants, phantom stock and dividend equivalents to eligible employees, consultants, other service providers, and non-employee directors of the Company and its subsidiaries. There were no outstanding stock awards other than RSUs as of both March 31, 2019 and December 31, 2018 . The following table presents a summary of the total share-based compensation expense and the related net tax benefits associated with the Company’s various employee share-based compensation plans for the three months ended March 31, 2019 and 2018 : ($ in thousands) Three Months Ended March 31, 2019 2018 Stock compensation costs $ 7,444 $ 6,158 Related net tax benefits for stock compensation plans $ 4,707 $ 4,778 RSUs — RSUs are granted under the Company’s long-term incentive plan at no cost to the recipient. RSUs vest ratably over three years or cliff vest after three or five years of continued employment from the date of the grant. RSUs are authorized to settle predominantly in shares of the Company’s common stock. Certain RSUs will be settled in cash that subject these RSUs to variable accounting whereby compensation expense is adjusted to fair value based on changes in the Company’s stock price up to the settlement date. RSUs entitle the recipient to receive cash dividend equivalents to any dividends paid on the underlying common stock during the period the RSUs are outstanding. RSU dividends are accrued during the vesting period and are paid at the time of vesting. While a portion of RSUs are time-vesting awards, others vest subject to the attainment of specified performance goals referred to as “Performance-based RSUs.” All RSUs are subject to forfeiture until vested. Performance-based RSUs are granted at the target amount of awards. Based on the Company’s attainment of specified performance goals and consideration of market conditions, the number of shares that vest can be adjusted to a minimum of zero and to a maximum of 200% of the target. The amount of performance-based RSUs that are eligible to vest is determined at the end of each performance period and is then added together to determine the total number of performance shares that are eligible to vest. Performance-based RSUs cliff vest three years from the date of each grant. Compensation costs for the time-based awards that will be settled in shares of the Company’s common stock are based on the quoted market price of the Company’s common stock at the grant date. Compensation costs for certain time-based awards that will be settled in cash are adjusted to fair value based on changes in the share price of the Company’s common stock up to the settlement date. Compensation costs associated with performance-based RSUs are based on grant date fair value which considers both market and performance conditions, and is subject to subsequent adjustments based on the changes in the Company’s projected outcome of the performance criteria. Compensation costs of both time-based awards and performance-based awards are recognized on a straight-line basis from the grant date until the vesting date of each grant. The following table presents a summary of the activities and pricing information for the Company’s time-based and performance-based RSUs that will be settled in shares for the three months ended March 31, 2019 . The number of outstanding performance-based RSUs stated below assumes the associated performance targets will be met at the target level: Three Months Ended March 31, 2019 Time-Based RSUs Performance-Based RSUs Shares Weighted-Average Grant Date Fair Value Shares Weighted-Average Grant Date Fair Value Outstanding, at beginning of period 1,121,391 $ 51.22 411,290 $ 49.93 Granted 475,833 52.75 134,600 54.64 Vested (350,755 ) 31.38 (159,407 ) 29.18 Forfeited (10,168 ) 56.23 — — Outstanding, at end of period 1,236,301 $ 57.40 386,483 $ 60.13 The following table presents a summary of the activities for the Company’s time-based RSUs that will be settled in cash for the three months ended March 31, 2019 : Three Months Ended Shares Outstanding, at beginning of period — Granted 12,145 Vested — Forfeited — Outstanding, at end of period 12,145 As of March 31, 2019 , there were $34.0 million and $22.0 million of total unrecognized compensation costs related to unvested time-based and performance-based RSUs, respectively. These costs are expected to be recognized over a weighted-average period of 2.26 years and 2.38 years, respectively.</t>
  </si>
  <si>
    <t>Stockholders' Equity and Earnings Per Share</t>
  </si>
  <si>
    <t>Stockholders' Equity and Earnings Per Share [Abstract]</t>
  </si>
  <si>
    <t>Stockholders’ Equity and Earnings Per Share Warrant — The Company acquired MetroCorp Bancshares, Inc., on January 17, 2014. Prior to the acquisition, MetroCorp Bancshares, Inc. had outstanding warrants to purchase 771,429 shares of its common stock. Upon the acquisition, the rights of the warrant holders were converted into the rights to acquire 230,282 shares of East West’s common stock until January 16, 2019. All warrants were exercised on January 7, 2019. Earnings Per Share — Basic EPS is computed by dividing net income available to common stockholders by the weighted-average number of common shares outstanding during each period. Diluted EPS is computed by dividing net income available to common stockholders by the weighted-average number of common shares outstanding during each period, plus any incremental dilutive common share equivalents calculated for warrants and RSUs outstanding using the treasury stock method. The following table presents the EPS calculations for the three months ended March 31, 2019 and 2018 : ($ and shares in thousands, except per share data) Three Months Ended March 31, 2019 2018 Basic: Net income $ 164,024 $ 187,032 Basic weighted-average number of shares outstanding 145,256 144,664 Basic EPS $ 1.13 $ 1.29 Diluted: Net income $ 164,024 $ 187,032 Basic weighted-average number of shares outstanding 145,256 144,664 Diluted potential common shares (1) 665 1,275 Diluted weighted-average number of shares outstanding (1) 145,921 145,939 Diluted EPS $ 1.12 $ 1.28 (1) Includes dilutive shares from RSUs for the three months ended March 31, 2019 , and from RSUs and warrants for the three months ended March 31, 2018 . For the three months ended March 31, 2019 and 2018 , 263 thousand and 178 thousand weighted-average shares of anti-dilutive RSUs, respectively, were excluded from the diluted EPS computation.</t>
  </si>
  <si>
    <t>Accumulated Other Comprehensive Income (Loss)</t>
  </si>
  <si>
    <t>Equity [Abstract]</t>
  </si>
  <si>
    <t>Accumulated Other Comprehensive Income (Loss) The following table presents the changes in the components of AOCI balances for the three months ended March 31, 2019 and 2018 : ($ in thousands) Available- Foreign (1) Total BALANCE, JANUARY 1, 2018 $ (30,898 ) $ (6,621 ) $ (37,519 ) Cumulative effect of change in accounting principle related to marketable equity securities (2) 385 — 385 Reclassification of tax effects in AOCI resulting from the new federal corporate income tax rate (3) (6,656 ) — (6,656 ) BALANCE, JANUARY 1, 2018, ADJUSTED (37,169 ) (6,621 ) (43,790 ) Net unrealized (losses) gains arising during the period (17,311 ) 6,798 (10,513 ) Amounts reclassified from AOCI (1,501 ) — (1,501 ) Changes, net of tax (18,812 ) 6,798 (12,014 ) BALANCE, MARCH 31, 2018 $ (55,981 ) $ 177 $ (55,804 ) BALANCE, JANUARY 1, 2019 $ (45,821 ) $ (12,353 ) $ (58,174 ) Net unrealized gains arising during the period 23,111 3,180 26,291 Amounts reclassified from AOCI (1,100 ) — (1,100 ) Changes, net of tax 22,011 3,180 25,191 BALANCE, MARCH 31, 2019 $ (23,810 ) $ (9,173 ) $ (32,983 ) (1) Represents foreign currency translation adjustments related to the Company’s net investment in non-U.S. operations, including related hedges. The functional currency and reporting currency of the Company’s foreign subsidiary was Chinese Renminbi and USD, respectively. (2) Represents the impact of the adoption in the first quarter of 2018 of ASU 2016-01, Financial Instruments — Overall (Subtopic 825-10) : Recognition and Measurement of Financial Assets and Financial Liabilities. (3) Represents amounts reclassified from AOCI to retained earnings due to the early adoption of ASU 2018-02, Income Statement — Reporting Comprehensive Income (Topic 220) : Reclassification of Certain Tax Effects from Accumulated Other Comprehensive Income in the first quarter of 2018 . The following table presents the components of other comprehensive income (loss), reclassifications to net income and the related tax effects for the three months ended March 31, 2019 and 2018 : ($ in thousands) Three Months Ended March 31, 2019 2018 Before-Tax Tax Effect Net-of-Tax Before-Tax Tax Effect Net-of-Tax Available-for-sale investment securities: Net unrealized gains (losses) arising during the period $ 30,938 $ (7,827 ) $ 23,111 $ (24,577 ) $ 7,266 $ (17,311 ) Net realized gains reclassified into net income (1) (1,561 ) 461 (1,100 ) (2,129 ) 628 (1,501 ) Net change 29,377 (7,366 ) 22,011 (26,706 ) 7,894 (18,812 ) Foreign currency translation adjustments: Net unrealized gains arising during the period 3,180 — 3,180 6,798 — 6,798 Net change 3,180 — 3,180 6,798 — 6,798 Other comprehensive income (loss) $ 32,557 $ (7,366 ) $ 25,191 $ (19,908 ) $ 7,894 $ (12,014 ) (1) For the three months ended March 31, 2019 and 2018 , pre-tax amounts were reported in Net gains on sales of available-for-sale investment securities on the Consolidated Statement of Income.</t>
  </si>
  <si>
    <t>Business Segments</t>
  </si>
  <si>
    <t>Segment Reporting [Abstract]</t>
  </si>
  <si>
    <t xml:space="preserve">Business Segments The Company organizes its operations into three reportable operating segments: (1) Consumer and Business Banking; (2) Commercial Banking; and (3) Other. These segments are defined by the type of customers and the related products and services provided, and reflect how financial information is currently evaluated by management. Operating segment results are based on the Company’s internal management reporting process, which reflects assignments and allocations of certain balance sheet and income statement items. Because of the interrelationships among the segments, the information presented is not indicative of how the segments would perform if they operated as independent entities. The Consumer and Business Banking segment primarily provides financial products and services to consumer and commercial customers through the Company’s domestic branch network. This segment offers consumer and commercial deposits, mortgage and home equity loans, and other products and services. The Consumer and Business Banking segment also originates commercial loans for small and medium-sized enterprises through the Company’s branch network. Other products and services provided by the Consumer and Business Banking segment include wealth management, treasury management, and foreign exchange services. The Commercial Banking segment primarily generates commercial loans and deposits. Commercial loan products include commercial business loans and lines of credit, trade finance loans and letters of credit, CRE loans, construction lending, affordable housing loans and letters of credit, asset-based lending, and equipment financing. Commercial deposit products and other financial services include treasury management, foreign exchange services, and interest rate and commodity hedging risk management. The remaining centralized functions, including the treasury activities of the Company and eliminations of inter-segment amounts, have been aggregated and included in the Other segment, which provides broad administrative support to the two core segments, the Consumer and Business Banking and the Commercial Banking segments. The Company utilizes an internal reporting process to measure the performance of the three operating segments within the Company. The internal reporting process derives operating segment results by utilizing allocation methodologies for revenue and expenses. Net interest income of each segment represents the difference between actual interest earned on assets and interest incurred on liabilities of the segment, adjusted for funding charges or credits through the Company’s internal funds transfer pricing process. The process charges a cost to fund loans and allocates credits for funds provided from deposits using internal funds transfer pricing rates, which are based on market interest rates and other factors. When market interest rates increase, costs charged to the segments to fund the loans increase correspondingly, in addition to the credits allocated to the segments for deposit balances, and vice versa. The treasury function within the Other segment is responsible for liquidity and interest rate management of the Company. Therefore, the net spread between the total internal funds transfer pricing charges and credits is recorded as part of net interest income in the Other segment. The Company’s internal funds transfer pricing process is managed by the treasury function within the Other segment. The process is formulated with the goal of encouraging loan and deposit growth that is consistent with the Company’s overall profitability objectives, as well as to provide a reasonable and consistent basis for the measurement of its business segments’ net interest margins and profitability. The Company’s internal funds transfer pricing assumptions and methodologies are reviewed at least annually to ensure that the process is reflective of current market conditions. Noninterest income and noninterest expense directly attributable to a segment are assigned to the related business segment. Indirect costs, including technology-related costs and corporate overhead, are allocated based on that segment’s estimated usage using factors, including but not limited to, full-time equivalent employees, net interest margin, and loan and deposit volume. Charge-offs are allocated to the respective segment directly associated with the loans that are charged off, and the remaining provision for credit losses is allocated to each segment based on loan volume. The Company’s internal reporting process utilizes a full-allocation methodology. Under this methodology, corporate expenses and indirect expenses incurred by the Other segment are allocated to the Consumer and Business Banking and the Commercial Banking segments, except certain treasury-related expenses and insignificant unallocated expenses. During the three months ended March 31, 2019 , the Company enhanced its segment cost allocation methodology related to stock compensation expense and bonus accrual. Effective the first quarter of 2019, stock compensation expense is allocated to the respective segments, while it was previously recorded in the Other segment as a corporate expense. In addition, bonus expense is now allocated at a more granular level at the segment level. For comparability, segment information for the three months ended March 31, 2018 have been restated to conform to the current period presentation. The following tables present the operating results and other key financial measures for the individual operating segments as of and for the three months ended March 31, 2019 and 2018 : ($ in thousands) Consumer Commercial Banking Other Total Three Months Ended March 31, 2019 Interest income $ 134,339 $ 296,140 $ 32,832 $ 463,311 Charge for funds used (77,446 ) (162,625 ) 23,299 (216,772 ) Interest spread on funds used 56,893 133,515 56,131 246,539 Interest expense (55,709 ) (23,650 ) (21,491 ) (100,850 ) Credit on funds provided 165,004 37,375 14,393 216,772 Interest spread on funds provided 109,295 13,725 (7,098 ) 115,922 Net interest income before provision for credit losses $ 166,188 $ 147,240 $ 49,033 $ 362,461 Provision for credit losses $ 3,013 $ 19,566 $ — $ 22,579 Noninterest income $ 13,772 $ 24,544 $ 3,815 $ 42,131 Noninterest expense $ 87,906 $ 70,544 $ 28,472 $ 186,922 Segment income before income taxes $ 89,041 $ 81,674 $ 24,376 $ 195,091 Segment net income $ 63,655 $ 58,499 $ 41,870 $ 164,024 As of March 31, 2019 Segment assets $ 10,902,961 $ 23,964,592 $ 7,223,880 $ 42,091,433 ($ in thousands) Consumer Commercial Other Total Three Months Ended March 31, 2018 Interest income $ 104,710 $ 239,577 $ 27,586 $ 371,873 Charge for funds used (49,273 ) (111,366 ) (18,327 ) (178,966 ) Interest spread on funds used 55,437 128,211 9,259 192,907 Interest expense (24,940 ) (9,179 ) (11,061 ) (45,180 ) Credit on funds provided 145,451 25,448 8,067 178,966 Interest spread on funds provided 120,511 16,269 (2,994 ) 133,786 Net interest income before provision for credit losses $ 175,948 $ 144,480 $ 6,265 $ 326,693 Provision for credit losses $ 3,093 $ 17,125 $ — $ 20,218 Noninterest income $ 44,448 $ 27,438 $ 2,558 $ 74,444 Noninterest expense $ 87,317 $ 61,302 $ 20,516 $ 169,135 Segment income (loss) before income taxes $ 129,986 $ 93,491 $ (11,693 ) $ 211,784 Segment net income $ 93,134 $ 67,029 $ 26,869 $ 187,032 As of March 31, 2018 Segment assets $ 9,327,355 $ 22,002,393 $ 6,342,190 $ 37,671,938 </t>
  </si>
  <si>
    <t>Subsequent Events</t>
  </si>
  <si>
    <t>Subsequent Events [Abstract]</t>
  </si>
  <si>
    <t>Subsequent Events On April 18, 2019 , the Company’s Board of Directors declared second quarter 2019 cash dividends for the Company’s common stock. The common stock cash dividend of $0.275 per share is payable on May 15, 2019 to stockholders of record as of May 1, 2019 .</t>
  </si>
  <si>
    <t>Basis of Presentation (Policies)</t>
  </si>
  <si>
    <t>Consolidation</t>
  </si>
  <si>
    <t>East West Bancorp, Inc. (referred to herein on an unconsolidated basis as “East West” and on a consolidated basis as the “Company”) is a registered bank holding company that offers a full range of banking services to individuals and businesses through its subsidiary bank, East West Bank and its subsidiaries (“East West Bank” or the “Bank”). The unaudited interim Consolidated Financial Statements in this Form 10-Q include the accounts of East West, East West Bank and East West’s subsidiaries. Intercompany transactions and accounts have been eliminated in consolidation. As of March 31, 2019 , East West also has six wholly-owned subsidiaries that are statutory business trusts (the “Trusts”). In accordance with Financial Accounting Standards Board (“FASB”) Accounting Standards Codification (“ASC”) Topic 810, Consolidation , the Trusts are not included on the Consolidated Financial Statements.</t>
  </si>
  <si>
    <t>The unaudited interim Consolidated Financial Statements are presented in accordance with United States generally accepted accounting principles (“GAAP”), applicable guidelines prescribed by regulatory authorities, and general practices in the banking industry. They reflect all adjustments that, in the opinion of management, are necessary for fair statement of the interim period Consolidated Financial Statements. Certain items on the Consolidated Financial Statements and notes for the prior periods have been reclassified to conform to the current period presentation.</t>
  </si>
  <si>
    <t>New Accounting Pronouncements Adopted and Recent Accounting Pronouncements</t>
  </si>
  <si>
    <t>New Accounting Pronouncements Adopted Standard Required Date of Adoption Description Effects on Financial Statements Standards Adopted in 2019 ASU 2016-02, Leases (Topic 842) and subsequent related ASUs January 1, 2019 for leases standards other than ASU 2019-01. January 1, 2020 for ASU 2019-01 Early adoption is permitted. ASC Topic 842, Leases , supersedes ASC Topic 840, Leases. This ASU requires lessees to recognize right-of-use assets and related lease liabilities for all leases with lease terms of more than 12 months on the Consolidated Balance Sheet, and provide quantitative and qualitative disclosures regarding key information about the leasing arrangements. For short-term leases with a term of 12 months or less, lessees can make a policy election not to recognize lease assets and lease liabilities. Lessor accounting is largely unchanged. The ASU also expands the qualitative and quantitative lease disclosures. In July 2018, the FASB issued ASU 2018-11, Leases (Topic 842) Targeted Improvements , which provides companies the option to continue to apply the legacy guidance in ASC 840, Leases, including its disclosure requirements, in the comparative periods presented in the year they adopt ASU 2016-02. Companies that elect this transition option recognize a cumulative-effect adjustment to the opening balance of retained earnings in the period of adoption rather than in the earliest period presented. In December 2018, the FASB issued ASU 2018-20, Leases (Topic 842) Narrow-Scope Improvements for Lessors , which include amendments related to 1) sales taxes and other similar taxes collected from lessees; 2) lessor costs paid directly by a lessee; and 3) the recognition of variable payments for contracts with lease and nonlease components. In March 2019, the FASB issued ASU 2019-01, Leases (Topic 842) Codification Improvements , which addresses issues related to 1) determining the fair value of the underlying asset by lessors that are not manufacturers or dealers; 2) presentation on the statement of cash flows — sales-type and direct financing leases; and 3) transition disclosures related to Topic 250, Accounting Changes and Error Corrections . The Company adopted all the new lease standards on January 1, 2019 using the alternative transition method, which allows the adoption of the accounting standard prospectively without revising comparable prior periods’ financial information. On January 1, 2019, the Company recognized $109.1 million and $117.7 million increase in right-of-use assets and associated lease liabilities, respectively, based on the present value of the expected remaining operating lease payments. In addition, the Company also recognized a cumulative-effect adjustment of $14.7 million to increase beginning balance of retained earnings as of January 1, 2019 related to the deferred gains on our prior sale and leaseback transactions that occurred prior to the date of adoption. The impact to the Company’s Common Equity Tier 1 capital ratio was a reduction of approximately 4 bps. The adoption of the new leases standards did not have a material impact on the Company’s Consolidated Statement of Income. ASU 2018-09, Codification Improvements Amendments that do not require transition guidance: effective immediately upon issuance in July, 2018. This ASU makes improvements to various Codification Topics. Some of the improvements include: 1) clarifying that the excess tax benefits for share-based compensation awards should be recognized in the period in which the amount of the deduction is determined; 2) one of the criteria “the intent to set off” under ASC 210-20-45-1 is not required to offset derivative assets and liabilities for certain amounts arising from derivative instruments recognized at fair value and executed with the same counterparty under a master netting agreement; and 3) clarifying the measurement of certain financial instruments. The Company adopted the amendments that are effective on January 1, 2019. The adoption of this guidance did not have a material impact on the Company’s Consolidated Financial Statements. ASU 2018-16, Derivatives and Hedging (Topic 815) : Inclusion of the Secured Overnight Financing Rate (“SOFR”) Overnight Index Swap (“OIS”) Rate as a Benchmark Interest Rate for Hedge Accounting Purposes January 1, 2019 Early adoption (including adoption in an interim period) is permitted for entities that already adopted ASU 2017-12. This ASU amends ASC Topic 815, Derivatives and Hedging , by adding the OIS rate based on SOFR to the list of United States (“U.S.”) benchmark interest rates that are eligible to be hedged to facilitate the London Interbank Offered Rate to SOFR transition. The guidance should be applied prospectively for qualifying new or redesignated hedging relationships entered into on or after the date of adoption. The Company adopted ASU 2018-16 prospectively on January 1, 2019. The adoption of this guidance did not impact existing hedges but may impact new hedge relationships that are benchmarked against the SOFR OIS rate. Recent Accounting Pronouncements Standard Required Date of Adoption Description Effects on Financial Statements Standards Not Yet Adopted ASU 2016-13, Financial Instruments — Credit Losses (Topic 326): Measurement of Credit Losses on Financial Instruments January 1, 2020 The ASU introduces a new current expected credit loss (“CECL”) impairment model that applies to most financial assets measured at amortized cost and certain other instruments, including trade and other receivables, loan receivables, available-for-sale and held-to-maturity debt securities, net investments in leases and off-balance sheet credit exposures. The CECL model utilizes a lifetime “expected credit loss” measurement objective for the recognition of credit losses at the time the financial asset is originated or acquired. The expected credit losses are adjusted in each period for changes in expected lifetime credit losses. This ASU also expands the disclosure requirements regarding an entity’s assumptions, models and methods for estimating the allowance for loan and lease losses, and requires disclosure of the amortized cost balance for each class of financial asset by credit quality indicator, disaggregated by the year of origination (i.e., by vintage year). The guidance should be applied using a modified retrospective approach through a cumulative-effect adjustment to retained earnings as of the beginning of the reporting period of adoption. While the Company is still evaluating the impact on its Consolidated Financial Statements, the Company expects that this ASU may result in an increase in the allowance for credit losses due to the following factors: 1) the allowance for credit losses provides for expected credit losses over the remaining expected life of the loan portfolio, and will consider expected future changes in macroeconomic conditions; 2) the nonaccretable difference on the purchased credit-impaired (“PCI”) loans will be recognized as an allowance, offset by an increase in the carrying value of the PCI loans; and 3) an allowance may be established for estimated credit losses on available-for-sale debt securities. The Company’s implementation efforts include, but are not limited to, identifying key interpretive issues, assessing its processes, identifying the system requirements against the new guidance to determine what modifications may be required. The Company is completing model development and implementation and is in the process of evaluating qualitative factors. The Company will continue to address any gaps in interpretations, methodology, data and operational processes from review, model validation, and parallel runs during the remainder of 2019. The Company expects to adopt this ASU on January 1, 2020. ASU 2017-04, Intangibles — Goodwill and Other (Topic 350) : Simplifying the Test for Goodwill Impairment January 1, 2020 The ASU simplifies the accounting for goodwill impairment. Under this guidance, an entity will no longer perform a hypothetical purchase price allocation to measure goodwill impairment. Instead, an impairment loss will be recognized when the carrying amount of a reporting unit exceeds its fair value. The guidance also eliminates the requirement to perform a qualitative assessment for any reporting units with a zero or negative carrying amount. This guidance should be applied prospectively. The Company does not expect the adoption of this guidance to have a material impact on the Company’s Consolidated Financial Statements. The Company expects to adopt this ASU on January 1, 2020. ASU 2018-15, Intangibles — Goodwill and Other — Internal-Use Software (Subtopic 350-40) Customer’s Accounting for Implementation Costs Incurred in a Cloud Computing Arrangement That Is a Service Contract January 1, 2020 The ASU amends ASC Topic 350-40 to align the accounting for costs incurred in a cloud computing arrangement with the guidance on developing internal use software. Specifically, if a cloud computing arrangement is deemed to be a service contract, certain implementation costs are eligible for capitalization. The new guidance prescribes the balance sheet and income statement presentation and cash flow classification for the capitalized costs and related amortization expense. The amendments in this ASU should be applied either retrospectively or prospectively to all implementation costs incurred after the date of adoption. The Company does not expect the adoption of this guidance to have a material impact on the Company’s Consolidated Financial Statements. The Company expects to adopt this ASU on January 1, 2020.</t>
  </si>
  <si>
    <t>Fair Value Determination</t>
  </si>
  <si>
    <t>Fair value is defined as the price that would be received to sell an asset or the price that would be paid to transfer a liability in an orderly transaction between market participants at the measurement date. In determining the fair value of financial instruments, the Company uses various methods including market and income approaches. Based on these approaches, the Company utilizes certain assumptions that market participants would use in pricing an asset or a liability. These inputs can be readily observable, market corroborated or generally unobservable. The Company utilizes valuation techniques that maximize the use of observable inputs and minimize the use of unobservable inputs. The fair value hierarchy noted below is based on the quality and reliability of the information used to determine fair value. The fair value hierarchy gives the highest priority to quoted prices available in active markets and the lowest priority to data lacking transparency. The fair value of the Company’s assets and liabilities is classified and disclosed in one of the following three categories: • Level 1 — Valuation is based on quoted prices for identical instruments traded in active markets. • Level 2 — Valuation is based on quoted prices for similar instruments traded in active markets; quoted prices for identical or similar instruments traded in markets that are not active; and model-derived valuations whose inputs are observable and can be corroborated by market data. • Level 3 — Valuation is based on significant unobservable inputs for determining the fair value of assets or liabilities. These significant unobservable inputs reflect assumptions that market participants may use in pricing the assets or liabilities. The classification of assets and liabilities within the hierarchy is based on whether inputs to the valuation methodology used are observable or unobservable, and the significance of those inputs in the fair value measurement. The Company’s assets and liabilities are classified in their entirety based on the lowest level of input that is significant to their fair value measurements.</t>
  </si>
  <si>
    <t>Credit Quality Indicators</t>
  </si>
  <si>
    <t>All loans are subject to the Company’s internal and external credit review and monitoring. For the commercial portfolio, loans are risk rated based on an analysis of the current state of the borrower’s credit quality. The analysis of credit quality includes a review of all repayment sources, the borrower’s current payment performance/delinquency, current financial and liquidity status, and all other relevant information. For the majority of the consumer portfolio, payment performance/delinquency is the driving indicator for the risk ratings. Risk ratings are the overall credit quality indicator for the Company and the credit quality indicator is utilized for estimating the appropriate allowance for loan losses. The Company utilizes a risk rating system, which classifies loans within the following categories: Pass, Watch, Special Mention, Substandard, Doubtful and Loss. The risk ratings reflect the relative strength of the repayment sources. Pass and Watch loans are loans that have sufficient sources of repayment in order to repay the loan in full in accordance with all terms and conditions. Special Mention loans are loans that have potential weaknesses that warrant closer attention by management. Special Mention is a transitory grade. If the potential weaknesses are resolved, the loan is upgraded to a Pass or Watch grade. If negative trends in the borrower’s financial status or other information indicate that the repayment sources may become inadequate, the loan is downgraded to a Substandard grade. Substandard loans are loans that have well-defined weaknesses that may jeopardize the full and timely repayment of the loan. Substandard loans have a distinct possibility of loss, if the deficiencies are not corrected. When management has assessed a potential for loss but a distinct possibility of loss is not recognizable, the loan remains classified as Substandard grade. Doubtful loans are loans that have insufficient sources of repayment and a high probability of loss. Loss loans are loans that are uncollectible and of such little value that they are no longer considered bankable assets. These internal risk ratings are reviewed routinely and adjusted based on changes in the borrowers’ financial status and the loans’ collectability.</t>
  </si>
  <si>
    <t>At the time of commitment to originate or purchase a loan, the loan is determined to be held for investment if it is the Company’s intent to hold the loan to maturity or for the “foreseeable future,” subject to periodic reviews under the Company’s evaluation processes, including asset/liability and credit risk management. When the Company subsequently changes its intent to hold certain loans, the loans are transferred from held-for-investment to held-for-sale at the lower of cost or fair value.</t>
  </si>
  <si>
    <t>Investments in Qualified Affordable Housing Partnerships, Net</t>
  </si>
  <si>
    <t>The Company records its investments in qualified affordable housing partnerships, net, using the proportional amortization method. Under the proportional amortization method, the Company amortizes the initial cost of the investment in proportion to the tax credits and other tax benefits received, and recognizes the amortization in Income tax expense on the Consolidated Statement of Income.</t>
  </si>
  <si>
    <t>Variable Interest Entities</t>
  </si>
  <si>
    <t>Variable Interest Entities The Company invests in unconsolidated limited partnerships and similar entities that construct, own and operate affordable housing, historic rehabilitation projects, wind and solar projects, of which the majority of such investments are variable interest entities (“VIEs”). As a limited partner in these partnerships, these investments are designed to generate a return primarily through the realization of federal tax credits and tax benefits. An unrelated third party is typically the general partner or managing member who has control over the significant activities of such investments. While the Company’s interest in some of the investments may exceed 50% of the outstanding equity interests, the Company does not consolidate these structures due to the general partner or managing partner’s ability to manage the entity, which is indicative of power in them. The Company’s maximum exposure to loss in connection with these partnerships consist of the unamortized investment balance and any tax credits claimed subject to recapture. Special purpose entities formed in connection with securitization transactions are generally considered VIEs. The Company is the servicer of the multifamily residential loans it has securitized in the first quarter of 2016. The Company does not consolidate the multifamily securitization entity because it does not have power and does not have a variable interest that could potentially be significant to the VIE .</t>
  </si>
  <si>
    <t>Goodwill and Core Deposit Intangibles</t>
  </si>
  <si>
    <t>Core deposit intangibles represent the intangible value of depositor relationships resulting from deposit liabilities assumed in various acquisitions and are included in Other assets on the Consolidated Balance Sheet. These intangibles are tested for impairment on an annual basis, or more frequently as events occur or current circumstances and conditions warrant. The Company assesses goodwill for impairment at the reporting unit level (at the same level as the Company’s business segment) on an annual basis as of December 31 st of each year, or more frequently if events or circumstances, such as adverse changes in the economic or business environment, indicate there may be impairment. The Company organizes its operation into three reporting segments: (1) Consumer and Business Banking; (2) Commercial Banking; and (3) Other.</t>
  </si>
  <si>
    <t>Amortization Expense of Core Deposit Intangibles</t>
  </si>
  <si>
    <t>The Company amortizes the core deposit intangibles based on the projected useful lives of the related deposits.</t>
  </si>
  <si>
    <t>Litigation</t>
  </si>
  <si>
    <t>Litigation — The Company is a party to various legal actions arising in the course of its business. In accordance with ASC 450, Contingencies, the Company accrues reserves for outstanding lawsuits, claims and proceedings when a loss contingency is probable and can be reasonably estimated. The Company estimates the amount of loss contingencies using current available information from legal proceedings, advice from legal counsel and available insurance coverage. Due to the inherent subjectivity of the assessments and unpredictability of the outcomes of the legal proceedings, any amounts accrued or included in this aggregate amount may not represent the ultimate loss to the Company from the legal proceedings in question. Thus, the Company’s exposure and ultimate losses may be higher, and possibly significantly more than the amounts accrued.</t>
  </si>
  <si>
    <t>Revenue Recognition</t>
  </si>
  <si>
    <t>Generally, the Company recognizes revenue from contracts with customers when it satisfies its performance obligations. The Company’s performance obligations are typically satisfied as services are rendered. The Company generally records contract liabilities, or deferred revenue, when payments from customers are received or due in advance of providing services. The Company records contract assets when services are provided to customers before payment is received or before payment is due.</t>
  </si>
  <si>
    <t>Share-based Compensation</t>
  </si>
  <si>
    <t>The amount of performance-based RSUs that are eligible to vest is determined at the end of each performance period and is then added together to determine the total number of performance shares that are eligible to vest. Performance-based RSUs cliff vest three years from the date of each grant. Compensation costs for the time-based awards that will be settled in shares of the Company’s common stock are based on the quoted market price of the Company’s common stock at the grant date. Compensation costs for certain time-based awards that will be settled in cash are adjusted to fair value based on changes in the share price of the Company’s common stock up to the settlement date. Compensation costs associated with performance-based RSUs are based on grant date fair value which considers both market and performance conditions, and is subject to subsequent adjustments based on the changes in the Company’s projected outcome of the performance criteria. Compensation costs of both time-based awards and performance-based awards are recognized on a straight-line basis from the grant date until the vesting date of each grant.</t>
  </si>
  <si>
    <t>Earnings Per Share</t>
  </si>
  <si>
    <t>Basic EPS is computed by dividing net income available to common stockholders by the weighted-average number of common shares outstanding during each period. Diluted EPS is computed by dividing net income available to common stockholders by the weighted-average number of common shares outstanding during each period, plus any incremental dilutive common share equivalents calculated for warrants and RSUs outstanding using the treasury stock method.</t>
  </si>
  <si>
    <t>Fair Value Measurement and Fair Value of Financial Instruments (Tables)</t>
  </si>
  <si>
    <t>Fair Value, Financial Assets and Liabilities Measured on Recurring and Nonrecurring Basis</t>
  </si>
  <si>
    <t>Schedule of financial assets (liabilities) measured at fair value on a recurring basis</t>
  </si>
  <si>
    <t>The following tables present financial assets and liabilities that are measured at fair value on a recurring basis as of March 31, 2019 and December 31, 2018 : ($ in thousands) Assets and Liabilities Measured at Fair Value on a Recurring Basis Quoted Prices in Active Markets for Identical Assets (Level 1) Significant Other Observable Inputs (Level 2) Significant Unobservable Inputs (Level 3) Total Fair Value Available-for-sale investment securities: U.S. Treasury securities $ 520,440 $ — $ — $ 520,440 U.S. government agency and U.S. government sponsored enterprise debt securities — 182,536 — 182,536 U.S. government agency and U.S. government sponsored enterprise mortgage-backed securities: Commercial mortgage-backed securities — 426,291 — 426,291 Residential mortgage-backed securities — 886,825 — 886,825 Municipal securities — 76,004 — 76,004 Non-agency mortgage-backed securities: Commercial mortgage-backed securities — 42,299 — 42,299 Residential mortgage-backed securities — 9,455 — 9,455 Corporate debt securities — 11,094 — 11,094 Foreign bonds — 472,669 — 472,669 Asset-backed securities — 12,545 — 12,545 Total available-for-sale investment securities $ 520,440 $ 2,119,718 $ — $ 2,640,158 Investments in tax credit and other investments: Equity securities with readily determinable fair value (1) $ 21,051 $ 9,886 $ — $ 30,937 Total investments in tax credit and other investments $ 21,051 $ 9,886 $ — $ 30,937 Derivative assets: Interest rate contracts $ — $ 96,256 $ — $ 96,256 Foreign exchange contracts — 30,085 — 30,085 Credit contracts — 1 — 1 Equity contracts — 1,759 442 2,201 Commodity contracts — 7,239 — 7,239 Gross derivative assets $ — $ 135,340 $ 442 $ 135,782 Netting adjustments (2) $ — $ (40,038 ) $ — $ (40,038 ) Net derivative assets $ — $ 95,302 $ 442 $ 95,744 Derivative liabilities: Interest rate contracts $ — $ 76,572 $ — $ 76,572 Foreign exchange contracts — 24,918 — 24,918 Credit contracts — 81 — 81 Commodity contracts — 8,016 — 8,016 Gross derivative liabilities $ — $ 109,587 $ — $ 109,587 Netting adjustments (2) $ — $ (56,102 ) $ — $ (56,102 ) Net derivative liabilities $ — $ 53,485 $ — $ 53,485 (1) Equity securities with readily determinable fair value were comprised of mutual funds. (2) Represents balance sheet netting of derivative assets and liabilities and related cash collateral under master netting agreements or similar agreements. See Note 7 — Derivatives to the Consolidated Financial Statements in this Form 10-Q for additional information. ($ in thousands) Assets and Liabilities Measured at Fair Value on a Recurring Basis Quoted Prices in Significant Significant Unobservable Inputs (Level 3) Total Fair Value Available-for-sale investment securities: U.S. Treasury securities $ 564,815 $ — $ — $ 564,815 U.S. government agency and U.S. government sponsored enterprise debt securities — 217,173 — 217,173 U.S. government agency and U.S. government sponsored enterprise mortgage-backed securities: Commercial mortgage-backed securities — 408,603 — 408,603 Residential mortgage-backed securities — 946,693 — 946,693 Municipal securities — 82,020 — 82,020 Non-agency mortgage-backed securities: Commercial mortgage-backed securities — 26,052 — 26,052 Residential mortgage-backed securities — 9,931 — 9,931 Corporate debt securities — 10,869 — 10,869 Foreign bonds — 463,048 — 463,048 Asset-backed securities — 12,643 — 12,643 Total available-for-sale investment securities $ 564,815 $ 2,177,032 $ — $ 2,741,847 Investment in tax credit and other investments: Equity securities with readily determinable fair value (1) $ 20,678 $ 10,531 $ — $ 31,209 Total investments in tax credit and other investments $ 20,678 $ 10,531 $ — $ 31,209 Derivative assets: Interest rate contracts $ — $ 69,818 $ — $ 69,818 Foreign exchange contracts — 21,624 — 21,624 Credit contracts — 1 — 1 Equity contracts — 1,278 673 1,951 Commodity contracts — 14,422 — 14,422 Gross derivative assets $ — $ 107,143 $ 673 $ 107,816 Netting adjustments (2) $ — $ (45,146 ) $ — $ (45,146 ) Net derivative assets $ — $ 61,997 $ 673 $ 62,670 Derivative liabilities: Interest rate contracts $ — $ 75,133 $ — $ 75,133 Foreign exchange contracts — 19,940 — 19,940 Credit contracts — 164 — 164 Commodity contracts — 23,068 — 23,068 Gross derivative liabilities $ — $ 118,305 $ — $ 118,305 Netting adjustments (2) $ — $ (38,402 ) $ — $ (38,402 ) Net derivative liabilities $ — $ 79,903 $ — $ 79,903 (1) Equity securities with readily determinable fair value were comprised of mutual funds. (2) Represents balance sheet netting of derivative assets and liabilities and related cash collateral under master netting agreements or similar agreements. See Note 7 — Derivatives to the Consolidated Financial Statements in this Form 10-Q for additional information.</t>
  </si>
  <si>
    <t>Reconciliation of the beginning and ending balances for warrants measured at fair value on a recurring basis using significant unobservable inputs (Level 3)</t>
  </si>
  <si>
    <t>The following table presents a reconciliation of the beginning and ending balances of these warrants for the three months ended March 31, 2019 and 2018 : ($ in thousands) Three Months Ended March 31, 2019 2018 Equity warrants Beginning balance $ 673 $ 679 Total (losses) gains included in earnings (1) (231 ) 244 Issuances — 8 Ending balance $ 442 $ 931 (1) Includes unrealized (losses) gains of $(43) thousand and $244 thousand for the three months ended March 31, 2019 and 2018 , respectively. Unrealized gains and losses of equity warrants were included in Lending fees on the Consolidated Statement of Income.</t>
  </si>
  <si>
    <t>Schedule of assets with fair value changes measured on a nonrecurring basis</t>
  </si>
  <si>
    <t xml:space="preserve">The following tables present the carrying amounts of assets included on the Consolidated Balance Sheet that had fair value changes measured on a nonrecurring basis as of March 31, 2019 and December 31, 2018 : ($ in thousands) Assets Measured at Fair Value on a Nonrecurring Basis Quoted Prices in Significant Significant Unobservable Inputs (Level 3) Fair Value Non-PCI impaired loans: Commercial: Commercial and industrial (“C&amp;I”) $ — $ — $ 15,388 $ 15,388 Commercial real estate (“CRE”) — — 785 785 Consumer: Home equity lines of credit (“HELOCs”) — — 918 918 Total non-PCI impaired loans $ — $ — $ 17,091 $ 17,091 Assets Measured at Fair Value on a Nonrecurring Basis ($ in thousands) Quoted Prices in Significant Significant Unobservable Inputs (Level 3) Fair Value Non-PCI impaired loans: Commercial: C&amp;I $ — $ — $ 26,873 $ 26,873 CRE — — 3,434 3,434 Consumer: Single-family residential — — 2,551 2,551 Total non-PCI impaired loans $ — $ — $ 32,858 $ 32,858 </t>
  </si>
  <si>
    <t>Schedule of fair value adjustments of financial assets measured on a nonrecurring basis recognized</t>
  </si>
  <si>
    <t xml:space="preserve">The following table presents the increase (decrease) in value of assets for which a fair value adjustment has been included on the Consolidated Statement of Income for the three months ended March 31, 2019 and 2018 : ($ in thousands) Three Months Ended March 31, 2019 2018 Non-PCI impaired loans: Commercial: C&amp;I $ (2,734 ) $ (13,899 ) CRE 2 (95 ) Consumer: Single-family residential — 15 HELOCs (78 ) — Total non-PCI impaired loans $ (2,810 ) $ (13,979 ) Impairment on tax credit investments $ (6,978 ) $ — </t>
  </si>
  <si>
    <t>Schedule of the carrying and fair values per the fair value hierarchy of financial instruments measured on a nonrecurring basis</t>
  </si>
  <si>
    <t>The following tables present the fair value estimates for financial instruments as of March 31, 2019 and December 31, 2018 , excluding financial instruments recorded at fair value on a recurring basis as they are included in the tables presented elsewhere in this Note. The carrying amounts in the following tables are recorded on the Consolidated Balance Sheet under the indicated captions, except for accrued interest receivable and mortgage servicing rights that are included in Other assets , and accrued interest payable that is included in Accrued expenses and other liabilities . These financial assets and liabilities are measured at amortized cost basis on the Company’s Consolidated Balance Sheet. ($ in thousands) March 31, 2019 Carrying Amount Level 1 Level 2 Level 3 Estimated Fair Value Financial assets: Cash and cash equivalents $ 3,785,325 $ 3,785,325 $ — $ — $ 3,785,325 Interest-bearing deposits with banks $ 134,000 $ — $ 134,000 $ — $ 134,000 Resale agreements (1) $ 1,035,000 $ — $ 1,025,288 $ — $ 1,025,288 Restricted equity securities, at cost $ 74,736 $ — $ 74,736 $ — $ 74,736 Loans held-for-investment, net $ 32,545,392 $ — $ — $ 32,775,546 $ 32,775,546 Mortgage servicing rights $ 7,754 $ — $ — $ 11,099 $ 11,099 Accrued interest receivable $ 157,335 $ — $ 157,335 $ — $ 157,335 Financial liabilities: Demand, checking, savings and money market deposits $ 26,427,303 $ — $ 26,427,303 $ — $ 26,427,303 Time deposits $ 9,846,669 $ — $ 9,876,954 $ — $ 9,876,954 Short-term borrowings $ 39,550 $ — $ 39,550 $ — $ 39,550 FHLB advances $ 344,657 $ — $ 352,610 $ — $ 352,610 Repurchase agreements (1) $ 50,000 $ — $ 107,103 $ — $ 107,103 Long-term debt $ 146,900 $ — $ 152,531 $ — $ 152,531 Accrued interest payable $ 25,814 $ — $ 25,814 $ — $ 25,814 ($ in thousands) December 31, 2018 Carrying Level 1 Level 2 Level 3 Estimated Financial assets: Cash and cash equivalents $ 3,001,377 $ 3,001,377 $ — $ — $ 3,001,377 Interest-bearing deposits with banks $ 371,000 $ — $ 371,000 $ — $ 371,000 Resale agreements (1) $ 1,035,000 $ — $ 1,016,724 $ — $ 1,016,724 Restricted equity securities, at cost $ 74,069 $ — $ 74,069 $ — $ 74,069 Loans held-for-sale $ 275 $ — $ 275 $ — $ 275 Loans held-for-investment, net $ 32,073,867 $ — $ — $ 32,273,157 $ 32,273,157 Mortgage servicing rights $ 7,836 $ — $ — $ 11,427 $ 11,427 Accrued interest receivable $ 146,262 $ — $ 146,262 $ — $ 146,262 Financial liabilities: Demand, checking, savings and money market deposits $ 26,370,562 $ — $ 26,370,562 $ — $ 26,370,562 Time deposits $ 9,069,066 $ — $ 9,084,597 $ — $ 9,084,597 Short-term borrowings $ 57,638 $ — $ 57,638 $ — $ 57,638 FHLB advances $ 326,172 $ — $ 334,793 $ — $ 334,793 Repurchase agreements (1) $ 50,000 $ — $ 87,668 $ — $ 87,668 Long-term debt $ 146,835 $ — $ 152,556 $ — $ 152,556 Accrued interest payable $ 22,893 $ — $ 22,893 $ — $ 22,893 (1) Resale and repurchase agreements are reported net pursuant to ASC 210-20-45-11, Balance Sheet Offsetting: Repurchase and Reverse Repurchase Agreements . As of both March 31, 2019 and December 31, 2018 , $400.0 million out of $450.0 million of gross repurchase agreements were eligible for netting against gross resale agreements.</t>
  </si>
  <si>
    <t>Fair Value, Measurements, Recurring</t>
  </si>
  <si>
    <t>Schedule of quantitative information about significant unobservable inputs used in the valuation of assets classified as Level 3</t>
  </si>
  <si>
    <t>The following table presents quantitative information about the significant unobservable inputs used in the valuation of assets measured on a recurring basis classified as Level 3 as of March 31, 2019 . The significant unobservable inputs presented in the table below are those that the Company considers significant to the fair value of the Level 3 assets. The Company considers unobservable inputs to be significant if, by their exclusion, the fair value of the Level 3 assets would be impacted by a predetermined percentage change. ($ in thousands) Fair Value Measurements (Level 3) Valuation Technique Unobservable Inputs Range of Inputs Weighted- Average (1) Derivative assets: Equity warrants $ 442 Black-Scholes option pricing model Volatility 41% — 49% 47% Liquidity discount 47% 47% (1) Weighted-average is calculated based on fair value of equity warrants as of March 31, 2019 .</t>
  </si>
  <si>
    <t>Fair Value, Measurements, Nonrecurring</t>
  </si>
  <si>
    <t>The following table presents the quantitative information about the significant unobservable inputs used in the valuation of assets measured on a nonrecurring basis classified as Level 3 as of March 31, 2019 and December 31, 2018 : ($ in thousands) Fair Value Valuation Unobservable Input(s) Range of Input(s) Weighted- Average (1) March 31, 2019 Non-PCI impaired loans $ 8,423 Discounted cash flows Discount 4% — 12% 7% $ 918 Fair value of property Selling cost 8% 8% $ 7,750 Fair value of collateral Discount 50% — 65% 65% Tax credit investments $ — Individual analysis of each investment Expected future tax benefits and distributions NM NM December 31, 2018 Non-PCI impaired loans $ 16,921 Discounted cash flows Discount 4% — 7% 6% $ 1,687 Fair value of property Selling cost 8% 8% $ 2,751 Fair value of collateral Discount 15% — 50% 21% $ 11,499 Fair value of collateral Contract value NM NM NM — Not meaningful. (1) Weighted-average is based on the relative fair value of the respective assets as of March 31, 2019 and December 31, 2018 .</t>
  </si>
  <si>
    <t>Securities Purchased under Resale Agreements and Sold under Repurchase Agreements (Tables)</t>
  </si>
  <si>
    <t>Schedule of gross repurchase agreements maturities</t>
  </si>
  <si>
    <t xml:space="preserve">The following table presents the gross repurchase agreements that will mature in the five years succeeding March 31, 2019 and thereafter: ($ in thousands) Repurchase Agreements Remainder of 2019 $ — 2020 — 2021 — 2022 150,000 2023 300,000 Thereafter — Total $ 450,000 </t>
  </si>
  <si>
    <t>Schedule of balance sheet offsetting for resale and repurchase agreements</t>
  </si>
  <si>
    <t>The following tables present the resale and repurchase agreements included on the Consolidated Balance Sheet as of March 31, 2019 and December 31, 2018 : ($ in thousands) March 31, 2019 Assets Gross Amounts Gross Amounts Net Amounts of Gross Amounts Not Offset on the Net Amount Financial Collateral Resale agreements $ 1,435,000 $ (400,000 ) $ 1,035,000 $ — $ (1,030,776 ) (1) $ 4,224 Liabilities Gross Amounts Gross Amounts Net Amounts of on the Gross Amounts Not Offset on the Net Amount Financial Collateral Repurchase agreements $ 450,000 $ (400,000 ) $ 50,000 $ — $ (50,000 ) (2) $ — ($ in thousands) December 31, 2018 Assets Gross Amounts Gross Amounts Net Amounts of Gross Amounts Not Offset on the Net Amount Financial Collateral Received Resale agreements $ 1,435,000 $ (400,000 ) $ 1,035,000 $ — $ (1,025,066 ) (1) $ 9,934 Liabilities Gross Amounts Gross Amounts Net Amounts of Gross Amounts Not Offset on the Net Amount Financial Collateral Repurchase agreements $ 450,000 $ (400,000 ) $ 50,000 $ — $ (50,000 ) (2) $ — (1) Represents the fair value of securities the Company has received under resale agreements, limited for table presentation purposes to the amount of the recognized asset due from each counterparty. (2) Represents the fair value of securities the Company has pledged under repurchase agreements, limited for table presentation purposes to the amount of the recognized liability due to each counterparty.</t>
  </si>
  <si>
    <t>Securities (Tables)</t>
  </si>
  <si>
    <t>Schedule of amortized cost, gross unrealized gains, gross unrealized losses and fair value by major categories of available-for-sale investment securities</t>
  </si>
  <si>
    <t xml:space="preserve">The following tables present the amortized cost, gross unrealized gains and losses, and fair value by major categories of available-for-sale investment securities as of March 31, 2019 and December 31, 2018 : March 31, 2019 ($ in thousands) Amortized Gross Gross Fair Available-for-sale investment securities: U.S. Treasury securities $ 528,983 $ — $ (8,543 ) $ 520,440 U.S. government agency and U.S. government sponsored enterprise debt securities 183,145 704 (1,313 ) 182,536 U.S. government agency and U.S. government sponsored enterprise mortgage-backed securities: Commercial mortgage-backed securities 433,435 2,408 (9,552 ) 426,291 Residential mortgage-backed securities 890,126 3,021 (6,322 ) 886,825 Municipal securities 76,003 190 (189 ) 76,004 Non-agency mortgage-backed securities: Commercial mortgage-backed securities 41,423 876 — 42,299 Residential mortgage-backed securities 9,518 21 (84 ) 9,455 Corporate debt securities 11,250 7 (163 ) 11,094 Foreign bonds 489,324 3 (16,658 ) 472,669 Asset-backed securities 12,627 — (82 ) 12,545 Total available-for-sale investment securities $ 2,675,834 $ 7,230 $ (42,906 ) $ 2,640,158 December 31, 2018 ($ in thousands) Amortized Gross Gross Fair Available-for-sale investment securities: U.S. Treasury securities $ 577,561 $ 153 $ (12,899 ) $ 564,815 U.S. government agency and U.S. government sponsored enterprise debt securities 219,485 382 (2,694 ) 217,173 U.S. government agency and U.S. government sponsored enterprise mortgage-backed securities: Commercial mortgage-backed securities 420,486 811 (12,694 ) 408,603 Residential mortgage-backed securities 957,219 4,026 (14,552 ) 946,693 Municipal securities 82,965 87 (1,032 ) 82,020 Non-agency mortgage-backed securities: Commercial mortgage-backed securities 25,826 226 — 26,052 Residential mortgage-backed securities 10,109 7 (185 ) 9,931 Corporate debt securities 11,250 — (381 ) 10,869 Foreign bonds 489,378 — (26,330 ) 463,048 Asset-backed securities 12,621 22 — 12,643 Total available-for-sale investment securities $ 2,806,900 $ 5,714 $ (70,767 ) $ 2,741,847 </t>
  </si>
  <si>
    <t>Schedule of fair value and associated gross unrealized losses of available-for-sale investment securities</t>
  </si>
  <si>
    <t xml:space="preserve">The following tables present the fair value and the associated gross unrealized losses of the Company’s available-for-sale investment securities, aggregated by investment category and the length of time that the securities have been in a continuous unrealized loss position, as of March 31, 2019 and December 31, 2018 : March 31, 2019 ($ in thousands) Less Than 12 Months 12 Months or More Total Fair Value Gross Unrealized Losses Fair Value Gross Unrealized Losses Fair Value Gross Unrealized Losses Available-for-sale investment securities: U.S. Treasury securities $ — $ — $ 520,440 $ (8,543 ) $ 520,440 $ (8,543 ) U.S. government agency and U.S. government sponsored enterprise debt securities — — 153,149 (1,313 ) 153,149 (1,313 ) U.S. government agency and U.S. government sponsored enterprise mortgage-backed securities: Commercial mortgage-backed securities 31,872 (12 ) 268,426 (9,540 ) 300,298 (9,552 ) Residential mortgage-backed securities 38,927 (231 ) 543,638 (6,091 ) 582,565 (6,322 ) Municipal securities 4,895 (5 ) 21,660 (184 ) 26,555 (189 ) Non-agency mortgage-backed securities: Residential mortgage-backed securities — — 6,695 (84 ) 6,695 (84 ) Corporate debt securities 9,838 (163 ) — — 9,838 (163 ) Foreign bonds 11,202 (59 ) 458,323 (16,599 ) 469,525 (16,658 ) Asset-backed securities 12,545 (82 ) — — 12,545 (82 ) Total available-for-sale investment securities $ 109,279 $ (552 ) $ 1,972,331 $ (42,354 ) $ 2,081,610 $ (42,906 ) December 31, 2018 ($ in thousands) Less Than 12 Months 12 Months or More Total Fair Value Gross Unrealized Losses Fair Value Gross Unrealized Losses Fair Value Gross Unrealized Losses Available-for-sale investment securities: U.S. Treasury securities $ — $ — $ 516,520 $ (12,899 ) $ 516,520 $ (12,899 ) U.S. government agency and U.S. government sponsored enterprise debt securities 22,755 (238 ) 159,814 (2,456 ) 182,569 (2,694 ) U.S. government agency and U.S. government sponsored enterprise mortgage-backed securities: Commercial mortgage-backed securities 26,886 (245 ) 274,666 (12,449 ) 301,552 (12,694 ) Residential mortgage-backed securities 75,675 (491 ) 653,660 (14,061 ) 729,335 (14,552 ) Municipal securities 9,458 (104 ) 30,295 (928 ) 39,753 (1,032 ) Non-agency mortgage-backed securities: Residential mortgage-backed securities 3,067 (19 ) 3,949 (166 ) 7,016 (185 ) Corporate debt securities 10,869 (381 ) — — 10,869 (381 ) Foreign bonds 14,418 (40 ) 448,630 (26,290 ) 463,048 (26,330 ) Total available-for-sale investment securities $ 163,128 $ (1,518 ) $ 2,087,534 $ (69,249 ) $ 2,250,662 $ (70,767 ) </t>
  </si>
  <si>
    <t>Schedule of the proceeds, gross realized gains, and tax expense related to the sales of available-for-sale investment securities</t>
  </si>
  <si>
    <t xml:space="preserve">The following table presents the proceeds, gross realized gains and tax expense related to the sales of available-for-sale investment securities for the three months ended March 31, 2019 and 2018 : ($ in thousands) Three Months Ended March 31, 2019 2018 Proceeds from sales $ 151,339 $ 214,790 Gross realized gains $ 1,561 $ 2,129 Related tax expense $ 461 $ 628 </t>
  </si>
  <si>
    <t>Schedule of contractual maturities of available-for-sale investment securities</t>
  </si>
  <si>
    <t xml:space="preserve">The following table presents the contractual maturities of available-for-sale investment securities as of March 31, 2019 : ($ in thousands) Amortized Cost Fair Value Due within one year $ 563,394 $ 546,641 Due after one year through five years 585,603 576,863 Due after five years through ten years 202,347 202,118 Due after ten years 1,324,490 1,314,536 Total available-for-sale investment securities $ 2,675,834 $ 2,640,158 </t>
  </si>
  <si>
    <t>Schedule of restricted equity securities</t>
  </si>
  <si>
    <t xml:space="preserve">The following table presents the restricted equity securities as of March 31, 2019 and December 31, 2018 : ($ in thousands) March 31, 2019 December 31, 2018 FRB stock $ 57,486 $ 56,819 FHLB stock 17,250 17,250 Total restricted equity securities $ 74,736 $ 74,069 </t>
  </si>
  <si>
    <t>Derivatives (Tables)</t>
  </si>
  <si>
    <t>Schedule of notional and gross fair values of derivatives</t>
  </si>
  <si>
    <t xml:space="preserve">The following table presents the notional amounts and the gross fair values of RPAs sold and purchased outstanding as of March 31, 2019 and December 31, 2018 : ($ in thousands) March 31, 2019 December 31, 2018 Notional Amount Fair Value Notional Amount Fair Value Assets Liabilities Assets Liabilities RPAs - protection sold $ 82,211 $ — $ 81 $ 108,606 $ — $ 164 RPAs - protection purchased 10,714 1 — 10,714 1 — Total RPAs $ 92,925 $ 1 $ 81 $ 119,320 $ 1 $ 164 The following tables present the notional amounts and fair values of the commodity derivative positions outstanding as of March 31, 2019 and 2018 : ($ and units in thousands) March 31, 2019 Customer Counterparty ($ and units in thousands) Financial Counterparty Notional Fair Value Notional Fair Value Unit Amount Assets Liabilities Unit Amount Assets Liabilities Crude oil: Crude oil: Written options Barrels 307 $ 442 $ 303 Purchased options Barrels 307 $ 163 $ 424 Collars Barrels 2,394 2,800 282 Collars Barrels 2,394 254 2,758 Swaps Barrels 1,477 719 2,484 Swaps Barrels 1,477 832 321 Total 4,178 $ 3,961 $ 3,069 Total 4,178 $ 1,249 $ 3,503 Natural gas: Natural gas: Collars MMBTUs 6,241 $ 128 $ 19 Collars MMBTUs 6,241 $ 15 $ 117 Swaps MMBTUs 14,438 817 1,003 Swaps MMBTUs 14,438 1,069 305 Total 20,679 $ 945 $ 1,022 Total 20,679 $ 1,084 $ 422 Total $ 4,906 $ 4,091 Total $ 2,333 $ 3,925 ($ and units December 31, 2018 Customer Counterparty ($ and units Financial Counterparty Notional Fair Value Notional Fair Value Unit Amount Assets Liabilities Unit Amount Assets Liabilities Crude oil: Crude oil: Written options Barrels 524 $ — $ 2,628 Purchased options Barrels 524 $ 2,251 $ — Collars Barrels 872 — 3,772 Collars Barrels 872 3,225 — Swaps Barrels 1,111 — 14,278 Swaps Barrels 1,111 5,799 — Total 2,507 $ — $ 20,678 Total 2,507 $ 11,275 $ — Natural gas: Natural gas: Collars MMBTUs 3,063 $ 78 $ 152 Collars MMBTUs 3,063 $ 151 $ 64 Swaps MMBTUs 11,659 1,049 1,857 Swaps MMBTUs 11,659 1,869 317 Total 14,722 $ 1,127 $ 2,009 Total 14,722 $ 2,020 $ 381 Total $ 1,127 $ 22,687 Total $ 13,295 $ 381 The following tables present the notional amounts and the gross fair values of interest rate derivative contracts outstanding as of March 31, 2019 and December 31, 2018 : ($ in thousands) March 31, 2019 Customer Counterparty ($ in thousands) Financial Counterparty Notional Amount Fair Value Notional Amount Fair Value Assets Liabilities Assets Liabilities Written options $ 957,000 $ — $ 189 Purchased options $ 957,000 $ 193 $ — Sold collars and corridors 477,225 1,272 67 Collars and corridors 477,225 67 1,297 Swaps 4,695,922 81,642 20,121 Swaps 4,702,389 13,082 50,238 Total $ 6,130,147 $ 82,914 $ 20,377 Total $ 6,136,614 $ 13,342 $ 51,535 ($ in thousands) December 31, 2018 Customer Counterparty ($ in thousands) Financial Counterparty Notional Amount Fair Value Notional Amount Fair Value Assets Liabilities Assets Liabilities Written options $ 931,601 $ — $ 492 Purchased options $ 931,601 $ 503 $ — Sold collars and corridors 429,879 1,121 305 Collars and corridors 429,879 308 1,140 Swaps 4,482,881 41,457 41,545 Swaps 4,489,658 26,429 25,785 Total $ 5,844,361 $ 42,578 $ 42,342 Total $ 5,851,138 $ 27,240 $ 26,925 The following table presents the total notional amounts and gross fair values of the Company’s derivatives, as well as the balance sheet netting adjustments on an aggregate basis to take into consideration the effects of legally enforceable master netting agreements and cash collateral received or paid as of March 31, 2019 and December 31, 2018 . The resulting net derivative asset and liability fair values are included in Other assets and Accrued expenses and other liabilities , respectively, on the Consolidated Balance Sheet. ($ in thousands) March 31, 2019 December 31, 2018 Notional Amount Fair Value Notional Amount Fair Value Derivative Assets Derivative Liabilities Derivative Assets Derivative Liabilities Derivatives designated as hedging instruments: Fair value hedges: Interest rate contracts $ 31,026 $ — $ 4,660 $ 35,811 $ — $ 5,866 Net investment hedges: Foreign exchange contracts 92,215 — 18 90,245 — 611 Total derivatives designated as hedging instruments $ 123,241 $ — $ 4,678 $ 126,056 $ — $ 6,477 Derivatives not designated as hedging instruments: Interest rate contracts $ 12,266,761 $ 96,256 $ 71,912 $ 11,695,499 $ 69,818 $ 69,267 Foreign exchange contracts 3,513,714 30,085 24,900 3,407,522 21,624 19,329 Credit contracts 92,925 1 81 119,320 1 164 Equity contracts — (1) 2,201 — — (1) 1,951 — Commodity contracts — (2) 7,239 8,016 — (2) 14,422 23,068 Total derivatives not designated as hedging instruments $ 15,873,400 $ 135,782 $ 104,909 $ 15,222,341 $ 107,816 $ 111,828 Gross derivative assets/liabilities $ 135,782 $ 109,587 $ 107,816 $ 118,305 Less: Master netting agreements (39,118 ) (39,118 ) (31,569 ) (31,569 ) Less: Cash collateral received/paid (920 ) (16,984 ) (13,577 ) (6,833 ) Net derivative assets/liabilities $ 95,744 $ 53,485 $ 62,670 $ 79,903 (1) The Company held equity contracts in four public companies and 17 private companies as of March 31, 2019 . In comparison, the Company held equity contracts in four public companies and 18 private companies as of December 31, 2018 . (2) The notional amount of the Company’s commodity contracts entered with its customers totaled 4,178 thousand barrels of oil and 20,679 thousand units of natural gas, measured in million British thermal units (“MMBTUs”) as of March 31, 2019 . In comparison, the notional amount of the Company’s commodity contracts entered with its customers totaled 2,507 thousand barrels of oil and 14,722 thousand MMBTUs of natural gas as of December 31, 2018 . The Company entered into the same notional amounts of commodity contracts with mirrored terms with third-party financial institutions to mitigate its exposure. The following tables present the notional amounts and the gross fair values of foreign exchange derivative contracts outstanding as of March 31, 2019 and December 31, 2018 : ($ in thousands) March 31, 2019 Customer Counterparty ($ in thousands) Financial Counterparty Notional Amount Fair Value Notional Fair Value Assets Liabilities Assets Liabilities Forwards and spot $ 2,355,139 $ 20,016 $ 18,852 Forwards and spot $ 239,101 $ 2,685 $ 1,414 Swaps 31,174 97 223 Swaps 705,716 6,522 3,646 Written options 549 7 — Purchased options 549 — 7 Collars 90,743 17 741 Collars 90,743 741 17 Total $ 2,477,605 $ 20,137 $ 19,816 Total $ 1,036,109 $ 9,948 $ 5,084 ($ in thousands) December 31, 2018 Customer Counterparty ($ in thousands) Financial Counterparty Notional Amount Fair Value Notional Fair Value Assets Liabilities Assets Liabilities Forwards and spot $ 2,023,425 $ 11,719 $ 13,079 Forwards and spot $ 506,342 $ 3,407 $ 2,285 Swaps 21,108 348 243 Swaps 687,845 5,764 3,336 Written options 537 16 — Purchased options 537 — 16 Collars 83,864 — 370 Collars 83,864 370 — Total $ 2,128,934 $ 12,083 $ 13,692 Total $ 1,278,588 $ 9,541 $ 5,637 </t>
  </si>
  <si>
    <t>Schedule of net gains (losses) recognized on the Consolidated Statement of Income related to derivatives designated as fair value hedge</t>
  </si>
  <si>
    <t xml:space="preserve">The following table presents the net gains (losses) recognized on the Consolidated Statement of Income related to the derivatives designated as fair value hedges for the three months ended March 31, 2019 and 2018 : ($ in thousands) Three Months Ended March 31, 2019 2018 Gains (losses) recorded in interest expense: Recognized on interest rate swaps $ 1,220 $ (1,452 ) Recognized on certificates of deposit $ (1,261 ) $ 1,279 </t>
  </si>
  <si>
    <t>Schedule of the carrying amount and associated cumulative basis adjustment related to the application of fair value hedge accounting that is included in the carrying amount of the hedged certificates of deposit</t>
  </si>
  <si>
    <t>The following table presents the carrying amount and associated cumulative basis adjustment related to the application of fair value hedge accounting that is included in the carrying amount of the hedged certificates of deposit as of March 31, 2019 and December 31, 2018 : ($ in thousands) Carrying Value (1) Cumulative Fair Value Adjustment (2) March 31, 2019 December 31, 2018 March 31, 2019 December 31, 2018 Certificates of deposit $ (27,804 ) $ (26,877 ) $ 2,880 $ 4,141 (1) Represents the full carrying amount of the hedged certificates of deposit. (2) For liabilities, decrease to carrying value.</t>
  </si>
  <si>
    <t>Schedule of impact of the hedging derivatives used in net investment hedges recognized in accumulated other comprehensive income (loss)</t>
  </si>
  <si>
    <t xml:space="preserve">The following table presents the impact of the hedging derivatives used in net investment hedges for the three months ended March 31, 2019 and 2018 : ($ in thousands) Three Months Ended March 31, 2019 2018 Losses recognized in AOCI $ 2,005 $ 1,154 </t>
  </si>
  <si>
    <t>Schedule of the net (losses) gains recognized on the Company’s Consolidated Statement of Income related to derivatives not designated as hedging instruments</t>
  </si>
  <si>
    <t xml:space="preserve">The following table presents the net (losses) gains recognized on the Company’s Consolidated Statement of Income related to derivatives not designated as hedging instruments for the three months ended March 31, 2019 and 2018 : ($ in thousands) Classification on Consolidated Statement of Income Three Months Ended March 31, 2019 2018 Derivatives not designated as hedging instruments: Interest rate contracts Interest rate contracts and other derivative income $ (1,779 ) $ 1,106 Foreign exchange contracts Foreign exchange income 6,326 3,857 Credit contracts Interest rate contracts and other derivative income 83 (13 ) Equity contracts Lending fees 250 (159 ) Commodity contracts Interest rate contracts and other derivative income 4 — Net gains $ 4,884 $ 4,791 </t>
  </si>
  <si>
    <t>Schedule of gross derivative fair values, the balance sheet netting adjustments and the resulting net fair values recorded on the consolidated balance sheet, as well as the cash and non-cash collateral associated with master netting arrangements</t>
  </si>
  <si>
    <t>The following tables present the gross derivative fair values, the balance sheet netting adjustments and the resulting net fair values recorded on the consolidated balance sheet, as well as the cash and non-cash collateral associated with master netting arrangements. The collateral amounts in these tables are limited to the outstanding balances of the related asset or liability (after netting is applied); thus instances of overcollateralization are not shown. In addition, the following tables reflect variation margins of clearing organizations as settlements of the related derivative fair values: ($ in thousands) March 31, 2019 Gross Amounts Recognized (1) Gross Amounts Offset Net Amounts Gross Amounts Not Offset Net Amount Master Netting Arrangements Cash Collateral Received (3) Security Collateral (5) Derivative Assets $ 135,782 $ (39,118 ) $ (920 ) $ 95,744 $ (1,097 ) $ 94,647 Gross Amounts Recognized (2) Gross Amounts Offset Net Amounts Gross Amounts Not Offset Net Amount Master Netting Arrangements Cash Collateral Pledged (4) Security Collateral (5) Derivative Liabilities $ 109,587 $ (39,118 ) $ (16,984 ) $ 53,485 $ (26,191 ) $ 27,294 ($ in thousands) December 31, 2018 Gross (1) Gross Amounts Offset Net Amounts Gross Amounts Not Offset Net Amount Master Netting Arrangements Cash Collateral Received (3) Security Collateral (5) Derivative Assets $ 107,816 $ (31,569 ) $ (13,577 ) $ 62,670 $ (13,975 ) $ 48,695 Gross Amounts Recognized (2) Gross Amounts Offset Net Amounts Gross Amounts Not Offset Net Amount Master Netting Arrangements Cash Collateral Pledged (4) Security Collateral (5) Derivative Liabilities $ 118,305 $ (31,569 ) $ (6,833 ) $ 79,903 $ (11,231 ) $ 68,672 (1) Gross amounts recognized for derivative assets include amounts with counterparties subject to enforceable master netting arrangements or similar agreements of $133.6 million and $105.9 million , respectively, as of March 31, 2019 and December 31, 2018 , and amounts with counterparties not subject to enforceable master netting arrangements or similar agreements of $2.2 million and $2.0 million , respectively, as of March 31, 2019 and December 31, 2018 . (2) Gross amounts recognized for derivative liabilities include amounts with counterparties subject to enforceable master netting arrangements or similar agreements of $109.6 million and $118.2 million , respectively, as of March 31, 2019 and December 31, 2018 , and amounts with counterparties not subject to enforceable master netting arrangements or similar agreements of $9 thousand and $102 thousand , respectively, as of March 31, 2019 and December 31, 2018 . (3) Gross cash collateral received under master netting arrangements or similar agreements were $920 thousand and $15.8 million , respectively, as of March 31, 2019 and December 31, 2018 . Of the gross cash collateral received, $920 thousand and $13.6 million were used to offset against derivative assets, respectively, as of March 31, 2019 and December 31, 2018 . (4) Gross cash collateral pledged under master netting arrangements or similar agreements were $20.0 million and $8.4 million , respectively, as of March 31, 2019 and December 31, 2018 . Of the gross cash collateral pledged, $17.0 million and $6.8 million were used to offset against derivative liabilities, respectively, as of March 31, 2019 and December 31, 2018 . (5) Represents the fair value of security collateral received and pledged limited to derivative assets and liabilities that are subject to enforceable master netting arrangements or similar agreements. GAAP does not permit the netting of non-cash collateral on the consolidated balance sheet but requires disclosure of such amounts.</t>
  </si>
  <si>
    <t>Loans Receivable and Allowance for Credit Losses (Tables)</t>
  </si>
  <si>
    <t>Schedule of composition of non-PCI and PCI loans</t>
  </si>
  <si>
    <t>The following table presents the composition of the Company’s non-PCI and PCI loans as of March 31, 2019 and December 31, 2018 : ($ in thousands) March 31, 2019 December 31, 2018 Non-PCI Loans (1) PCI Loans (2) Total (1)(2) Non-PCI Loans (1) PCI Loans (2) Total (1)(2) Commercial: C&amp;I $ 12,038,864 $ 1,942 $ 12,040,806 $ 12,054,818 $ 2,152 $ 12,056,970 CRE 9,478,979 157,359 9,636,338 9,284,583 165,252 9,449,835 Multifamily residential 2,242,327 28,263 2,270,590 2,246,506 34,526 2,281,032 Construction and land 647,338 42 647,380 538,752 42 538,794 Total commercial 24,407,508 187,606 24,595,114 24,124,659 201,972 24,326,631 Consumer: Single-family residential 6,214,386 94,945 6,309,331 5,939,258 97,196 6,036,454 HELOCs 1,618,445 7,777 1,626,222 1,681,979 8,855 1,690,834 Other consumer 332,619 — 332,619 331,270 — 331,270 Total consumer 8,165,450 102,722 8,268,172 7,952,507 106,051 8,058,558 Total loans held-for-investment $ 32,572,958 $ 290,328 $ 32,863,286 $ 32,077,166 $ 308,023 $ 32,385,189 Allowance for loan losses (317,880 ) (14 ) (317,894 ) (311,300 ) (22 ) (311,322 ) Loans held-for-investment, net $ 32,255,078 $ 290,314 $ 32,545,392 $ 31,765,866 $ 308,001 $ 32,073,867 (1) Includes net deferred loan fees, unearned fees, unamortized premiums and unaccreted discounts of $(46.0) million and $(48.9) million as of March 31, 2019 and December 31, 2018 , respectively. (2) Includes ASC 310-30 discount of $20.4 million and $22.2 million as of March 31, 2019 and December 31, 2018 , respectively.</t>
  </si>
  <si>
    <t>Summary of credit risk rating for non-PCI and PCI loans by portfolio segment</t>
  </si>
  <si>
    <t>The following tables present the credit risk ratings for non-PCI loans by portfolio segment as of March 31, 2019 and December 31, 2018 : ($ in thousands) March 31, 2019 Pass/Watch Special Mention Substandard Doubtful Total Non-PCI Loans Commercial: C&amp;I $ 11,513,029 $ 283,651 $ 219,619 $ 22,565 $ 12,038,864 CRE 9,337,492 50,171 91,316 — 9,478,979 Multifamily residential 2,210,481 20,900 10,946 — 2,242,327 Construction and land 593,632 20,046 33,660 — 647,338 Total commercial 23,654,634 374,768 355,541 22,565 24,407,508 Consumer: Single-family residential 6,192,411 7,688 14,287 — 6,214,386 HELOCs 1,601,555 2,492 14,398 — 1,618,445 Other consumer 316,113 14,000 2,506 — 332,619 Total consumer 8,110,079 24,180 31,191 — 8,165,450 Total $ 31,764,713 $ 398,948 $ 386,732 $ 22,565 $ 32,572,958 ($ in thousands) December 31, 2018 Pass/Watch Special Mention Substandard Doubtful Total Non-PCI Loans Commercial: C&amp;I $ 11,644,470 $ 260,089 $ 139,844 $ 10,415 $ 12,054,818 CRE 9,144,646 49,705 90,232 — 9,284,583 Multifamily residential 2,215,573 20,551 10,382 — 2,246,506 Construction and land 485,217 19,838 33,697 — 538,752 Total commercial 23,489,906 350,183 274,155 10,415 24,124,659 Consumer: Single-family residential 5,925,584 6,376 7,298 — 5,939,258 HELOCs 1,669,300 1,576 11,103 — 1,681,979 Other consumer 328,767 1 2,502 — 331,270 Total consumer 7,923,651 7,953 20,903 — 7,952,507 Total $ 31,413,557 $ 358,136 $ 295,058 $ 10,415 $ 32,077,166 The following tables present the credit risk ratings for PCI loans by portfolio segment as of March 31, 2019 and December 31, 2018 : ($ in thousands) March 31, 2019 Pass/Watch Special Mention Substandard Doubtful Total PCI Loans Commercial: C&amp;I $ 1,942 $ — $ — $ — $ 1,942 CRE 137,259 719 19,381 — 157,359 Multifamily residential 26,770 — 1,493 — 28,263 Construction and land 42 — — — 42 Total commercial 166,013 719 20,874 — 187,606 Consumer: Single-family residential 93,375 772 798 — 94,945 HELOCs 7,042 456 279 — 7,777 Total consumer 100,417 1,228 1,077 — 102,722 Total (1) $ 266,430 $ 1,947 $ 21,951 $ — $ 290,328 ($ in thousands) December 31, 2018 Pass/Watch Special Mention Substandard Doubtful Total PCI Loans Commercial: C&amp;I $ 1,996 $ — $ 156 $ — $ 2,152 CRE 146,057 — 19,195 — 165,252 Multifamily residential 33,003 — 1,523 — 34,526 Construction and land 42 — — — 42 Total commercial 181,098 — 20,874 — 201,972 Consumer: Single-family residential 95,789 1,021 386 — 97,196 HELOCs 8,314 256 285 — 8,855 Total consumer 104,103 1,277 671 — 106,051 Total (1) $ 285,201 $ 1,277 $ 21,545 $ — $ 308,023 (1) Loans net of ASC 310-30 discount.</t>
  </si>
  <si>
    <t>Schedule of aging analysis on non-PCI loans</t>
  </si>
  <si>
    <t xml:space="preserve">The following tables present the aging analysis on non-PCI loans as of March 31, 2019 and December 31, 2018 : ($ in thousands) March 31, 2019 Accruing Loans 30-59 Days Past Due Accruing Loans 60-89 Days Past Due Total Accruing Past Due Loans Nonaccrual Loans Less Than 90 Days Past Due Nonaccrual Loans 90 or More Days Past Due Total Nonaccrual Loans Current Accruing Loans Total Non-PCI Loans Commercial: C&amp;I $ 10,098 $ 18,884 $ 28,982 $ 59,140 $ 27,326 $ 86,466 $ 11,923,416 $ 12,038,864 CRE 18,192 4,042 22,234 3,666 21,543 25,209 9,431,536 9,478,979 Multifamily residential 2,600 383 2,983 1,040 580 1,620 2,237,724 2,242,327 Construction and land — — — — — — 647,338 647,338 Total commercial 30,890 23,309 54,199 63,846 49,449 113,295 24,240,014 24,407,508 Consumer: Single-family residential 14,653 9,382 24,035 499 9,968 10,467 6,179,884 6,214,386 HELOCs 6,065 1,660 7,725 1,381 9,092 10,473 1,600,247 1,618,445 Other consumer 17 3 20 — 2,506 2,506 330,093 332,619 Total consumer 20,735 11,045 31,780 1,880 21,566 23,446 8,110,224 8,165,450 Total $ 51,625 $ 34,354 $ 85,979 $ 65,726 $ 71,015 $ 136,741 $ 32,350,238 $ 32,572,958 ($ in thousands) December 31, 2018 Accruing Loans 30-59 Days Past Due Accruing Loans 60-89 Days Past Due Total Accruing Past Due Loans Nonaccrual Loans Less Than 90 Days Past Due Nonaccrual Loans 90 or More Days Past Due Total Nonaccrual Loans Current Accruing Loans Total Commercial: C&amp;I $ 21,032 $ 19,170 $ 40,202 $ 17,097 $ 26,743 $ 43,840 $ 11,970,776 $ 12,054,818 CRE 7,740 — 7,740 3,704 20,514 24,218 9,252,625 9,284,583 Multifamily residential 4,174 — 4,174 1,067 193 1,260 2,241,072 2,246,506 Construction and land 207 — 207 — — — 538,545 538,752 Total commercial 33,153 19,170 52,323 21,868 47,450 69,318 24,003,018 24,124,659 Consumer: Single-family residential 14,645 7,850 22,495 509 4,750 5,259 5,911,504 5,939,258 HELOCs 2,573 1,816 4,389 1,423 7,191 8,614 1,668,976 1,681,979 Other consumer 11 12 23 — 2,502 2,502 328,745 331,270 Total consumer 17,229 9,678 26,907 1,932 14,443 16,375 7,909,225 7,952,507 Total $ 50,382 $ 28,848 $ 79,230 $ 23,800 $ 61,893 $ 85,693 $ 31,912,243 $ 32,077,166 </t>
  </si>
  <si>
    <t>Summary of additions and modifications to non-PCI troubled debt restructurings</t>
  </si>
  <si>
    <t>The following table presents the additions to non-PCI TDRs for the three months ended March 31, 2019 : ($ in thousands) Number Pre- Modification Post- Modification (1) Financial (2) Commercial: C&amp;I 3 $ 29,152 $ 29,176 $ 60 (1) Includes subsequent payments after modification and reflects the balance as of March 31, 2019 . (2) The financial impact includes increases in charge-offs and specific reserves recorded at the modification date.</t>
  </si>
  <si>
    <t>Summary of TDR loans subsequently defaulted</t>
  </si>
  <si>
    <t xml:space="preserve">The following table presents information on loans modified as TDRs within the previous 12 months that have subsequently defaulted during the three months ended March 31, 2019 and 2018 , and were still in default at the respective period end: ($ in thousands) Loans Modified as TDRs that Subsequently Defaulted During the Three Months Ended March 31, 2019 2018 Number of Recorded Number of Recorded Commercial: C&amp;I 3 $ 4,618 — $ — Consumer: HELOCs — $ — 1 $ 155 </t>
  </si>
  <si>
    <t>Summary of non-PCI impaired loans</t>
  </si>
  <si>
    <t xml:space="preserve">The following tables present information on non-PCI impaired loans as of March 31, 2019 and December 31, 2018 : ($ in thousands) March 31, 2019 Unpaid Principal Balance Recorded Investment With No Allowance Recorded Investment With Allowance Total Recorded Investment Related Allowance Commercial: C&amp;I $ 159,172 $ 117,905 $ 11,791 $ 129,696 $ 1,537 CRE 37,461 29,288 2,012 31,300 197 Multifamily residential 6,373 2,925 2,958 5,883 92 Total commercial 203,006 150,118 16,761 166,879 1,826 Consumer: Single-family residential 19,593 3,970 14,366 18,336 43 HELOCs 11,794 5,356 6,308 11,664 84 Other consumer 2,506 — 2,506 2,506 2,502 Total consumer 33,893 9,326 23,180 32,506 2,629 Total non-PCI impaired loans $ 236,899 $ 159,444 $ 39,941 $ 199,385 $ 4,455 ($ in thousands) December 31, 2018 Unpaid Principal Balance Recorded Investment With No Allowance Recorded Investment With Allowance Total Recorded Investment Related Allowance Commercial: C&amp;I $ 82,963 $ 48,479 $ 8,609 $ 57,088 $ 1,219 CRE 36,426 28,285 2,067 30,352 208 Multifamily residential 6,031 2,949 2,611 5,560 75 Total commercial 125,420 79,713 13,287 93,000 1,502 Consumer: Single-family residential 14,670 2,552 10,908 13,460 34 HELOCs 10,035 5,547 4,409 9,956 5 Other consumer 2,502 — 2,502 2,502 2,491 Total consumer 27,207 8,099 17,819 25,918 2,530 Total non-PCI impaired loans $ 152,627 $ 87,812 $ 31,106 $ 118,918 $ 4,032 </t>
  </si>
  <si>
    <t>Schedule of average recorded investment and interest income recognized on non-PCI impaired loans</t>
  </si>
  <si>
    <t>The following table presents the average recorded investment and interest income recognized on non-PCI impaired loans for the three months ended March 31, 2019 and 2018 : ($ in thousands) Three Months Ended March 31, 2019 2018 Average Recognized Interest Income (1) Average Recognized Interest Income (1) Commercial: C&amp;I $ 93,391 $ 735 $ 98,833 $ 262 CRE 30,827 114 35,236 143 Multifamily residential 5,721 61 10,027 82 Construction and land — — 3,973 — Total commercial 129,939 910 148,069 487 Consumer: Single-family residential 15,898 128 15,079 113 HELOCs 10,811 18 6,671 15 Other consumer 2,504 — 2,491 — Total consumer 29,213 146 24,241 128 Total non-PCI impaired loans $ 159,152 $ 1,056 $ 172,310 $ 615 (1) Includes interest income recognized on accruing non-PCI TDRs. Interest payments received on nonaccrual non-PCI loans are reflected as a reduction to principal, not as interest income.</t>
  </si>
  <si>
    <t>Summary of activities in the allowance for credit losses</t>
  </si>
  <si>
    <t xml:space="preserve">The following table presents a summary of activities in the allowance for loan losses by portfolio segment for the three months ended March 31, 2019 and 2018 : ($ in thousands) Three Months Ended March 31, 2019 2018 Non-PCI Loans Allowance for non-PCI loans, beginning of period $ 311,300 $ 287,070 Provision for loan losses on non-PCI loans 20,648 19,933 Gross charge-offs: Commercial: C&amp;I (17,244 ) (18,445 ) Consumer: Single-family residential — (1 ) Other consumer (14 ) (17 ) Total gross charge-offs (17,258 ) (18,463 ) Gross recoveries: Commercial: C&amp;I 2,251 7,279 CRE 222 427 Multifamily residential 281 333 Construction and land 63 435 Consumer: Single-family residential 2 184 HELOCs 2 — Other consumer — 1 Total gross recoveries 2,821 8,659 Net charge-offs (14,437 ) (9,804 ) Foreign currency translation adjustments 369 408 Allowance for non-PCI loans, end of period 317,880 297,607 PCI Loans Allowance for PCI loans, beginning of period 22 58 Reversal of loan losses on PCI loans (8 ) (11 ) Allowance for PCI loans, end of period 14 47 Allowance for loan losses $ 317,894 $ 297,654 The following table presents a summary of activities in the allowance for unfunded credit reserves for the three months ended March 31, 2019 and 2018 : ($ in thousands) Three Months Ended March 31, 2019 2018 Allowance for unfunded credit reserves, beginning of period $ 12,566 $ 13,318 Provision for unfunded credit reserves 1,939 296 Allowance for unfunded credit reserves, end of period $ 14,505 $ 13,614 </t>
  </si>
  <si>
    <t>Summary of allowance for loan losses and recorded investments by portfolio segment and impairment methodology</t>
  </si>
  <si>
    <t>The following tables present the Company’s allowance for loan losses and recorded investments by portfolio segment and impairment methodology as of March 31, 2019 and December 31, 2018 : ($ in thousands) March 31, 2019 Commercial Consumer Total C&amp;I CRE Multifamily Residential Construction and Land Single- Family Residential HELOCs Other Consumer Allowance for loan losses Individually evaluated for impairment $ 1,537 $ 197 $ 92 $ — $ 43 $ 84 $ 2,502 $ 4,455 Collectively evaluated for impairment 188,220 39,668 18,422 22,349 35,716 7,317 1,733 313,425 Acquired with deteriorated credit quality — 14 — — — — — 14 Total $ 189,757 $ 39,879 $ 18,514 $ 22,349 $ 35,759 $ 7,401 $ 4,235 $ 317,894 Recorded investment in loans Individually evaluated for impairment $ 129,696 $ 31,300 $ 5,883 $ — $ 18,336 $ 11,664 $ 2,506 $ 199,385 Collectively evaluated for impairment 11,909,168 9,447,679 2,236,444 647,338 6,196,050 1,606,781 330,113 32,373,573 Acquired with deteriorated credit quality (1) 1,942 157,359 28,263 42 94,945 7,777 — 290,328 Total (1) $ 12,040,806 $ 9,636,338 $ 2,270,590 $ 647,380 $ 6,309,331 $ 1,626,222 $ 332,619 $ 32,863,286 ($ in thousands) December 31, 2018 Commercial Consumer Total C&amp;I CRE Multifamily Residential Construction and Land Single- Family Residential HELOCs Other Consumer Allowance for loan losses Individually evaluated for impairment $ 1,219 $ 208 $ 75 $ — $ 34 $ 5 $ 2,491 $ 4,032 Collectively evaluated for impairment 190,121 38,823 19,208 20,282 31,306 5,769 1,759 307,268 Acquired with deteriorated credit quality — 22 — — — — — 22 Total $ 191,340 $ 39,053 $ 19,283 $ 20,282 $ 31,340 $ 5,774 $ 4,250 $ 311,322 Recorded investment in loans Individually evaluated for impairment $ 57,088 $ 30,352 $ 5,560 $ — $ 13,460 $ 9,956 $ 2,502 $ 118,918 Collectively evaluated for impairment 11,997,730 9,254,231 2,240,946 538,752 5,925,798 1,672,023 328,768 31,958,248 Acquired with deteriorated credit quality (1) 2,152 165,252 34,526 42 97,196 8,855 — 308,023 Total (1) $ 12,056,970 $ 9,449,835 $ 2,281,032 $ 538,794 $ 6,036,454 $ 1,690,834 $ 331,270 $ 32,385,189 (1) Loans net of ASC 310-30 discount.</t>
  </si>
  <si>
    <t>Summary of changes in accretable yield for PCI loans</t>
  </si>
  <si>
    <t xml:space="preserve">The following table presents the changes in accretable yield for PCI loans for the three months ended March 31, 2019 and 2018 : ($ in thousands) Three Months Ended March 31, 2019 2018 Accretable yield for PCI loans, beginning of period $ 74,870 $ 101,977 Accretion (6,201 ) (9,134 ) Changes in expected cash flows 192 3,021 Accretable yield for PCI loans, end of period $ 68,861 $ 95,864 </t>
  </si>
  <si>
    <t>Schedule of loans purchases into the held-for-investment portfolio, reclassification of loans held-for-investment to/from held for-sale and sales of loans</t>
  </si>
  <si>
    <t>The following tables present information on loan purchases into held-for-investment portfolio, reclassification of loans held-for-investment to held-for-sale and sales during the three months ended March 31, 2019 and 2018 : ($ in thousands) Three Months Ended March 31, 2019 Commercial Consumer Total C&amp;I CRE Multifamily Single-Family Loans transferred from held-for-investment to held-for-sale (1) $ 75,573 $ 16,655 $ — $ — $ 92,228 Sales (2)(3)(4) $ 75,646 $ 16,655 $ — $ 2,442 $ 94,743 Purchases (5) $ 107,194 $ — $ 4,218 $ 36,402 $ 147,814 ($ in thousands) Three Months Ended March 31, 2018 Commercial Consumer C&amp;I CRE Multifamily Single-Family Total Loans transferred from held-for-investment to held-for-sale (1) $ 146,391 $ 9,376 $ — $ — $ 155,767 Sales (2)(3)(4) $ 102,365 $ 9,376 $ — $ 2,546 $ 114,287 Purchases (5) $ 64,747 $ — $ 186 $ 15,113 $ 80,046 (1) The Company recorded $73 thousand and $85 thousand in write-downs to the allowance for loan losses related to loans transferred from held-for-investment to held-for-sale for the three months ended March 31, 2019 and 2018 , respectively. (2) Includes originated loans sold of $76.5 million and $89.7 million for the three months ended March 31, 2019 and 2018 , respectively. Originated loans sold during each of the three months ended March 31, 2019 and 2018 were primarily C&amp;I and CRE loans. (3) Includes purchased loans sold in the secondary market of $18.2 million and $24.6 million for the three months ended March 31, 2019 and 2018 , respectively. (4) Net gains on sales of loans, excluding the lower of cost or fair value adjustments, were $915 thousand and $1.6 million for the three months ended March 31, 2019 and 2018 , respectively. No lower of cost or fair value adjustments were recorded for each of the three months ended March 31, 2019 and 2018 . (5) C&amp;I loan purchases for each of the three months ended March 31, 2019 and 2018 were comprised of C&amp;I syndicated loans.</t>
  </si>
  <si>
    <t>Investments in Qualified Affordable Housing Partnerships, Tax Credit and Other Investments, Net and Variable Interest Entities (Tables)</t>
  </si>
  <si>
    <t>Schedule of investments in qualified affordable housing partnerships, net and related unfunded commitments</t>
  </si>
  <si>
    <t xml:space="preserve">The following table presents the Company’s investments in qualified affordable housing partnerships, net, and related unfunded commitments as of March 31, 2019 and December 31, 2018 : ($ in thousands) March 31, 2019 December 31, 2018 Investments in qualified affordable housing partnerships, net $ 197,470 $ 184,873 Accrued expenses and other liabilities — Unfunded commitments $ 83,769 $ 80,764 </t>
  </si>
  <si>
    <t>Schedule of additional information related to investments in qualified affordable housing partnerships, net</t>
  </si>
  <si>
    <t xml:space="preserve">The following table presents additional information related to the Company’s investments in qualified affordable housing partnerships, net, for the three months ended March 31, 2019 and 2018 : ($ in thousands) Three Months Ended March 31, 2019 2018 Tax credits and other tax benefits recognized $ 11,826 $ 9,155 Amortization expense included in income tax expense $ 8,897 $ 7,073 </t>
  </si>
  <si>
    <t>Schedule of tax credits and other investments, net and accrued expenses for unfunded commitments</t>
  </si>
  <si>
    <t xml:space="preserve">The following table presents the Company’s investments in tax credit and other investments, net, and related unfunded commitments as of March 31, 2019 and December 31, 2018 : ($ in thousands) March 31, 2019 December 31, 2018 Investments in tax credit and other investments, net $ 217,445 $ 231,635 Accrued expenses and other liabilities — Unfunded commitments $ 78,326 $ 80,228 </t>
  </si>
  <si>
    <t>Goodwill and Other Intangible Assets (Tables)</t>
  </si>
  <si>
    <t>Schedule of goodwill by reporting unit</t>
  </si>
  <si>
    <t xml:space="preserve">The following tables present changes in the carrying amount of goodwill by reporting unit during the three months ended March 31, 2019 and 2018 : ($ in thousands) Consumer Commercial Total Beginning balance, January 1, 2018 $ 357,207 $ 112,226 $ 469,433 Disposition of the DCB branches (3,886 ) — (3,886 ) Ending balance, March 31, 2018 $ 353,321 $ 112,226 $ 465,547 ($ in thousands) Consumer and Business Banking Commercial Banking Total Beginning balance, January 1, 2019 $ 353,321 $ 112,226 $ 465,547 Acquisition of Enstream Capital Markets, LLC — 150 150 Ending balance, March 31, 2019 $ 353,321 $ 112,376 $ 465,697 </t>
  </si>
  <si>
    <t>Schedule of gross carrying value of core deposit intangible assets and accumulated amortization</t>
  </si>
  <si>
    <t>The following table presents the gross carrying amount of core deposit intangible assets and accumulated amortization as of March 31, 2019 and December 31, 2018 : ($ in thousands) March 31, 2019 December 31, 2018 Gross balance (1) $ 86,099 $ 86,099 Accumulated amortization (1) (72,744 ) (71,570 ) Net carrying balance (1) $ 13,355 $ 14,529 (1) Excludes fully amortized core deposit intangible assets.</t>
  </si>
  <si>
    <t>Schedule of estimated future amortization expense of core deposit intangibles</t>
  </si>
  <si>
    <t xml:space="preserve">The following table presents the estimated future amortization expense of core deposit intangibles as of March 31, 2019 : ($ in thousands) Amount Remainder of 2019 $ 3,344 2020 3,634 2021 2,749 2022 1,865 2023 1,199 Thereafter 564 Total $ 13,355 </t>
  </si>
  <si>
    <t>Leases (Tables)</t>
  </si>
  <si>
    <t>Schedule of Lease Related Assets and Liabilities</t>
  </si>
  <si>
    <t xml:space="preserve">The following table presents the lease related assets and liabilities recorded on the Consolidated Balance Sheet: ($ in thousands) Classification on the Consolidated Balance Sheet March 31, 2019 Assets: Operating lease assets Operating lease right-of use assets $ 104,289 Finance lease assets Premises and equipment 8,199 Total lease assets $ 112,488 Liabilities: Operating lease liabilities Operating lease liabilities $ 112,843 Finance lease liabilities Long-term debt and finance lease liabilities 5,533 Total lease liabilities $ 118,376 </t>
  </si>
  <si>
    <t>Schedule of Lease Costs</t>
  </si>
  <si>
    <t xml:space="preserve">The following table presents the components of lease expense for operating and finance leases during the three months ended March 31, 2019 : ($ in thousands) Three Months Ended March 31, 2019 Operating lease cost $ 8,980 Finance lease cost: Amortization of right-of-use assets 202 Interest on lease liabilities 46 Variable lease cost 30 Sublease income (32 ) Net lease cost $ 9,226 </t>
  </si>
  <si>
    <t>Schedule of Supplemental Lease Information</t>
  </si>
  <si>
    <t xml:space="preserve">The following table presents the supplemental cash flow information related to leases during the three months ended March 31, 2019 : ($ in thousands) Three Months Ended March 31, 2019 Cash paid for amounts included in the measurement of lease liabilities: Operating cash flows from operating leases $ 9,175 Operating cash flows from finance leases $ 46 Financing cash flows from finance leases $ 217 Right-of-use assets obtained in exchange for new lease liabilities: Operating leases $ 3,678 The following table presents the weighted average remaining lease terms and discount rates related to leases as of March 31, 2019 : ($ in thousands) March 31, 2019 Weighted-average remaining lease term: Operating leases 5.0 years Finance leases 16.1 years Weighted-average discount rate: Operating leases 3.24 % Finance leases 3.29 % </t>
  </si>
  <si>
    <t>Schedule of Finance Leases, Undiscounted Cash Flow Maturities</t>
  </si>
  <si>
    <t xml:space="preserve">The following table presents a maturity analysis of the Company’s operating and finance lease liabilities as March 31, 2019 : ($ in thousands) Operating Leases Finance Leases Remainder of 2019 $ 23,357 $ 782 2020 28,029 997 2021 23,359 977 2022 16,542 638 2023 10,675 349 Thereafter 20,548 3,450 Total minimum lease payments $ 122,510 $ 7,193 Less: imputed interest (9,667 ) (1,660 ) Present value of lease liabilities $ 112,843 $ 5,533 </t>
  </si>
  <si>
    <t>Schedule of Operating Leases, Undiscounted Cash Flow Maturities</t>
  </si>
  <si>
    <t>Schedule of Net Investment and Lease Income of Direct Financing Leases</t>
  </si>
  <si>
    <t xml:space="preserve">The table below presents certain information related to the components of the net investment in direct financing leases as of March 31, 2019 and the lease income for direct financing leases during the three months ended March 31, 2019 : ($ in thousands) Direct Financing Leases As of March 31, 2019 Lease receivables $ 140,001 Unguaranteed residual assets 14,486 Net investment in direct financing leases $ 154,487 Three Months Ended March 31, 2019 Interest income $ 1,541 </t>
  </si>
  <si>
    <t>Schedule of Direct Financing Leases Undiscounted Future Minimum Rental Payments</t>
  </si>
  <si>
    <t xml:space="preserve">Future minimum rental payments to be received under non-cancellable direct financing leases are estimated as follows: ($ in thousands) Direct Financing Leases Remainder of 2019 $ 20,374 2020 27,027 2021 25,046 2022 17,651 2023 11,454 Thereafter 18,981 Total minimum lease payments $ 120,533 Less: imputed interest (12,626 ) Present value of lease receivables $ 107,907 </t>
  </si>
  <si>
    <t>Commitments and Contingencies (Tables)</t>
  </si>
  <si>
    <t>Schedule of credit-related commitments</t>
  </si>
  <si>
    <t xml:space="preserve">The following table presents the Company’s credit-related commitments as of March 31, 2019 and December 31, 2018 : ($ in thousands) March 31, 2019 December 31, 2018 Loan commitments $ 5,349,316 $ 5,147,821 Commercial letters of credit and SBLCs $ 1,806,083 $ 1,796,647 </t>
  </si>
  <si>
    <t>Schedule of guarantees outstanding</t>
  </si>
  <si>
    <t xml:space="preserve">The following table presents the types of guarantees the Company had outstanding as of March 31, 2019 and December 31, 2018 : ($ in thousands) Maximum Potential Carrying Value March 31, 2019 December 31, 2018 March 31, 2019 December 31, 2018 Single-family residential loans sold or securitized with recourse $ 15,571 $ 16,700 $ 15,571 $ 16,700 Multifamily residential loans sold or securitized with recourse 17,019 17,058 61,619 69,974 Total $ 32,590 $ 33,758 $ 77,190 $ 86,674 </t>
  </si>
  <si>
    <t>Revenue from Contracts with Customers (Tables)</t>
  </si>
  <si>
    <t>Disaggregation of Revenue</t>
  </si>
  <si>
    <t>The following tables present revenue from contracts with customers within the scope of ASC 606, Revenue from Contracts with Customers , and other noninterest income, segregated by operating segments for the three months ended March 31, 2019 and 2018 : ($ in thousands) Three Months Ended March 31, 2019 Consumer Commercial Other Total Noninterest income: Revenue from contracts with customers: Deposit account fees: Deposit service charges and related fee income $ 5,233 $ 3,274 $ 16 $ 8,523 Card income 933 185 — 1,118 Wealth management fees 3,706 106 — 3,812 Total revenue from contracts with customers $ 9,872 $ 3,565 $ 16 $ 13,453 Other sources of noninterest income (1) 3,900 20,979 3,799 28,678 Total noninterest income $ 13,772 $ 24,544 $ 3,815 $ 42,131 ($ in thousands) Three Months Ended March 31, 2018 Consumer Commercial Other Total Noninterest income: Revenue from contracts with customers: Deposit account fees: Deposit service charges and related fee income $ 6,014 $ 3,014 $ 158 $ 9,186 Card income 1,070 174 — 1,244 Wealth management fees 2,796 157 — 2,953 Total revenue from contracts with customers $ 9,880 $ 3,345 $ 158 $ 13,383 Other sources of noninterest income (1) 34,568 24,093 2,400 61,061 Total noninterest income $ 44,448 $ 27,438 $ 2,558 $ 74,444 (1) Primarily represents revenue from contracts with customers that are out of the scope of ASC 606, Revenue from Contracts with Customers .</t>
  </si>
  <si>
    <t>Stock Compensation Plans (Tables)</t>
  </si>
  <si>
    <t>Summary of stock compensation expense and related net tax benefit</t>
  </si>
  <si>
    <t xml:space="preserve">The following table presents a summary of the total share-based compensation expense and the related net tax benefits associated with the Company’s various employee share-based compensation plans for the three months ended March 31, 2019 and 2018 : ($ in thousands) Three Months Ended March 31, 2019 2018 Stock compensation costs $ 7,444 $ 6,158 Related net tax benefits for stock compensation plans $ 4,707 $ 4,778 </t>
  </si>
  <si>
    <t>Summary of activity for time-based and performance-based restricted stock units</t>
  </si>
  <si>
    <t xml:space="preserve">The following table presents a summary of the activities and pricing information for the Company’s time-based and performance-based RSUs that will be settled in shares for the three months ended March 31, 2019 . The number of outstanding performance-based RSUs stated below assumes the associated performance targets will be met at the target level: Three Months Ended March 31, 2019 Time-Based RSUs Performance-Based RSUs Shares Weighted-Average Grant Date Fair Value Shares Weighted-Average Grant Date Fair Value Outstanding, at beginning of period 1,121,391 $ 51.22 411,290 $ 49.93 Granted 475,833 52.75 134,600 54.64 Vested (350,755 ) 31.38 (159,407 ) 29.18 Forfeited (10,168 ) 56.23 — — Outstanding, at end of period 1,236,301 $ 57.40 386,483 $ 60.13 The following table presents a summary of the activities for the Company’s time-based RSUs that will be settled in cash for the three months ended March 31, 2019 : Three Months Ended Shares Outstanding, at beginning of period — Granted 12,145 Vested — Forfeited — Outstanding, at end of period 12,145 </t>
  </si>
  <si>
    <t>Stockholders' Equity and Earnings Per Share (Tables)</t>
  </si>
  <si>
    <t>Schedule of earnings per share calculations</t>
  </si>
  <si>
    <t>The following table presents the EPS calculations for the three months ended March 31, 2019 and 2018 : ($ and shares in thousands, except per share data) Three Months Ended March 31, 2019 2018 Basic: Net income $ 164,024 $ 187,032 Basic weighted-average number of shares outstanding 145,256 144,664 Basic EPS $ 1.13 $ 1.29 Diluted: Net income $ 164,024 $ 187,032 Basic weighted-average number of shares outstanding 145,256 144,664 Diluted potential common shares (1) 665 1,275 Diluted weighted-average number of shares outstanding (1) 145,921 145,939 Diluted EPS $ 1.12 $ 1.28 (1) Includes dilutive shares from RSUs for the three months ended March 31, 2019 , and from RSUs and warrants for the three months ended March 31, 2018 .</t>
  </si>
  <si>
    <t>Accumulated Other Comprehensive Income (Loss) (Tables)</t>
  </si>
  <si>
    <t>Schedule of the changes in components of accumulated other comprehensive income (loss) balances</t>
  </si>
  <si>
    <t>The following table presents the changes in the components of AOCI balances for the three months ended March 31, 2019 and 2018 : ($ in thousands) Available- Foreign (1) Total BALANCE, JANUARY 1, 2018 $ (30,898 ) $ (6,621 ) $ (37,519 ) Cumulative effect of change in accounting principle related to marketable equity securities (2) 385 — 385 Reclassification of tax effects in AOCI resulting from the new federal corporate income tax rate (3) (6,656 ) — (6,656 ) BALANCE, JANUARY 1, 2018, ADJUSTED (37,169 ) (6,621 ) (43,790 ) Net unrealized (losses) gains arising during the period (17,311 ) 6,798 (10,513 ) Amounts reclassified from AOCI (1,501 ) — (1,501 ) Changes, net of tax (18,812 ) 6,798 (12,014 ) BALANCE, MARCH 31, 2018 $ (55,981 ) $ 177 $ (55,804 ) BALANCE, JANUARY 1, 2019 $ (45,821 ) $ (12,353 ) $ (58,174 ) Net unrealized gains arising during the period 23,111 3,180 26,291 Amounts reclassified from AOCI (1,100 ) — (1,100 ) Changes, net of tax 22,011 3,180 25,191 BALANCE, MARCH 31, 2019 $ (23,810 ) $ (9,173 ) $ (32,983 ) (1) Represents foreign currency translation adjustments related to the Company’s net investment in non-U.S. operations, including related hedges. The functional currency and reporting currency of the Company’s foreign subsidiary was Chinese Renminbi and USD, respectively. (2) Represents the impact of the adoption in the first quarter of 2018 of ASU 2016-01, Financial Instruments — Overall (Subtopic 825-10) : Recognition and Measurement of Financial Assets and Financial Liabilities. (3) Represents amounts reclassified from AOCI to retained earnings due to the early adoption of ASU 2018-02, Income Statement — Reporting Comprehensive Income (Topic 220) : Reclassification of Certain Tax Effects from Accumulated Other Comprehensive Income in the first quarter of 2018 .</t>
  </si>
  <si>
    <t>Schedule of components of other comprehensive income (loss), reclassifications to net income and the related tax effects</t>
  </si>
  <si>
    <t>The following table presents the components of other comprehensive income (loss), reclassifications to net income and the related tax effects for the three months ended March 31, 2019 and 2018 : ($ in thousands) Three Months Ended March 31, 2019 2018 Before-Tax Tax Effect Net-of-Tax Before-Tax Tax Effect Net-of-Tax Available-for-sale investment securities: Net unrealized gains (losses) arising during the period $ 30,938 $ (7,827 ) $ 23,111 $ (24,577 ) $ 7,266 $ (17,311 ) Net realized gains reclassified into net income (1) (1,561 ) 461 (1,100 ) (2,129 ) 628 (1,501 ) Net change 29,377 (7,366 ) 22,011 (26,706 ) 7,894 (18,812 ) Foreign currency translation adjustments: Net unrealized gains arising during the period 3,180 — 3,180 6,798 — 6,798 Net change 3,180 — 3,180 6,798 — 6,798 Other comprehensive income (loss) $ 32,557 $ (7,366 ) $ 25,191 $ (19,908 ) $ 7,894 $ (12,014 ) (1) For the three months ended March 31, 2019 and 2018 , pre-tax amounts were reported in Net gains on sales of available-for-sale investment securities on the Consolidated Statement of Income.</t>
  </si>
  <si>
    <t>Business Segments (Tables)</t>
  </si>
  <si>
    <t>Schedule of operating results and other key financial measures by operating segments</t>
  </si>
  <si>
    <t xml:space="preserve">The following tables present the operating results and other key financial measures for the individual operating segments as of and for the three months ended March 31, 2019 and 2018 : ($ in thousands) Consumer Commercial Banking Other Total Three Months Ended March 31, 2019 Interest income $ 134,339 $ 296,140 $ 32,832 $ 463,311 Charge for funds used (77,446 ) (162,625 ) 23,299 (216,772 ) Interest spread on funds used 56,893 133,515 56,131 246,539 Interest expense (55,709 ) (23,650 ) (21,491 ) (100,850 ) Credit on funds provided 165,004 37,375 14,393 216,772 Interest spread on funds provided 109,295 13,725 (7,098 ) 115,922 Net interest income before provision for credit losses $ 166,188 $ 147,240 $ 49,033 $ 362,461 Provision for credit losses $ 3,013 $ 19,566 $ — $ 22,579 Noninterest income $ 13,772 $ 24,544 $ 3,815 $ 42,131 Noninterest expense $ 87,906 $ 70,544 $ 28,472 $ 186,922 Segment income before income taxes $ 89,041 $ 81,674 $ 24,376 $ 195,091 Segment net income $ 63,655 $ 58,499 $ 41,870 $ 164,024 As of March 31, 2019 Segment assets $ 10,902,961 $ 23,964,592 $ 7,223,880 $ 42,091,433 ($ in thousands) Consumer Commercial Other Total Three Months Ended March 31, 2018 Interest income $ 104,710 $ 239,577 $ 27,586 $ 371,873 Charge for funds used (49,273 ) (111,366 ) (18,327 ) (178,966 ) Interest spread on funds used 55,437 128,211 9,259 192,907 Interest expense (24,940 ) (9,179 ) (11,061 ) (45,180 ) Credit on funds provided 145,451 25,448 8,067 178,966 Interest spread on funds provided 120,511 16,269 (2,994 ) 133,786 Net interest income before provision for credit losses $ 175,948 $ 144,480 $ 6,265 $ 326,693 Provision for credit losses $ 3,093 $ 17,125 $ — $ 20,218 Noninterest income $ 44,448 $ 27,438 $ 2,558 $ 74,444 Noninterest expense $ 87,317 $ 61,302 $ 20,516 $ 169,135 Segment income (loss) before income taxes $ 129,986 $ 93,491 $ (11,693 ) $ 211,784 Segment net income $ 93,134 $ 67,029 $ 26,869 $ 187,032 As of March 31, 2018 Segment assets $ 9,327,355 $ 22,002,393 $ 6,342,190 $ 37,671,938 </t>
  </si>
  <si>
    <t>Basis of Presentation (Details)</t>
  </si>
  <si>
    <t>Mar. 31, 2019trust</t>
  </si>
  <si>
    <t>Number of wholly-owned subsidiaries that are statutory business trusts (the Trusts)</t>
  </si>
  <si>
    <t>Current Accounting Developments (Details) $ in Thousands</t>
  </si>
  <si>
    <t>Mar. 31, 2019USD ($)</t>
  </si>
  <si>
    <t>Jan. 01, 2019USD ($)</t>
  </si>
  <si>
    <t>Jan. 01, 2018USD ($)</t>
  </si>
  <si>
    <t>New Accounting Pronouncements or Change in Accounting Principle [Line Items]</t>
  </si>
  <si>
    <t>Present value of lease liabilities</t>
  </si>
  <si>
    <t>ASU 2016-02</t>
  </si>
  <si>
    <t>Reduction of common equity tier 1 capital ratio</t>
  </si>
  <si>
    <t>ASU 2016-02 | Retained Earnings</t>
  </si>
  <si>
    <t>Represents the impact of the adoption of ASU 2016-02, Leases (Topic 842) and subsequent ASUs in the first quarter of 2019. Refer to Note 2 — Current Accounting Developments and Note 11 — Leases to the Consolidated Financial Statements in this Form 10-Q for additional information.</t>
  </si>
  <si>
    <t>Dispositions (Narrative) (Details) $ in Thousands</t>
  </si>
  <si>
    <t>Mar. 17, 2018USD ($)branch</t>
  </si>
  <si>
    <t>Mar. 31, 2018USD ($)</t>
  </si>
  <si>
    <t>Disposition [Line Items]</t>
  </si>
  <si>
    <t>Desert Community Bank</t>
  </si>
  <si>
    <t>Net cash payment in sale of branches</t>
  </si>
  <si>
    <t>Desert Community Bank | Deposits</t>
  </si>
  <si>
    <t>Branch liabilities sold</t>
  </si>
  <si>
    <t>Desert Community Bank | Loans</t>
  </si>
  <si>
    <t>Branch assets sold</t>
  </si>
  <si>
    <t>Desert Community Bank | Cash and cash equivalents</t>
  </si>
  <si>
    <t>Desert Community Bank | Premises and equipment</t>
  </si>
  <si>
    <t>Desert Community Bank | California</t>
  </si>
  <si>
    <t>Number of branches sold | branch</t>
  </si>
  <si>
    <t>Fair Value Measurement and Fair Value of Financial Instruments (Financial Assets and Liabilities Measurement on Recurring Basis) (Details) - USD ($) $ in Thousands</t>
  </si>
  <si>
    <t>Investment securities available-for-sale</t>
  </si>
  <si>
    <t>Available-for-sale debt securities, Fair Value</t>
  </si>
  <si>
    <t>Derivative</t>
  </si>
  <si>
    <t>Derivative assets - Fair value</t>
  </si>
  <si>
    <t>Derivative asset, after netting</t>
  </si>
  <si>
    <t>Derivative liabilities - Fair value</t>
  </si>
  <si>
    <t>Derivative liability, after netting</t>
  </si>
  <si>
    <t>U.S. Treasury securities</t>
  </si>
  <si>
    <t>U.S. government agency and U.S. government sponsored enterprise debt securities</t>
  </si>
  <si>
    <t>U.S. government agency and U.S. government sponsored enterprise mortgage-backed securities - Commercial mortgage-backed securities</t>
  </si>
  <si>
    <t>U.S. government agency and U.S. government sponsored enterprise mortgage-backed securities - Residential mortgage-backed securities</t>
  </si>
  <si>
    <t>Municipal securities</t>
  </si>
  <si>
    <t>Non-agency commercial mortgage-backed securities</t>
  </si>
  <si>
    <t>Non-agency residential mortgage-backed securities</t>
  </si>
  <si>
    <t>Corporate debt securities</t>
  </si>
  <si>
    <t>Foreign bonds</t>
  </si>
  <si>
    <t>Asset-backed securities</t>
  </si>
  <si>
    <t>Equity securities with readily determinable fair value</t>
  </si>
  <si>
    <t>Total investments in tax credit and other investments</t>
  </si>
  <si>
    <t>Derivative asset netting adjustments</t>
  </si>
  <si>
    <t>Derivative liability netting adjustment</t>
  </si>
  <si>
    <t>Fair Value, Measurements, Recurring | Interest rate contracts</t>
  </si>
  <si>
    <t>Fair Value, Measurements, Recurring | Foreign exchange contracts</t>
  </si>
  <si>
    <t>Fair Value, Measurements, Recurring | Credit contracts</t>
  </si>
  <si>
    <t>Fair Value, Measurements, Recurring | Equity contracts</t>
  </si>
  <si>
    <t>Fair Value, Measurements, Recurring | Commodity contracts</t>
  </si>
  <si>
    <t>Fair Value, Measurements, Recurring | U.S. Treasury securities</t>
  </si>
  <si>
    <t>Fair Value, Measurements, Recurring | U.S. government agency and U.S. government sponsored enterprise debt securities</t>
  </si>
  <si>
    <t>Fair Value, Measurements, Recurring | U.S. government agency and U.S. government sponsored enterprise mortgage-backed securities - Commercial mortgage-backed securities</t>
  </si>
  <si>
    <t>Fair Value, Measurements, Recurring | U.S. government agency and U.S. government sponsored enterprise mortgage-backed securities - Residential mortgage-backed securities</t>
  </si>
  <si>
    <t>Fair Value, Measurements, Recurring | Municipal securities</t>
  </si>
  <si>
    <t>Fair Value, Measurements, Recurring | Non-agency commercial mortgage-backed securities</t>
  </si>
  <si>
    <t>Fair Value, Measurements, Recurring | Non-agency residential mortgage-backed securities</t>
  </si>
  <si>
    <t>Fair Value, Measurements, Recurring | Corporate debt securities</t>
  </si>
  <si>
    <t>Fair Value, Measurements, Recurring | Foreign bonds</t>
  </si>
  <si>
    <t>Fair Value, Measurements, Recurring | Asset-backed securities</t>
  </si>
  <si>
    <t>Fair Value, Measurements, Recurring | Quoted Prices in Active Markets for Identical Assets (Level 1)</t>
  </si>
  <si>
    <t>Fair Value, Measurements, Recurring | Quoted Prices in Active Markets for Identical Assets (Level 1) | Interest rate contracts</t>
  </si>
  <si>
    <t>Fair Value, Measurements, Recurring | Quoted Prices in Active Markets for Identical Assets (Level 1) | Foreign exchange contracts</t>
  </si>
  <si>
    <t>Fair Value, Measurements, Recurring | Quoted Prices in Active Markets for Identical Assets (Level 1) | Credit contracts</t>
  </si>
  <si>
    <t>Fair Value, Measurements, Recurring | Quoted Prices in Active Markets for Identical Assets (Level 1) | Equity contracts</t>
  </si>
  <si>
    <t>Fair Value, Measurements, Recurring | Quoted Prices in Active Markets for Identical Assets (Level 1) | Commodity contracts</t>
  </si>
  <si>
    <t>Fair Value, Measurements, Recurring | Quoted Prices in Active Markets for Identical Assets (Level 1) | U.S. Treasury securities</t>
  </si>
  <si>
    <t>Fair Value, Measurements, Recurring | Quoted Prices in Active Markets for Identical Assets (Level 1) | U.S. government agency and U.S. government sponsored enterprise debt securities</t>
  </si>
  <si>
    <t>Fair Value, Measurements, Recurring | Quoted Prices in Active Markets for Identical Assets (Level 1) | U.S. government agency and U.S. government sponsored enterprise mortgage-backed securities - Commercial mortgage-backed securities</t>
  </si>
  <si>
    <t>Fair Value, Measurements, Recurring | Quoted Prices in Active Markets for Identical Assets (Level 1) | U.S. government agency and U.S. government sponsored enterprise mortgage-backed securities - Residential mortgage-backed securities</t>
  </si>
  <si>
    <t>Fair Value, Measurements, Recurring | Quoted Prices in Active Markets for Identical Assets (Level 1) | Municipal securities</t>
  </si>
  <si>
    <t>Fair Value, Measurements, Recurring | Quoted Prices in Active Markets for Identical Assets (Level 1) | Non-agency commercial mortgage-backed securities</t>
  </si>
  <si>
    <t>Fair Value, Measurements, Recurring | Quoted Prices in Active Markets for Identical Assets (Level 1) | Non-agency residential mortgage-backed securities</t>
  </si>
  <si>
    <t>Fair Value, Measurements, Recurring | Quoted Prices in Active Markets for Identical Assets (Level 1) | Corporate debt securities</t>
  </si>
  <si>
    <t>Fair Value, Measurements, Recurring | Quoted Prices in Active Markets for Identical Assets (Level 1) | Foreign bonds</t>
  </si>
  <si>
    <t>Fair Value, Measurements, Recurring | Quoted Prices in Active Markets for Identical Assets (Level 1) | Asset-backed securities</t>
  </si>
  <si>
    <t>Fair Value, Measurements, Recurring | Significant Other Observable Inputs (Level 2)</t>
  </si>
  <si>
    <t>Fair Value, Measurements, Recurring | Significant Other Observable Inputs (Level 2) | Interest rate contracts</t>
  </si>
  <si>
    <t>Fair Value, Measurements, Recurring | Significant Other Observable Inputs (Level 2) | Foreign exchange contracts</t>
  </si>
  <si>
    <t>Fair Value, Measurements, Recurring | Significant Other Observable Inputs (Level 2) | Credit contracts</t>
  </si>
  <si>
    <t>Fair Value, Measurements, Recurring | Significant Other Observable Inputs (Level 2) | Equity contracts</t>
  </si>
  <si>
    <t>Fair Value, Measurements, Recurring | Significant Other Observable Inputs (Level 2) | Commodity contracts</t>
  </si>
  <si>
    <t>Fair Value, Measurements, Recurring | Significant Other Observable Inputs (Level 2) | U.S. Treasury securities</t>
  </si>
  <si>
    <t>Fair Value, Measurements, Recurring | Significant Other Observable Inputs (Level 2) | U.S. government agency and U.S. government sponsored enterprise debt securities</t>
  </si>
  <si>
    <t>Fair Value, Measurements, Recurring | Significant Other Observable Inputs (Level 2) | U.S. government agency and U.S. government sponsored enterprise mortgage-backed securities - Commercial mortgage-backed securities</t>
  </si>
  <si>
    <t>Fair Value, Measurements, Recurring | Significant Other Observable Inputs (Level 2) | U.S. government agency and U.S. government sponsored enterprise mortgage-backed securities - Residential mortgage-backed securities</t>
  </si>
  <si>
    <t>Fair Value, Measurements, Recurring | Significant Other Observable Inputs (Level 2) | Municipal securities</t>
  </si>
  <si>
    <t>Fair Value, Measurements, Recurring | Significant Other Observable Inputs (Level 2) | Non-agency commercial mortgage-backed securities</t>
  </si>
  <si>
    <t>Fair Value, Measurements, Recurring | Significant Other Observable Inputs (Level 2) | Non-agency residential mortgage-backed securities</t>
  </si>
  <si>
    <t>Fair Value, Measurements, Recurring | Significant Other Observable Inputs (Level 2) | Corporate debt securities</t>
  </si>
  <si>
    <t>Fair Value, Measurements, Recurring | Significant Other Observable Inputs (Level 2) | Foreign bonds</t>
  </si>
  <si>
    <t>Fair Value, Measurements, Recurring | Significant Other Observable Inputs (Level 2) | Asset-backed securities</t>
  </si>
  <si>
    <t>Fair Value, Measurements, Recurring | Significant Unobservable Inputs (Level 3)</t>
  </si>
  <si>
    <t>Fair Value, Measurements, Recurring | Significant Unobservable Inputs (Level 3) | Interest rate contracts</t>
  </si>
  <si>
    <t>Fair Value, Measurements, Recurring | Significant Unobservable Inputs (Level 3) | Foreign exchange contracts</t>
  </si>
  <si>
    <t>Fair Value, Measurements, Recurring | Significant Unobservable Inputs (Level 3) | Credit contracts</t>
  </si>
  <si>
    <t>Fair Value, Measurements, Recurring | Significant Unobservable Inputs (Level 3) | Equity contracts</t>
  </si>
  <si>
    <t>Fair Value, Measurements, Recurring | Significant Unobservable Inputs (Level 3) | Commodity contracts</t>
  </si>
  <si>
    <t>Fair Value, Measurements, Recurring | Significant Unobservable Inputs (Level 3) | U.S. Treasury securities</t>
  </si>
  <si>
    <t>Fair Value, Measurements, Recurring | Significant Unobservable Inputs (Level 3) | U.S. government agency and U.S. government sponsored enterprise debt securities</t>
  </si>
  <si>
    <t>Fair Value, Measurements, Recurring | Significant Unobservable Inputs (Level 3) | U.S. government agency and U.S. government sponsored enterprise mortgage-backed securities - Commercial mortgage-backed securities</t>
  </si>
  <si>
    <t>Fair Value, Measurements, Recurring | Significant Unobservable Inputs (Level 3) | U.S. government agency and U.S. government sponsored enterprise mortgage-backed securities - Residential mortgage-backed securities</t>
  </si>
  <si>
    <t>Fair Value, Measurements, Recurring | Significant Unobservable Inputs (Level 3) | Municipal securities</t>
  </si>
  <si>
    <t>Fair Value, Measurements, Recurring | Significant Unobservable Inputs (Level 3) | Non-agency commercial mortgage-backed securities</t>
  </si>
  <si>
    <t>Fair Value, Measurements, Recurring | Significant Unobservable Inputs (Level 3) | Non-agency residential mortgage-backed securities</t>
  </si>
  <si>
    <t>Fair Value, Measurements, Recurring | Significant Unobservable Inputs (Level 3) | Corporate debt securities</t>
  </si>
  <si>
    <t>Fair Value, Measurements, Recurring | Significant Unobservable Inputs (Level 3) | Foreign bonds</t>
  </si>
  <si>
    <t>Fair Value, Measurements, Recurring | Significant Unobservable Inputs (Level 3) | Asset-backed securities</t>
  </si>
  <si>
    <t>Fair Value Measurement and Fair Value of Financial Instruments (Reconciliation of Assets and Liabilities Measured on Recurring Basis) (Details) - Warrant - USD ($) $ in Thousands</t>
  </si>
  <si>
    <t>Fair Value, Net Derivative Asset (Liability) Measured on Recurring Basis, Unobservable Input Reconciliation [Roll Forward]</t>
  </si>
  <si>
    <t>Beginning balance</t>
  </si>
  <si>
    <t>Total (losses) gains included in earnings</t>
  </si>
  <si>
    <t>Issuances</t>
  </si>
  <si>
    <t>Ending balance</t>
  </si>
  <si>
    <t>Total unrealized (losses) gains for the period included in earnings</t>
  </si>
  <si>
    <t>Fair Value Measurement and Fair Value of Financial Instruments (Quantitative Information for Significant Unobservable Inputs) (Details) - USD ($) $ in Thousands</t>
  </si>
  <si>
    <t>Quantitative information</t>
  </si>
  <si>
    <t>Significant Unobservable Inputs (Level 3) | Fair Value, Measurements, Recurring</t>
  </si>
  <si>
    <t>Non-PCI Loans | Fair Value, Measurements, Nonrecurring</t>
  </si>
  <si>
    <t>Non-PCI impaired loans</t>
  </si>
  <si>
    <t>Non-PCI Loans | Significant Unobservable Inputs (Level 3) | Fair Value, Measurements, Nonrecurring</t>
  </si>
  <si>
    <t>Non-PCI Loans | Significant Unobservable Inputs (Level 3) | Discounted cash flows | Fair Value, Measurements, Nonrecurring</t>
  </si>
  <si>
    <t>Non-PCI Loans | Significant Unobservable Inputs (Level 3) | Fair value of property | Fair Value, Measurements, Nonrecurring</t>
  </si>
  <si>
    <t>Non-PCI Loans | Significant Unobservable Inputs (Level 3) | Fair value of collateral, discount | Fair Value, Measurements, Nonrecurring</t>
  </si>
  <si>
    <t>Non-PCI Loans | Significant Unobservable Inputs (Level 3) | Fair value of collateral, contract value | Fair Value, Measurements, Nonrecurring</t>
  </si>
  <si>
    <t>Volatility | Warrant | Significant Unobservable Inputs (Level 3) | Black-Scholes option pricing model | Fair Value, Measurements, Recurring | Weighted Average</t>
  </si>
  <si>
    <t>Measurement input</t>
  </si>
  <si>
    <t>47.00%</t>
  </si>
  <si>
    <t>Volatility | Warrant | Significant Unobservable Inputs (Level 3) | Black-Scholes option pricing model | Fair Value, Measurements, Recurring | Minimum</t>
  </si>
  <si>
    <t>41.00%</t>
  </si>
  <si>
    <t>Volatility | Warrant | Significant Unobservable Inputs (Level 3) | Black-Scholes option pricing model | Fair Value, Measurements, Recurring | Maximum</t>
  </si>
  <si>
    <t>49.00%</t>
  </si>
  <si>
    <t>Liquidity discount | Warrant | Significant Unobservable Inputs (Level 3) | Black-Scholes option pricing model | Fair Value, Measurements, Recurring</t>
  </si>
  <si>
    <t>Liquidity discount | Warrant | Significant Unobservable Inputs (Level 3) | Black-Scholes option pricing model | Fair Value, Measurements, Recurring | Weighted Average</t>
  </si>
  <si>
    <t>Discount | Non-PCI Loans | Significant Unobservable Inputs (Level 3) | Discounted cash flows | Fair Value, Measurements, Nonrecurring | Weighted Average</t>
  </si>
  <si>
    <t>Non-PCI impaired loans, measurement input</t>
  </si>
  <si>
    <t>7.00%</t>
  </si>
  <si>
    <t>6.00%</t>
  </si>
  <si>
    <t>Discount | Non-PCI Loans | Significant Unobservable Inputs (Level 3) | Discounted cash flows | Fair Value, Measurements, Nonrecurring | Minimum</t>
  </si>
  <si>
    <t>4.00%</t>
  </si>
  <si>
    <t>Discount | Non-PCI Loans | Significant Unobservable Inputs (Level 3) | Discounted cash flows | Fair Value, Measurements, Nonrecurring | Maximum</t>
  </si>
  <si>
    <t>12.00%</t>
  </si>
  <si>
    <t>Discount | Non-PCI Loans | Significant Unobservable Inputs (Level 3) | Fair value of collateral, discount | Fair Value, Measurements, Nonrecurring | Weighted Average</t>
  </si>
  <si>
    <t>65.00%</t>
  </si>
  <si>
    <t>21.00%</t>
  </si>
  <si>
    <t>Discount | Non-PCI Loans | Significant Unobservable Inputs (Level 3) | Fair value of collateral, discount | Fair Value, Measurements, Nonrecurring | Minimum</t>
  </si>
  <si>
    <t>50.00%</t>
  </si>
  <si>
    <t>15.00%</t>
  </si>
  <si>
    <t>Discount | Non-PCI Loans | Significant Unobservable Inputs (Level 3) | Fair value of collateral, discount | Fair Value, Measurements, Nonrecurring | Maximum</t>
  </si>
  <si>
    <t>Selling cost | Non-PCI Loans | Significant Unobservable Inputs (Level 3) | Fair value of property | Fair Value, Measurements, Nonrecurring</t>
  </si>
  <si>
    <t>8.00%</t>
  </si>
  <si>
    <t>Selling cost | Non-PCI Loans | Significant Unobservable Inputs (Level 3) | Fair value of property | Fair Value, Measurements, Nonrecurring | Weighted Average</t>
  </si>
  <si>
    <t>Fair Value Measurement and Fair Value of Financial Instruments (Carrying Amounts of Assets Included on the Consolidated Balance Sheet That Had Fair Value Changes Measured on a Nonrecurring Basis) (Details) - Fair Value, Measurements, Nonrecurring - Non-PCI impaired loans - USD ($) $ in Thousands</t>
  </si>
  <si>
    <t>Fair Value, Assets Measured on a Nonrecurring Basis</t>
  </si>
  <si>
    <t>Quoted Prices in Active Markets for Identical Assets (Level 1)</t>
  </si>
  <si>
    <t>Significant Other Observable Inputs (Level 2)</t>
  </si>
  <si>
    <t>Significant Unobservable Inputs (Level 3)</t>
  </si>
  <si>
    <t>Commercial and industrial (“C&amp;I”) | Commercial lending</t>
  </si>
  <si>
    <t>Commercial and industrial (“C&amp;I”) | Quoted Prices in Active Markets for Identical Assets (Level 1) | Commercial lending</t>
  </si>
  <si>
    <t>Commercial and industrial (“C&amp;I”) | Significant Other Observable Inputs (Level 2) | Commercial lending</t>
  </si>
  <si>
    <t>Commercial and industrial (“C&amp;I”) | Significant Unobservable Inputs (Level 3) | Commercial lending</t>
  </si>
  <si>
    <t>Commercial real estate (“CRE”) | Commercial lending</t>
  </si>
  <si>
    <t>Commercial real estate (“CRE”) | Quoted Prices in Active Markets for Identical Assets (Level 1) | Commercial lending</t>
  </si>
  <si>
    <t>Commercial real estate (“CRE”) | Significant Other Observable Inputs (Level 2) | Commercial lending</t>
  </si>
  <si>
    <t>Commercial real estate (“CRE”) | Significant Unobservable Inputs (Level 3) | Commercial lending</t>
  </si>
  <si>
    <t>Real estate loan | Consumer lending | Single-family residential</t>
  </si>
  <si>
    <t>Real estate loan | Quoted Prices in Active Markets for Identical Assets (Level 1) | Consumer lending | Single-family residential</t>
  </si>
  <si>
    <t>Real estate loan | Significant Other Observable Inputs (Level 2) | Consumer lending | Single-family residential</t>
  </si>
  <si>
    <t>Real estate loan | Significant Unobservable Inputs (Level 3) | Consumer lending | Single-family residential</t>
  </si>
  <si>
    <t>HELOCs | Consumer lending</t>
  </si>
  <si>
    <t>HELOCs | Quoted Prices in Active Markets for Identical Assets (Level 1) | Consumer lending</t>
  </si>
  <si>
    <t>HELOCs | Significant Other Observable Inputs (Level 2) | Consumer lending</t>
  </si>
  <si>
    <t>HELOCs | Significant Unobservable Inputs (Level 3) | Consumer lending</t>
  </si>
  <si>
    <t>Fair Value Measurement and Fair Value of Financial Instruments (Fair Value Adjustments of Assets Measured on a Nonrecurring Basis) (Details) - Fair Value, Measurements, Nonrecurring - USD ($) $ in Thousands</t>
  </si>
  <si>
    <t>Fair value adjustments of assets</t>
  </si>
  <si>
    <t>Impairment on tax credit investments</t>
  </si>
  <si>
    <t>Commercial lending | Commercial and industrial (“C&amp;I”) | Non-PCI impaired loans</t>
  </si>
  <si>
    <t>Commercial lending | Commercial real estate (“CRE”) | Non-PCI impaired loans</t>
  </si>
  <si>
    <t>Consumer lending | Real estate loan | Single-family residential | Non-PCI impaired loans</t>
  </si>
  <si>
    <t>Consumer lending | HELOCs | Non-PCI impaired loans</t>
  </si>
  <si>
    <t>Fair Value Measurement and Fair Value of Financial Instruments (Carrying and Fair Values per the Fair Value Hierarchy of Financial Instruments Measured on a Nonrecurring Basis) (Details) - USD ($) $ in Thousands</t>
  </si>
  <si>
    <t>Financial assets:</t>
  </si>
  <si>
    <t>Loans held-for-investment, net</t>
  </si>
  <si>
    <t>Financial liabilities:</t>
  </si>
  <si>
    <t>Carrying amount of repurchase agreements eligible for netting against resale agreements</t>
  </si>
  <si>
    <t>Gross repurchase agreements</t>
  </si>
  <si>
    <t>Carrying Amount</t>
  </si>
  <si>
    <t>Mortgage servicing rights</t>
  </si>
  <si>
    <t>Accrued interest receivable</t>
  </si>
  <si>
    <t>Demand, checking, savings and money market deposits</t>
  </si>
  <si>
    <t>Time deposits</t>
  </si>
  <si>
    <t>Accrued interest payable</t>
  </si>
  <si>
    <t>Estimated Fair Value</t>
  </si>
  <si>
    <t>Estimated Fair Value | Quoted Prices in Active Markets for Identical Assets (Level 1)</t>
  </si>
  <si>
    <t>Estimated Fair Value | Significant Other Observable Inputs (Level 2)</t>
  </si>
  <si>
    <t>Estimated Fair Value | Significant Unobservable Inputs (Level 3)</t>
  </si>
  <si>
    <t>Securities Purchased under Resale Agreements and Sold under Repurchase Agreements (Repurchase Agreements) (Details) - USD ($) $ in Thousands</t>
  </si>
  <si>
    <t>Amount of securities sold under repurchase agreements</t>
  </si>
  <si>
    <t>Maturities Remainder of 2019</t>
  </si>
  <si>
    <t>Maturities 2020</t>
  </si>
  <si>
    <t>Maturities 2021</t>
  </si>
  <si>
    <t>Maturities 2022</t>
  </si>
  <si>
    <t>Maturities 2023</t>
  </si>
  <si>
    <t>Maturities thereafter</t>
  </si>
  <si>
    <t>Securities Purchased under Resale Agreements and Sold under Repurchase Agreements (Resale Agreements and Repurchase Agreements) (Details) - USD ($) $ in Thousands</t>
  </si>
  <si>
    <t>Gross resale agreements</t>
  </si>
  <si>
    <t>Weighted-average yields</t>
  </si>
  <si>
    <t>2.80%</t>
  </si>
  <si>
    <t>2.52%</t>
  </si>
  <si>
    <t>5.01%</t>
  </si>
  <si>
    <t>3.95%</t>
  </si>
  <si>
    <t>Securities Purchased under Resale Agreements and Sold under Repurchase Agreements (Balance Sheet Offsetting) (Details) - USD ($) $ in Thousands</t>
  </si>
  <si>
    <t>Assets, Resale Agreements</t>
  </si>
  <si>
    <t>Gross Amounts of Recognized Assets</t>
  </si>
  <si>
    <t>Gross Amounts Offset on the Consolidated Balance Sheet</t>
  </si>
  <si>
    <t>Net Amounts of Assets Presented on the Consolidated Balance Sheet</t>
  </si>
  <si>
    <t>Gross Amounts Not Offset on the Consolidated Balance Sheet</t>
  </si>
  <si>
    <t>Financial Instruments</t>
  </si>
  <si>
    <t>Collateral Received</t>
  </si>
  <si>
    <t>Net Amount</t>
  </si>
  <si>
    <t>Liabilities, Repurchase Agreements</t>
  </si>
  <si>
    <t>Gross Amounts of Recognized Liabilities</t>
  </si>
  <si>
    <t>Net Amounts of Liabilities Presented on the Consolidated Balance Sheet</t>
  </si>
  <si>
    <t>Collateral Pledged</t>
  </si>
  <si>
    <t>Securities (Schedule of Available-for-sale Debt Securities) (Details) - USD ($) $ in Thousands</t>
  </si>
  <si>
    <t>Schedule of Available-for-sale Debt Securities</t>
  </si>
  <si>
    <t>Total available-for-sale debt investment securities, Amortized Cost</t>
  </si>
  <si>
    <t>Gross Unrealized Gains</t>
  </si>
  <si>
    <t>Gross Unrealized Losses</t>
  </si>
  <si>
    <t>Securities (Continuous Unrealized Losses) (Details) - USD ($) $ in Thousands</t>
  </si>
  <si>
    <t>Fair Value and Gross Unrealized Losses</t>
  </si>
  <si>
    <t>Available-for-sale debt securities, Less than 12 Months, Fair Value</t>
  </si>
  <si>
    <t>Available-for-sale debt securities, Gross Unrealized Loss, Less than 12 Months</t>
  </si>
  <si>
    <t>Available-for-sale debt securities, 12 Months or More, Fair Value</t>
  </si>
  <si>
    <t>Available-for-sale debt securities, Gross Unrealized Loss, 12 Months or More</t>
  </si>
  <si>
    <t>Available-for-sale debt securities Fair Value, Total</t>
  </si>
  <si>
    <t>Available-for-sale debt securities, Gross Unrealized Loss, Total</t>
  </si>
  <si>
    <t>Securities (Other-Than-Temporary Impairment) (Details)</t>
  </si>
  <si>
    <t>Mar. 31, 2019USD ($)security</t>
  </si>
  <si>
    <t>Dec. 31, 2018security</t>
  </si>
  <si>
    <t>Other Than Temporary Impairment Credit Losses Recognized in Earnings</t>
  </si>
  <si>
    <t>Impairment loss, Available-for-sale debt securities | $</t>
  </si>
  <si>
    <t>Number of available-for-sale debt securities in an unrealized loss position</t>
  </si>
  <si>
    <t>OTTI credit losses | $</t>
  </si>
  <si>
    <t>U.S. government agency and U.S. government sponsored enterprise mortgage-backed securities</t>
  </si>
  <si>
    <t>Securities (Realized Gains and Losses) (Details) - USD ($) $ in Thousands</t>
  </si>
  <si>
    <t>Proceeds from sales, available-for-sale debt securities</t>
  </si>
  <si>
    <t>Gross realized gains, available-for-sale debt securities</t>
  </si>
  <si>
    <t>Related tax expense, available-for-sale debt securities</t>
  </si>
  <si>
    <t>Securities (Scheduled Contractual Maturities of Investment Securities) (Details) - USD ($) $ in Thousands</t>
  </si>
  <si>
    <t>Amortized Cost</t>
  </si>
  <si>
    <t>Due within one year</t>
  </si>
  <si>
    <t>Due after one year through five years</t>
  </si>
  <si>
    <t>Due after five years through ten years</t>
  </si>
  <si>
    <t>Due after ten years</t>
  </si>
  <si>
    <t>Fair Value</t>
  </si>
  <si>
    <t>Total available-for-sale debt investment securities</t>
  </si>
  <si>
    <t>Fair values of available-for-sale debt investment securities pledged</t>
  </si>
  <si>
    <t>Securities (Restricted Equity Securities) (Details) - USD ($) $ in Thousands</t>
  </si>
  <si>
    <t>FRB stock</t>
  </si>
  <si>
    <t>FHLB stock</t>
  </si>
  <si>
    <t>Total restricted equity securities</t>
  </si>
  <si>
    <t>Derivatives (Notional and Fair Values) (Details) MMBTU in Thousands, Boe in Thousands, $ in Thousands</t>
  </si>
  <si>
    <t>Mar. 31, 2019USD ($)MMBTUBoecompany</t>
  </si>
  <si>
    <t>Dec. 31, 2018USD ($)MMBTUBoecompany</t>
  </si>
  <si>
    <t>Derivative Asset [Abstract]</t>
  </si>
  <si>
    <t>Less: Master netting agreements</t>
  </si>
  <si>
    <t>Less: Cash collateral received/paid</t>
  </si>
  <si>
    <t>Derivative Liability [Abstract]</t>
  </si>
  <si>
    <t>Oil</t>
  </si>
  <si>
    <t>Derivative, nonmonetary notional amount | Boe</t>
  </si>
  <si>
    <t>Natural gas</t>
  </si>
  <si>
    <t>Derivative, nonmonetary notional amount | MMBTU</t>
  </si>
  <si>
    <t>Derivative instruments designated as hedging instruments</t>
  </si>
  <si>
    <t>Derivative Instruments</t>
  </si>
  <si>
    <t>Notional amount</t>
  </si>
  <si>
    <t>Derivative instruments designated as hedging instruments | Interest rate contracts</t>
  </si>
  <si>
    <t>Derivative instruments designated as hedging instruments | Foreign exchange contracts</t>
  </si>
  <si>
    <t>Derivatives not designated as hedging instruments</t>
  </si>
  <si>
    <t>Derivatives not designated as hedging instruments | Interest rate contracts</t>
  </si>
  <si>
    <t>Derivatives not designated as hedging instruments | Foreign exchange contracts</t>
  </si>
  <si>
    <t>Derivatives not designated as hedging instruments | Credit contracts</t>
  </si>
  <si>
    <t>Derivatives not designated as hedging instruments | Equity contracts</t>
  </si>
  <si>
    <t>Derivatives not designated as hedging instruments | Commodity contracts</t>
  </si>
  <si>
    <t>Derivatives not designated as hedging instruments | Equity, Public Companies</t>
  </si>
  <si>
    <t>Number of companies that issued the equity (issuers portion only) | company</t>
  </si>
  <si>
    <t>Derivatives not designated as hedging instruments | Equity, Private Companies</t>
  </si>
  <si>
    <t>Derivatives (Net Gains (Losses) on Derivatives Designated as Hedges) (Details) - Fair Value Hedging - Derivative instruments designated as hedging instruments - Interest Expense - USD ($) $ in Thousands</t>
  </si>
  <si>
    <t>Certificates of deposits</t>
  </si>
  <si>
    <t>Derivative [Line Items]</t>
  </si>
  <si>
    <t>Recognized on certificates of deposit</t>
  </si>
  <si>
    <t>Interest rate contracts</t>
  </si>
  <si>
    <t>Recognized on interest rate swaps</t>
  </si>
  <si>
    <t>Derivatives (Hedged Items Currently Designated) (Details) - Derivative instruments designated as hedging instruments - Fair Value Hedging - Certificates of deposits - Interest rate contracts - USD ($) $ in Thousands</t>
  </si>
  <si>
    <t>Hedged liability, fair value hedge, carrying value</t>
  </si>
  <si>
    <t>Hedged liability, fair value hedge, cumulative decrease, carrying value</t>
  </si>
  <si>
    <t>Derivatives ((Losses) in Foreign Currency Translation Adjustment) (Details) - USD ($) $ in Thousands</t>
  </si>
  <si>
    <t>Derivative instruments designated as hedging instruments | Net investment hedges | Foreign exchange swap contracts</t>
  </si>
  <si>
    <t>Losses recognized in AOCI</t>
  </si>
  <si>
    <t>Derivatives (Narrative) (Details) MMBTU in Thousands, Boe in Thousands, $ in Thousands</t>
  </si>
  <si>
    <t>12 Months Ended</t>
  </si>
  <si>
    <t>Credit-risk-related contingent features</t>
  </si>
  <si>
    <t>Derivative asset</t>
  </si>
  <si>
    <t>Derivative liability</t>
  </si>
  <si>
    <t>Collateral Already Posted Aggregated, Fair Value</t>
  </si>
  <si>
    <t>Aggregate fair value of derivative instruments in net liability position</t>
  </si>
  <si>
    <t>Derivatives not designated as hedging instruments | Interest rate contracts | LCH</t>
  </si>
  <si>
    <t>Derivatives not designated as hedging instruments | Interest rate contracts | Financial Counterparty</t>
  </si>
  <si>
    <t>Weighted average remaining maturity of outstanding RPAs</t>
  </si>
  <si>
    <t>4 years 10 months 24 days</t>
  </si>
  <si>
    <t>6 years 7 months 6 days</t>
  </si>
  <si>
    <t>Derivatives not designated as hedging instruments | Credit contracts | RPA protection sold</t>
  </si>
  <si>
    <t>Maximum exposure of RPAs with protection sold</t>
  </si>
  <si>
    <t>Derivatives not designated as hedging instruments | Commodity contracts | Chicago Mercantile Exchange (CME)</t>
  </si>
  <si>
    <t>Derivative assets (liabilities), at fair value, net</t>
  </si>
  <si>
    <t>Derivatives not designated as hedging instruments | Commodity contracts | Chicago Mercantile Exchange (CME) | Oil</t>
  </si>
  <si>
    <t>Derivative, nonmonetary notional amount, energy measure | Boe</t>
  </si>
  <si>
    <t>Derivatives not designated as hedging instruments | Commodity contracts | Chicago Mercantile Exchange (CME) | Natural gas</t>
  </si>
  <si>
    <t>Derivative, nonmonetary notional amount, energy measure | MMBTU</t>
  </si>
  <si>
    <t>Maximum | Derivatives not designated as hedging instruments | Foreign exchange contracts</t>
  </si>
  <si>
    <t>Original maturity (in years)</t>
  </si>
  <si>
    <t>1 year</t>
  </si>
  <si>
    <t>Derivatives (Derivatives Not Designated as Hedging Instruments - Interest Rate Contracts) (Details) - USD ($) $ in Thousands</t>
  </si>
  <si>
    <t>Derivatives not designated as hedging instruments | Financial Counterparty | Interest rate contracts</t>
  </si>
  <si>
    <t>Interest rate contracts | Derivatives not designated as hedging instruments | Customer Counterparty | Written options</t>
  </si>
  <si>
    <t>Interest rate contracts | Derivatives not designated as hedging instruments | Customer Counterparty | Sold collars and corridors</t>
  </si>
  <si>
    <t>Interest rate contracts | Derivatives not designated as hedging instruments | Customer Counterparty | Swaps</t>
  </si>
  <si>
    <t>Interest rate contracts | Derivatives not designated as hedging instruments | Customer Counterparty | Interest rate contracts</t>
  </si>
  <si>
    <t>Interest rate contracts | Derivatives not designated as hedging instruments | Financial Counterparty | Purchased options</t>
  </si>
  <si>
    <t>Interest rate contracts | Derivatives not designated as hedging instruments | Financial Counterparty | Collars and corridors</t>
  </si>
  <si>
    <t>Interest rate contracts | Derivatives not designated as hedging instruments | Financial Counterparty | Swaps</t>
  </si>
  <si>
    <t>Interest rate contracts | Derivatives not designated as hedging instruments | Financial Counterparty | Interest rate contracts</t>
  </si>
  <si>
    <t>Derivatives (Derivatives Not Designated as Hedging Instruments - Foreign Exchange Contracts) (Details) - USD ($) $ in Thousands</t>
  </si>
  <si>
    <t>Foreign exchange contracts | Customer Counterparty | Derivatives not designated as hedging instruments | Forwards and spot</t>
  </si>
  <si>
    <t>Foreign exchange contracts | Customer Counterparty | Derivatives not designated as hedging instruments | Swaps</t>
  </si>
  <si>
    <t>Foreign exchange contracts | Customer Counterparty | Derivatives not designated as hedging instruments | Written options</t>
  </si>
  <si>
    <t>Foreign exchange contracts | Customer Counterparty | Derivatives not designated as hedging instruments | Collars</t>
  </si>
  <si>
    <t>Foreign exchange contracts | Customer Counterparty | Derivatives not designated as hedging instruments | Foreign exchange contracts</t>
  </si>
  <si>
    <t>Foreign exchange contracts | Financial Counterparty | Derivatives not designated as hedging instruments | Forwards and spot</t>
  </si>
  <si>
    <t>Foreign exchange contracts | Financial Counterparty | Derivatives not designated as hedging instruments | Swaps</t>
  </si>
  <si>
    <t>Foreign exchange contracts | Financial Counterparty | Derivatives not designated as hedging instruments | Purchased options</t>
  </si>
  <si>
    <t>Foreign exchange contracts | Financial Counterparty | Derivatives not designated as hedging instruments | Collars</t>
  </si>
  <si>
    <t>Foreign exchange contracts | Financial Counterparty | Derivatives not designated as hedging instruments | Foreign exchange contracts</t>
  </si>
  <si>
    <t>Derivatives (Derivatives Not Designated as Hedging Instruments - Credit Contracts) (Details) - USD ($) $ in Thousands</t>
  </si>
  <si>
    <t>Credit contracts | Derivatives not designated as hedging instruments | Credit contracts</t>
  </si>
  <si>
    <t>Credit contracts | Derivatives not designated as hedging instruments | Credit contracts | RPA protection sold</t>
  </si>
  <si>
    <t>Credit contracts | Derivatives not designated as hedging instruments | Credit contracts | RPA protection purchased</t>
  </si>
  <si>
    <t>Derivatives (Derivatives Not Designated as Hedging Instruments - Commodity Contracts) (Details) MMBTU in Thousands, Boe in Thousands, $ in Thousands</t>
  </si>
  <si>
    <t>Mar. 31, 2019USD ($)MMBTUBoe</t>
  </si>
  <si>
    <t>Dec. 31, 2018USD ($)MMBTUBoe</t>
  </si>
  <si>
    <t>Commodity contracts | Derivatives not designated as hedging instruments | Customer Counterparty | Commodity contracts</t>
  </si>
  <si>
    <t>Commodity contracts | Derivatives not designated as hedging instruments | Customer Counterparty | Crude oil | Written options</t>
  </si>
  <si>
    <t>Commodity contracts | Derivatives not designated as hedging instruments | Customer Counterparty | Crude oil | Collars</t>
  </si>
  <si>
    <t>Commodity contracts | Derivatives not designated as hedging instruments | Customer Counterparty | Crude oil | Swaps</t>
  </si>
  <si>
    <t>Commodity contracts | Derivatives not designated as hedging instruments | Customer Counterparty | Crude oil | Commodity contracts</t>
  </si>
  <si>
    <t>Commodity contracts | Derivatives not designated as hedging instruments | Customer Counterparty | Natural gas | Collars</t>
  </si>
  <si>
    <t>Commodity contracts | Derivatives not designated as hedging instruments | Customer Counterparty | Natural gas | Swaps</t>
  </si>
  <si>
    <t>Commodity contracts | Derivatives not designated as hedging instruments | Customer Counterparty | Natural gas | Commodity contracts</t>
  </si>
  <si>
    <t>Commodity contracts | Derivatives not designated as hedging instruments | Financial Counterparty | Commodity contracts</t>
  </si>
  <si>
    <t>Commodity contracts | Derivatives not designated as hedging instruments | Financial Counterparty | Crude oil | Purchased options</t>
  </si>
  <si>
    <t>Commodity contracts | Derivatives not designated as hedging instruments | Financial Counterparty | Crude oil | Collars</t>
  </si>
  <si>
    <t>Commodity contracts | Derivatives not designated as hedging instruments | Financial Counterparty | Crude oil | Swaps</t>
  </si>
  <si>
    <t>Commodity contracts | Derivatives not designated as hedging instruments | Financial Counterparty | Crude oil | Commodity contracts</t>
  </si>
  <si>
    <t>Commodity contracts | Derivatives not designated as hedging instruments | Financial Counterparty | Natural gas | Collars</t>
  </si>
  <si>
    <t>Commodity contracts | Derivatives not designated as hedging instruments | Financial Counterparty | Natural gas | Swaps</t>
  </si>
  <si>
    <t>Commodity contracts | Derivatives not designated as hedging instruments | Financial Counterparty | Natural gas | Commodity contracts</t>
  </si>
  <si>
    <t>Derivatives (Net Gains (Losses) on Derivatives Not Designated as Hedging Instruments) (Details) - Derivatives not designated as hedging instruments - USD ($) $ in Thousands</t>
  </si>
  <si>
    <t>Derivative Instruments, Gain (Loss) [Line Items]</t>
  </si>
  <si>
    <t>Net gains (losses) recognized for derivative not designated as hedging instruments</t>
  </si>
  <si>
    <t>Interest rate contracts | Interest rate contracts and other derivative income</t>
  </si>
  <si>
    <t>Foreign exchange contracts | Foreign exchange income</t>
  </si>
  <si>
    <t>Credit contracts | Interest rate contracts and other derivative income</t>
  </si>
  <si>
    <t>Equity contracts | Lending fees</t>
  </si>
  <si>
    <t>Commodity contracts | Interest rate contracts and other derivative income</t>
  </si>
  <si>
    <t>Derivatives (Offsetting of Derivatives) (Details) - USD ($) $ in Thousands</t>
  </si>
  <si>
    <t>Derivative Assets</t>
  </si>
  <si>
    <t>Gross Amounts Recognized</t>
  </si>
  <si>
    <t>Less: Cash collateral received/pledged</t>
  </si>
  <si>
    <t>Less: Security Collateral Received</t>
  </si>
  <si>
    <t>Net derivative assets</t>
  </si>
  <si>
    <t>Derivative assets subject to master netting arrangements, gross amounts recognized</t>
  </si>
  <si>
    <t>Contracts not subject to master netting arrangements, gross amounts recognized</t>
  </si>
  <si>
    <t>Derivative, cash collateral received, including amount offset by fair value assets, and excess cash amount</t>
  </si>
  <si>
    <t>Amount used to offset against derivative assets</t>
  </si>
  <si>
    <t>Derivative Liabilities</t>
  </si>
  <si>
    <t>Less: Security Collateral Pledged</t>
  </si>
  <si>
    <t>Net derivative liabilities</t>
  </si>
  <si>
    <t>Derivative liability subject to master netting arrangements, gross amounts recognized</t>
  </si>
  <si>
    <t>Derivative, cash collateral posted against derivative liabilities, including amount offset the derivative fair value liabilities, and excess cash amount</t>
  </si>
  <si>
    <t>Amount used to offset against derivative liabilities</t>
  </si>
  <si>
    <t>Loans Receivable and Allowance for Credit Losses (Composition of Non-PCI and PCI Loans) (Details) - USD ($) $ in Thousands</t>
  </si>
  <si>
    <t>LOANS RECEIVABLE AND ALLOWANCE FOR LOAN LOSSES</t>
  </si>
  <si>
    <t>Loans held-for-investment</t>
  </si>
  <si>
    <t>Commercial lending</t>
  </si>
  <si>
    <t>Commercial lending | Commercial and industrial (“C&amp;I”)</t>
  </si>
  <si>
    <t>Commercial lending | Commercial real estate (“CRE”)</t>
  </si>
  <si>
    <t>Commercial lending | Real estate loan | Multifamily residential</t>
  </si>
  <si>
    <t>Commercial lending | Construction and land</t>
  </si>
  <si>
    <t>Consumer lending</t>
  </si>
  <si>
    <t>Consumer lending | Real estate loan | Single-family residential</t>
  </si>
  <si>
    <t>Consumer lending | HELOCs</t>
  </si>
  <si>
    <t>Consumer lending | Other consumer</t>
  </si>
  <si>
    <t>Non-PCI Loans</t>
  </si>
  <si>
    <t>Net deferred loan fees, unearned fees, unamortized premiums and unaccreted discounts</t>
  </si>
  <si>
    <t>Non-PCI Loans | Commercial lending</t>
  </si>
  <si>
    <t>Non-PCI Loans | Commercial lending | Commercial and industrial (“C&amp;I”)</t>
  </si>
  <si>
    <t>Non-PCI Loans | Commercial lending | Commercial real estate (“CRE”)</t>
  </si>
  <si>
    <t>Non-PCI Loans | Commercial lending | Real estate loan | Multifamily residential</t>
  </si>
  <si>
    <t>Non-PCI Loans | Commercial lending | Construction and land</t>
  </si>
  <si>
    <t>Non-PCI Loans | Consumer lending</t>
  </si>
  <si>
    <t>Non-PCI Loans | Consumer lending | Real estate loan | Single-family residential</t>
  </si>
  <si>
    <t>Non-PCI Loans | Consumer lending | HELOCs</t>
  </si>
  <si>
    <t>Non-PCI Loans | Consumer lending | Other consumer</t>
  </si>
  <si>
    <t>PCI Loans</t>
  </si>
  <si>
    <t>Discount related to ASC 310-30</t>
  </si>
  <si>
    <t>PCI Loans | Commercial lending</t>
  </si>
  <si>
    <t>PCI Loans | Commercial lending | Commercial and industrial (“C&amp;I”)</t>
  </si>
  <si>
    <t>PCI Loans | Commercial lending | Commercial real estate (“CRE”)</t>
  </si>
  <si>
    <t>PCI Loans | Commercial lending | Real estate loan | Multifamily residential</t>
  </si>
  <si>
    <t>PCI Loans | Commercial lending | Construction and land</t>
  </si>
  <si>
    <t>PCI Loans | Consumer lending</t>
  </si>
  <si>
    <t>PCI Loans | Consumer lending | Real estate loan | Single-family residential</t>
  </si>
  <si>
    <t>PCI Loans | Consumer lending | HELOCs</t>
  </si>
  <si>
    <t>PCI Loans | Consumer lending | Other consumer</t>
  </si>
  <si>
    <t>Loans Receivable and Allowance for Credit Losses (Composition of Non-PCI and PCI Loans - Narrative) (Details) $ in Thousands</t>
  </si>
  <si>
    <t>Mar. 31, 2019USD ($)property_unit</t>
  </si>
  <si>
    <t>Dec. 31, 2018USD ($)</t>
  </si>
  <si>
    <t>Loans receivable pledged to secure borrowings and to provide additional borrowing capacity from the FHLB and the Federal Reserve Bank | $</t>
  </si>
  <si>
    <t>Consumer lending | Single-family residential and home equity line of credit</t>
  </si>
  <si>
    <t>Loan-to-value ratio (or less at origination)</t>
  </si>
  <si>
    <t>60.00%</t>
  </si>
  <si>
    <t>Multifamily residential | Commercial lending | Minimum</t>
  </si>
  <si>
    <t>Number of units in multifamily properties used to secure multifamily residential loans</t>
  </si>
  <si>
    <t>Multifamily residential | Commercial lending | Maximum</t>
  </si>
  <si>
    <t>Loans Receivable and Allowance for Credit Losses (Credit Risk Ratings for Non-PCI Loans by Portfolio Segment) (Details) - USD ($) $ in Thousands</t>
  </si>
  <si>
    <t>Financing Receivable, Recorded Investment [Line Items]</t>
  </si>
  <si>
    <t>Non-PCI Loans | Pass/Watch</t>
  </si>
  <si>
    <t>Non-PCI Loans | Special Mention</t>
  </si>
  <si>
    <t>Non-PCI Loans | Substandard</t>
  </si>
  <si>
    <t>Non-PCI Loans | Doubtful</t>
  </si>
  <si>
    <t>Non-PCI Loans | Commercial lending | Pass/Watch</t>
  </si>
  <si>
    <t>Non-PCI Loans | Commercial lending | Special Mention</t>
  </si>
  <si>
    <t>Non-PCI Loans | Commercial lending | Substandard</t>
  </si>
  <si>
    <t>Non-PCI Loans | Commercial lending | Doubtful</t>
  </si>
  <si>
    <t>Non-PCI Loans | Commercial lending | Commercial and industrial (“C&amp;I”) | Pass/Watch</t>
  </si>
  <si>
    <t>Non-PCI Loans | Commercial lending | Commercial and industrial (“C&amp;I”) | Special Mention</t>
  </si>
  <si>
    <t>Non-PCI Loans | Commercial lending | Commercial and industrial (“C&amp;I”) | Substandard</t>
  </si>
  <si>
    <t>Non-PCI Loans | Commercial lending | Commercial and industrial (“C&amp;I”) | Doubtful</t>
  </si>
  <si>
    <t>Non-PCI Loans | Commercial lending | Commercial real estate (“CRE”) | Pass/Watch</t>
  </si>
  <si>
    <t>Non-PCI Loans | Commercial lending | Commercial real estate (“CRE”) | Special Mention</t>
  </si>
  <si>
    <t>Non-PCI Loans | Commercial lending | Commercial real estate (“CRE”) | Substandard</t>
  </si>
  <si>
    <t>Non-PCI Loans | Commercial lending | Commercial real estate (“CRE”) | Doubtful</t>
  </si>
  <si>
    <t>Non-PCI Loans | Commercial lending | Real estate loan | Multifamily residential | Pass/Watch</t>
  </si>
  <si>
    <t>Non-PCI Loans | Commercial lending | Real estate loan | Multifamily residential | Special Mention</t>
  </si>
  <si>
    <t>Non-PCI Loans | Commercial lending | Real estate loan | Multifamily residential | Substandard</t>
  </si>
  <si>
    <t>Non-PCI Loans | Commercial lending | Real estate loan | Multifamily residential | Doubtful</t>
  </si>
  <si>
    <t>Non-PCI Loans | Commercial lending | Construction and land | Pass/Watch</t>
  </si>
  <si>
    <t>Non-PCI Loans | Commercial lending | Construction and land | Special Mention</t>
  </si>
  <si>
    <t>Non-PCI Loans | Commercial lending | Construction and land | Substandard</t>
  </si>
  <si>
    <t>Non-PCI Loans | Commercial lending | Construction and land | Doubtful</t>
  </si>
  <si>
    <t>Non-PCI Loans | Consumer lending | Pass/Watch</t>
  </si>
  <si>
    <t>Non-PCI Loans | Consumer lending | Special Mention</t>
  </si>
  <si>
    <t>Non-PCI Loans | Consumer lending | Substandard</t>
  </si>
  <si>
    <t>Non-PCI Loans | Consumer lending | Doubtful</t>
  </si>
  <si>
    <t>Non-PCI Loans | Consumer lending | Real estate loan | Single-family residential | Pass/Watch</t>
  </si>
  <si>
    <t>Non-PCI Loans | Consumer lending | Real estate loan | Single-family residential | Special Mention</t>
  </si>
  <si>
    <t>Non-PCI Loans | Consumer lending | Real estate loan | Single-family residential | Substandard</t>
  </si>
  <si>
    <t>Non-PCI Loans | Consumer lending | Real estate loan | Single-family residential | Doubtful</t>
  </si>
  <si>
    <t>Non-PCI Loans | Consumer lending | HELOCs | Pass/Watch</t>
  </si>
  <si>
    <t>Non-PCI Loans | Consumer lending | HELOCs | Special Mention</t>
  </si>
  <si>
    <t>Non-PCI Loans | Consumer lending | HELOCs | Substandard</t>
  </si>
  <si>
    <t>Non-PCI Loans | Consumer lending | HELOCs | Doubtful</t>
  </si>
  <si>
    <t>Non-PCI Loans | Consumer lending | Other consumer | Pass/Watch</t>
  </si>
  <si>
    <t>Non-PCI Loans | Consumer lending | Other consumer | Special Mention</t>
  </si>
  <si>
    <t>Non-PCI Loans | Consumer lending | Other consumer | Substandard</t>
  </si>
  <si>
    <t>Non-PCI Loans | Consumer lending | Other consumer | Doubtful</t>
  </si>
  <si>
    <t>PCI Loans | Pass/Watch</t>
  </si>
  <si>
    <t>PCI Loans | Special Mention</t>
  </si>
  <si>
    <t>PCI Loans | Substandard</t>
  </si>
  <si>
    <t>PCI Loans | Doubtful</t>
  </si>
  <si>
    <t>PCI Loans | Commercial lending | Pass/Watch</t>
  </si>
  <si>
    <t>PCI Loans | Commercial lending | Special Mention</t>
  </si>
  <si>
    <t>PCI Loans | Commercial lending | Substandard</t>
  </si>
  <si>
    <t>PCI Loans | Commercial lending | Doubtful</t>
  </si>
  <si>
    <t>PCI Loans | Commercial lending | Commercial and industrial (“C&amp;I”) | Pass/Watch</t>
  </si>
  <si>
    <t>PCI Loans | Commercial lending | Commercial and industrial (“C&amp;I”) | Special Mention</t>
  </si>
  <si>
    <t>PCI Loans | Commercial lending | Commercial and industrial (“C&amp;I”) | Substandard</t>
  </si>
  <si>
    <t>PCI Loans | Commercial lending | Commercial and industrial (“C&amp;I”) | Doubtful</t>
  </si>
  <si>
    <t>PCI Loans | Commercial lending | Commercial real estate (“CRE”) | Pass/Watch</t>
  </si>
  <si>
    <t>PCI Loans | Commercial lending | Commercial real estate (“CRE”) | Special Mention</t>
  </si>
  <si>
    <t>PCI Loans | Commercial lending | Commercial real estate (“CRE”) | Substandard</t>
  </si>
  <si>
    <t>PCI Loans | Commercial lending | Commercial real estate (“CRE”) | Doubtful</t>
  </si>
  <si>
    <t>PCI Loans | Commercial lending | Real estate loan | Multifamily residential | Pass/Watch</t>
  </si>
  <si>
    <t>PCI Loans | Commercial lending | Real estate loan | Multifamily residential | Special Mention</t>
  </si>
  <si>
    <t>PCI Loans | Commercial lending | Real estate loan | Multifamily residential | Substandard</t>
  </si>
  <si>
    <t>PCI Loans | Commercial lending | Real estate loan | Multifamily residential | Doubtful</t>
  </si>
  <si>
    <t>PCI Loans | Commercial lending | Construction and land | Pass/Watch</t>
  </si>
  <si>
    <t>PCI Loans | Commercial lending | Construction and land | Special Mention</t>
  </si>
  <si>
    <t>PCI Loans | Commercial lending | Construction and land | Substandard</t>
  </si>
  <si>
    <t>PCI Loans | Commercial lending | Construction and land | Doubtful</t>
  </si>
  <si>
    <t>PCI Loans | Consumer lending | Pass/Watch</t>
  </si>
  <si>
    <t>PCI Loans | Consumer lending | Special Mention</t>
  </si>
  <si>
    <t>PCI Loans | Consumer lending | Substandard</t>
  </si>
  <si>
    <t>PCI Loans | Consumer lending | Doubtful</t>
  </si>
  <si>
    <t>PCI Loans | Consumer lending | Real estate loan | Single-family residential | Pass/Watch</t>
  </si>
  <si>
    <t>PCI Loans | Consumer lending | Real estate loan | Single-family residential | Special Mention</t>
  </si>
  <si>
    <t>PCI Loans | Consumer lending | Real estate loan | Single-family residential | Substandard</t>
  </si>
  <si>
    <t>PCI Loans | Consumer lending | Real estate loan | Single-family residential | Doubtful</t>
  </si>
  <si>
    <t>PCI Loans | Consumer lending | HELOCs | Pass/Watch</t>
  </si>
  <si>
    <t>PCI Loans | Consumer lending | HELOCs | Special Mention</t>
  </si>
  <si>
    <t>PCI Loans | Consumer lending | HELOCs | Substandard</t>
  </si>
  <si>
    <t>PCI Loans | Consumer lending | HELOCs | Doubtful</t>
  </si>
  <si>
    <t>Loans Receivable and Allowance for Credit Losses (Aging Analysis on Non-PCI Loans) (Details) - USD ($) $ in Thousands</t>
  </si>
  <si>
    <t>Nonaccrual and Past Due Loans</t>
  </si>
  <si>
    <t>Number of days beyond loan classified nonaccrual</t>
  </si>
  <si>
    <t>90 days</t>
  </si>
  <si>
    <t>Total loans</t>
  </si>
  <si>
    <t>Total Accruing Past Due Loans</t>
  </si>
  <si>
    <t>Total Nonaccrual Loans</t>
  </si>
  <si>
    <t>Current Accruing Loans</t>
  </si>
  <si>
    <t>Non-PCI Loans | Accruing Loans 30-59 Days Past Due</t>
  </si>
  <si>
    <t>Non-PCI Loans | Accruing Loans 60-89 Days Past Due</t>
  </si>
  <si>
    <t>Non-PCI Loans | Nonaccrual Loans Less Than 90 Days Past Due</t>
  </si>
  <si>
    <t>Non-PCI Loans | Nonaccrual Loans 90 or More Days Past Due</t>
  </si>
  <si>
    <t>Non-PCI Loans | Commercial lending | Accruing Loans 30-59 Days Past Due</t>
  </si>
  <si>
    <t>Non-PCI Loans | Commercial lending | Accruing Loans 30-59 Days Past Due | Commercial and industrial (“C&amp;I”)</t>
  </si>
  <si>
    <t>Non-PCI Loans | Commercial lending | Accruing Loans 30-59 Days Past Due | Commercial real estate (“CRE”)</t>
  </si>
  <si>
    <t>Non-PCI Loans | Commercial lending | Accruing Loans 30-59 Days Past Due | Real estate loan | Multifamily residential</t>
  </si>
  <si>
    <t>Non-PCI Loans | Commercial lending | Accruing Loans 30-59 Days Past Due | Construction and land</t>
  </si>
  <si>
    <t>Non-PCI Loans | Commercial lending | Accruing Loans 60-89 Days Past Due</t>
  </si>
  <si>
    <t>Non-PCI Loans | Commercial lending | Accruing Loans 60-89 Days Past Due | Commercial and industrial (“C&amp;I”)</t>
  </si>
  <si>
    <t>Non-PCI Loans | Commercial lending | Accruing Loans 60-89 Days Past Due | Commercial real estate (“CRE”)</t>
  </si>
  <si>
    <t>Non-PCI Loans | Commercial lending | Accruing Loans 60-89 Days Past Due | Real estate loan | Multifamily residential</t>
  </si>
  <si>
    <t>Non-PCI Loans | Commercial lending | Accruing Loans 60-89 Days Past Due | Construction and land</t>
  </si>
  <si>
    <t>Non-PCI Loans | Commercial lending | Nonaccrual Loans Less Than 90 Days Past Due</t>
  </si>
  <si>
    <t>Non-PCI Loans | Commercial lending | Nonaccrual Loans Less Than 90 Days Past Due | Commercial and industrial (“C&amp;I”)</t>
  </si>
  <si>
    <t>Non-PCI Loans | Commercial lending | Nonaccrual Loans Less Than 90 Days Past Due | Commercial real estate (“CRE”)</t>
  </si>
  <si>
    <t>Non-PCI Loans | Commercial lending | Nonaccrual Loans Less Than 90 Days Past Due | Real estate loan | Multifamily residential</t>
  </si>
  <si>
    <t>Non-PCI Loans | Commercial lending | Nonaccrual Loans Less Than 90 Days Past Due | Construction and land</t>
  </si>
  <si>
    <t>Non-PCI Loans | Commercial lending | Nonaccrual Loans 90 or More Days Past Due</t>
  </si>
  <si>
    <t>Non-PCI Loans | Commercial lending | Nonaccrual Loans 90 or More Days Past Due | Commercial and industrial (“C&amp;I”)</t>
  </si>
  <si>
    <t>Non-PCI Loans | Commercial lending | Nonaccrual Loans 90 or More Days Past Due | Commercial real estate (“CRE”)</t>
  </si>
  <si>
    <t>Non-PCI Loans | Commercial lending | Nonaccrual Loans 90 or More Days Past Due | Real estate loan | Multifamily residential</t>
  </si>
  <si>
    <t>Non-PCI Loans | Commercial lending | Nonaccrual Loans 90 or More Days Past Due | Construction and land</t>
  </si>
  <si>
    <t>Non-PCI Loans | Consumer lending | Accruing Loans 30-59 Days Past Due</t>
  </si>
  <si>
    <t>Non-PCI Loans | Consumer lending | Accruing Loans 30-59 Days Past Due | Real estate loan | Single-family residential</t>
  </si>
  <si>
    <t>Non-PCI Loans | Consumer lending | Accruing Loans 30-59 Days Past Due | HELOCs</t>
  </si>
  <si>
    <t>Non-PCI Loans | Consumer lending | Accruing Loans 30-59 Days Past Due | Other consumer</t>
  </si>
  <si>
    <t>Non-PCI Loans | Consumer lending | Accruing Loans 60-89 Days Past Due</t>
  </si>
  <si>
    <t>Non-PCI Loans | Consumer lending | Accruing Loans 60-89 Days Past Due | Real estate loan | Single-family residential</t>
  </si>
  <si>
    <t>Non-PCI Loans | Consumer lending | Accruing Loans 60-89 Days Past Due | HELOCs</t>
  </si>
  <si>
    <t>Non-PCI Loans | Consumer lending | Accruing Loans 60-89 Days Past Due | Other consumer</t>
  </si>
  <si>
    <t>Non-PCI Loans | Consumer lending | Nonaccrual Loans Less Than 90 Days Past Due</t>
  </si>
  <si>
    <t>Non-PCI Loans | Consumer lending | Nonaccrual Loans Less Than 90 Days Past Due | Real estate loan | Single-family residential</t>
  </si>
  <si>
    <t>Non-PCI Loans | Consumer lending | Nonaccrual Loans Less Than 90 Days Past Due | HELOCs</t>
  </si>
  <si>
    <t>Non-PCI Loans | Consumer lending | Nonaccrual Loans Less Than 90 Days Past Due | Other consumer</t>
  </si>
  <si>
    <t>Non-PCI Loans | Consumer lending | Nonaccrual Loans 90 or More Days Past Due</t>
  </si>
  <si>
    <t>Non-PCI Loans | Consumer lending | Nonaccrual Loans 90 or More Days Past Due | Real estate loan | Single-family residential</t>
  </si>
  <si>
    <t>Non-PCI Loans | Consumer lending | Nonaccrual Loans 90 or More Days Past Due | HELOCs</t>
  </si>
  <si>
    <t>Non-PCI Loans | Consumer lending | Nonaccrual Loans 90 or More Days Past Due | Other consumer</t>
  </si>
  <si>
    <t>Loans Receivable and Allowance for Credit Losses (Loans Receivable Narrative) (Details) - USD ($)</t>
  </si>
  <si>
    <t>Loans in process of foreclosure</t>
  </si>
  <si>
    <t>Other real estate owned, net</t>
  </si>
  <si>
    <t>Residential real estate properties</t>
  </si>
  <si>
    <t>Carrying amount of foreclosed residential real estate properties included in total net OREO</t>
  </si>
  <si>
    <t>Single-family residential and home equity line of credit</t>
  </si>
  <si>
    <t>Recorded investment in consumer mortgage loans secured by residential real estate properties for which formal foreclosure proceedings were in process</t>
  </si>
  <si>
    <t>Nonaccrual loans</t>
  </si>
  <si>
    <t>Loans on nonaccrual status</t>
  </si>
  <si>
    <t>Loans Receivable and Allowance for Credit Losses (Additions to Non-PCI TDRs) (Details) - Non-PCI Loans $ in Thousands</t>
  </si>
  <si>
    <t>Mar. 31, 2019USD ($)loan</t>
  </si>
  <si>
    <t>Mar. 31, 2018loan</t>
  </si>
  <si>
    <t>Loans Modified as TDRs</t>
  </si>
  <si>
    <t>Number of Loans | loan</t>
  </si>
  <si>
    <t>Pre- Modification Outstanding Recorded Investment</t>
  </si>
  <si>
    <t>Post- Modification Outstanding Recorded Investment</t>
  </si>
  <si>
    <t>Financial Impact</t>
  </si>
  <si>
    <t>Loans Receivable and Allowance for Credit Losses (Non-PCI TDR Modifications)  (Details) $ in Thousands</t>
  </si>
  <si>
    <t>Financing Receivable, Modifications [Line Items]</t>
  </si>
  <si>
    <t>Loans Receivable and Allowance for Credit Losses (Loans Modified as TDRs that Subsequently Defaulted) (Details) $ in Thousands</t>
  </si>
  <si>
    <t>Mar. 31, 2018USD ($)loan</t>
  </si>
  <si>
    <t>Period beyond which a TDR generally becomes delinquent</t>
  </si>
  <si>
    <t>Additional funds committed to lend to borrowers whose terms have been modified</t>
  </si>
  <si>
    <t>Recorded Investment</t>
  </si>
  <si>
    <t>Loans Receivable and Allowance for Credit Losses (Non-PCI Impaired Loans) (Details) - Non-PCI Loans - USD ($) $ in Thousands</t>
  </si>
  <si>
    <t>Impaired loans disclosures</t>
  </si>
  <si>
    <t>Unpaid Principal Balance</t>
  </si>
  <si>
    <t>Recorded Investment With No Allowance</t>
  </si>
  <si>
    <t>Recorded Investment With Allowance</t>
  </si>
  <si>
    <t>Total Recorded Investment</t>
  </si>
  <si>
    <t>Related Allowance</t>
  </si>
  <si>
    <t>Average Recorded Investment</t>
  </si>
  <si>
    <t>Recognized Interest Income</t>
  </si>
  <si>
    <t>Loans Receivable and Allowance for Credit Losses (Summary of Activities in Allowance for Loan Losses) (Details) - USD ($) $ in Thousands</t>
  </si>
  <si>
    <t>Charge-offs</t>
  </si>
  <si>
    <t>(Reversal of) provision for loan losses</t>
  </si>
  <si>
    <t>Recoveries</t>
  </si>
  <si>
    <t>Net charge-offs</t>
  </si>
  <si>
    <t>Loans Receivable and Allowance for Credit Losses (Summary of Activities in Allowance for Unfunded Credit Reserves) (Details) - Allowance for Unfunded Credit Reserves - USD ($) $ in Thousands</t>
  </si>
  <si>
    <t>Allowance for unfunded credit reserves</t>
  </si>
  <si>
    <t>Allowance for unfunded credit reserves, beginning of period</t>
  </si>
  <si>
    <t>Provision for unfunded credit reserves</t>
  </si>
  <si>
    <t>Allowance for unfunded credit reserves, end of period</t>
  </si>
  <si>
    <t>Loans Receivable and Allowance for Credit Losses (Allowance for Loan Losses and Recorded Investments) (Details) - USD ($) $ in Thousands</t>
  </si>
  <si>
    <t>Dec. 31, 2017</t>
  </si>
  <si>
    <t>Recorded investment in loans</t>
  </si>
  <si>
    <t>Individually evaluated for impairment</t>
  </si>
  <si>
    <t>Collectively evaluated for impairment</t>
  </si>
  <si>
    <t>Acquired with deteriorated credit quality</t>
  </si>
  <si>
    <t>Acquired with deteriorated credit quality | Commercial lending</t>
  </si>
  <si>
    <t>Acquired with deteriorated credit quality | Commercial lending | Commercial and industrial (“C&amp;I”)</t>
  </si>
  <si>
    <t>Acquired with deteriorated credit quality | Commercial lending | Commercial real estate (“CRE”)</t>
  </si>
  <si>
    <t>Acquired with deteriorated credit quality | Commercial lending | Real estate loan | Multifamily residential</t>
  </si>
  <si>
    <t>Acquired with deteriorated credit quality | Commercial lending | Construction and land</t>
  </si>
  <si>
    <t>Acquired with deteriorated credit quality | Consumer lending</t>
  </si>
  <si>
    <t>Acquired with deteriorated credit quality | Consumer lending | Real estate loan | Single-family residential</t>
  </si>
  <si>
    <t>Acquired with deteriorated credit quality | Consumer lending | HELOCs</t>
  </si>
  <si>
    <t>Acquired with deteriorated credit quality | Consumer lending | Other consumer</t>
  </si>
  <si>
    <t>Loans Receivable and Allowance for Credit Losses (Accretable Yield for PCI Loans) (Details) - PCI Loans - USD ($) $ in Thousands</t>
  </si>
  <si>
    <t>Changes in accretable yield for PCI loans</t>
  </si>
  <si>
    <t>Accretable yield for PCI loans, beginning of period</t>
  </si>
  <si>
    <t>Accretion</t>
  </si>
  <si>
    <t>Changes in expected cash flows</t>
  </si>
  <si>
    <t>Accretable yield for PCI loans, end of period</t>
  </si>
  <si>
    <t>Loans Receivable and Allowance for Credit Losses (Loan Purchases, Sales And Transfers Narrative) (Details) - USD ($) $ in Thousands</t>
  </si>
  <si>
    <t>Loans Receivable and Allowance for Credit Losses (Loan Purchases, Sales and Transfers) (Details) - USD ($)</t>
  </si>
  <si>
    <t>Sales</t>
  </si>
  <si>
    <t>Write-down of loans transferred from loans held-for-investment to loans held-for-sale recorded to allowance for loan losses</t>
  </si>
  <si>
    <t>Net gains from sales of loans held-for-sale during the period, excluding lower of cost or fair value adjustment</t>
  </si>
  <si>
    <t>Lower of cost or fair value adjustment</t>
  </si>
  <si>
    <t>Commercial and industrial and commercial real estate | Originated</t>
  </si>
  <si>
    <t>Loans sold in secondary market | Purchased</t>
  </si>
  <si>
    <t>Investments in Qualified Affordable Housing Partnerships, Tax Credit and Other Investments, Net and Variable Interest Entities (Investments in Qualified Affordable Housing Partnerships, Net) (Details) - USD ($) $ in Thousands</t>
  </si>
  <si>
    <t>Minimum compliance period for qualified affordable housing partnerships to fully utilize the tax credits (in years)</t>
  </si>
  <si>
    <t>15 years</t>
  </si>
  <si>
    <t>Accrued expenses and other liabilities — Unfunded commitments</t>
  </si>
  <si>
    <t>Tax credits and other tax benefits recognized</t>
  </si>
  <si>
    <t>Amortization expense included in income tax expense</t>
  </si>
  <si>
    <t>Investments in Qualified Affordable Housing Partnerships, Tax Credit and Other Investments, Net and Variable Interest Entities (Investments in Tax Credit and Other Investments, Net) (Details) - USD ($) $ in Thousands</t>
  </si>
  <si>
    <t>60 Months Ended</t>
  </si>
  <si>
    <t>Investments in Tax Credit and Other Investments, Net [Line Items]</t>
  </si>
  <si>
    <t>Amortization expense of tax credit and other investments</t>
  </si>
  <si>
    <t>Unrealized gains (losses) recognized on marketable equity securities held</t>
  </si>
  <si>
    <t>Tax credit benefits</t>
  </si>
  <si>
    <t>Pre-tax impairment charge</t>
  </si>
  <si>
    <t>Marketable equity securities</t>
  </si>
  <si>
    <t>Goodwill and Other Intangible Assets (Goodwill &amp; Impairment Analysis) (Details)</t>
  </si>
  <si>
    <t>Dec. 31, 2018USD ($)segment</t>
  </si>
  <si>
    <t>Dec. 31, 2017USD ($)</t>
  </si>
  <si>
    <t>Number of reportable segments | segment</t>
  </si>
  <si>
    <t>Goodwill impairment</t>
  </si>
  <si>
    <t>Goodwill and Other Intangible Assets (Goodwill Reporting Unit) (Details) - USD ($) $ in Thousands</t>
  </si>
  <si>
    <t>Goodwill [Line Items]</t>
  </si>
  <si>
    <t>Beginning Balance</t>
  </si>
  <si>
    <t>Ending Balance</t>
  </si>
  <si>
    <t>Enstream Capital Markets, LLC</t>
  </si>
  <si>
    <t>Acquisition of Enstream Capital Markets, LLC</t>
  </si>
  <si>
    <t>Disposition of the DCB branches</t>
  </si>
  <si>
    <t>Consumer and Business Banking</t>
  </si>
  <si>
    <t>Consumer and Business Banking | Enstream Capital Markets, LLC</t>
  </si>
  <si>
    <t>Consumer and Business Banking | Desert Community Bank</t>
  </si>
  <si>
    <t>Commercial Banking</t>
  </si>
  <si>
    <t>Commercial Banking | Enstream Capital Markets, LLC</t>
  </si>
  <si>
    <t>Commercial Banking | Desert Community Bank</t>
  </si>
  <si>
    <t>Goodwill and Other Intangible Assets (Core Deposit Intangibles) (Details) - Core Deposit Intangibles - USD ($)</t>
  </si>
  <si>
    <t>Finite-Lived Intangible Assets [Line Items]</t>
  </si>
  <si>
    <t>Impairment write-offs/write downs on the core deposit intangibles</t>
  </si>
  <si>
    <t>Gross balance</t>
  </si>
  <si>
    <t>Accumulated amortization</t>
  </si>
  <si>
    <t>Net carrying balance</t>
  </si>
  <si>
    <t>Goodwill and Other Intangible Assets (Amortization Expense of Core Deposit Intangibles) (Details) - Core Deposit Intangibles - USD ($) $ in Thousands</t>
  </si>
  <si>
    <t>Acquired Finite-Lived Intangible Assets [Line Items]</t>
  </si>
  <si>
    <t>Amortization expense</t>
  </si>
  <si>
    <t>Year Ended December 31,</t>
  </si>
  <si>
    <t>Remainder of 2019</t>
  </si>
  <si>
    <t>2020</t>
  </si>
  <si>
    <t>2021</t>
  </si>
  <si>
    <t>2022</t>
  </si>
  <si>
    <t>2023</t>
  </si>
  <si>
    <t>Thereafter</t>
  </si>
  <si>
    <t>Leases (Narrative) (Details) $ in Millions</t>
  </si>
  <si>
    <t>Mar. 31, 2019USD ($)lease</t>
  </si>
  <si>
    <t>Lessee, Lease, Description [Line Items]</t>
  </si>
  <si>
    <t>Number of operating leases</t>
  </si>
  <si>
    <t>Option to extend, operating lease (up to)</t>
  </si>
  <si>
    <t>Number of finance leases</t>
  </si>
  <si>
    <t>Number of operating leases not yet commenced</t>
  </si>
  <si>
    <t>Additional leases not yet commenced | $</t>
  </si>
  <si>
    <t>Number of direct financing leases</t>
  </si>
  <si>
    <t>Option to extend, direct financing lease (up to)</t>
  </si>
  <si>
    <t>Minimum</t>
  </si>
  <si>
    <t>Option to terminate</t>
  </si>
  <si>
    <t>4 years</t>
  </si>
  <si>
    <t>Lease term, not yet commenced</t>
  </si>
  <si>
    <t>2 years</t>
  </si>
  <si>
    <t>Maximum</t>
  </si>
  <si>
    <t>5 years</t>
  </si>
  <si>
    <t>3 years</t>
  </si>
  <si>
    <t>Leases (Balance Sheet Classification) (Details) $ in Thousands</t>
  </si>
  <si>
    <t>Operating lease assets</t>
  </si>
  <si>
    <t>Total lease assets</t>
  </si>
  <si>
    <t>Finance lease liabilities</t>
  </si>
  <si>
    <t>Total lease liabilities</t>
  </si>
  <si>
    <t>Operating lease right-of use assets</t>
  </si>
  <si>
    <t>Premises and equipment</t>
  </si>
  <si>
    <t>Finance lease assets</t>
  </si>
  <si>
    <t>Leases (Schedule of Lease Costs) (Details) $ in Thousands</t>
  </si>
  <si>
    <t>Operating lease cost</t>
  </si>
  <si>
    <t>Finance lease cost:</t>
  </si>
  <si>
    <t>Amortization of right-of-use assets</t>
  </si>
  <si>
    <t>Interest on lease liabilities</t>
  </si>
  <si>
    <t>Variable lease cost</t>
  </si>
  <si>
    <t>Sublease income</t>
  </si>
  <si>
    <t>Net lease cost</t>
  </si>
  <si>
    <t>Leases (Schedule of Other Supplemental Information) (Details)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new lease liabilities:</t>
  </si>
  <si>
    <t>Right-of-use assets obtained in exchange for lease liabilities, operating leases</t>
  </si>
  <si>
    <t>Weighted-average remaining lease term:</t>
  </si>
  <si>
    <t>Weighted-average remaining lease term, operating leases</t>
  </si>
  <si>
    <t>Weighted-average remaining lease term, finance leases</t>
  </si>
  <si>
    <t>16 years 1 month 6 days</t>
  </si>
  <si>
    <t>Weighted-average discount rate:</t>
  </si>
  <si>
    <t>Weighted-average discount rate, operating leases</t>
  </si>
  <si>
    <t>3.24%</t>
  </si>
  <si>
    <t>Weighted-average discount rate, finance leases</t>
  </si>
  <si>
    <t>3.29%</t>
  </si>
  <si>
    <t>Leases (Maturity Analysis of Operating and Finance Lease Liabilities) (Details) $ in Thousands</t>
  </si>
  <si>
    <t>Operating Leases</t>
  </si>
  <si>
    <t>Total minimum lease payments</t>
  </si>
  <si>
    <t>Less: imputed interest</t>
  </si>
  <si>
    <t>Finance Leases</t>
  </si>
  <si>
    <t>Leases (Schedule of Net Investment and Lease Income of Direct Financing Leases) (Details) $ in Thousands</t>
  </si>
  <si>
    <t>Direct Finance Leases:</t>
  </si>
  <si>
    <t>Lease receivables</t>
  </si>
  <si>
    <t>Unguaranteed residual assets</t>
  </si>
  <si>
    <t>Net investment in direct financing leases</t>
  </si>
  <si>
    <t>Interest income</t>
  </si>
  <si>
    <t>Leases (Maturity Analysis of Direct Financing Leases) (Details) $ in Thousands</t>
  </si>
  <si>
    <t>Direct Financing Leases</t>
  </si>
  <si>
    <t>Present value of lease receivables</t>
  </si>
  <si>
    <t>Commitments and Contingencies (Credit-Related Commitments) (Details) - USD ($) $ in Thousands</t>
  </si>
  <si>
    <t>Loan commitments</t>
  </si>
  <si>
    <t>Commercial letters of credit and SBLCs</t>
  </si>
  <si>
    <t>Commitments and Contingencies (Narrative) (Details) - USD ($) $ in Thousands</t>
  </si>
  <si>
    <t>Guarantees</t>
  </si>
  <si>
    <t>Letters of credit</t>
  </si>
  <si>
    <t>Other Commitments</t>
  </si>
  <si>
    <t>Unfunded commitments in investments in qualified affordable housing partnerships, tax credit and other investments</t>
  </si>
  <si>
    <t>Single Family and Multi-family Residential | Loans Sold or Securitized with Recourse | Accrued expenses and other liabilities | Loans Sold or Securitized With Recourse</t>
  </si>
  <si>
    <t>Standby Letters of Credit</t>
  </si>
  <si>
    <t>Commercial Letters of Credit</t>
  </si>
  <si>
    <t>Commitments and Contingencies (Guarantees Outstanding) (Details) - Loans Sold or Securitized With Recourse - Loans Sold or Securitized with Recourse - USD ($) $ in Thousands</t>
  </si>
  <si>
    <t>Single Family Residential</t>
  </si>
  <si>
    <t>Maximum Potential Future Payments</t>
  </si>
  <si>
    <t>Carrying Value</t>
  </si>
  <si>
    <t>Multifamily Residential</t>
  </si>
  <si>
    <t>Single Family and Multi-family Residential</t>
  </si>
  <si>
    <t>Revenue from Contracts with Customers (Details) - USD ($)</t>
  </si>
  <si>
    <t>Disaggregation of Revenue [Line Items]</t>
  </si>
  <si>
    <t>Revenue from contracts with customers</t>
  </si>
  <si>
    <t>Other sources of noninterest income</t>
  </si>
  <si>
    <t>Contract with customer, asset, net</t>
  </si>
  <si>
    <t>Contracts with customers, receivables, net</t>
  </si>
  <si>
    <t>Other</t>
  </si>
  <si>
    <t>Deposit service charges and related fee income</t>
  </si>
  <si>
    <t>Deposit service charges and related fee income | Consumer and Business Banking</t>
  </si>
  <si>
    <t>Deposit service charges and related fee income | Commercial Banking</t>
  </si>
  <si>
    <t>Deposit service charges and related fee income | Other</t>
  </si>
  <si>
    <t>Card income</t>
  </si>
  <si>
    <t>Card income | Consumer and Business Banking</t>
  </si>
  <si>
    <t>Card income | Commercial Banking</t>
  </si>
  <si>
    <t>Card income | Other</t>
  </si>
  <si>
    <t>Wealth management fees | Consumer and Business Banking</t>
  </si>
  <si>
    <t>Wealth management fees | Commercial Banking</t>
  </si>
  <si>
    <t>Wealth management fees | Other</t>
  </si>
  <si>
    <t>Stock Compensation Plans (Narrative) (Details) - USD ($) $ in Millions</t>
  </si>
  <si>
    <t>Share-based Compensation Arrangement by Share-based Payment Award [Line Items]</t>
  </si>
  <si>
    <t>Stock options outstanding (in shares)</t>
  </si>
  <si>
    <t>RSUs | Ratably</t>
  </si>
  <si>
    <t>Vesting period</t>
  </si>
  <si>
    <t>RSUs | Cliff | Minimum</t>
  </si>
  <si>
    <t>RSUs | Cliff | Maximum</t>
  </si>
  <si>
    <t>Performance-Based RSUs</t>
  </si>
  <si>
    <t>Total unrecognized compensation cost</t>
  </si>
  <si>
    <t>Weighted average period to recognize unrecognized compensation cost</t>
  </si>
  <si>
    <t>2 years 4 months 16 days</t>
  </si>
  <si>
    <t>Performance-Based RSUs | Minimum</t>
  </si>
  <si>
    <t>Potential for awards to vest (as a percent)</t>
  </si>
  <si>
    <t>0.00%</t>
  </si>
  <si>
    <t>Performance-Based RSUs | Maximum</t>
  </si>
  <si>
    <t>200.00%</t>
  </si>
  <si>
    <t>Performance-Based RSUs | Cliff</t>
  </si>
  <si>
    <t>Time-Based RSUs</t>
  </si>
  <si>
    <t>2 years 2 months 34 days</t>
  </si>
  <si>
    <t>Stock Compensation Plans (Summary of Total Share-Based Compensation Expense and Related Net Tax Benefits) (Details) - USD ($) $ in Thousands</t>
  </si>
  <si>
    <t>Total Stock Compensation Expense and Related Net Tax Benefit [Abstract]</t>
  </si>
  <si>
    <t>Related net tax benefits for stock compensation plans</t>
  </si>
  <si>
    <t>Stock Compensation Plans (Summary of Activity for Time-Based and Performance-Based RSUs) (Details)</t>
  </si>
  <si>
    <t>Mar. 31, 2019$ / sharesshares</t>
  </si>
  <si>
    <t>Time-Based RSUs Settled in Shares</t>
  </si>
  <si>
    <t>Shares</t>
  </si>
  <si>
    <t>Outstanding, at beginning of period (in shares)</t>
  </si>
  <si>
    <t>Granted (in shares)</t>
  </si>
  <si>
    <t>Vested (in shares)</t>
  </si>
  <si>
    <t>Forfeited (in shares)</t>
  </si>
  <si>
    <t>Outstanding, at end of period (in shares)</t>
  </si>
  <si>
    <t>Weighted-Average Grant Date Fair Value</t>
  </si>
  <si>
    <t>Outstanding, at beginning of period (in dollars per share) | $ / shares</t>
  </si>
  <si>
    <t>Granted (in dollars per share) | $ / shares</t>
  </si>
  <si>
    <t>Vested (in dollars per share) | $ / shares</t>
  </si>
  <si>
    <t>Forfeited (in dollars per share) | $ / shares</t>
  </si>
  <si>
    <t>Outstanding, at end of period (in dollars per share) | $ / shares</t>
  </si>
  <si>
    <t>Performance-Based RSUs Settled in Shares</t>
  </si>
  <si>
    <t>Time-Based RSUs Settled in Cash</t>
  </si>
  <si>
    <t>Stockholders' Equity and Earnings Per Share (Warrants) (Details) - shares</t>
  </si>
  <si>
    <t>Jan. 17, 2014</t>
  </si>
  <si>
    <t>Jan. 16, 2014</t>
  </si>
  <si>
    <t>Class of Stock [Line Items]</t>
  </si>
  <si>
    <t>Shares of common stock into which the warrant may be converted (in shares)</t>
  </si>
  <si>
    <t>MetroCorp | MetroCorp</t>
  </si>
  <si>
    <t>Stockholders' Equity and Earnings Per Share (Earnings Per Share Calculation) (Details) - USD ($) $ / shares in Units, shares in Thousands, $ in Thousands</t>
  </si>
  <si>
    <t>Basic:</t>
  </si>
  <si>
    <t>Basic weighted average number of shares outstanding (in shares)</t>
  </si>
  <si>
    <t>Basic EPS (in dollars per share)</t>
  </si>
  <si>
    <t>Diluted:</t>
  </si>
  <si>
    <t>Diluted potential common shares (in shares)</t>
  </si>
  <si>
    <t>Diluted weighted average number of shares outstanding (in shares)</t>
  </si>
  <si>
    <t>Diluted EPS (in dollars per share)</t>
  </si>
  <si>
    <t>Stockholders' Equity and Earnings Per Share (Weighted Average Anti-dilutive Shares) (Details) - shares shares in Thousands</t>
  </si>
  <si>
    <t>RSUs</t>
  </si>
  <si>
    <t>Antidilutive Securities Excluded from Computation of Earnings Per Share [Line Items]</t>
  </si>
  <si>
    <t>Weighted average anti-dilutive shares (in shares)</t>
  </si>
  <si>
    <t>Accumulated Other Comprehensive Income (Loss) (Components of AOCI) (Details) - USD ($) $ in Thousands</t>
  </si>
  <si>
    <t>Jan. 01, 2018</t>
  </si>
  <si>
    <t>Jan. 01, 2019</t>
  </si>
  <si>
    <t>AOCI Attributable to Parent, Net of Tax [Roll Forward]</t>
  </si>
  <si>
    <t>[3]</t>
  </si>
  <si>
    <t>Available- for-Sale Investment Securities</t>
  </si>
  <si>
    <t>Net unrealized (losses) gains arising during the period</t>
  </si>
  <si>
    <t>Amounts reclassified from AOCI</t>
  </si>
  <si>
    <t>Available- for-Sale Investment Securities | ASU 2016-01</t>
  </si>
  <si>
    <t>Available- for-Sale Investment Securities | ASU 2018-02</t>
  </si>
  <si>
    <t>Foreign Currency Translation Adjustments</t>
  </si>
  <si>
    <t>Foreign Currency Translation Adjustments | ASU 2016-01</t>
  </si>
  <si>
    <t>Foreign Currency Translation Adjustments | ASU 2018-02</t>
  </si>
  <si>
    <t>AOCI, Net of Tax | ASU 2016-01</t>
  </si>
  <si>
    <t>AOCI, Net of Tax | ASU 2018-02</t>
  </si>
  <si>
    <t>Scenario, Adjustment | Available- for-Sale Investment Securities</t>
  </si>
  <si>
    <t>Scenario, Adjustment | Foreign Currency Translation Adjustments</t>
  </si>
  <si>
    <t>Scenario, Adjustment | AOCI, Net of Tax</t>
  </si>
  <si>
    <t>Accumulated Other Comprehensive Income (Loss) (Components of Other Comprehensive Income (Loss)) (Details) - USD ($) $ in Thousands</t>
  </si>
  <si>
    <t>Before-Tax</t>
  </si>
  <si>
    <t>Net change</t>
  </si>
  <si>
    <t>Tax Effect</t>
  </si>
  <si>
    <t>Net-of-Tax</t>
  </si>
  <si>
    <t>Net realized gains reclassified into net income</t>
  </si>
  <si>
    <t>Business Segments (Narrative) (Details) - segment</t>
  </si>
  <si>
    <t>Number of operating segments</t>
  </si>
  <si>
    <t>Number of business segments</t>
  </si>
  <si>
    <t>Business Segments (Operating Results and Other Key Financial Measures) (Details) - USD ($) $ in Thousands</t>
  </si>
  <si>
    <t>Total Segment Reporting Information</t>
  </si>
  <si>
    <t>Charge for funds used</t>
  </si>
  <si>
    <t>Interest spread on funds used</t>
  </si>
  <si>
    <t>Interest expense</t>
  </si>
  <si>
    <t>Credit on funds provided</t>
  </si>
  <si>
    <t>Interest spread on funds provided</t>
  </si>
  <si>
    <t>Noninterest income</t>
  </si>
  <si>
    <t>Noninterest expense</t>
  </si>
  <si>
    <t>Segment income before income taxes</t>
  </si>
  <si>
    <t>Segment net income</t>
  </si>
  <si>
    <t>Segment assets</t>
  </si>
  <si>
    <t>Subsequent Events (Details) - $ / shares</t>
  </si>
  <si>
    <t>Apr. 18, 2019</t>
  </si>
  <si>
    <t>May 15, 2019</t>
  </si>
  <si>
    <t>Subsequent events</t>
  </si>
  <si>
    <t>Scenario, Forecast</t>
  </si>
  <si>
    <t>Dividends payable per common share (in dollars per share)</t>
  </si>
  <si>
    <t>Subsequent Ev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4</v>
      </c>
    </row>
    <row r="15" spans="1:3">
      <c r="A15" s="4" t="s">
        <v>25</v>
      </c>
      <c r="C15" s="5" t="n">
        <v>1455455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8</v>
      </c>
      <c r="B1" s="2" t="s">
        <v>2</v>
      </c>
      <c r="C1" s="2" t="s">
        <v>27</v>
      </c>
    </row>
    <row r="2" spans="1:3">
      <c r="A2" s="3" t="s">
        <v>1169</v>
      </c>
    </row>
    <row r="3" spans="1:3">
      <c r="A3" s="4" t="s">
        <v>1170</v>
      </c>
      <c r="B3" s="6" t="n">
        <v>1806083</v>
      </c>
      <c r="C3" s="6" t="n">
        <v>1796647</v>
      </c>
    </row>
    <row r="4" spans="1:3">
      <c r="A4" s="4" t="s">
        <v>56</v>
      </c>
    </row>
    <row r="5" spans="1:3">
      <c r="A5" s="3" t="s">
        <v>1169</v>
      </c>
    </row>
    <row r="6" spans="1:3">
      <c r="A6" s="4" t="s">
        <v>1020</v>
      </c>
      <c r="B6" s="5" t="n">
        <v>14400</v>
      </c>
      <c r="C6" s="5" t="n">
        <v>12400</v>
      </c>
    </row>
    <row r="7" spans="1:3">
      <c r="A7" s="3" t="s">
        <v>1171</v>
      </c>
    </row>
    <row r="8" spans="1:3">
      <c r="A8" s="4" t="s">
        <v>1172</v>
      </c>
      <c r="B8" s="5" t="n">
        <v>162100</v>
      </c>
      <c r="C8" s="5" t="n">
        <v>161000</v>
      </c>
    </row>
    <row r="9" spans="1:3">
      <c r="A9" s="4" t="s">
        <v>1173</v>
      </c>
    </row>
    <row r="10" spans="1:3">
      <c r="A10" s="3" t="s">
        <v>1169</v>
      </c>
    </row>
    <row r="11" spans="1:3">
      <c r="A11" s="4" t="s">
        <v>1020</v>
      </c>
      <c r="B11" s="5" t="n">
        <v>103</v>
      </c>
      <c r="C11" s="6" t="n">
        <v>123</v>
      </c>
    </row>
    <row r="12" spans="1:3">
      <c r="A12" s="4" t="s">
        <v>1174</v>
      </c>
    </row>
    <row r="13" spans="1:3">
      <c r="A13" s="3" t="s">
        <v>1169</v>
      </c>
    </row>
    <row r="14" spans="1:3">
      <c r="A14" s="4" t="s">
        <v>1170</v>
      </c>
      <c r="B14" s="5" t="n">
        <v>1730000</v>
      </c>
    </row>
    <row r="15" spans="1:3">
      <c r="A15" s="4" t="s">
        <v>1175</v>
      </c>
    </row>
    <row r="16" spans="1:3">
      <c r="A16" s="3" t="s">
        <v>1169</v>
      </c>
    </row>
    <row r="17" spans="1:3">
      <c r="A17" s="4" t="s">
        <v>1170</v>
      </c>
      <c r="B17" s="6" t="n">
        <v>714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6</v>
      </c>
      <c r="B1" s="2" t="s">
        <v>2</v>
      </c>
      <c r="C1" s="2" t="s">
        <v>27</v>
      </c>
    </row>
    <row r="2" spans="1:3">
      <c r="A2" s="4" t="s">
        <v>1177</v>
      </c>
    </row>
    <row r="3" spans="1:3">
      <c r="A3" s="3" t="s">
        <v>1169</v>
      </c>
    </row>
    <row r="4" spans="1:3">
      <c r="A4" s="4" t="s">
        <v>1178</v>
      </c>
      <c r="B4" s="6" t="n">
        <v>15571</v>
      </c>
      <c r="C4" s="6" t="n">
        <v>16700</v>
      </c>
    </row>
    <row r="5" spans="1:3">
      <c r="A5" s="4" t="s">
        <v>1179</v>
      </c>
      <c r="B5" s="5" t="n">
        <v>15571</v>
      </c>
      <c r="C5" s="5" t="n">
        <v>16700</v>
      </c>
    </row>
    <row r="6" spans="1:3">
      <c r="A6" s="4" t="s">
        <v>1180</v>
      </c>
    </row>
    <row r="7" spans="1:3">
      <c r="A7" s="3" t="s">
        <v>1169</v>
      </c>
    </row>
    <row r="8" spans="1:3">
      <c r="A8" s="4" t="s">
        <v>1178</v>
      </c>
      <c r="B8" s="5" t="n">
        <v>17019</v>
      </c>
      <c r="C8" s="5" t="n">
        <v>17058</v>
      </c>
    </row>
    <row r="9" spans="1:3">
      <c r="A9" s="4" t="s">
        <v>1179</v>
      </c>
      <c r="B9" s="5" t="n">
        <v>61619</v>
      </c>
      <c r="C9" s="5" t="n">
        <v>69974</v>
      </c>
    </row>
    <row r="10" spans="1:3">
      <c r="A10" s="4" t="s">
        <v>1181</v>
      </c>
    </row>
    <row r="11" spans="1:3">
      <c r="A11" s="3" t="s">
        <v>1169</v>
      </c>
    </row>
    <row r="12" spans="1:3">
      <c r="A12" s="4" t="s">
        <v>1178</v>
      </c>
      <c r="B12" s="5" t="n">
        <v>32590</v>
      </c>
      <c r="C12" s="5" t="n">
        <v>33758</v>
      </c>
    </row>
    <row r="13" spans="1:3">
      <c r="A13" s="4" t="s">
        <v>1179</v>
      </c>
      <c r="B13" s="6" t="n">
        <v>77190</v>
      </c>
      <c r="C13" s="6" t="n">
        <v>8667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1182</v>
      </c>
      <c r="B1" s="2" t="s">
        <v>1</v>
      </c>
    </row>
    <row r="2" spans="1:4">
      <c r="B2" s="2" t="s">
        <v>2</v>
      </c>
      <c r="C2" s="2" t="s">
        <v>77</v>
      </c>
      <c r="D2" s="2" t="s">
        <v>27</v>
      </c>
    </row>
    <row r="3" spans="1:4">
      <c r="A3" s="3" t="s">
        <v>1183</v>
      </c>
    </row>
    <row r="4" spans="1:4">
      <c r="A4" s="4" t="s">
        <v>1184</v>
      </c>
      <c r="B4" s="6" t="n">
        <v>13453000</v>
      </c>
      <c r="C4" s="6" t="n">
        <v>13383000</v>
      </c>
    </row>
    <row r="5" spans="1:4">
      <c r="A5" s="4" t="s">
        <v>1185</v>
      </c>
      <c r="B5" s="5" t="n">
        <v>28678000</v>
      </c>
      <c r="C5" s="5" t="n">
        <v>61061000</v>
      </c>
    </row>
    <row r="6" spans="1:4">
      <c r="A6" s="4" t="s">
        <v>104</v>
      </c>
      <c r="B6" s="5" t="n">
        <v>42131000</v>
      </c>
      <c r="C6" s="5" t="n">
        <v>74444000</v>
      </c>
    </row>
    <row r="7" spans="1:4">
      <c r="A7" s="4" t="s">
        <v>1186</v>
      </c>
      <c r="B7" s="5" t="n">
        <v>0</v>
      </c>
      <c r="D7" s="6" t="n">
        <v>0</v>
      </c>
    </row>
    <row r="8" spans="1:4">
      <c r="A8" s="4" t="s">
        <v>1187</v>
      </c>
      <c r="B8" s="5" t="n">
        <v>0</v>
      </c>
      <c r="D8" s="6" t="n">
        <v>0</v>
      </c>
    </row>
    <row r="9" spans="1:4">
      <c r="A9" s="4" t="s">
        <v>1079</v>
      </c>
    </row>
    <row r="10" spans="1:4">
      <c r="A10" s="3" t="s">
        <v>1183</v>
      </c>
    </row>
    <row r="11" spans="1:4">
      <c r="A11" s="4" t="s">
        <v>1184</v>
      </c>
      <c r="B11" s="5" t="n">
        <v>9872000</v>
      </c>
      <c r="C11" s="5" t="n">
        <v>9880000</v>
      </c>
    </row>
    <row r="12" spans="1:4">
      <c r="A12" s="4" t="s">
        <v>1185</v>
      </c>
      <c r="B12" s="5" t="n">
        <v>3900000</v>
      </c>
      <c r="C12" s="5" t="n">
        <v>34568000</v>
      </c>
    </row>
    <row r="13" spans="1:4">
      <c r="A13" s="4" t="s">
        <v>104</v>
      </c>
      <c r="B13" s="5" t="n">
        <v>13772000</v>
      </c>
      <c r="C13" s="5" t="n">
        <v>44448000</v>
      </c>
    </row>
    <row r="14" spans="1:4">
      <c r="A14" s="4" t="s">
        <v>1082</v>
      </c>
    </row>
    <row r="15" spans="1:4">
      <c r="A15" s="3" t="s">
        <v>1183</v>
      </c>
    </row>
    <row r="16" spans="1:4">
      <c r="A16" s="4" t="s">
        <v>1184</v>
      </c>
      <c r="B16" s="5" t="n">
        <v>3565000</v>
      </c>
      <c r="C16" s="5" t="n">
        <v>3345000</v>
      </c>
    </row>
    <row r="17" spans="1:4">
      <c r="A17" s="4" t="s">
        <v>1185</v>
      </c>
      <c r="B17" s="5" t="n">
        <v>20979000</v>
      </c>
      <c r="C17" s="5" t="n">
        <v>24093000</v>
      </c>
    </row>
    <row r="18" spans="1:4">
      <c r="A18" s="4" t="s">
        <v>104</v>
      </c>
      <c r="B18" s="5" t="n">
        <v>24544000</v>
      </c>
      <c r="C18" s="5" t="n">
        <v>27438000</v>
      </c>
    </row>
    <row r="19" spans="1:4">
      <c r="A19" s="4" t="s">
        <v>1188</v>
      </c>
    </row>
    <row r="20" spans="1:4">
      <c r="A20" s="3" t="s">
        <v>1183</v>
      </c>
    </row>
    <row r="21" spans="1:4">
      <c r="A21" s="4" t="s">
        <v>1184</v>
      </c>
      <c r="B21" s="5" t="n">
        <v>16000</v>
      </c>
      <c r="C21" s="5" t="n">
        <v>158000</v>
      </c>
    </row>
    <row r="22" spans="1:4">
      <c r="A22" s="4" t="s">
        <v>1185</v>
      </c>
      <c r="B22" s="5" t="n">
        <v>3799000</v>
      </c>
      <c r="C22" s="5" t="n">
        <v>2400000</v>
      </c>
    </row>
    <row r="23" spans="1:4">
      <c r="A23" s="4" t="s">
        <v>104</v>
      </c>
      <c r="B23" s="5" t="n">
        <v>3815000</v>
      </c>
      <c r="C23" s="5" t="n">
        <v>2558000</v>
      </c>
    </row>
    <row r="24" spans="1:4">
      <c r="A24" s="4" t="s">
        <v>1189</v>
      </c>
    </row>
    <row r="25" spans="1:4">
      <c r="A25" s="3" t="s">
        <v>1183</v>
      </c>
    </row>
    <row r="26" spans="1:4">
      <c r="A26" s="4" t="s">
        <v>1184</v>
      </c>
      <c r="B26" s="5" t="n">
        <v>8523000</v>
      </c>
      <c r="C26" s="5" t="n">
        <v>9186000</v>
      </c>
    </row>
    <row r="27" spans="1:4">
      <c r="A27" s="4" t="s">
        <v>1190</v>
      </c>
    </row>
    <row r="28" spans="1:4">
      <c r="A28" s="3" t="s">
        <v>1183</v>
      </c>
    </row>
    <row r="29" spans="1:4">
      <c r="A29" s="4" t="s">
        <v>1184</v>
      </c>
      <c r="B29" s="5" t="n">
        <v>5233000</v>
      </c>
      <c r="C29" s="5" t="n">
        <v>6014000</v>
      </c>
    </row>
    <row r="30" spans="1:4">
      <c r="A30" s="4" t="s">
        <v>1191</v>
      </c>
    </row>
    <row r="31" spans="1:4">
      <c r="A31" s="3" t="s">
        <v>1183</v>
      </c>
    </row>
    <row r="32" spans="1:4">
      <c r="A32" s="4" t="s">
        <v>1184</v>
      </c>
      <c r="B32" s="5" t="n">
        <v>3274000</v>
      </c>
      <c r="C32" s="5" t="n">
        <v>3014000</v>
      </c>
    </row>
    <row r="33" spans="1:4">
      <c r="A33" s="4" t="s">
        <v>1192</v>
      </c>
    </row>
    <row r="34" spans="1:4">
      <c r="A34" s="3" t="s">
        <v>1183</v>
      </c>
    </row>
    <row r="35" spans="1:4">
      <c r="A35" s="4" t="s">
        <v>1184</v>
      </c>
      <c r="B35" s="5" t="n">
        <v>16000</v>
      </c>
      <c r="C35" s="5" t="n">
        <v>158000</v>
      </c>
    </row>
    <row r="36" spans="1:4">
      <c r="A36" s="4" t="s">
        <v>1193</v>
      </c>
    </row>
    <row r="37" spans="1:4">
      <c r="A37" s="3" t="s">
        <v>1183</v>
      </c>
    </row>
    <row r="38" spans="1:4">
      <c r="A38" s="4" t="s">
        <v>1184</v>
      </c>
      <c r="B38" s="5" t="n">
        <v>1118000</v>
      </c>
      <c r="C38" s="5" t="n">
        <v>1244000</v>
      </c>
    </row>
    <row r="39" spans="1:4">
      <c r="A39" s="4" t="s">
        <v>1194</v>
      </c>
    </row>
    <row r="40" spans="1:4">
      <c r="A40" s="3" t="s">
        <v>1183</v>
      </c>
    </row>
    <row r="41" spans="1:4">
      <c r="A41" s="4" t="s">
        <v>1184</v>
      </c>
      <c r="B41" s="5" t="n">
        <v>933000</v>
      </c>
      <c r="C41" s="5" t="n">
        <v>1070000</v>
      </c>
    </row>
    <row r="42" spans="1:4">
      <c r="A42" s="4" t="s">
        <v>1195</v>
      </c>
    </row>
    <row r="43" spans="1:4">
      <c r="A43" s="3" t="s">
        <v>1183</v>
      </c>
    </row>
    <row r="44" spans="1:4">
      <c r="A44" s="4" t="s">
        <v>1184</v>
      </c>
      <c r="B44" s="5" t="n">
        <v>185000</v>
      </c>
      <c r="C44" s="5" t="n">
        <v>174000</v>
      </c>
    </row>
    <row r="45" spans="1:4">
      <c r="A45" s="4" t="s">
        <v>1196</v>
      </c>
    </row>
    <row r="46" spans="1:4">
      <c r="A46" s="3" t="s">
        <v>1183</v>
      </c>
    </row>
    <row r="47" spans="1:4">
      <c r="A47" s="4" t="s">
        <v>1184</v>
      </c>
      <c r="B47" s="5" t="n">
        <v>0</v>
      </c>
      <c r="C47" s="5" t="n">
        <v>0</v>
      </c>
    </row>
    <row r="48" spans="1:4">
      <c r="A48" s="4" t="s">
        <v>98</v>
      </c>
    </row>
    <row r="49" spans="1:4">
      <c r="A49" s="3" t="s">
        <v>1183</v>
      </c>
    </row>
    <row r="50" spans="1:4">
      <c r="A50" s="4" t="s">
        <v>1184</v>
      </c>
      <c r="B50" s="5" t="n">
        <v>3812000</v>
      </c>
      <c r="C50" s="5" t="n">
        <v>2953000</v>
      </c>
    </row>
    <row r="51" spans="1:4">
      <c r="A51" s="4" t="s">
        <v>1197</v>
      </c>
    </row>
    <row r="52" spans="1:4">
      <c r="A52" s="3" t="s">
        <v>1183</v>
      </c>
    </row>
    <row r="53" spans="1:4">
      <c r="A53" s="4" t="s">
        <v>1184</v>
      </c>
      <c r="B53" s="5" t="n">
        <v>3706000</v>
      </c>
      <c r="C53" s="5" t="n">
        <v>2796000</v>
      </c>
    </row>
    <row r="54" spans="1:4">
      <c r="A54" s="4" t="s">
        <v>1198</v>
      </c>
    </row>
    <row r="55" spans="1:4">
      <c r="A55" s="3" t="s">
        <v>1183</v>
      </c>
    </row>
    <row r="56" spans="1:4">
      <c r="A56" s="4" t="s">
        <v>1184</v>
      </c>
      <c r="B56" s="5" t="n">
        <v>106000</v>
      </c>
      <c r="C56" s="5" t="n">
        <v>157000</v>
      </c>
    </row>
    <row r="57" spans="1:4">
      <c r="A57" s="4" t="s">
        <v>1199</v>
      </c>
    </row>
    <row r="58" spans="1:4">
      <c r="A58" s="3" t="s">
        <v>1183</v>
      </c>
    </row>
    <row r="59" spans="1:4">
      <c r="A59" s="4" t="s">
        <v>1184</v>
      </c>
      <c r="B59" s="6" t="n">
        <v>0</v>
      </c>
      <c r="C59" s="6" t="n">
        <v>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1200</v>
      </c>
      <c r="B1" s="2" t="s">
        <v>1</v>
      </c>
    </row>
    <row r="2" spans="1:3">
      <c r="B2" s="2" t="s">
        <v>2</v>
      </c>
      <c r="C2" s="2" t="s">
        <v>27</v>
      </c>
    </row>
    <row r="3" spans="1:3">
      <c r="A3" s="3" t="s">
        <v>1201</v>
      </c>
    </row>
    <row r="4" spans="1:3">
      <c r="A4" s="4" t="s">
        <v>1202</v>
      </c>
      <c r="B4" s="5" t="n">
        <v>0</v>
      </c>
      <c r="C4" s="5" t="n">
        <v>0</v>
      </c>
    </row>
    <row r="5" spans="1:3">
      <c r="A5" s="4" t="s">
        <v>1203</v>
      </c>
    </row>
    <row r="6" spans="1:3">
      <c r="A6" s="3" t="s">
        <v>1201</v>
      </c>
    </row>
    <row r="7" spans="1:3">
      <c r="A7" s="4" t="s">
        <v>1204</v>
      </c>
      <c r="B7" s="4" t="s">
        <v>1118</v>
      </c>
    </row>
    <row r="8" spans="1:3">
      <c r="A8" s="4" t="s">
        <v>1205</v>
      </c>
    </row>
    <row r="9" spans="1:3">
      <c r="A9" s="3" t="s">
        <v>1201</v>
      </c>
    </row>
    <row r="10" spans="1:3">
      <c r="A10" s="4" t="s">
        <v>1204</v>
      </c>
      <c r="B10" s="4" t="s">
        <v>1118</v>
      </c>
    </row>
    <row r="11" spans="1:3">
      <c r="A11" s="4" t="s">
        <v>1206</v>
      </c>
    </row>
    <row r="12" spans="1:3">
      <c r="A12" s="3" t="s">
        <v>1201</v>
      </c>
    </row>
    <row r="13" spans="1:3">
      <c r="A13" s="4" t="s">
        <v>1204</v>
      </c>
      <c r="B13" s="4" t="s">
        <v>1117</v>
      </c>
    </row>
    <row r="14" spans="1:3">
      <c r="A14" s="4" t="s">
        <v>1207</v>
      </c>
    </row>
    <row r="15" spans="1:3">
      <c r="A15" s="3" t="s">
        <v>1201</v>
      </c>
    </row>
    <row r="16" spans="1:3">
      <c r="A16" s="4" t="s">
        <v>1208</v>
      </c>
      <c r="B16" s="6" t="n">
        <v>22</v>
      </c>
    </row>
    <row r="17" spans="1:3">
      <c r="A17" s="4" t="s">
        <v>1209</v>
      </c>
      <c r="B17" s="4" t="s">
        <v>1210</v>
      </c>
    </row>
    <row r="18" spans="1:3">
      <c r="A18" s="4" t="s">
        <v>1211</v>
      </c>
    </row>
    <row r="19" spans="1:3">
      <c r="A19" s="3" t="s">
        <v>1201</v>
      </c>
    </row>
    <row r="20" spans="1:3">
      <c r="A20" s="4" t="s">
        <v>1212</v>
      </c>
      <c r="B20" s="4" t="s">
        <v>1213</v>
      </c>
    </row>
    <row r="21" spans="1:3">
      <c r="A21" s="4" t="s">
        <v>1214</v>
      </c>
    </row>
    <row r="22" spans="1:3">
      <c r="A22" s="3" t="s">
        <v>1201</v>
      </c>
    </row>
    <row r="23" spans="1:3">
      <c r="A23" s="4" t="s">
        <v>1212</v>
      </c>
      <c r="B23" s="4" t="s">
        <v>1215</v>
      </c>
    </row>
    <row r="24" spans="1:3">
      <c r="A24" s="4" t="s">
        <v>1216</v>
      </c>
    </row>
    <row r="25" spans="1:3">
      <c r="A25" s="3" t="s">
        <v>1201</v>
      </c>
    </row>
    <row r="26" spans="1:3">
      <c r="A26" s="4" t="s">
        <v>1204</v>
      </c>
      <c r="B26" s="4" t="s">
        <v>1118</v>
      </c>
    </row>
    <row r="27" spans="1:3">
      <c r="A27" s="4" t="s">
        <v>1217</v>
      </c>
    </row>
    <row r="28" spans="1:3">
      <c r="A28" s="3" t="s">
        <v>1201</v>
      </c>
    </row>
    <row r="29" spans="1:3">
      <c r="A29" s="4" t="s">
        <v>1208</v>
      </c>
      <c r="B29" s="6" t="n">
        <v>34</v>
      </c>
    </row>
    <row r="30" spans="1:3">
      <c r="A30" s="4" t="s">
        <v>1209</v>
      </c>
      <c r="B30" s="4" t="s">
        <v>1218</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9</v>
      </c>
      <c r="B1" s="2" t="s">
        <v>1</v>
      </c>
    </row>
    <row r="2" spans="1:3">
      <c r="B2" s="2" t="s">
        <v>2</v>
      </c>
      <c r="C2" s="2" t="s">
        <v>77</v>
      </c>
    </row>
    <row r="3" spans="1:3">
      <c r="A3" s="3" t="s">
        <v>1220</v>
      </c>
    </row>
    <row r="4" spans="1:3">
      <c r="A4" s="4" t="s">
        <v>170</v>
      </c>
      <c r="B4" s="6" t="n">
        <v>7444</v>
      </c>
      <c r="C4" s="6" t="n">
        <v>6158</v>
      </c>
    </row>
    <row r="5" spans="1:3">
      <c r="A5" s="4" t="s">
        <v>1221</v>
      </c>
      <c r="B5" s="6" t="n">
        <v>4707</v>
      </c>
      <c r="C5" s="6" t="n">
        <v>4778</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1222</v>
      </c>
      <c r="B1" s="2" t="s">
        <v>1</v>
      </c>
    </row>
    <row r="2" spans="1:2">
      <c r="B2" s="2" t="s">
        <v>1223</v>
      </c>
    </row>
    <row r="3" spans="1:2">
      <c r="A3" s="4" t="s">
        <v>1224</v>
      </c>
    </row>
    <row r="4" spans="1:2">
      <c r="A4" s="3" t="s">
        <v>1225</v>
      </c>
    </row>
    <row r="5" spans="1:2">
      <c r="A5" s="4" t="s">
        <v>1226</v>
      </c>
      <c r="B5" s="5" t="n">
        <v>1121391</v>
      </c>
    </row>
    <row r="6" spans="1:2">
      <c r="A6" s="4" t="s">
        <v>1227</v>
      </c>
      <c r="B6" s="5" t="n">
        <v>475833</v>
      </c>
    </row>
    <row r="7" spans="1:2">
      <c r="A7" s="4" t="s">
        <v>1228</v>
      </c>
      <c r="B7" s="5" t="n">
        <v>-350755</v>
      </c>
    </row>
    <row r="8" spans="1:2">
      <c r="A8" s="4" t="s">
        <v>1229</v>
      </c>
      <c r="B8" s="5" t="n">
        <v>-10168</v>
      </c>
    </row>
    <row r="9" spans="1:2">
      <c r="A9" s="4" t="s">
        <v>1230</v>
      </c>
      <c r="B9" s="5" t="n">
        <v>1236301</v>
      </c>
    </row>
    <row r="10" spans="1:2">
      <c r="A10" s="3" t="s">
        <v>1231</v>
      </c>
    </row>
    <row r="11" spans="1:2">
      <c r="A11" s="4" t="s">
        <v>1232</v>
      </c>
      <c r="B11" s="8" t="n">
        <v>51.22</v>
      </c>
    </row>
    <row r="12" spans="1:2">
      <c r="A12" s="4" t="s">
        <v>1233</v>
      </c>
      <c r="B12" s="11" t="n">
        <v>52.75</v>
      </c>
    </row>
    <row r="13" spans="1:2">
      <c r="A13" s="4" t="s">
        <v>1234</v>
      </c>
      <c r="B13" s="11" t="n">
        <v>31.38</v>
      </c>
    </row>
    <row r="14" spans="1:2">
      <c r="A14" s="4" t="s">
        <v>1235</v>
      </c>
      <c r="B14" s="11" t="n">
        <v>56.23</v>
      </c>
    </row>
    <row r="15" spans="1:2">
      <c r="A15" s="4" t="s">
        <v>1236</v>
      </c>
      <c r="B15" s="8" t="n">
        <v>57.4</v>
      </c>
    </row>
    <row r="16" spans="1:2">
      <c r="A16" s="4" t="s">
        <v>1237</v>
      </c>
    </row>
    <row r="17" spans="1:2">
      <c r="A17" s="3" t="s">
        <v>1225</v>
      </c>
    </row>
    <row r="18" spans="1:2">
      <c r="A18" s="4" t="s">
        <v>1226</v>
      </c>
      <c r="B18" s="5" t="n">
        <v>411290</v>
      </c>
    </row>
    <row r="19" spans="1:2">
      <c r="A19" s="4" t="s">
        <v>1227</v>
      </c>
      <c r="B19" s="5" t="n">
        <v>134600</v>
      </c>
    </row>
    <row r="20" spans="1:2">
      <c r="A20" s="4" t="s">
        <v>1228</v>
      </c>
      <c r="B20" s="5" t="n">
        <v>-159407</v>
      </c>
    </row>
    <row r="21" spans="1:2">
      <c r="A21" s="4" t="s">
        <v>1229</v>
      </c>
      <c r="B21" s="5" t="n">
        <v>0</v>
      </c>
    </row>
    <row r="22" spans="1:2">
      <c r="A22" s="4" t="s">
        <v>1230</v>
      </c>
      <c r="B22" s="5" t="n">
        <v>386483</v>
      </c>
    </row>
    <row r="23" spans="1:2">
      <c r="A23" s="3" t="s">
        <v>1231</v>
      </c>
    </row>
    <row r="24" spans="1:2">
      <c r="A24" s="4" t="s">
        <v>1232</v>
      </c>
      <c r="B24" s="8" t="n">
        <v>49.93</v>
      </c>
    </row>
    <row r="25" spans="1:2">
      <c r="A25" s="4" t="s">
        <v>1233</v>
      </c>
      <c r="B25" s="11" t="n">
        <v>54.64</v>
      </c>
    </row>
    <row r="26" spans="1:2">
      <c r="A26" s="4" t="s">
        <v>1234</v>
      </c>
      <c r="B26" s="11" t="n">
        <v>29.18</v>
      </c>
    </row>
    <row r="27" spans="1:2">
      <c r="A27" s="4" t="s">
        <v>1235</v>
      </c>
      <c r="B27" s="5" t="n">
        <v>0</v>
      </c>
    </row>
    <row r="28" spans="1:2">
      <c r="A28" s="4" t="s">
        <v>1236</v>
      </c>
      <c r="B28" s="8" t="n">
        <v>60.13</v>
      </c>
    </row>
    <row r="29" spans="1:2">
      <c r="A29" s="4" t="s">
        <v>1238</v>
      </c>
    </row>
    <row r="30" spans="1:2">
      <c r="A30" s="3" t="s">
        <v>1225</v>
      </c>
    </row>
    <row r="31" spans="1:2">
      <c r="A31" s="4" t="s">
        <v>1226</v>
      </c>
      <c r="B31" s="5" t="n">
        <v>0</v>
      </c>
    </row>
    <row r="32" spans="1:2">
      <c r="A32" s="4" t="s">
        <v>1227</v>
      </c>
      <c r="B32" s="5" t="n">
        <v>12145</v>
      </c>
    </row>
    <row r="33" spans="1:2">
      <c r="A33" s="4" t="s">
        <v>1228</v>
      </c>
      <c r="B33" s="5" t="n">
        <v>0</v>
      </c>
    </row>
    <row r="34" spans="1:2">
      <c r="A34" s="4" t="s">
        <v>1229</v>
      </c>
      <c r="B34" s="5" t="n">
        <v>0</v>
      </c>
    </row>
    <row r="35" spans="1:2">
      <c r="A35" s="4" t="s">
        <v>1230</v>
      </c>
      <c r="B35" s="5" t="n">
        <v>1214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239</v>
      </c>
      <c r="B1" s="2" t="s">
        <v>1240</v>
      </c>
      <c r="C1" s="2" t="s">
        <v>1241</v>
      </c>
    </row>
    <row r="2" spans="1:3">
      <c r="A2" s="4" t="s">
        <v>136</v>
      </c>
    </row>
    <row r="3" spans="1:3">
      <c r="A3" s="3" t="s">
        <v>1242</v>
      </c>
    </row>
    <row r="4" spans="1:3">
      <c r="A4" s="4" t="s">
        <v>1243</v>
      </c>
      <c r="B4" s="5" t="n">
        <v>230282</v>
      </c>
    </row>
    <row r="5" spans="1:3">
      <c r="A5" s="4" t="s">
        <v>1244</v>
      </c>
    </row>
    <row r="6" spans="1:3">
      <c r="A6" s="3" t="s">
        <v>1242</v>
      </c>
    </row>
    <row r="7" spans="1:3">
      <c r="A7" s="4" t="s">
        <v>1243</v>
      </c>
      <c r="C7" s="5" t="n">
        <v>77142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5</v>
      </c>
      <c r="B1" s="2" t="s">
        <v>1</v>
      </c>
    </row>
    <row r="2" spans="1:3">
      <c r="B2" s="2" t="s">
        <v>2</v>
      </c>
      <c r="C2" s="2" t="s">
        <v>77</v>
      </c>
    </row>
    <row r="3" spans="1:3">
      <c r="A3" s="3" t="s">
        <v>1246</v>
      </c>
    </row>
    <row r="4" spans="1:3">
      <c r="A4" s="4" t="s">
        <v>128</v>
      </c>
      <c r="B4" s="6" t="n">
        <v>164024</v>
      </c>
      <c r="C4" s="6" t="n">
        <v>187032</v>
      </c>
    </row>
    <row r="5" spans="1:3">
      <c r="A5" s="4" t="s">
        <v>1247</v>
      </c>
      <c r="B5" s="5" t="n">
        <v>145256</v>
      </c>
      <c r="C5" s="5" t="n">
        <v>144664</v>
      </c>
    </row>
    <row r="6" spans="1:3">
      <c r="A6" s="4" t="s">
        <v>1248</v>
      </c>
      <c r="B6" s="8" t="n">
        <v>1.13</v>
      </c>
      <c r="C6" s="8" t="n">
        <v>1.29</v>
      </c>
    </row>
    <row r="7" spans="1:3">
      <c r="A7" s="3" t="s">
        <v>1249</v>
      </c>
    </row>
    <row r="8" spans="1:3">
      <c r="A8" s="4" t="s">
        <v>128</v>
      </c>
      <c r="B8" s="6" t="n">
        <v>164024</v>
      </c>
      <c r="C8" s="6" t="n">
        <v>187032</v>
      </c>
    </row>
    <row r="9" spans="1:3">
      <c r="A9" s="4" t="s">
        <v>1247</v>
      </c>
      <c r="B9" s="5" t="n">
        <v>145256</v>
      </c>
      <c r="C9" s="5" t="n">
        <v>144664</v>
      </c>
    </row>
    <row r="10" spans="1:3">
      <c r="A10" s="4" t="s">
        <v>1250</v>
      </c>
      <c r="B10" s="5" t="n">
        <v>665</v>
      </c>
      <c r="C10" s="5" t="n">
        <v>1275</v>
      </c>
    </row>
    <row r="11" spans="1:3">
      <c r="A11" s="4" t="s">
        <v>1251</v>
      </c>
      <c r="B11" s="5" t="n">
        <v>145921</v>
      </c>
      <c r="C11" s="5" t="n">
        <v>145939</v>
      </c>
    </row>
    <row r="12" spans="1:3">
      <c r="A12" s="4" t="s">
        <v>1252</v>
      </c>
      <c r="B12" s="8" t="n">
        <v>1.12</v>
      </c>
      <c r="C12" s="8" t="n">
        <v>1.28</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3</v>
      </c>
      <c r="B1" s="2" t="s">
        <v>1</v>
      </c>
    </row>
    <row r="2" spans="1:3">
      <c r="B2" s="2" t="s">
        <v>2</v>
      </c>
      <c r="C2" s="2" t="s">
        <v>77</v>
      </c>
    </row>
    <row r="3" spans="1:3">
      <c r="A3" s="4" t="s">
        <v>1254</v>
      </c>
    </row>
    <row r="4" spans="1:3">
      <c r="A4" s="3" t="s">
        <v>1255</v>
      </c>
    </row>
    <row r="5" spans="1:3">
      <c r="A5" s="4" t="s">
        <v>1256</v>
      </c>
      <c r="B5" s="5" t="n">
        <v>263</v>
      </c>
      <c r="C5" s="5" t="n">
        <v>178</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4"/>
  </cols>
  <sheetData>
    <row r="1" spans="1:8">
      <c r="A1" s="1" t="s">
        <v>1257</v>
      </c>
      <c r="C1" s="2" t="s">
        <v>1258</v>
      </c>
      <c r="E1" s="2" t="s">
        <v>2</v>
      </c>
      <c r="F1" s="2" t="s">
        <v>77</v>
      </c>
      <c r="G1" s="2" t="s">
        <v>1259</v>
      </c>
      <c r="H1" s="2" t="s">
        <v>153</v>
      </c>
    </row>
    <row r="2" spans="1:8">
      <c r="A2" s="3" t="s">
        <v>1260</v>
      </c>
    </row>
    <row r="3" spans="1:8">
      <c r="A3" s="4" t="s">
        <v>531</v>
      </c>
      <c r="C3" s="6" t="n">
        <v>3841951</v>
      </c>
      <c r="E3" s="6" t="n">
        <v>4423974</v>
      </c>
      <c r="F3" s="6" t="n">
        <v>3841951</v>
      </c>
    </row>
    <row r="4" spans="1:8">
      <c r="A4" s="4" t="s">
        <v>152</v>
      </c>
      <c r="C4" s="5" t="n">
        <v>-160</v>
      </c>
      <c r="D4" s="4" t="s">
        <v>145</v>
      </c>
      <c r="G4" s="6" t="n">
        <v>14668</v>
      </c>
    </row>
    <row r="5" spans="1:8">
      <c r="A5" s="4" t="s">
        <v>144</v>
      </c>
      <c r="B5" s="4" t="s">
        <v>1261</v>
      </c>
      <c r="F5" s="5" t="n">
        <v>0</v>
      </c>
    </row>
    <row r="6" spans="1:8">
      <c r="A6" s="4" t="s">
        <v>132</v>
      </c>
      <c r="E6" s="5" t="n">
        <v>25191</v>
      </c>
      <c r="F6" s="5" t="n">
        <v>-12014</v>
      </c>
    </row>
    <row r="7" spans="1:8">
      <c r="A7" s="4" t="s">
        <v>534</v>
      </c>
      <c r="E7" s="5" t="n">
        <v>4591930</v>
      </c>
      <c r="F7" s="5" t="n">
        <v>3978755</v>
      </c>
    </row>
    <row r="8" spans="1:8">
      <c r="A8" s="4" t="s">
        <v>1262</v>
      </c>
    </row>
    <row r="9" spans="1:8">
      <c r="A9" s="3" t="s">
        <v>1260</v>
      </c>
    </row>
    <row r="10" spans="1:8">
      <c r="A10" s="4" t="s">
        <v>531</v>
      </c>
      <c r="C10" s="5" t="n">
        <v>-30898</v>
      </c>
      <c r="E10" s="5" t="n">
        <v>-45821</v>
      </c>
      <c r="F10" s="5" t="n">
        <v>-30898</v>
      </c>
    </row>
    <row r="11" spans="1:8">
      <c r="A11" s="4" t="s">
        <v>1263</v>
      </c>
      <c r="E11" s="5" t="n">
        <v>23111</v>
      </c>
      <c r="F11" s="5" t="n">
        <v>-17311</v>
      </c>
    </row>
    <row r="12" spans="1:8">
      <c r="A12" s="4" t="s">
        <v>1264</v>
      </c>
      <c r="E12" s="5" t="n">
        <v>-1100</v>
      </c>
      <c r="F12" s="5" t="n">
        <v>-1501</v>
      </c>
    </row>
    <row r="13" spans="1:8">
      <c r="A13" s="4" t="s">
        <v>132</v>
      </c>
      <c r="E13" s="5" t="n">
        <v>22011</v>
      </c>
      <c r="F13" s="5" t="n">
        <v>-18812</v>
      </c>
    </row>
    <row r="14" spans="1:8">
      <c r="A14" s="4" t="s">
        <v>534</v>
      </c>
      <c r="E14" s="5" t="n">
        <v>-23810</v>
      </c>
      <c r="F14" s="5" t="n">
        <v>-55981</v>
      </c>
    </row>
    <row r="15" spans="1:8">
      <c r="A15" s="4" t="s">
        <v>1265</v>
      </c>
    </row>
    <row r="16" spans="1:8">
      <c r="A16" s="3" t="s">
        <v>1260</v>
      </c>
    </row>
    <row r="17" spans="1:8">
      <c r="A17" s="4" t="s">
        <v>152</v>
      </c>
      <c r="C17" s="5" t="n">
        <v>385</v>
      </c>
    </row>
    <row r="18" spans="1:8">
      <c r="A18" s="4" t="s">
        <v>1266</v>
      </c>
    </row>
    <row r="19" spans="1:8">
      <c r="A19" s="3" t="s">
        <v>1260</v>
      </c>
    </row>
    <row r="20" spans="1:8">
      <c r="A20" s="4" t="s">
        <v>144</v>
      </c>
      <c r="C20" s="5" t="n">
        <v>-6656</v>
      </c>
    </row>
    <row r="21" spans="1:8">
      <c r="A21" s="4" t="s">
        <v>1267</v>
      </c>
    </row>
    <row r="22" spans="1:8">
      <c r="A22" s="3" t="s">
        <v>1260</v>
      </c>
    </row>
    <row r="23" spans="1:8">
      <c r="A23" s="4" t="s">
        <v>531</v>
      </c>
      <c r="C23" s="5" t="n">
        <v>-6621</v>
      </c>
      <c r="E23" s="5" t="n">
        <v>-12353</v>
      </c>
      <c r="F23" s="5" t="n">
        <v>-6621</v>
      </c>
    </row>
    <row r="24" spans="1:8">
      <c r="A24" s="4" t="s">
        <v>1263</v>
      </c>
      <c r="E24" s="5" t="n">
        <v>3180</v>
      </c>
      <c r="F24" s="5" t="n">
        <v>6798</v>
      </c>
    </row>
    <row r="25" spans="1:8">
      <c r="A25" s="4" t="s">
        <v>1264</v>
      </c>
      <c r="E25" s="5" t="n">
        <v>0</v>
      </c>
      <c r="F25" s="5" t="n">
        <v>0</v>
      </c>
    </row>
    <row r="26" spans="1:8">
      <c r="A26" s="4" t="s">
        <v>132</v>
      </c>
      <c r="E26" s="5" t="n">
        <v>3180</v>
      </c>
      <c r="F26" s="5" t="n">
        <v>6798</v>
      </c>
    </row>
    <row r="27" spans="1:8">
      <c r="A27" s="4" t="s">
        <v>534</v>
      </c>
      <c r="E27" s="5" t="n">
        <v>-9173</v>
      </c>
      <c r="F27" s="5" t="n">
        <v>177</v>
      </c>
    </row>
    <row r="28" spans="1:8">
      <c r="A28" s="4" t="s">
        <v>1268</v>
      </c>
    </row>
    <row r="29" spans="1:8">
      <c r="A29" s="3" t="s">
        <v>1260</v>
      </c>
    </row>
    <row r="30" spans="1:8">
      <c r="A30" s="4" t="s">
        <v>152</v>
      </c>
      <c r="C30" s="5" t="n">
        <v>0</v>
      </c>
    </row>
    <row r="31" spans="1:8">
      <c r="A31" s="4" t="s">
        <v>1269</v>
      </c>
    </row>
    <row r="32" spans="1:8">
      <c r="A32" s="3" t="s">
        <v>1260</v>
      </c>
    </row>
    <row r="33" spans="1:8">
      <c r="A33" s="4" t="s">
        <v>144</v>
      </c>
      <c r="C33" s="5" t="n">
        <v>0</v>
      </c>
    </row>
    <row r="34" spans="1:8">
      <c r="A34" s="4" t="s">
        <v>140</v>
      </c>
    </row>
    <row r="35" spans="1:8">
      <c r="A35" s="3" t="s">
        <v>1260</v>
      </c>
    </row>
    <row r="36" spans="1:8">
      <c r="A36" s="4" t="s">
        <v>531</v>
      </c>
      <c r="C36" s="5" t="n">
        <v>-37519</v>
      </c>
      <c r="E36" s="5" t="n">
        <v>-58174</v>
      </c>
      <c r="F36" s="5" t="n">
        <v>-37519</v>
      </c>
    </row>
    <row r="37" spans="1:8">
      <c r="A37" s="4" t="s">
        <v>152</v>
      </c>
      <c r="C37" s="5" t="n">
        <v>385</v>
      </c>
      <c r="D37" s="4" t="s">
        <v>145</v>
      </c>
      <c r="G37" s="6" t="n">
        <v>0</v>
      </c>
    </row>
    <row r="38" spans="1:8">
      <c r="A38" s="4" t="s">
        <v>144</v>
      </c>
      <c r="B38" s="4" t="s">
        <v>1261</v>
      </c>
      <c r="F38" s="5" t="n">
        <v>-6656</v>
      </c>
    </row>
    <row r="39" spans="1:8">
      <c r="A39" s="4" t="s">
        <v>1263</v>
      </c>
      <c r="E39" s="5" t="n">
        <v>26291</v>
      </c>
      <c r="F39" s="5" t="n">
        <v>-10513</v>
      </c>
    </row>
    <row r="40" spans="1:8">
      <c r="A40" s="4" t="s">
        <v>1264</v>
      </c>
      <c r="E40" s="5" t="n">
        <v>-1100</v>
      </c>
      <c r="F40" s="5" t="n">
        <v>-1501</v>
      </c>
    </row>
    <row r="41" spans="1:8">
      <c r="A41" s="4" t="s">
        <v>132</v>
      </c>
      <c r="E41" s="5" t="n">
        <v>25191</v>
      </c>
      <c r="F41" s="5" t="n">
        <v>-12014</v>
      </c>
    </row>
    <row r="42" spans="1:8">
      <c r="A42" s="4" t="s">
        <v>534</v>
      </c>
      <c r="E42" s="6" t="n">
        <v>-32983</v>
      </c>
      <c r="F42" s="6" t="n">
        <v>-55804</v>
      </c>
    </row>
    <row r="43" spans="1:8">
      <c r="A43" s="4" t="s">
        <v>1270</v>
      </c>
    </row>
    <row r="44" spans="1:8">
      <c r="A44" s="3" t="s">
        <v>1260</v>
      </c>
    </row>
    <row r="45" spans="1:8">
      <c r="A45" s="4" t="s">
        <v>152</v>
      </c>
      <c r="C45" s="5" t="n">
        <v>385</v>
      </c>
    </row>
    <row r="46" spans="1:8">
      <c r="A46" s="4" t="s">
        <v>1271</v>
      </c>
    </row>
    <row r="47" spans="1:8">
      <c r="A47" s="3" t="s">
        <v>1260</v>
      </c>
    </row>
    <row r="48" spans="1:8">
      <c r="A48" s="4" t="s">
        <v>144</v>
      </c>
      <c r="C48" s="5" t="n">
        <v>-6656</v>
      </c>
    </row>
    <row r="49" spans="1:8">
      <c r="A49" s="4" t="s">
        <v>1272</v>
      </c>
    </row>
    <row r="50" spans="1:8">
      <c r="A50" s="3" t="s">
        <v>1260</v>
      </c>
    </row>
    <row r="51" spans="1:8">
      <c r="A51" s="4" t="s">
        <v>534</v>
      </c>
      <c r="C51" s="5" t="n">
        <v>-37169</v>
      </c>
    </row>
    <row r="52" spans="1:8">
      <c r="A52" s="4" t="s">
        <v>1273</v>
      </c>
    </row>
    <row r="53" spans="1:8">
      <c r="A53" s="3" t="s">
        <v>1260</v>
      </c>
    </row>
    <row r="54" spans="1:8">
      <c r="A54" s="4" t="s">
        <v>534</v>
      </c>
      <c r="C54" s="5" t="n">
        <v>-6621</v>
      </c>
    </row>
    <row r="55" spans="1:8">
      <c r="A55" s="4" t="s">
        <v>1274</v>
      </c>
    </row>
    <row r="56" spans="1:8">
      <c r="A56" s="3" t="s">
        <v>1260</v>
      </c>
    </row>
    <row r="57" spans="1:8">
      <c r="A57" s="4" t="s">
        <v>534</v>
      </c>
      <c r="C57" s="6" t="n">
        <v>-43790</v>
      </c>
    </row>
    <row r="58" spans="1:8"/>
    <row r="59" spans="1:8">
      <c r="A59" s="4" t="s">
        <v>145</v>
      </c>
      <c r="B59" s="4" t="s">
        <v>161</v>
      </c>
    </row>
    <row r="60" spans="1:8">
      <c r="A60" s="4" t="s">
        <v>153</v>
      </c>
      <c r="B60" s="4" t="s">
        <v>429</v>
      </c>
    </row>
    <row r="61" spans="1:8">
      <c r="A61" s="4" t="s">
        <v>1261</v>
      </c>
      <c r="B61" s="4" t="s">
        <v>160</v>
      </c>
    </row>
  </sheetData>
  <mergeCells count="62">
    <mergeCell ref="A1:B1"/>
    <mergeCell ref="C1:D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A58:G58"/>
    <mergeCell ref="B59:G59"/>
    <mergeCell ref="B60:G60"/>
    <mergeCell ref="B61:G6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5</v>
      </c>
      <c r="B1" s="2" t="s">
        <v>1</v>
      </c>
    </row>
    <row r="2" spans="1:3">
      <c r="B2" s="2" t="s">
        <v>2</v>
      </c>
      <c r="C2" s="2" t="s">
        <v>77</v>
      </c>
    </row>
    <row r="3" spans="1:3">
      <c r="A3" s="3" t="s">
        <v>1276</v>
      </c>
    </row>
    <row r="4" spans="1:3">
      <c r="A4" s="4" t="s">
        <v>1277</v>
      </c>
      <c r="B4" s="6" t="n">
        <v>32557</v>
      </c>
      <c r="C4" s="6" t="n">
        <v>-19908</v>
      </c>
    </row>
    <row r="5" spans="1:3">
      <c r="A5" s="3" t="s">
        <v>1278</v>
      </c>
    </row>
    <row r="6" spans="1:3">
      <c r="A6" s="4" t="s">
        <v>1277</v>
      </c>
      <c r="B6" s="5" t="n">
        <v>-7366</v>
      </c>
      <c r="C6" s="5" t="n">
        <v>7894</v>
      </c>
    </row>
    <row r="7" spans="1:3">
      <c r="A7" s="3" t="s">
        <v>1279</v>
      </c>
    </row>
    <row r="8" spans="1:3">
      <c r="A8" s="4" t="s">
        <v>132</v>
      </c>
      <c r="B8" s="5" t="n">
        <v>25191</v>
      </c>
      <c r="C8" s="5" t="n">
        <v>-12014</v>
      </c>
    </row>
    <row r="9" spans="1:3">
      <c r="A9" s="4" t="s">
        <v>1262</v>
      </c>
    </row>
    <row r="10" spans="1:3">
      <c r="A10" s="3" t="s">
        <v>1276</v>
      </c>
    </row>
    <row r="11" spans="1:3">
      <c r="A11" s="4" t="s">
        <v>1263</v>
      </c>
      <c r="B11" s="5" t="n">
        <v>30938</v>
      </c>
      <c r="C11" s="5" t="n">
        <v>-24577</v>
      </c>
    </row>
    <row r="12" spans="1:3">
      <c r="A12" s="4" t="s">
        <v>1280</v>
      </c>
      <c r="B12" s="5" t="n">
        <v>-1561</v>
      </c>
      <c r="C12" s="5" t="n">
        <v>-2129</v>
      </c>
    </row>
    <row r="13" spans="1:3">
      <c r="A13" s="4" t="s">
        <v>1277</v>
      </c>
      <c r="B13" s="5" t="n">
        <v>29377</v>
      </c>
      <c r="C13" s="5" t="n">
        <v>-26706</v>
      </c>
    </row>
    <row r="14" spans="1:3">
      <c r="A14" s="3" t="s">
        <v>1278</v>
      </c>
    </row>
    <row r="15" spans="1:3">
      <c r="A15" s="4" t="s">
        <v>1263</v>
      </c>
      <c r="B15" s="5" t="n">
        <v>-7827</v>
      </c>
      <c r="C15" s="5" t="n">
        <v>7266</v>
      </c>
    </row>
    <row r="16" spans="1:3">
      <c r="A16" s="4" t="s">
        <v>1280</v>
      </c>
      <c r="B16" s="5" t="n">
        <v>461</v>
      </c>
      <c r="C16" s="5" t="n">
        <v>628</v>
      </c>
    </row>
    <row r="17" spans="1:3">
      <c r="A17" s="4" t="s">
        <v>1277</v>
      </c>
      <c r="B17" s="5" t="n">
        <v>-7366</v>
      </c>
      <c r="C17" s="5" t="n">
        <v>7894</v>
      </c>
    </row>
    <row r="18" spans="1:3">
      <c r="A18" s="3" t="s">
        <v>1279</v>
      </c>
    </row>
    <row r="19" spans="1:3">
      <c r="A19" s="4" t="s">
        <v>1263</v>
      </c>
      <c r="B19" s="5" t="n">
        <v>23111</v>
      </c>
      <c r="C19" s="5" t="n">
        <v>-17311</v>
      </c>
    </row>
    <row r="20" spans="1:3">
      <c r="A20" s="4" t="s">
        <v>1280</v>
      </c>
      <c r="B20" s="5" t="n">
        <v>-1100</v>
      </c>
      <c r="C20" s="5" t="n">
        <v>-1501</v>
      </c>
    </row>
    <row r="21" spans="1:3">
      <c r="A21" s="4" t="s">
        <v>132</v>
      </c>
      <c r="B21" s="5" t="n">
        <v>22011</v>
      </c>
      <c r="C21" s="5" t="n">
        <v>-18812</v>
      </c>
    </row>
    <row r="22" spans="1:3">
      <c r="A22" s="4" t="s">
        <v>1267</v>
      </c>
    </row>
    <row r="23" spans="1:3">
      <c r="A23" s="3" t="s">
        <v>1276</v>
      </c>
    </row>
    <row r="24" spans="1:3">
      <c r="A24" s="4" t="s">
        <v>1263</v>
      </c>
      <c r="B24" s="5" t="n">
        <v>3180</v>
      </c>
      <c r="C24" s="5" t="n">
        <v>6798</v>
      </c>
    </row>
    <row r="25" spans="1:3">
      <c r="A25" s="4" t="s">
        <v>1277</v>
      </c>
      <c r="B25" s="5" t="n">
        <v>3180</v>
      </c>
      <c r="C25" s="5" t="n">
        <v>6798</v>
      </c>
    </row>
    <row r="26" spans="1:3">
      <c r="A26" s="3" t="s">
        <v>1278</v>
      </c>
    </row>
    <row r="27" spans="1:3">
      <c r="A27" s="4" t="s">
        <v>1263</v>
      </c>
      <c r="B27" s="5" t="n">
        <v>0</v>
      </c>
      <c r="C27" s="5" t="n">
        <v>0</v>
      </c>
    </row>
    <row r="28" spans="1:3">
      <c r="A28" s="4" t="s">
        <v>1277</v>
      </c>
      <c r="B28" s="5" t="n">
        <v>0</v>
      </c>
      <c r="C28" s="5" t="n">
        <v>0</v>
      </c>
    </row>
    <row r="29" spans="1:3">
      <c r="A29" s="3" t="s">
        <v>1279</v>
      </c>
    </row>
    <row r="30" spans="1:3">
      <c r="A30" s="4" t="s">
        <v>1263</v>
      </c>
      <c r="B30" s="5" t="n">
        <v>3180</v>
      </c>
      <c r="C30" s="5" t="n">
        <v>6798</v>
      </c>
    </row>
    <row r="31" spans="1:3">
      <c r="A31" s="4" t="s">
        <v>1280</v>
      </c>
      <c r="B31" s="5" t="n">
        <v>0</v>
      </c>
      <c r="C31" s="5" t="n">
        <v>0</v>
      </c>
    </row>
    <row r="32" spans="1:3">
      <c r="A32" s="4" t="s">
        <v>132</v>
      </c>
      <c r="B32" s="6" t="n">
        <v>3180</v>
      </c>
      <c r="C32" s="6" t="n">
        <v>6798</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1281</v>
      </c>
      <c r="B1" s="2" t="s">
        <v>1</v>
      </c>
      <c r="C1" s="2" t="s">
        <v>721</v>
      </c>
    </row>
    <row r="2" spans="1:3">
      <c r="B2" s="2" t="s">
        <v>2</v>
      </c>
      <c r="C2" s="2" t="s">
        <v>27</v>
      </c>
    </row>
    <row r="3" spans="1:3">
      <c r="A3" s="3" t="s">
        <v>264</v>
      </c>
    </row>
    <row r="4" spans="1:3">
      <c r="A4" s="4" t="s">
        <v>1282</v>
      </c>
      <c r="B4" s="5" t="n">
        <v>3</v>
      </c>
      <c r="C4" s="5" t="n">
        <v>3</v>
      </c>
    </row>
    <row r="5" spans="1:3">
      <c r="A5" s="4" t="s">
        <v>1283</v>
      </c>
      <c r="B5" s="5" t="n">
        <v>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84</v>
      </c>
      <c r="B1" s="2" t="s">
        <v>1</v>
      </c>
    </row>
    <row r="2" spans="1:4">
      <c r="B2" s="2" t="s">
        <v>2</v>
      </c>
      <c r="C2" s="2" t="s">
        <v>77</v>
      </c>
      <c r="D2" s="2" t="s">
        <v>27</v>
      </c>
    </row>
    <row r="3" spans="1:4">
      <c r="A3" s="3" t="s">
        <v>1285</v>
      </c>
    </row>
    <row r="4" spans="1:4">
      <c r="A4" s="4" t="s">
        <v>1161</v>
      </c>
      <c r="B4" s="6" t="n">
        <v>463311</v>
      </c>
      <c r="C4" s="6" t="n">
        <v>371873</v>
      </c>
    </row>
    <row r="5" spans="1:4">
      <c r="A5" s="4" t="s">
        <v>1286</v>
      </c>
      <c r="B5" s="5" t="n">
        <v>-216772</v>
      </c>
      <c r="C5" s="5" t="n">
        <v>-178966</v>
      </c>
    </row>
    <row r="6" spans="1:4">
      <c r="A6" s="4" t="s">
        <v>1287</v>
      </c>
      <c r="B6" s="5" t="n">
        <v>246539</v>
      </c>
      <c r="C6" s="5" t="n">
        <v>192907</v>
      </c>
    </row>
    <row r="7" spans="1:4">
      <c r="A7" s="4" t="s">
        <v>1288</v>
      </c>
      <c r="B7" s="5" t="n">
        <v>-100850</v>
      </c>
      <c r="C7" s="5" t="n">
        <v>-45180</v>
      </c>
    </row>
    <row r="8" spans="1:4">
      <c r="A8" s="4" t="s">
        <v>1289</v>
      </c>
      <c r="B8" s="5" t="n">
        <v>216772</v>
      </c>
      <c r="C8" s="5" t="n">
        <v>178966</v>
      </c>
    </row>
    <row r="9" spans="1:4">
      <c r="A9" s="4" t="s">
        <v>1290</v>
      </c>
      <c r="B9" s="5" t="n">
        <v>115922</v>
      </c>
      <c r="C9" s="5" t="n">
        <v>133786</v>
      </c>
    </row>
    <row r="10" spans="1:4">
      <c r="A10" s="4" t="s">
        <v>91</v>
      </c>
      <c r="B10" s="5" t="n">
        <v>362461</v>
      </c>
      <c r="C10" s="5" t="n">
        <v>326693</v>
      </c>
    </row>
    <row r="11" spans="1:4">
      <c r="A11" s="4" t="s">
        <v>92</v>
      </c>
      <c r="B11" s="5" t="n">
        <v>22579</v>
      </c>
      <c r="C11" s="5" t="n">
        <v>20218</v>
      </c>
    </row>
    <row r="12" spans="1:4">
      <c r="A12" s="4" t="s">
        <v>1291</v>
      </c>
      <c r="B12" s="5" t="n">
        <v>42131</v>
      </c>
      <c r="C12" s="5" t="n">
        <v>74444</v>
      </c>
    </row>
    <row r="13" spans="1:4">
      <c r="A13" s="4" t="s">
        <v>1292</v>
      </c>
      <c r="B13" s="5" t="n">
        <v>186922</v>
      </c>
      <c r="C13" s="5" t="n">
        <v>169135</v>
      </c>
    </row>
    <row r="14" spans="1:4">
      <c r="A14" s="4" t="s">
        <v>1293</v>
      </c>
      <c r="B14" s="5" t="n">
        <v>195091</v>
      </c>
      <c r="C14" s="5" t="n">
        <v>211784</v>
      </c>
    </row>
    <row r="15" spans="1:4">
      <c r="A15" s="4" t="s">
        <v>1294</v>
      </c>
      <c r="B15" s="5" t="n">
        <v>164024</v>
      </c>
      <c r="C15" s="5" t="n">
        <v>187032</v>
      </c>
    </row>
    <row r="16" spans="1:4">
      <c r="A16" s="4" t="s">
        <v>1295</v>
      </c>
      <c r="B16" s="5" t="n">
        <v>42091433</v>
      </c>
      <c r="C16" s="5" t="n">
        <v>37671938</v>
      </c>
      <c r="D16" s="6" t="n">
        <v>41042356</v>
      </c>
    </row>
    <row r="17" spans="1:4">
      <c r="A17" s="4" t="s">
        <v>1079</v>
      </c>
    </row>
    <row r="18" spans="1:4">
      <c r="A18" s="3" t="s">
        <v>1285</v>
      </c>
    </row>
    <row r="19" spans="1:4">
      <c r="A19" s="4" t="s">
        <v>1161</v>
      </c>
      <c r="B19" s="5" t="n">
        <v>134339</v>
      </c>
      <c r="C19" s="5" t="n">
        <v>104710</v>
      </c>
    </row>
    <row r="20" spans="1:4">
      <c r="A20" s="4" t="s">
        <v>1286</v>
      </c>
      <c r="B20" s="5" t="n">
        <v>-77446</v>
      </c>
      <c r="C20" s="5" t="n">
        <v>-49273</v>
      </c>
    </row>
    <row r="21" spans="1:4">
      <c r="A21" s="4" t="s">
        <v>1287</v>
      </c>
      <c r="B21" s="5" t="n">
        <v>56893</v>
      </c>
      <c r="C21" s="5" t="n">
        <v>55437</v>
      </c>
    </row>
    <row r="22" spans="1:4">
      <c r="A22" s="4" t="s">
        <v>1288</v>
      </c>
      <c r="B22" s="5" t="n">
        <v>-55709</v>
      </c>
      <c r="C22" s="5" t="n">
        <v>-24940</v>
      </c>
    </row>
    <row r="23" spans="1:4">
      <c r="A23" s="4" t="s">
        <v>1289</v>
      </c>
      <c r="B23" s="5" t="n">
        <v>165004</v>
      </c>
      <c r="C23" s="5" t="n">
        <v>145451</v>
      </c>
    </row>
    <row r="24" spans="1:4">
      <c r="A24" s="4" t="s">
        <v>1290</v>
      </c>
      <c r="B24" s="5" t="n">
        <v>109295</v>
      </c>
      <c r="C24" s="5" t="n">
        <v>120511</v>
      </c>
    </row>
    <row r="25" spans="1:4">
      <c r="A25" s="4" t="s">
        <v>91</v>
      </c>
      <c r="B25" s="5" t="n">
        <v>166188</v>
      </c>
      <c r="C25" s="5" t="n">
        <v>175948</v>
      </c>
    </row>
    <row r="26" spans="1:4">
      <c r="A26" s="4" t="s">
        <v>92</v>
      </c>
      <c r="B26" s="5" t="n">
        <v>3013</v>
      </c>
      <c r="C26" s="5" t="n">
        <v>3093</v>
      </c>
    </row>
    <row r="27" spans="1:4">
      <c r="A27" s="4" t="s">
        <v>1291</v>
      </c>
      <c r="B27" s="5" t="n">
        <v>13772</v>
      </c>
      <c r="C27" s="5" t="n">
        <v>44448</v>
      </c>
    </row>
    <row r="28" spans="1:4">
      <c r="A28" s="4" t="s">
        <v>1292</v>
      </c>
      <c r="B28" s="5" t="n">
        <v>87906</v>
      </c>
      <c r="C28" s="5" t="n">
        <v>87317</v>
      </c>
    </row>
    <row r="29" spans="1:4">
      <c r="A29" s="4" t="s">
        <v>1293</v>
      </c>
      <c r="B29" s="5" t="n">
        <v>89041</v>
      </c>
      <c r="C29" s="5" t="n">
        <v>129986</v>
      </c>
    </row>
    <row r="30" spans="1:4">
      <c r="A30" s="4" t="s">
        <v>1294</v>
      </c>
      <c r="B30" s="5" t="n">
        <v>63655</v>
      </c>
      <c r="C30" s="5" t="n">
        <v>93134</v>
      </c>
    </row>
    <row r="31" spans="1:4">
      <c r="A31" s="4" t="s">
        <v>1295</v>
      </c>
      <c r="B31" s="5" t="n">
        <v>10902961</v>
      </c>
      <c r="C31" s="5" t="n">
        <v>9327355</v>
      </c>
    </row>
    <row r="32" spans="1:4">
      <c r="A32" s="4" t="s">
        <v>1082</v>
      </c>
    </row>
    <row r="33" spans="1:4">
      <c r="A33" s="3" t="s">
        <v>1285</v>
      </c>
    </row>
    <row r="34" spans="1:4">
      <c r="A34" s="4" t="s">
        <v>1161</v>
      </c>
      <c r="B34" s="5" t="n">
        <v>296140</v>
      </c>
      <c r="C34" s="5" t="n">
        <v>239577</v>
      </c>
    </row>
    <row r="35" spans="1:4">
      <c r="A35" s="4" t="s">
        <v>1286</v>
      </c>
      <c r="B35" s="5" t="n">
        <v>-162625</v>
      </c>
      <c r="C35" s="5" t="n">
        <v>-111366</v>
      </c>
    </row>
    <row r="36" spans="1:4">
      <c r="A36" s="4" t="s">
        <v>1287</v>
      </c>
      <c r="B36" s="5" t="n">
        <v>133515</v>
      </c>
      <c r="C36" s="5" t="n">
        <v>128211</v>
      </c>
    </row>
    <row r="37" spans="1:4">
      <c r="A37" s="4" t="s">
        <v>1288</v>
      </c>
      <c r="B37" s="5" t="n">
        <v>-23650</v>
      </c>
      <c r="C37" s="5" t="n">
        <v>-9179</v>
      </c>
    </row>
    <row r="38" spans="1:4">
      <c r="A38" s="4" t="s">
        <v>1289</v>
      </c>
      <c r="B38" s="5" t="n">
        <v>37375</v>
      </c>
      <c r="C38" s="5" t="n">
        <v>25448</v>
      </c>
    </row>
    <row r="39" spans="1:4">
      <c r="A39" s="4" t="s">
        <v>1290</v>
      </c>
      <c r="B39" s="5" t="n">
        <v>13725</v>
      </c>
      <c r="C39" s="5" t="n">
        <v>16269</v>
      </c>
    </row>
    <row r="40" spans="1:4">
      <c r="A40" s="4" t="s">
        <v>91</v>
      </c>
      <c r="B40" s="5" t="n">
        <v>147240</v>
      </c>
      <c r="C40" s="5" t="n">
        <v>144480</v>
      </c>
    </row>
    <row r="41" spans="1:4">
      <c r="A41" s="4" t="s">
        <v>92</v>
      </c>
      <c r="B41" s="5" t="n">
        <v>19566</v>
      </c>
      <c r="C41" s="5" t="n">
        <v>17125</v>
      </c>
    </row>
    <row r="42" spans="1:4">
      <c r="A42" s="4" t="s">
        <v>1291</v>
      </c>
      <c r="B42" s="5" t="n">
        <v>24544</v>
      </c>
      <c r="C42" s="5" t="n">
        <v>27438</v>
      </c>
    </row>
    <row r="43" spans="1:4">
      <c r="A43" s="4" t="s">
        <v>1292</v>
      </c>
      <c r="B43" s="5" t="n">
        <v>70544</v>
      </c>
      <c r="C43" s="5" t="n">
        <v>61302</v>
      </c>
    </row>
    <row r="44" spans="1:4">
      <c r="A44" s="4" t="s">
        <v>1293</v>
      </c>
      <c r="B44" s="5" t="n">
        <v>81674</v>
      </c>
      <c r="C44" s="5" t="n">
        <v>93491</v>
      </c>
    </row>
    <row r="45" spans="1:4">
      <c r="A45" s="4" t="s">
        <v>1294</v>
      </c>
      <c r="B45" s="5" t="n">
        <v>58499</v>
      </c>
      <c r="C45" s="5" t="n">
        <v>67029</v>
      </c>
    </row>
    <row r="46" spans="1:4">
      <c r="A46" s="4" t="s">
        <v>1295</v>
      </c>
      <c r="B46" s="5" t="n">
        <v>23964592</v>
      </c>
      <c r="C46" s="5" t="n">
        <v>22002393</v>
      </c>
    </row>
    <row r="47" spans="1:4">
      <c r="A47" s="4" t="s">
        <v>1188</v>
      </c>
    </row>
    <row r="48" spans="1:4">
      <c r="A48" s="3" t="s">
        <v>1285</v>
      </c>
    </row>
    <row r="49" spans="1:4">
      <c r="A49" s="4" t="s">
        <v>1161</v>
      </c>
      <c r="B49" s="5" t="n">
        <v>32832</v>
      </c>
      <c r="C49" s="5" t="n">
        <v>27586</v>
      </c>
    </row>
    <row r="50" spans="1:4">
      <c r="A50" s="4" t="s">
        <v>1286</v>
      </c>
      <c r="B50" s="5" t="n">
        <v>23299</v>
      </c>
      <c r="C50" s="5" t="n">
        <v>-18327</v>
      </c>
    </row>
    <row r="51" spans="1:4">
      <c r="A51" s="4" t="s">
        <v>1287</v>
      </c>
      <c r="B51" s="5" t="n">
        <v>56131</v>
      </c>
      <c r="C51" s="5" t="n">
        <v>9259</v>
      </c>
    </row>
    <row r="52" spans="1:4">
      <c r="A52" s="4" t="s">
        <v>1288</v>
      </c>
      <c r="B52" s="5" t="n">
        <v>-21491</v>
      </c>
      <c r="C52" s="5" t="n">
        <v>-11061</v>
      </c>
    </row>
    <row r="53" spans="1:4">
      <c r="A53" s="4" t="s">
        <v>1289</v>
      </c>
      <c r="B53" s="5" t="n">
        <v>14393</v>
      </c>
      <c r="C53" s="5" t="n">
        <v>8067</v>
      </c>
    </row>
    <row r="54" spans="1:4">
      <c r="A54" s="4" t="s">
        <v>1290</v>
      </c>
      <c r="B54" s="5" t="n">
        <v>-7098</v>
      </c>
      <c r="C54" s="5" t="n">
        <v>-2994</v>
      </c>
    </row>
    <row r="55" spans="1:4">
      <c r="A55" s="4" t="s">
        <v>91</v>
      </c>
      <c r="B55" s="5" t="n">
        <v>49033</v>
      </c>
      <c r="C55" s="5" t="n">
        <v>6265</v>
      </c>
    </row>
    <row r="56" spans="1:4">
      <c r="A56" s="4" t="s">
        <v>92</v>
      </c>
      <c r="B56" s="5" t="n">
        <v>0</v>
      </c>
      <c r="C56" s="5" t="n">
        <v>0</v>
      </c>
    </row>
    <row r="57" spans="1:4">
      <c r="A57" s="4" t="s">
        <v>1291</v>
      </c>
      <c r="B57" s="5" t="n">
        <v>3815</v>
      </c>
      <c r="C57" s="5" t="n">
        <v>2558</v>
      </c>
    </row>
    <row r="58" spans="1:4">
      <c r="A58" s="4" t="s">
        <v>1292</v>
      </c>
      <c r="B58" s="5" t="n">
        <v>28472</v>
      </c>
      <c r="C58" s="5" t="n">
        <v>20516</v>
      </c>
    </row>
    <row r="59" spans="1:4">
      <c r="A59" s="4" t="s">
        <v>1293</v>
      </c>
      <c r="B59" s="5" t="n">
        <v>24376</v>
      </c>
      <c r="C59" s="5" t="n">
        <v>-11693</v>
      </c>
    </row>
    <row r="60" spans="1:4">
      <c r="A60" s="4" t="s">
        <v>1294</v>
      </c>
      <c r="B60" s="5" t="n">
        <v>41870</v>
      </c>
      <c r="C60" s="5" t="n">
        <v>26869</v>
      </c>
    </row>
    <row r="61" spans="1:4">
      <c r="A61" s="4" t="s">
        <v>1295</v>
      </c>
      <c r="B61" s="6" t="n">
        <v>7223880</v>
      </c>
      <c r="C61" s="6" t="n">
        <v>634219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3"/>
  </cols>
  <sheetData>
    <row r="1" spans="1:5">
      <c r="A1" s="1" t="s">
        <v>1296</v>
      </c>
      <c r="B1" s="2" t="s">
        <v>1297</v>
      </c>
      <c r="C1" s="2" t="s">
        <v>2</v>
      </c>
      <c r="D1" s="2" t="s">
        <v>77</v>
      </c>
      <c r="E1" s="2" t="s">
        <v>1298</v>
      </c>
    </row>
    <row r="2" spans="1:5">
      <c r="A2" s="3" t="s">
        <v>1299</v>
      </c>
    </row>
    <row r="3" spans="1:5">
      <c r="A3" s="4" t="s">
        <v>164</v>
      </c>
      <c r="C3" s="8" t="n">
        <v>0.23</v>
      </c>
      <c r="D3" s="8" t="n">
        <v>0.2</v>
      </c>
    </row>
    <row r="4" spans="1:5">
      <c r="A4" s="4" t="s">
        <v>1300</v>
      </c>
    </row>
    <row r="5" spans="1:5">
      <c r="A5" s="3" t="s">
        <v>1299</v>
      </c>
    </row>
    <row r="6" spans="1:5">
      <c r="A6" s="4" t="s">
        <v>1301</v>
      </c>
      <c r="E6" s="7" t="n">
        <v>0.275</v>
      </c>
    </row>
    <row r="7" spans="1:5">
      <c r="A7" s="4" t="s">
        <v>1302</v>
      </c>
    </row>
    <row r="8" spans="1:5">
      <c r="A8" s="3" t="s">
        <v>1299</v>
      </c>
    </row>
    <row r="9" spans="1:5">
      <c r="A9" s="4" t="s">
        <v>164</v>
      </c>
      <c r="B9" s="7" t="n">
        <v>0.27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462254</v>
      </c>
      <c r="C3" s="6" t="n">
        <v>516291</v>
      </c>
    </row>
    <row r="4" spans="1:3">
      <c r="A4" s="4" t="s">
        <v>30</v>
      </c>
      <c r="B4" s="5" t="n">
        <v>3323071</v>
      </c>
      <c r="C4" s="5" t="n">
        <v>2485086</v>
      </c>
    </row>
    <row r="5" spans="1:3">
      <c r="A5" s="4" t="s">
        <v>31</v>
      </c>
      <c r="B5" s="5" t="n">
        <v>3785325</v>
      </c>
      <c r="C5" s="5" t="n">
        <v>3001377</v>
      </c>
    </row>
    <row r="6" spans="1:3">
      <c r="A6" s="4" t="s">
        <v>32</v>
      </c>
      <c r="B6" s="5" t="n">
        <v>134000</v>
      </c>
      <c r="C6" s="5" t="n">
        <v>371000</v>
      </c>
    </row>
    <row r="7" spans="1:3">
      <c r="A7" s="4" t="s">
        <v>33</v>
      </c>
      <c r="B7" s="5" t="n">
        <v>1035000</v>
      </c>
      <c r="C7" s="5" t="n">
        <v>1035000</v>
      </c>
    </row>
    <row r="8" spans="1:3">
      <c r="A8" s="3" t="s">
        <v>34</v>
      </c>
    </row>
    <row r="9" spans="1:3">
      <c r="A9" s="4" t="s">
        <v>35</v>
      </c>
      <c r="B9" s="5" t="n">
        <v>2640158</v>
      </c>
      <c r="C9" s="5" t="n">
        <v>2741847</v>
      </c>
    </row>
    <row r="10" spans="1:3">
      <c r="A10" s="4" t="s">
        <v>36</v>
      </c>
      <c r="B10" s="5" t="n">
        <v>74736</v>
      </c>
      <c r="C10" s="5" t="n">
        <v>74069</v>
      </c>
    </row>
    <row r="11" spans="1:3">
      <c r="A11" s="4" t="s">
        <v>37</v>
      </c>
      <c r="B11" s="5" t="n">
        <v>0</v>
      </c>
      <c r="C11" s="5" t="n">
        <v>275</v>
      </c>
    </row>
    <row r="12" spans="1:3">
      <c r="A12" s="4" t="s">
        <v>38</v>
      </c>
      <c r="B12" s="5" t="n">
        <v>32545392</v>
      </c>
      <c r="C12" s="5" t="n">
        <v>32073867</v>
      </c>
    </row>
    <row r="13" spans="1:3">
      <c r="A13" s="4" t="s">
        <v>39</v>
      </c>
      <c r="B13" s="5" t="n">
        <v>197470</v>
      </c>
      <c r="C13" s="5" t="n">
        <v>184873</v>
      </c>
    </row>
    <row r="14" spans="1:3">
      <c r="A14" s="4" t="s">
        <v>40</v>
      </c>
      <c r="B14" s="5" t="n">
        <v>217445</v>
      </c>
      <c r="C14" s="5" t="n">
        <v>231635</v>
      </c>
    </row>
    <row r="15" spans="1:3">
      <c r="A15" s="4" t="s">
        <v>41</v>
      </c>
      <c r="B15" s="5" t="n">
        <v>124300</v>
      </c>
      <c r="C15" s="5" t="n">
        <v>119180</v>
      </c>
    </row>
    <row r="16" spans="1:3">
      <c r="A16" s="4" t="s">
        <v>42</v>
      </c>
      <c r="B16" s="5" t="n">
        <v>465697</v>
      </c>
      <c r="C16" s="5" t="n">
        <v>465547</v>
      </c>
    </row>
    <row r="17" spans="1:3">
      <c r="A17" s="4" t="s">
        <v>43</v>
      </c>
      <c r="B17" s="5" t="n">
        <v>104289</v>
      </c>
    </row>
    <row r="18" spans="1:3">
      <c r="A18" s="4" t="s">
        <v>44</v>
      </c>
      <c r="B18" s="5" t="n">
        <v>767621</v>
      </c>
      <c r="C18" s="5" t="n">
        <v>743686</v>
      </c>
    </row>
    <row r="19" spans="1:3">
      <c r="A19" s="4" t="s">
        <v>45</v>
      </c>
      <c r="B19" s="5" t="n">
        <v>42091433</v>
      </c>
      <c r="C19" s="5" t="n">
        <v>41042356</v>
      </c>
    </row>
    <row r="20" spans="1:3">
      <c r="A20" s="3" t="s">
        <v>46</v>
      </c>
    </row>
    <row r="21" spans="1:3">
      <c r="A21" s="4" t="s">
        <v>47</v>
      </c>
      <c r="B21" s="5" t="n">
        <v>10011533</v>
      </c>
      <c r="C21" s="5" t="n">
        <v>11377009</v>
      </c>
    </row>
    <row r="22" spans="1:3">
      <c r="A22" s="4" t="s">
        <v>48</v>
      </c>
      <c r="B22" s="5" t="n">
        <v>26262439</v>
      </c>
      <c r="C22" s="5" t="n">
        <v>24062619</v>
      </c>
    </row>
    <row r="23" spans="1:3">
      <c r="A23" s="4" t="s">
        <v>49</v>
      </c>
      <c r="B23" s="5" t="n">
        <v>36273972</v>
      </c>
      <c r="C23" s="5" t="n">
        <v>35439628</v>
      </c>
    </row>
    <row r="24" spans="1:3">
      <c r="A24" s="4" t="s">
        <v>50</v>
      </c>
      <c r="B24" s="5" t="n">
        <v>39550</v>
      </c>
      <c r="C24" s="5" t="n">
        <v>57638</v>
      </c>
    </row>
    <row r="25" spans="1:3">
      <c r="A25" s="4" t="s">
        <v>51</v>
      </c>
      <c r="B25" s="5" t="n">
        <v>344657</v>
      </c>
      <c r="C25" s="5" t="n">
        <v>326172</v>
      </c>
    </row>
    <row r="26" spans="1:3">
      <c r="A26" s="4" t="s">
        <v>52</v>
      </c>
      <c r="B26" s="5" t="n">
        <v>50000</v>
      </c>
      <c r="C26" s="5" t="n">
        <v>50000</v>
      </c>
    </row>
    <row r="27" spans="1:3">
      <c r="A27" s="4" t="s">
        <v>53</v>
      </c>
      <c r="B27" s="5" t="n">
        <v>152433</v>
      </c>
    </row>
    <row r="28" spans="1:3">
      <c r="A28" s="4" t="s">
        <v>54</v>
      </c>
      <c r="C28" s="5" t="n">
        <v>146835</v>
      </c>
    </row>
    <row r="29" spans="1:3">
      <c r="A29" s="4" t="s">
        <v>55</v>
      </c>
      <c r="B29" s="5" t="n">
        <v>112843</v>
      </c>
    </row>
    <row r="30" spans="1:3">
      <c r="A30" s="4" t="s">
        <v>56</v>
      </c>
      <c r="B30" s="5" t="n">
        <v>526048</v>
      </c>
      <c r="C30" s="5" t="n">
        <v>598109</v>
      </c>
    </row>
    <row r="31" spans="1:3">
      <c r="A31" s="4" t="s">
        <v>57</v>
      </c>
      <c r="B31" s="5" t="n">
        <v>37499503</v>
      </c>
      <c r="C31" s="5" t="n">
        <v>36618382</v>
      </c>
    </row>
    <row r="32" spans="1:3">
      <c r="A32" s="4" t="s">
        <v>58</v>
      </c>
      <c r="B32" s="4" t="s">
        <v>59</v>
      </c>
      <c r="C32" s="4" t="s">
        <v>59</v>
      </c>
    </row>
    <row r="33" spans="1:3">
      <c r="A33" s="3" t="s">
        <v>60</v>
      </c>
    </row>
    <row r="34" spans="1:3">
      <c r="A34" s="4" t="s">
        <v>61</v>
      </c>
      <c r="B34" s="5" t="n">
        <v>166</v>
      </c>
      <c r="C34" s="5" t="n">
        <v>166</v>
      </c>
    </row>
    <row r="35" spans="1:3">
      <c r="A35" s="4" t="s">
        <v>62</v>
      </c>
      <c r="B35" s="5" t="n">
        <v>1798958</v>
      </c>
      <c r="C35" s="5" t="n">
        <v>1789811</v>
      </c>
    </row>
    <row r="36" spans="1:3">
      <c r="A36" s="4" t="s">
        <v>63</v>
      </c>
      <c r="B36" s="5" t="n">
        <v>3305054</v>
      </c>
      <c r="C36" s="5" t="n">
        <v>3160132</v>
      </c>
    </row>
    <row r="37" spans="1:3">
      <c r="A37" s="4" t="s">
        <v>64</v>
      </c>
      <c r="B37" s="5" t="n">
        <v>-479265</v>
      </c>
      <c r="C37" s="5" t="n">
        <v>-467961</v>
      </c>
    </row>
    <row r="38" spans="1:3">
      <c r="A38" s="4" t="s">
        <v>65</v>
      </c>
      <c r="B38" s="5" t="n">
        <v>-32983</v>
      </c>
      <c r="C38" s="5" t="n">
        <v>-58174</v>
      </c>
    </row>
    <row r="39" spans="1:3">
      <c r="A39" s="4" t="s">
        <v>66</v>
      </c>
      <c r="B39" s="5" t="n">
        <v>4591930</v>
      </c>
      <c r="C39" s="5" t="n">
        <v>4423974</v>
      </c>
    </row>
    <row r="40" spans="1:3">
      <c r="A40" s="4" t="s">
        <v>45</v>
      </c>
      <c r="B40" s="6" t="n">
        <v>42091433</v>
      </c>
      <c r="C40" s="6" t="n">
        <v>410423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6</v>
      </c>
    </row>
    <row r="4" spans="1:2">
      <c r="A4" s="4" t="s">
        <v>270</v>
      </c>
      <c r="B4" s="4" t="s">
        <v>271</v>
      </c>
    </row>
    <row r="5" spans="1:2">
      <c r="A5" s="4" t="s">
        <v>215</v>
      </c>
      <c r="B5" s="4" t="s">
        <v>272</v>
      </c>
    </row>
    <row r="6" spans="1:2">
      <c r="A6" s="4" t="s">
        <v>273</v>
      </c>
      <c r="B6" s="4" t="s">
        <v>274</v>
      </c>
    </row>
    <row r="7" spans="1:2">
      <c r="A7" s="4" t="s">
        <v>275</v>
      </c>
      <c r="B7" s="4" t="s">
        <v>276</v>
      </c>
    </row>
    <row r="8" spans="1:2">
      <c r="A8" s="4" t="s">
        <v>277</v>
      </c>
      <c r="B8" s="4" t="s">
        <v>278</v>
      </c>
    </row>
    <row r="9" spans="1:2">
      <c r="A9" s="4" t="s">
        <v>37</v>
      </c>
      <c r="B9" s="4" t="s">
        <v>279</v>
      </c>
    </row>
    <row r="10" spans="1:2">
      <c r="A10" s="4" t="s">
        <v>280</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294</v>
      </c>
      <c r="B17"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97</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row>
    <row r="10" spans="1:2">
      <c r="A10" s="3" t="s">
        <v>297</v>
      </c>
    </row>
    <row r="11" spans="1:2">
      <c r="A11" s="4" t="s">
        <v>309</v>
      </c>
      <c r="B11" s="4" t="s">
        <v>310</v>
      </c>
    </row>
    <row r="12" spans="1:2">
      <c r="A12" s="4" t="s">
        <v>311</v>
      </c>
    </row>
    <row r="13" spans="1:2">
      <c r="A13" s="3" t="s">
        <v>297</v>
      </c>
    </row>
    <row r="14" spans="1:2">
      <c r="A14" s="4" t="s">
        <v>309</v>
      </c>
      <c r="B1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28</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7</v>
      </c>
      <c r="B1" s="2" t="s">
        <v>2</v>
      </c>
      <c r="C1" s="2" t="s">
        <v>27</v>
      </c>
    </row>
    <row r="2" spans="1:3">
      <c r="A2" s="3" t="s">
        <v>28</v>
      </c>
    </row>
    <row r="3" spans="1:3">
      <c r="A3" s="4" t="s">
        <v>68</v>
      </c>
      <c r="B3" s="6" t="n">
        <v>448964</v>
      </c>
      <c r="C3" s="6" t="n">
        <v>435833</v>
      </c>
    </row>
    <row r="4" spans="1:3">
      <c r="A4" s="4" t="s">
        <v>69</v>
      </c>
      <c r="B4" s="5" t="n">
        <v>317894</v>
      </c>
      <c r="C4" s="5" t="n">
        <v>311322</v>
      </c>
    </row>
    <row r="5" spans="1:3">
      <c r="A5" s="4" t="s">
        <v>70</v>
      </c>
      <c r="B5" s="5" t="n">
        <v>20952709</v>
      </c>
      <c r="C5" s="5" t="n">
        <v>20590035</v>
      </c>
    </row>
    <row r="6" spans="1:3">
      <c r="A6" s="4" t="s">
        <v>71</v>
      </c>
      <c r="B6" s="6" t="n">
        <v>122396</v>
      </c>
      <c r="C6" s="6" t="n">
        <v>118547</v>
      </c>
    </row>
    <row r="7" spans="1:3">
      <c r="A7" s="3" t="s">
        <v>60</v>
      </c>
    </row>
    <row r="8" spans="1:3">
      <c r="A8" s="4" t="s">
        <v>72</v>
      </c>
      <c r="B8" s="7" t="n">
        <v>0.001</v>
      </c>
      <c r="C8" s="7" t="n">
        <v>0.001</v>
      </c>
    </row>
    <row r="9" spans="1:3">
      <c r="A9" s="4" t="s">
        <v>73</v>
      </c>
      <c r="B9" s="5" t="n">
        <v>200000000</v>
      </c>
      <c r="C9" s="5" t="n">
        <v>200000000</v>
      </c>
    </row>
    <row r="10" spans="1:3">
      <c r="A10" s="4" t="s">
        <v>74</v>
      </c>
      <c r="B10" s="5" t="n">
        <v>166484022</v>
      </c>
      <c r="C10" s="5" t="n">
        <v>165867587</v>
      </c>
    </row>
    <row r="11" spans="1:3">
      <c r="A11" s="4" t="s">
        <v>75</v>
      </c>
      <c r="B11" s="5" t="n">
        <v>20982721</v>
      </c>
      <c r="C11" s="5" t="n">
        <v>209062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31</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34</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37</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row r="11" spans="1:2">
      <c r="A11" s="4" t="s">
        <v>357</v>
      </c>
      <c r="B11" s="4" t="s">
        <v>358</v>
      </c>
    </row>
    <row r="12" spans="1:2">
      <c r="A12" s="4" t="s">
        <v>359</v>
      </c>
      <c r="B12" s="4" t="s">
        <v>360</v>
      </c>
    </row>
    <row r="13" spans="1:2">
      <c r="A13" s="4" t="s">
        <v>361</v>
      </c>
      <c r="B13" s="4" t="s">
        <v>362</v>
      </c>
    </row>
    <row r="14" spans="1:2">
      <c r="A14" s="4" t="s">
        <v>363</v>
      </c>
      <c r="B14"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0</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43</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46</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7</v>
      </c>
    </row>
    <row r="9" spans="1:2">
      <c r="A9" s="4" t="s">
        <v>389</v>
      </c>
      <c r="B9" s="4" t="s">
        <v>390</v>
      </c>
    </row>
    <row r="10" spans="1:2">
      <c r="A10" s="4" t="s">
        <v>391</v>
      </c>
      <c r="B10" s="4" t="s">
        <v>3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93</v>
      </c>
      <c r="B1" s="2" t="s">
        <v>1</v>
      </c>
    </row>
    <row r="2" spans="1:2">
      <c r="B2" s="2" t="s">
        <v>2</v>
      </c>
    </row>
    <row r="3" spans="1:2">
      <c r="A3" s="3" t="s">
        <v>249</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8</v>
      </c>
      <c r="B1" s="2" t="s">
        <v>1</v>
      </c>
    </row>
    <row r="2" spans="1:2">
      <c r="B2" s="2" t="s">
        <v>2</v>
      </c>
    </row>
    <row r="3" spans="1:2">
      <c r="A3" s="3" t="s">
        <v>252</v>
      </c>
    </row>
    <row r="4" spans="1:2">
      <c r="A4" s="4" t="s">
        <v>399</v>
      </c>
      <c r="B4" s="4" t="s">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55</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6</v>
      </c>
      <c r="B1" s="2" t="s">
        <v>1</v>
      </c>
    </row>
    <row r="2" spans="1:2">
      <c r="B2" s="2" t="s">
        <v>2</v>
      </c>
    </row>
    <row r="3" spans="1:2">
      <c r="A3" s="3" t="s">
        <v>258</v>
      </c>
    </row>
    <row r="4" spans="1:2">
      <c r="A4" s="4" t="s">
        <v>407</v>
      </c>
      <c r="B4" s="4" t="s">
        <v>4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423534</v>
      </c>
      <c r="C4" s="6" t="n">
        <v>337904</v>
      </c>
    </row>
    <row r="5" spans="1:3">
      <c r="A5" s="4" t="s">
        <v>80</v>
      </c>
      <c r="B5" s="5" t="n">
        <v>15748</v>
      </c>
      <c r="C5" s="5" t="n">
        <v>15456</v>
      </c>
    </row>
    <row r="6" spans="1:3">
      <c r="A6" s="4" t="s">
        <v>81</v>
      </c>
      <c r="B6" s="5" t="n">
        <v>7846</v>
      </c>
      <c r="C6" s="5" t="n">
        <v>6934</v>
      </c>
    </row>
    <row r="7" spans="1:3">
      <c r="A7" s="4" t="s">
        <v>82</v>
      </c>
      <c r="B7" s="5" t="n">
        <v>713</v>
      </c>
      <c r="C7" s="5" t="n">
        <v>634</v>
      </c>
    </row>
    <row r="8" spans="1:3">
      <c r="A8" s="4" t="s">
        <v>83</v>
      </c>
      <c r="B8" s="5" t="n">
        <v>15470</v>
      </c>
      <c r="C8" s="5" t="n">
        <v>10945</v>
      </c>
    </row>
    <row r="9" spans="1:3">
      <c r="A9" s="4" t="s">
        <v>84</v>
      </c>
      <c r="B9" s="5" t="n">
        <v>463311</v>
      </c>
      <c r="C9" s="5" t="n">
        <v>371873</v>
      </c>
    </row>
    <row r="10" spans="1:3">
      <c r="A10" s="3" t="s">
        <v>85</v>
      </c>
    </row>
    <row r="11" spans="1:3">
      <c r="A11" s="4" t="s">
        <v>86</v>
      </c>
      <c r="B11" s="5" t="n">
        <v>92005</v>
      </c>
      <c r="C11" s="5" t="n">
        <v>39136</v>
      </c>
    </row>
    <row r="12" spans="1:3">
      <c r="A12" s="4" t="s">
        <v>87</v>
      </c>
      <c r="B12" s="5" t="n">
        <v>616</v>
      </c>
      <c r="C12" s="5" t="n">
        <v>7</v>
      </c>
    </row>
    <row r="13" spans="1:3">
      <c r="A13" s="4" t="s">
        <v>88</v>
      </c>
      <c r="B13" s="5" t="n">
        <v>2979</v>
      </c>
      <c r="C13" s="5" t="n">
        <v>2260</v>
      </c>
    </row>
    <row r="14" spans="1:3">
      <c r="A14" s="4" t="s">
        <v>89</v>
      </c>
      <c r="B14" s="5" t="n">
        <v>3492</v>
      </c>
      <c r="C14" s="5" t="n">
        <v>2306</v>
      </c>
    </row>
    <row r="15" spans="1:3">
      <c r="A15" s="4" t="s">
        <v>53</v>
      </c>
      <c r="B15" s="5" t="n">
        <v>1758</v>
      </c>
      <c r="C15" s="5" t="n">
        <v>1471</v>
      </c>
    </row>
    <row r="16" spans="1:3">
      <c r="A16" s="4" t="s">
        <v>90</v>
      </c>
      <c r="B16" s="5" t="n">
        <v>100850</v>
      </c>
      <c r="C16" s="5" t="n">
        <v>45180</v>
      </c>
    </row>
    <row r="17" spans="1:3">
      <c r="A17" s="4" t="s">
        <v>91</v>
      </c>
      <c r="B17" s="5" t="n">
        <v>362461</v>
      </c>
      <c r="C17" s="5" t="n">
        <v>326693</v>
      </c>
    </row>
    <row r="18" spans="1:3">
      <c r="A18" s="4" t="s">
        <v>92</v>
      </c>
      <c r="B18" s="5" t="n">
        <v>22579</v>
      </c>
      <c r="C18" s="5" t="n">
        <v>20218</v>
      </c>
    </row>
    <row r="19" spans="1:3">
      <c r="A19" s="4" t="s">
        <v>93</v>
      </c>
      <c r="B19" s="5" t="n">
        <v>339882</v>
      </c>
      <c r="C19" s="5" t="n">
        <v>306475</v>
      </c>
    </row>
    <row r="20" spans="1:3">
      <c r="A20" s="3" t="s">
        <v>94</v>
      </c>
    </row>
    <row r="21" spans="1:3">
      <c r="A21" s="4" t="s">
        <v>95</v>
      </c>
      <c r="B21" s="5" t="n">
        <v>14796</v>
      </c>
      <c r="C21" s="5" t="n">
        <v>14012</v>
      </c>
    </row>
    <row r="22" spans="1:3">
      <c r="A22" s="4" t="s">
        <v>96</v>
      </c>
      <c r="B22" s="5" t="n">
        <v>9641</v>
      </c>
      <c r="C22" s="5" t="n">
        <v>10430</v>
      </c>
    </row>
    <row r="23" spans="1:3">
      <c r="A23" s="4" t="s">
        <v>97</v>
      </c>
      <c r="B23" s="5" t="n">
        <v>5015</v>
      </c>
      <c r="C23" s="5" t="n">
        <v>1171</v>
      </c>
    </row>
    <row r="24" spans="1:3">
      <c r="A24" s="4" t="s">
        <v>98</v>
      </c>
      <c r="B24" s="5" t="n">
        <v>3812</v>
      </c>
      <c r="C24" s="5" t="n">
        <v>2953</v>
      </c>
    </row>
    <row r="25" spans="1:3">
      <c r="A25" s="4" t="s">
        <v>99</v>
      </c>
      <c r="B25" s="5" t="n">
        <v>3216</v>
      </c>
      <c r="C25" s="5" t="n">
        <v>6690</v>
      </c>
    </row>
    <row r="26" spans="1:3">
      <c r="A26" s="4" t="s">
        <v>100</v>
      </c>
      <c r="B26" s="5" t="n">
        <v>915</v>
      </c>
      <c r="C26" s="5" t="n">
        <v>1582</v>
      </c>
    </row>
    <row r="27" spans="1:3">
      <c r="A27" s="4" t="s">
        <v>101</v>
      </c>
      <c r="B27" s="5" t="n">
        <v>1561</v>
      </c>
      <c r="C27" s="5" t="n">
        <v>2129</v>
      </c>
    </row>
    <row r="28" spans="1:3">
      <c r="A28" s="4" t="s">
        <v>102</v>
      </c>
      <c r="B28" s="5" t="n">
        <v>0</v>
      </c>
      <c r="C28" s="5" t="n">
        <v>31470</v>
      </c>
    </row>
    <row r="29" spans="1:3">
      <c r="A29" s="4" t="s">
        <v>103</v>
      </c>
      <c r="B29" s="5" t="n">
        <v>3175</v>
      </c>
      <c r="C29" s="5" t="n">
        <v>4007</v>
      </c>
    </row>
    <row r="30" spans="1:3">
      <c r="A30" s="4" t="s">
        <v>104</v>
      </c>
      <c r="B30" s="5" t="n">
        <v>42131</v>
      </c>
      <c r="C30" s="5" t="n">
        <v>74444</v>
      </c>
    </row>
    <row r="31" spans="1:3">
      <c r="A31" s="3" t="s">
        <v>105</v>
      </c>
    </row>
    <row r="32" spans="1:3">
      <c r="A32" s="4" t="s">
        <v>106</v>
      </c>
      <c r="B32" s="5" t="n">
        <v>102299</v>
      </c>
      <c r="C32" s="5" t="n">
        <v>95234</v>
      </c>
    </row>
    <row r="33" spans="1:3">
      <c r="A33" s="4" t="s">
        <v>107</v>
      </c>
      <c r="B33" s="5" t="n">
        <v>17318</v>
      </c>
      <c r="C33" s="5" t="n">
        <v>16880</v>
      </c>
    </row>
    <row r="34" spans="1:3">
      <c r="A34" s="4" t="s">
        <v>108</v>
      </c>
      <c r="B34" s="5" t="n">
        <v>3088</v>
      </c>
      <c r="C34" s="5" t="n">
        <v>6273</v>
      </c>
    </row>
    <row r="35" spans="1:3">
      <c r="A35" s="4" t="s">
        <v>109</v>
      </c>
      <c r="B35" s="5" t="n">
        <v>2225</v>
      </c>
      <c r="C35" s="5" t="n">
        <v>2255</v>
      </c>
    </row>
    <row r="36" spans="1:3">
      <c r="A36" s="4" t="s">
        <v>110</v>
      </c>
      <c r="B36" s="5" t="n">
        <v>3157</v>
      </c>
      <c r="C36" s="5" t="n">
        <v>3401</v>
      </c>
    </row>
    <row r="37" spans="1:3">
      <c r="A37" s="4" t="s">
        <v>111</v>
      </c>
      <c r="B37" s="5" t="n">
        <v>2059</v>
      </c>
      <c r="C37" s="5" t="n">
        <v>2352</v>
      </c>
    </row>
    <row r="38" spans="1:3">
      <c r="A38" s="4" t="s">
        <v>112</v>
      </c>
      <c r="B38" s="5" t="n">
        <v>3504</v>
      </c>
      <c r="C38" s="5" t="n">
        <v>2679</v>
      </c>
    </row>
    <row r="39" spans="1:3">
      <c r="A39" s="4" t="s">
        <v>113</v>
      </c>
      <c r="B39" s="5" t="n">
        <v>6078</v>
      </c>
      <c r="C39" s="5" t="n">
        <v>5054</v>
      </c>
    </row>
    <row r="40" spans="1:3">
      <c r="A40" s="4" t="s">
        <v>114</v>
      </c>
      <c r="B40" s="5" t="n">
        <v>22289</v>
      </c>
      <c r="C40" s="5" t="n">
        <v>17607</v>
      </c>
    </row>
    <row r="41" spans="1:3">
      <c r="A41" s="4" t="s">
        <v>115</v>
      </c>
      <c r="B41" s="5" t="n">
        <v>24905</v>
      </c>
      <c r="C41" s="5" t="n">
        <v>17400</v>
      </c>
    </row>
    <row r="42" spans="1:3">
      <c r="A42" s="4" t="s">
        <v>116</v>
      </c>
      <c r="B42" s="5" t="n">
        <v>186922</v>
      </c>
      <c r="C42" s="5" t="n">
        <v>169135</v>
      </c>
    </row>
    <row r="43" spans="1:3">
      <c r="A43" s="4" t="s">
        <v>117</v>
      </c>
      <c r="B43" s="5" t="n">
        <v>195091</v>
      </c>
      <c r="C43" s="5" t="n">
        <v>211784</v>
      </c>
    </row>
    <row r="44" spans="1:3">
      <c r="A44" s="4" t="s">
        <v>118</v>
      </c>
      <c r="B44" s="5" t="n">
        <v>31067</v>
      </c>
      <c r="C44" s="5" t="n">
        <v>24752</v>
      </c>
    </row>
    <row r="45" spans="1:3">
      <c r="A45" s="4" t="s">
        <v>119</v>
      </c>
      <c r="B45" s="6" t="n">
        <v>164024</v>
      </c>
      <c r="C45" s="6" t="n">
        <v>187032</v>
      </c>
    </row>
    <row r="46" spans="1:3">
      <c r="A46" s="3" t="s">
        <v>120</v>
      </c>
    </row>
    <row r="47" spans="1:3">
      <c r="A47" s="4" t="s">
        <v>121</v>
      </c>
      <c r="B47" s="8" t="n">
        <v>1.13</v>
      </c>
      <c r="C47" s="8" t="n">
        <v>1.29</v>
      </c>
    </row>
    <row r="48" spans="1:3">
      <c r="A48" s="4" t="s">
        <v>122</v>
      </c>
      <c r="B48" s="8" t="n">
        <v>1.12</v>
      </c>
      <c r="C48" s="8" t="n">
        <v>1.28</v>
      </c>
    </row>
    <row r="49" spans="1:3">
      <c r="A49" s="3" t="s">
        <v>123</v>
      </c>
    </row>
    <row r="50" spans="1:3">
      <c r="A50" s="4" t="s">
        <v>124</v>
      </c>
      <c r="B50" s="5" t="n">
        <v>145256</v>
      </c>
      <c r="C50" s="5" t="n">
        <v>144664</v>
      </c>
    </row>
    <row r="51" spans="1:3">
      <c r="A51" s="4" t="s">
        <v>125</v>
      </c>
      <c r="B51" s="5" t="n">
        <v>145921</v>
      </c>
      <c r="C51" s="5" t="n">
        <v>1459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61</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64</v>
      </c>
    </row>
    <row r="4" spans="1:2">
      <c r="A4" s="4" t="s">
        <v>415</v>
      </c>
      <c r="B4" s="4" t="s">
        <v>4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417</v>
      </c>
      <c r="B1" s="2" t="s">
        <v>418</v>
      </c>
    </row>
    <row r="2" spans="1:2">
      <c r="A2" s="3" t="s">
        <v>216</v>
      </c>
    </row>
    <row r="3" spans="1:2">
      <c r="A3" s="4" t="s">
        <v>419</v>
      </c>
      <c r="B3" s="5" t="n">
        <v>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4"/>
    <col customWidth="1" max="5" min="5" width="21"/>
    <col customWidth="1" max="6" min="6" width="4"/>
  </cols>
  <sheetData>
    <row r="1" spans="1:6">
      <c r="A1" s="1" t="s">
        <v>420</v>
      </c>
      <c r="B1" s="2" t="s">
        <v>421</v>
      </c>
      <c r="C1" s="2" t="s">
        <v>422</v>
      </c>
      <c r="E1" s="2" t="s">
        <v>423</v>
      </c>
      <c r="F1" s="2" t="s">
        <v>153</v>
      </c>
    </row>
    <row r="2" spans="1:6">
      <c r="A2" s="3" t="s">
        <v>424</v>
      </c>
    </row>
    <row r="3" spans="1:6">
      <c r="A3" s="4" t="s">
        <v>43</v>
      </c>
      <c r="B3" s="6" t="n">
        <v>104289</v>
      </c>
    </row>
    <row r="4" spans="1:6">
      <c r="A4" s="4" t="s">
        <v>425</v>
      </c>
      <c r="B4" s="6" t="n">
        <v>112843</v>
      </c>
    </row>
    <row r="5" spans="1:6">
      <c r="A5" s="4" t="s">
        <v>152</v>
      </c>
      <c r="C5" s="6" t="n">
        <v>14668</v>
      </c>
      <c r="D5" s="4" t="s">
        <v>145</v>
      </c>
      <c r="E5" s="6" t="n">
        <v>-160</v>
      </c>
    </row>
    <row r="6" spans="1:6">
      <c r="A6" s="4" t="s">
        <v>138</v>
      </c>
    </row>
    <row r="7" spans="1:6">
      <c r="A7" s="3" t="s">
        <v>424</v>
      </c>
    </row>
    <row r="8" spans="1:6">
      <c r="A8" s="4" t="s">
        <v>152</v>
      </c>
      <c r="C8" s="5" t="n">
        <v>14668</v>
      </c>
      <c r="D8" s="4" t="s">
        <v>145</v>
      </c>
      <c r="E8" s="6" t="n">
        <v>-545</v>
      </c>
    </row>
    <row r="9" spans="1:6">
      <c r="A9" s="4" t="s">
        <v>426</v>
      </c>
    </row>
    <row r="10" spans="1:6">
      <c r="A10" s="3" t="s">
        <v>424</v>
      </c>
    </row>
    <row r="11" spans="1:6">
      <c r="A11" s="4" t="s">
        <v>43</v>
      </c>
      <c r="C11" s="5" t="n">
        <v>109100</v>
      </c>
    </row>
    <row r="12" spans="1:6">
      <c r="A12" s="4" t="s">
        <v>425</v>
      </c>
      <c r="C12" s="6" t="n">
        <v>117700</v>
      </c>
    </row>
    <row r="13" spans="1:6">
      <c r="A13" s="4" t="s">
        <v>427</v>
      </c>
      <c r="C13" s="9" t="n">
        <v>0.0004</v>
      </c>
    </row>
    <row r="14" spans="1:6">
      <c r="A14" s="4" t="s">
        <v>428</v>
      </c>
    </row>
    <row r="15" spans="1:6">
      <c r="A15" s="3" t="s">
        <v>424</v>
      </c>
    </row>
    <row r="16" spans="1:6">
      <c r="A16" s="4" t="s">
        <v>152</v>
      </c>
      <c r="C16" s="6" t="n">
        <v>14700</v>
      </c>
    </row>
    <row r="17" spans="1:6"/>
    <row r="18" spans="1:6">
      <c r="A18" s="4" t="s">
        <v>145</v>
      </c>
      <c r="B18" s="4" t="s">
        <v>429</v>
      </c>
    </row>
    <row r="19" spans="1:6">
      <c r="A19" s="4" t="s">
        <v>153</v>
      </c>
      <c r="B19" s="4" t="s">
        <v>161</v>
      </c>
    </row>
  </sheetData>
  <mergeCells count="19">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A17:F17"/>
    <mergeCell ref="B18:F18"/>
    <mergeCell ref="B19:F1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0"/>
    <col customWidth="1" max="2" min="2" width="27"/>
    <col customWidth="1" max="3" min="3" width="21"/>
    <col customWidth="1" max="4" min="4" width="21"/>
  </cols>
  <sheetData>
    <row r="1" spans="1:4">
      <c r="A1" s="1" t="s">
        <v>430</v>
      </c>
      <c r="B1" s="2" t="s">
        <v>431</v>
      </c>
      <c r="C1" s="2" t="s">
        <v>421</v>
      </c>
      <c r="D1" s="2" t="s">
        <v>432</v>
      </c>
    </row>
    <row r="2" spans="1:4">
      <c r="A2" s="3" t="s">
        <v>433</v>
      </c>
    </row>
    <row r="3" spans="1:4">
      <c r="A3" s="4" t="s">
        <v>102</v>
      </c>
      <c r="C3" s="6" t="n">
        <v>0</v>
      </c>
      <c r="D3" s="6" t="n">
        <v>31470</v>
      </c>
    </row>
    <row r="4" spans="1:4">
      <c r="A4" s="4" t="s">
        <v>434</v>
      </c>
    </row>
    <row r="5" spans="1:4">
      <c r="A5" s="3" t="s">
        <v>433</v>
      </c>
    </row>
    <row r="6" spans="1:4">
      <c r="A6" s="4" t="s">
        <v>435</v>
      </c>
      <c r="B6" s="6" t="n">
        <v>499900</v>
      </c>
    </row>
    <row r="7" spans="1:4">
      <c r="A7" s="4" t="s">
        <v>102</v>
      </c>
      <c r="D7" s="6" t="n">
        <v>31500</v>
      </c>
    </row>
    <row r="8" spans="1:4">
      <c r="A8" s="4" t="s">
        <v>436</v>
      </c>
    </row>
    <row r="9" spans="1:4">
      <c r="A9" s="3" t="s">
        <v>433</v>
      </c>
    </row>
    <row r="10" spans="1:4">
      <c r="A10" s="4" t="s">
        <v>437</v>
      </c>
      <c r="B10" s="5" t="n">
        <v>613700</v>
      </c>
    </row>
    <row r="11" spans="1:4">
      <c r="A11" s="4" t="s">
        <v>438</v>
      </c>
    </row>
    <row r="12" spans="1:4">
      <c r="A12" s="3" t="s">
        <v>433</v>
      </c>
    </row>
    <row r="13" spans="1:4">
      <c r="A13" s="4" t="s">
        <v>439</v>
      </c>
      <c r="B13" s="5" t="n">
        <v>59100</v>
      </c>
    </row>
    <row r="14" spans="1:4">
      <c r="A14" s="4" t="s">
        <v>440</v>
      </c>
    </row>
    <row r="15" spans="1:4">
      <c r="A15" s="3" t="s">
        <v>433</v>
      </c>
    </row>
    <row r="16" spans="1:4">
      <c r="A16" s="4" t="s">
        <v>439</v>
      </c>
      <c r="B16" s="5" t="n">
        <v>9000</v>
      </c>
    </row>
    <row r="17" spans="1:4">
      <c r="A17" s="4" t="s">
        <v>441</v>
      </c>
    </row>
    <row r="18" spans="1:4">
      <c r="A18" s="3" t="s">
        <v>433</v>
      </c>
    </row>
    <row r="19" spans="1:4">
      <c r="A19" s="4" t="s">
        <v>439</v>
      </c>
      <c r="B19" s="6" t="n">
        <v>7900</v>
      </c>
    </row>
    <row r="20" spans="1:4">
      <c r="A20" s="4" t="s">
        <v>442</v>
      </c>
    </row>
    <row r="21" spans="1:4">
      <c r="A21" s="3" t="s">
        <v>433</v>
      </c>
    </row>
    <row r="22" spans="1:4">
      <c r="A22" s="4" t="s">
        <v>443</v>
      </c>
      <c r="B22" s="5" t="n">
        <v>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7</v>
      </c>
    </row>
    <row r="2" spans="1:3">
      <c r="A2" s="3" t="s">
        <v>445</v>
      </c>
    </row>
    <row r="3" spans="1:3">
      <c r="A3" s="4" t="s">
        <v>446</v>
      </c>
      <c r="B3" s="6" t="n">
        <v>2640158</v>
      </c>
      <c r="C3" s="6" t="n">
        <v>2741847</v>
      </c>
    </row>
    <row r="4" spans="1:3">
      <c r="A4" s="3" t="s">
        <v>447</v>
      </c>
    </row>
    <row r="5" spans="1:3">
      <c r="A5" s="4" t="s">
        <v>448</v>
      </c>
      <c r="B5" s="5" t="n">
        <v>135782</v>
      </c>
      <c r="C5" s="5" t="n">
        <v>107816</v>
      </c>
    </row>
    <row r="6" spans="1:3">
      <c r="A6" s="4" t="s">
        <v>449</v>
      </c>
      <c r="B6" s="5" t="n">
        <v>95744</v>
      </c>
      <c r="C6" s="5" t="n">
        <v>62670</v>
      </c>
    </row>
    <row r="7" spans="1:3">
      <c r="A7" s="4" t="s">
        <v>450</v>
      </c>
      <c r="B7" s="5" t="n">
        <v>109587</v>
      </c>
      <c r="C7" s="5" t="n">
        <v>118305</v>
      </c>
    </row>
    <row r="8" spans="1:3">
      <c r="A8" s="4" t="s">
        <v>451</v>
      </c>
      <c r="B8" s="5" t="n">
        <v>53485</v>
      </c>
      <c r="C8" s="5" t="n">
        <v>79903</v>
      </c>
    </row>
    <row r="9" spans="1:3">
      <c r="A9" s="4" t="s">
        <v>452</v>
      </c>
    </row>
    <row r="10" spans="1:3">
      <c r="A10" s="3" t="s">
        <v>445</v>
      </c>
    </row>
    <row r="11" spans="1:3">
      <c r="A11" s="4" t="s">
        <v>446</v>
      </c>
      <c r="B11" s="5" t="n">
        <v>520440</v>
      </c>
      <c r="C11" s="5" t="n">
        <v>564815</v>
      </c>
    </row>
    <row r="12" spans="1:3">
      <c r="A12" s="4" t="s">
        <v>453</v>
      </c>
    </row>
    <row r="13" spans="1:3">
      <c r="A13" s="3" t="s">
        <v>445</v>
      </c>
    </row>
    <row r="14" spans="1:3">
      <c r="A14" s="4" t="s">
        <v>446</v>
      </c>
      <c r="B14" s="5" t="n">
        <v>182536</v>
      </c>
      <c r="C14" s="5" t="n">
        <v>217173</v>
      </c>
    </row>
    <row r="15" spans="1:3">
      <c r="A15" s="4" t="s">
        <v>454</v>
      </c>
    </row>
    <row r="16" spans="1:3">
      <c r="A16" s="3" t="s">
        <v>445</v>
      </c>
    </row>
    <row r="17" spans="1:3">
      <c r="A17" s="4" t="s">
        <v>446</v>
      </c>
      <c r="B17" s="5" t="n">
        <v>426291</v>
      </c>
      <c r="C17" s="5" t="n">
        <v>408603</v>
      </c>
    </row>
    <row r="18" spans="1:3">
      <c r="A18" s="4" t="s">
        <v>455</v>
      </c>
    </row>
    <row r="19" spans="1:3">
      <c r="A19" s="3" t="s">
        <v>445</v>
      </c>
    </row>
    <row r="20" spans="1:3">
      <c r="A20" s="4" t="s">
        <v>446</v>
      </c>
      <c r="B20" s="5" t="n">
        <v>886825</v>
      </c>
      <c r="C20" s="5" t="n">
        <v>946693</v>
      </c>
    </row>
    <row r="21" spans="1:3">
      <c r="A21" s="4" t="s">
        <v>456</v>
      </c>
    </row>
    <row r="22" spans="1:3">
      <c r="A22" s="3" t="s">
        <v>445</v>
      </c>
    </row>
    <row r="23" spans="1:3">
      <c r="A23" s="4" t="s">
        <v>446</v>
      </c>
      <c r="B23" s="5" t="n">
        <v>76004</v>
      </c>
      <c r="C23" s="5" t="n">
        <v>82020</v>
      </c>
    </row>
    <row r="24" spans="1:3">
      <c r="A24" s="4" t="s">
        <v>457</v>
      </c>
    </row>
    <row r="25" spans="1:3">
      <c r="A25" s="3" t="s">
        <v>445</v>
      </c>
    </row>
    <row r="26" spans="1:3">
      <c r="A26" s="4" t="s">
        <v>446</v>
      </c>
      <c r="B26" s="5" t="n">
        <v>42299</v>
      </c>
      <c r="C26" s="5" t="n">
        <v>26052</v>
      </c>
    </row>
    <row r="27" spans="1:3">
      <c r="A27" s="4" t="s">
        <v>458</v>
      </c>
    </row>
    <row r="28" spans="1:3">
      <c r="A28" s="3" t="s">
        <v>445</v>
      </c>
    </row>
    <row r="29" spans="1:3">
      <c r="A29" s="4" t="s">
        <v>446</v>
      </c>
      <c r="B29" s="5" t="n">
        <v>9455</v>
      </c>
      <c r="C29" s="5" t="n">
        <v>9931</v>
      </c>
    </row>
    <row r="30" spans="1:3">
      <c r="A30" s="4" t="s">
        <v>459</v>
      </c>
    </row>
    <row r="31" spans="1:3">
      <c r="A31" s="3" t="s">
        <v>445</v>
      </c>
    </row>
    <row r="32" spans="1:3">
      <c r="A32" s="4" t="s">
        <v>446</v>
      </c>
      <c r="B32" s="5" t="n">
        <v>11094</v>
      </c>
      <c r="C32" s="5" t="n">
        <v>10869</v>
      </c>
    </row>
    <row r="33" spans="1:3">
      <c r="A33" s="4" t="s">
        <v>460</v>
      </c>
    </row>
    <row r="34" spans="1:3">
      <c r="A34" s="3" t="s">
        <v>445</v>
      </c>
    </row>
    <row r="35" spans="1:3">
      <c r="A35" s="4" t="s">
        <v>446</v>
      </c>
      <c r="B35" s="5" t="n">
        <v>472669</v>
      </c>
      <c r="C35" s="5" t="n">
        <v>463048</v>
      </c>
    </row>
    <row r="36" spans="1:3">
      <c r="A36" s="4" t="s">
        <v>461</v>
      </c>
    </row>
    <row r="37" spans="1:3">
      <c r="A37" s="3" t="s">
        <v>445</v>
      </c>
    </row>
    <row r="38" spans="1:3">
      <c r="A38" s="4" t="s">
        <v>446</v>
      </c>
      <c r="B38" s="5" t="n">
        <v>12545</v>
      </c>
      <c r="C38" s="5" t="n">
        <v>12643</v>
      </c>
    </row>
    <row r="39" spans="1:3">
      <c r="A39" s="4" t="s">
        <v>308</v>
      </c>
    </row>
    <row r="40" spans="1:3">
      <c r="A40" s="3" t="s">
        <v>445</v>
      </c>
    </row>
    <row r="41" spans="1:3">
      <c r="A41" s="4" t="s">
        <v>446</v>
      </c>
      <c r="B41" s="5" t="n">
        <v>2640158</v>
      </c>
      <c r="C41" s="5" t="n">
        <v>2741847</v>
      </c>
    </row>
    <row r="42" spans="1:3">
      <c r="A42" s="4" t="s">
        <v>462</v>
      </c>
      <c r="B42" s="5" t="n">
        <v>30937</v>
      </c>
      <c r="C42" s="5" t="n">
        <v>31209</v>
      </c>
    </row>
    <row r="43" spans="1:3">
      <c r="A43" s="4" t="s">
        <v>463</v>
      </c>
      <c r="B43" s="5" t="n">
        <v>30937</v>
      </c>
      <c r="C43" s="5" t="n">
        <v>31209</v>
      </c>
    </row>
    <row r="44" spans="1:3">
      <c r="A44" s="3" t="s">
        <v>447</v>
      </c>
    </row>
    <row r="45" spans="1:3">
      <c r="A45" s="4" t="s">
        <v>448</v>
      </c>
      <c r="B45" s="5" t="n">
        <v>135782</v>
      </c>
      <c r="C45" s="5" t="n">
        <v>107816</v>
      </c>
    </row>
    <row r="46" spans="1:3">
      <c r="A46" s="4" t="s">
        <v>464</v>
      </c>
      <c r="B46" s="5" t="n">
        <v>-40038</v>
      </c>
      <c r="C46" s="5" t="n">
        <v>-45146</v>
      </c>
    </row>
    <row r="47" spans="1:3">
      <c r="A47" s="4" t="s">
        <v>449</v>
      </c>
      <c r="B47" s="5" t="n">
        <v>95744</v>
      </c>
      <c r="C47" s="5" t="n">
        <v>62670</v>
      </c>
    </row>
    <row r="48" spans="1:3">
      <c r="A48" s="4" t="s">
        <v>450</v>
      </c>
      <c r="B48" s="5" t="n">
        <v>109587</v>
      </c>
      <c r="C48" s="5" t="n">
        <v>118305</v>
      </c>
    </row>
    <row r="49" spans="1:3">
      <c r="A49" s="4" t="s">
        <v>465</v>
      </c>
      <c r="B49" s="5" t="n">
        <v>-56102</v>
      </c>
      <c r="C49" s="5" t="n">
        <v>-38402</v>
      </c>
    </row>
    <row r="50" spans="1:3">
      <c r="A50" s="4" t="s">
        <v>451</v>
      </c>
      <c r="B50" s="5" t="n">
        <v>53485</v>
      </c>
      <c r="C50" s="5" t="n">
        <v>79903</v>
      </c>
    </row>
    <row r="51" spans="1:3">
      <c r="A51" s="4" t="s">
        <v>466</v>
      </c>
    </row>
    <row r="52" spans="1:3">
      <c r="A52" s="3" t="s">
        <v>447</v>
      </c>
    </row>
    <row r="53" spans="1:3">
      <c r="A53" s="4" t="s">
        <v>448</v>
      </c>
      <c r="B53" s="5" t="n">
        <v>96256</v>
      </c>
      <c r="C53" s="5" t="n">
        <v>69818</v>
      </c>
    </row>
    <row r="54" spans="1:3">
      <c r="A54" s="4" t="s">
        <v>450</v>
      </c>
      <c r="B54" s="5" t="n">
        <v>76572</v>
      </c>
      <c r="C54" s="5" t="n">
        <v>75133</v>
      </c>
    </row>
    <row r="55" spans="1:3">
      <c r="A55" s="4" t="s">
        <v>467</v>
      </c>
    </row>
    <row r="56" spans="1:3">
      <c r="A56" s="3" t="s">
        <v>447</v>
      </c>
    </row>
    <row r="57" spans="1:3">
      <c r="A57" s="4" t="s">
        <v>448</v>
      </c>
      <c r="B57" s="5" t="n">
        <v>30085</v>
      </c>
      <c r="C57" s="5" t="n">
        <v>21624</v>
      </c>
    </row>
    <row r="58" spans="1:3">
      <c r="A58" s="4" t="s">
        <v>450</v>
      </c>
      <c r="B58" s="5" t="n">
        <v>24918</v>
      </c>
      <c r="C58" s="5" t="n">
        <v>19940</v>
      </c>
    </row>
    <row r="59" spans="1:3">
      <c r="A59" s="4" t="s">
        <v>468</v>
      </c>
    </row>
    <row r="60" spans="1:3">
      <c r="A60" s="3" t="s">
        <v>447</v>
      </c>
    </row>
    <row r="61" spans="1:3">
      <c r="A61" s="4" t="s">
        <v>448</v>
      </c>
      <c r="B61" s="5" t="n">
        <v>1</v>
      </c>
      <c r="C61" s="5" t="n">
        <v>1</v>
      </c>
    </row>
    <row r="62" spans="1:3">
      <c r="A62" s="4" t="s">
        <v>450</v>
      </c>
      <c r="B62" s="5" t="n">
        <v>81</v>
      </c>
      <c r="C62" s="5" t="n">
        <v>164</v>
      </c>
    </row>
    <row r="63" spans="1:3">
      <c r="A63" s="4" t="s">
        <v>469</v>
      </c>
    </row>
    <row r="64" spans="1:3">
      <c r="A64" s="3" t="s">
        <v>447</v>
      </c>
    </row>
    <row r="65" spans="1:3">
      <c r="A65" s="4" t="s">
        <v>448</v>
      </c>
      <c r="B65" s="5" t="n">
        <v>2201</v>
      </c>
      <c r="C65" s="5" t="n">
        <v>1951</v>
      </c>
    </row>
    <row r="66" spans="1:3">
      <c r="A66" s="4" t="s">
        <v>470</v>
      </c>
    </row>
    <row r="67" spans="1:3">
      <c r="A67" s="3" t="s">
        <v>447</v>
      </c>
    </row>
    <row r="68" spans="1:3">
      <c r="A68" s="4" t="s">
        <v>448</v>
      </c>
      <c r="B68" s="5" t="n">
        <v>7239</v>
      </c>
      <c r="C68" s="5" t="n">
        <v>14422</v>
      </c>
    </row>
    <row r="69" spans="1:3">
      <c r="A69" s="4" t="s">
        <v>450</v>
      </c>
      <c r="B69" s="5" t="n">
        <v>8016</v>
      </c>
      <c r="C69" s="5" t="n">
        <v>23068</v>
      </c>
    </row>
    <row r="70" spans="1:3">
      <c r="A70" s="4" t="s">
        <v>471</v>
      </c>
    </row>
    <row r="71" spans="1:3">
      <c r="A71" s="3" t="s">
        <v>445</v>
      </c>
    </row>
    <row r="72" spans="1:3">
      <c r="A72" s="4" t="s">
        <v>446</v>
      </c>
      <c r="B72" s="5" t="n">
        <v>520440</v>
      </c>
      <c r="C72" s="5" t="n">
        <v>564815</v>
      </c>
    </row>
    <row r="73" spans="1:3">
      <c r="A73" s="4" t="s">
        <v>472</v>
      </c>
    </row>
    <row r="74" spans="1:3">
      <c r="A74" s="3" t="s">
        <v>445</v>
      </c>
    </row>
    <row r="75" spans="1:3">
      <c r="A75" s="4" t="s">
        <v>446</v>
      </c>
      <c r="B75" s="5" t="n">
        <v>182536</v>
      </c>
      <c r="C75" s="5" t="n">
        <v>217173</v>
      </c>
    </row>
    <row r="76" spans="1:3">
      <c r="A76" s="4" t="s">
        <v>473</v>
      </c>
    </row>
    <row r="77" spans="1:3">
      <c r="A77" s="3" t="s">
        <v>445</v>
      </c>
    </row>
    <row r="78" spans="1:3">
      <c r="A78" s="4" t="s">
        <v>446</v>
      </c>
      <c r="B78" s="5" t="n">
        <v>426291</v>
      </c>
      <c r="C78" s="5" t="n">
        <v>408603</v>
      </c>
    </row>
    <row r="79" spans="1:3">
      <c r="A79" s="4" t="s">
        <v>474</v>
      </c>
    </row>
    <row r="80" spans="1:3">
      <c r="A80" s="3" t="s">
        <v>445</v>
      </c>
    </row>
    <row r="81" spans="1:3">
      <c r="A81" s="4" t="s">
        <v>446</v>
      </c>
      <c r="B81" s="5" t="n">
        <v>886825</v>
      </c>
      <c r="C81" s="5" t="n">
        <v>946693</v>
      </c>
    </row>
    <row r="82" spans="1:3">
      <c r="A82" s="4" t="s">
        <v>475</v>
      </c>
    </row>
    <row r="83" spans="1:3">
      <c r="A83" s="3" t="s">
        <v>445</v>
      </c>
    </row>
    <row r="84" spans="1:3">
      <c r="A84" s="4" t="s">
        <v>446</v>
      </c>
      <c r="B84" s="5" t="n">
        <v>76004</v>
      </c>
      <c r="C84" s="5" t="n">
        <v>82020</v>
      </c>
    </row>
    <row r="85" spans="1:3">
      <c r="A85" s="4" t="s">
        <v>476</v>
      </c>
    </row>
    <row r="86" spans="1:3">
      <c r="A86" s="3" t="s">
        <v>445</v>
      </c>
    </row>
    <row r="87" spans="1:3">
      <c r="A87" s="4" t="s">
        <v>446</v>
      </c>
      <c r="B87" s="5" t="n">
        <v>42299</v>
      </c>
      <c r="C87" s="5" t="n">
        <v>26052</v>
      </c>
    </row>
    <row r="88" spans="1:3">
      <c r="A88" s="4" t="s">
        <v>477</v>
      </c>
    </row>
    <row r="89" spans="1:3">
      <c r="A89" s="3" t="s">
        <v>445</v>
      </c>
    </row>
    <row r="90" spans="1:3">
      <c r="A90" s="4" t="s">
        <v>446</v>
      </c>
      <c r="B90" s="5" t="n">
        <v>9455</v>
      </c>
      <c r="C90" s="5" t="n">
        <v>9931</v>
      </c>
    </row>
    <row r="91" spans="1:3">
      <c r="A91" s="4" t="s">
        <v>478</v>
      </c>
    </row>
    <row r="92" spans="1:3">
      <c r="A92" s="3" t="s">
        <v>445</v>
      </c>
    </row>
    <row r="93" spans="1:3">
      <c r="A93" s="4" t="s">
        <v>446</v>
      </c>
      <c r="B93" s="5" t="n">
        <v>11094</v>
      </c>
      <c r="C93" s="5" t="n">
        <v>10869</v>
      </c>
    </row>
    <row r="94" spans="1:3">
      <c r="A94" s="4" t="s">
        <v>479</v>
      </c>
    </row>
    <row r="95" spans="1:3">
      <c r="A95" s="3" t="s">
        <v>445</v>
      </c>
    </row>
    <row r="96" spans="1:3">
      <c r="A96" s="4" t="s">
        <v>446</v>
      </c>
      <c r="B96" s="5" t="n">
        <v>472669</v>
      </c>
      <c r="C96" s="5" t="n">
        <v>463048</v>
      </c>
    </row>
    <row r="97" spans="1:3">
      <c r="A97" s="4" t="s">
        <v>480</v>
      </c>
    </row>
    <row r="98" spans="1:3">
      <c r="A98" s="3" t="s">
        <v>445</v>
      </c>
    </row>
    <row r="99" spans="1:3">
      <c r="A99" s="4" t="s">
        <v>446</v>
      </c>
      <c r="B99" s="5" t="n">
        <v>12545</v>
      </c>
      <c r="C99" s="5" t="n">
        <v>12643</v>
      </c>
    </row>
    <row r="100" spans="1:3">
      <c r="A100" s="4" t="s">
        <v>481</v>
      </c>
    </row>
    <row r="101" spans="1:3">
      <c r="A101" s="3" t="s">
        <v>445</v>
      </c>
    </row>
    <row r="102" spans="1:3">
      <c r="A102" s="4" t="s">
        <v>446</v>
      </c>
      <c r="B102" s="5" t="n">
        <v>520440</v>
      </c>
      <c r="C102" s="5" t="n">
        <v>564815</v>
      </c>
    </row>
    <row r="103" spans="1:3">
      <c r="A103" s="4" t="s">
        <v>462</v>
      </c>
      <c r="B103" s="5" t="n">
        <v>21051</v>
      </c>
      <c r="C103" s="5" t="n">
        <v>20678</v>
      </c>
    </row>
    <row r="104" spans="1:3">
      <c r="A104" s="4" t="s">
        <v>463</v>
      </c>
      <c r="B104" s="5" t="n">
        <v>21051</v>
      </c>
      <c r="C104" s="5" t="n">
        <v>20678</v>
      </c>
    </row>
    <row r="105" spans="1:3">
      <c r="A105" s="3" t="s">
        <v>447</v>
      </c>
    </row>
    <row r="106" spans="1:3">
      <c r="A106" s="4" t="s">
        <v>448</v>
      </c>
      <c r="B106" s="5" t="n">
        <v>0</v>
      </c>
      <c r="C106" s="5" t="n">
        <v>0</v>
      </c>
    </row>
    <row r="107" spans="1:3">
      <c r="A107" s="4" t="s">
        <v>464</v>
      </c>
      <c r="B107" s="5" t="n">
        <v>0</v>
      </c>
      <c r="C107" s="5" t="n">
        <v>0</v>
      </c>
    </row>
    <row r="108" spans="1:3">
      <c r="A108" s="4" t="s">
        <v>449</v>
      </c>
      <c r="B108" s="5" t="n">
        <v>0</v>
      </c>
      <c r="C108" s="5" t="n">
        <v>0</v>
      </c>
    </row>
    <row r="109" spans="1:3">
      <c r="A109" s="4" t="s">
        <v>450</v>
      </c>
      <c r="B109" s="5" t="n">
        <v>0</v>
      </c>
      <c r="C109" s="5" t="n">
        <v>0</v>
      </c>
    </row>
    <row r="110" spans="1:3">
      <c r="A110" s="4" t="s">
        <v>465</v>
      </c>
      <c r="B110" s="5" t="n">
        <v>0</v>
      </c>
      <c r="C110" s="5" t="n">
        <v>0</v>
      </c>
    </row>
    <row r="111" spans="1:3">
      <c r="A111" s="4" t="s">
        <v>451</v>
      </c>
      <c r="B111" s="5" t="n">
        <v>0</v>
      </c>
      <c r="C111" s="5" t="n">
        <v>0</v>
      </c>
    </row>
    <row r="112" spans="1:3">
      <c r="A112" s="4" t="s">
        <v>482</v>
      </c>
    </row>
    <row r="113" spans="1:3">
      <c r="A113" s="3" t="s">
        <v>447</v>
      </c>
    </row>
    <row r="114" spans="1:3">
      <c r="A114" s="4" t="s">
        <v>448</v>
      </c>
      <c r="B114" s="5" t="n">
        <v>0</v>
      </c>
      <c r="C114" s="5" t="n">
        <v>0</v>
      </c>
    </row>
    <row r="115" spans="1:3">
      <c r="A115" s="4" t="s">
        <v>450</v>
      </c>
      <c r="B115" s="5" t="n">
        <v>0</v>
      </c>
      <c r="C115" s="5" t="n">
        <v>0</v>
      </c>
    </row>
    <row r="116" spans="1:3">
      <c r="A116" s="4" t="s">
        <v>483</v>
      </c>
    </row>
    <row r="117" spans="1:3">
      <c r="A117" s="3" t="s">
        <v>447</v>
      </c>
    </row>
    <row r="118" spans="1:3">
      <c r="A118" s="4" t="s">
        <v>448</v>
      </c>
      <c r="B118" s="5" t="n">
        <v>0</v>
      </c>
      <c r="C118" s="5" t="n">
        <v>0</v>
      </c>
    </row>
    <row r="119" spans="1:3">
      <c r="A119" s="4" t="s">
        <v>450</v>
      </c>
      <c r="B119" s="5" t="n">
        <v>0</v>
      </c>
      <c r="C119" s="5" t="n">
        <v>0</v>
      </c>
    </row>
    <row r="120" spans="1:3">
      <c r="A120" s="4" t="s">
        <v>484</v>
      </c>
    </row>
    <row r="121" spans="1:3">
      <c r="A121" s="3" t="s">
        <v>447</v>
      </c>
    </row>
    <row r="122" spans="1:3">
      <c r="A122" s="4" t="s">
        <v>448</v>
      </c>
      <c r="B122" s="5" t="n">
        <v>0</v>
      </c>
      <c r="C122" s="5" t="n">
        <v>0</v>
      </c>
    </row>
    <row r="123" spans="1:3">
      <c r="A123" s="4" t="s">
        <v>450</v>
      </c>
      <c r="B123" s="5" t="n">
        <v>0</v>
      </c>
      <c r="C123" s="5" t="n">
        <v>0</v>
      </c>
    </row>
    <row r="124" spans="1:3">
      <c r="A124" s="4" t="s">
        <v>485</v>
      </c>
    </row>
    <row r="125" spans="1:3">
      <c r="A125" s="3" t="s">
        <v>447</v>
      </c>
    </row>
    <row r="126" spans="1:3">
      <c r="A126" s="4" t="s">
        <v>448</v>
      </c>
      <c r="B126" s="5" t="n">
        <v>0</v>
      </c>
      <c r="C126" s="5" t="n">
        <v>0</v>
      </c>
    </row>
    <row r="127" spans="1:3">
      <c r="A127" s="4" t="s">
        <v>486</v>
      </c>
    </row>
    <row r="128" spans="1:3">
      <c r="A128" s="3" t="s">
        <v>447</v>
      </c>
    </row>
    <row r="129" spans="1:3">
      <c r="A129" s="4" t="s">
        <v>448</v>
      </c>
      <c r="B129" s="5" t="n">
        <v>0</v>
      </c>
      <c r="C129" s="5" t="n">
        <v>0</v>
      </c>
    </row>
    <row r="130" spans="1:3">
      <c r="A130" s="4" t="s">
        <v>450</v>
      </c>
      <c r="B130" s="5" t="n">
        <v>0</v>
      </c>
      <c r="C130" s="5" t="n">
        <v>0</v>
      </c>
    </row>
    <row r="131" spans="1:3">
      <c r="A131" s="4" t="s">
        <v>487</v>
      </c>
    </row>
    <row r="132" spans="1:3">
      <c r="A132" s="3" t="s">
        <v>445</v>
      </c>
    </row>
    <row r="133" spans="1:3">
      <c r="A133" s="4" t="s">
        <v>446</v>
      </c>
      <c r="B133" s="5" t="n">
        <v>520440</v>
      </c>
      <c r="C133" s="5" t="n">
        <v>564815</v>
      </c>
    </row>
    <row r="134" spans="1:3">
      <c r="A134" s="4" t="s">
        <v>488</v>
      </c>
    </row>
    <row r="135" spans="1:3">
      <c r="A135" s="3" t="s">
        <v>445</v>
      </c>
    </row>
    <row r="136" spans="1:3">
      <c r="A136" s="4" t="s">
        <v>446</v>
      </c>
      <c r="B136" s="5" t="n">
        <v>0</v>
      </c>
      <c r="C136" s="5" t="n">
        <v>0</v>
      </c>
    </row>
    <row r="137" spans="1:3">
      <c r="A137" s="4" t="s">
        <v>489</v>
      </c>
    </row>
    <row r="138" spans="1:3">
      <c r="A138" s="3" t="s">
        <v>445</v>
      </c>
    </row>
    <row r="139" spans="1:3">
      <c r="A139" s="4" t="s">
        <v>446</v>
      </c>
      <c r="B139" s="5" t="n">
        <v>0</v>
      </c>
      <c r="C139" s="5" t="n">
        <v>0</v>
      </c>
    </row>
    <row r="140" spans="1:3">
      <c r="A140" s="4" t="s">
        <v>490</v>
      </c>
    </row>
    <row r="141" spans="1:3">
      <c r="A141" s="3" t="s">
        <v>445</v>
      </c>
    </row>
    <row r="142" spans="1:3">
      <c r="A142" s="4" t="s">
        <v>446</v>
      </c>
      <c r="B142" s="5" t="n">
        <v>0</v>
      </c>
      <c r="C142" s="5" t="n">
        <v>0</v>
      </c>
    </row>
    <row r="143" spans="1:3">
      <c r="A143" s="4" t="s">
        <v>491</v>
      </c>
    </row>
    <row r="144" spans="1:3">
      <c r="A144" s="3" t="s">
        <v>445</v>
      </c>
    </row>
    <row r="145" spans="1:3">
      <c r="A145" s="4" t="s">
        <v>446</v>
      </c>
      <c r="B145" s="5" t="n">
        <v>0</v>
      </c>
      <c r="C145" s="5" t="n">
        <v>0</v>
      </c>
    </row>
    <row r="146" spans="1:3">
      <c r="A146" s="4" t="s">
        <v>492</v>
      </c>
    </row>
    <row r="147" spans="1:3">
      <c r="A147" s="3" t="s">
        <v>445</v>
      </c>
    </row>
    <row r="148" spans="1:3">
      <c r="A148" s="4" t="s">
        <v>446</v>
      </c>
      <c r="B148" s="5" t="n">
        <v>0</v>
      </c>
      <c r="C148" s="5" t="n">
        <v>0</v>
      </c>
    </row>
    <row r="149" spans="1:3">
      <c r="A149" s="4" t="s">
        <v>493</v>
      </c>
    </row>
    <row r="150" spans="1:3">
      <c r="A150" s="3" t="s">
        <v>445</v>
      </c>
    </row>
    <row r="151" spans="1:3">
      <c r="A151" s="4" t="s">
        <v>446</v>
      </c>
      <c r="B151" s="5" t="n">
        <v>0</v>
      </c>
      <c r="C151" s="5" t="n">
        <v>0</v>
      </c>
    </row>
    <row r="152" spans="1:3">
      <c r="A152" s="4" t="s">
        <v>494</v>
      </c>
    </row>
    <row r="153" spans="1:3">
      <c r="A153" s="3" t="s">
        <v>445</v>
      </c>
    </row>
    <row r="154" spans="1:3">
      <c r="A154" s="4" t="s">
        <v>446</v>
      </c>
      <c r="B154" s="5" t="n">
        <v>0</v>
      </c>
      <c r="C154" s="5" t="n">
        <v>0</v>
      </c>
    </row>
    <row r="155" spans="1:3">
      <c r="A155" s="4" t="s">
        <v>495</v>
      </c>
    </row>
    <row r="156" spans="1:3">
      <c r="A156" s="3" t="s">
        <v>445</v>
      </c>
    </row>
    <row r="157" spans="1:3">
      <c r="A157" s="4" t="s">
        <v>446</v>
      </c>
      <c r="B157" s="5" t="n">
        <v>0</v>
      </c>
      <c r="C157" s="5" t="n">
        <v>0</v>
      </c>
    </row>
    <row r="158" spans="1:3">
      <c r="A158" s="4" t="s">
        <v>496</v>
      </c>
    </row>
    <row r="159" spans="1:3">
      <c r="A159" s="3" t="s">
        <v>445</v>
      </c>
    </row>
    <row r="160" spans="1:3">
      <c r="A160" s="4" t="s">
        <v>446</v>
      </c>
      <c r="B160" s="5" t="n">
        <v>0</v>
      </c>
      <c r="C160" s="5" t="n">
        <v>0</v>
      </c>
    </row>
    <row r="161" spans="1:3">
      <c r="A161" s="4" t="s">
        <v>497</v>
      </c>
    </row>
    <row r="162" spans="1:3">
      <c r="A162" s="3" t="s">
        <v>445</v>
      </c>
    </row>
    <row r="163" spans="1:3">
      <c r="A163" s="4" t="s">
        <v>446</v>
      </c>
      <c r="B163" s="5" t="n">
        <v>2119718</v>
      </c>
      <c r="C163" s="5" t="n">
        <v>2177032</v>
      </c>
    </row>
    <row r="164" spans="1:3">
      <c r="A164" s="4" t="s">
        <v>462</v>
      </c>
      <c r="B164" s="5" t="n">
        <v>9886</v>
      </c>
      <c r="C164" s="5" t="n">
        <v>10531</v>
      </c>
    </row>
    <row r="165" spans="1:3">
      <c r="A165" s="4" t="s">
        <v>463</v>
      </c>
      <c r="B165" s="5" t="n">
        <v>9886</v>
      </c>
      <c r="C165" s="5" t="n">
        <v>10531</v>
      </c>
    </row>
    <row r="166" spans="1:3">
      <c r="A166" s="3" t="s">
        <v>447</v>
      </c>
    </row>
    <row r="167" spans="1:3">
      <c r="A167" s="4" t="s">
        <v>448</v>
      </c>
      <c r="B167" s="5" t="n">
        <v>135340</v>
      </c>
      <c r="C167" s="5" t="n">
        <v>107143</v>
      </c>
    </row>
    <row r="168" spans="1:3">
      <c r="A168" s="4" t="s">
        <v>464</v>
      </c>
      <c r="B168" s="5" t="n">
        <v>-40038</v>
      </c>
      <c r="C168" s="5" t="n">
        <v>-45146</v>
      </c>
    </row>
    <row r="169" spans="1:3">
      <c r="A169" s="4" t="s">
        <v>449</v>
      </c>
      <c r="B169" s="5" t="n">
        <v>95302</v>
      </c>
      <c r="C169" s="5" t="n">
        <v>61997</v>
      </c>
    </row>
    <row r="170" spans="1:3">
      <c r="A170" s="4" t="s">
        <v>450</v>
      </c>
      <c r="B170" s="5" t="n">
        <v>109587</v>
      </c>
      <c r="C170" s="5" t="n">
        <v>118305</v>
      </c>
    </row>
    <row r="171" spans="1:3">
      <c r="A171" s="4" t="s">
        <v>465</v>
      </c>
      <c r="B171" s="5" t="n">
        <v>-56102</v>
      </c>
      <c r="C171" s="5" t="n">
        <v>-38402</v>
      </c>
    </row>
    <row r="172" spans="1:3">
      <c r="A172" s="4" t="s">
        <v>451</v>
      </c>
      <c r="B172" s="5" t="n">
        <v>53485</v>
      </c>
      <c r="C172" s="5" t="n">
        <v>79903</v>
      </c>
    </row>
    <row r="173" spans="1:3">
      <c r="A173" s="4" t="s">
        <v>498</v>
      </c>
    </row>
    <row r="174" spans="1:3">
      <c r="A174" s="3" t="s">
        <v>447</v>
      </c>
    </row>
    <row r="175" spans="1:3">
      <c r="A175" s="4" t="s">
        <v>448</v>
      </c>
      <c r="B175" s="5" t="n">
        <v>96256</v>
      </c>
      <c r="C175" s="5" t="n">
        <v>69818</v>
      </c>
    </row>
    <row r="176" spans="1:3">
      <c r="A176" s="4" t="s">
        <v>450</v>
      </c>
      <c r="B176" s="5" t="n">
        <v>76572</v>
      </c>
      <c r="C176" s="5" t="n">
        <v>75133</v>
      </c>
    </row>
    <row r="177" spans="1:3">
      <c r="A177" s="4" t="s">
        <v>499</v>
      </c>
    </row>
    <row r="178" spans="1:3">
      <c r="A178" s="3" t="s">
        <v>447</v>
      </c>
    </row>
    <row r="179" spans="1:3">
      <c r="A179" s="4" t="s">
        <v>448</v>
      </c>
      <c r="B179" s="5" t="n">
        <v>30085</v>
      </c>
      <c r="C179" s="5" t="n">
        <v>21624</v>
      </c>
    </row>
    <row r="180" spans="1:3">
      <c r="A180" s="4" t="s">
        <v>450</v>
      </c>
      <c r="B180" s="5" t="n">
        <v>24918</v>
      </c>
      <c r="C180" s="5" t="n">
        <v>19940</v>
      </c>
    </row>
    <row r="181" spans="1:3">
      <c r="A181" s="4" t="s">
        <v>500</v>
      </c>
    </row>
    <row r="182" spans="1:3">
      <c r="A182" s="3" t="s">
        <v>447</v>
      </c>
    </row>
    <row r="183" spans="1:3">
      <c r="A183" s="4" t="s">
        <v>448</v>
      </c>
      <c r="B183" s="5" t="n">
        <v>1</v>
      </c>
      <c r="C183" s="5" t="n">
        <v>1</v>
      </c>
    </row>
    <row r="184" spans="1:3">
      <c r="A184" s="4" t="s">
        <v>450</v>
      </c>
      <c r="B184" s="5" t="n">
        <v>81</v>
      </c>
      <c r="C184" s="5" t="n">
        <v>164</v>
      </c>
    </row>
    <row r="185" spans="1:3">
      <c r="A185" s="4" t="s">
        <v>501</v>
      </c>
    </row>
    <row r="186" spans="1:3">
      <c r="A186" s="3" t="s">
        <v>447</v>
      </c>
    </row>
    <row r="187" spans="1:3">
      <c r="A187" s="4" t="s">
        <v>448</v>
      </c>
      <c r="B187" s="5" t="n">
        <v>1759</v>
      </c>
      <c r="C187" s="5" t="n">
        <v>1278</v>
      </c>
    </row>
    <row r="188" spans="1:3">
      <c r="A188" s="4" t="s">
        <v>502</v>
      </c>
    </row>
    <row r="189" spans="1:3">
      <c r="A189" s="3" t="s">
        <v>447</v>
      </c>
    </row>
    <row r="190" spans="1:3">
      <c r="A190" s="4" t="s">
        <v>448</v>
      </c>
      <c r="B190" s="5" t="n">
        <v>7239</v>
      </c>
      <c r="C190" s="5" t="n">
        <v>14422</v>
      </c>
    </row>
    <row r="191" spans="1:3">
      <c r="A191" s="4" t="s">
        <v>450</v>
      </c>
      <c r="B191" s="5" t="n">
        <v>8016</v>
      </c>
      <c r="C191" s="5" t="n">
        <v>23068</v>
      </c>
    </row>
    <row r="192" spans="1:3">
      <c r="A192" s="4" t="s">
        <v>503</v>
      </c>
    </row>
    <row r="193" spans="1:3">
      <c r="A193" s="3" t="s">
        <v>445</v>
      </c>
    </row>
    <row r="194" spans="1:3">
      <c r="A194" s="4" t="s">
        <v>446</v>
      </c>
      <c r="B194" s="5" t="n">
        <v>0</v>
      </c>
      <c r="C194" s="5" t="n">
        <v>0</v>
      </c>
    </row>
    <row r="195" spans="1:3">
      <c r="A195" s="4" t="s">
        <v>504</v>
      </c>
    </row>
    <row r="196" spans="1:3">
      <c r="A196" s="3" t="s">
        <v>445</v>
      </c>
    </row>
    <row r="197" spans="1:3">
      <c r="A197" s="4" t="s">
        <v>446</v>
      </c>
      <c r="B197" s="5" t="n">
        <v>182536</v>
      </c>
      <c r="C197" s="5" t="n">
        <v>217173</v>
      </c>
    </row>
    <row r="198" spans="1:3">
      <c r="A198" s="4" t="s">
        <v>505</v>
      </c>
    </row>
    <row r="199" spans="1:3">
      <c r="A199" s="3" t="s">
        <v>445</v>
      </c>
    </row>
    <row r="200" spans="1:3">
      <c r="A200" s="4" t="s">
        <v>446</v>
      </c>
      <c r="B200" s="5" t="n">
        <v>426291</v>
      </c>
      <c r="C200" s="5" t="n">
        <v>408603</v>
      </c>
    </row>
    <row r="201" spans="1:3">
      <c r="A201" s="4" t="s">
        <v>506</v>
      </c>
    </row>
    <row r="202" spans="1:3">
      <c r="A202" s="3" t="s">
        <v>445</v>
      </c>
    </row>
    <row r="203" spans="1:3">
      <c r="A203" s="4" t="s">
        <v>446</v>
      </c>
      <c r="B203" s="5" t="n">
        <v>886825</v>
      </c>
      <c r="C203" s="5" t="n">
        <v>946693</v>
      </c>
    </row>
    <row r="204" spans="1:3">
      <c r="A204" s="4" t="s">
        <v>507</v>
      </c>
    </row>
    <row r="205" spans="1:3">
      <c r="A205" s="3" t="s">
        <v>445</v>
      </c>
    </row>
    <row r="206" spans="1:3">
      <c r="A206" s="4" t="s">
        <v>446</v>
      </c>
      <c r="B206" s="5" t="n">
        <v>76004</v>
      </c>
      <c r="C206" s="5" t="n">
        <v>82020</v>
      </c>
    </row>
    <row r="207" spans="1:3">
      <c r="A207" s="4" t="s">
        <v>508</v>
      </c>
    </row>
    <row r="208" spans="1:3">
      <c r="A208" s="3" t="s">
        <v>445</v>
      </c>
    </row>
    <row r="209" spans="1:3">
      <c r="A209" s="4" t="s">
        <v>446</v>
      </c>
      <c r="B209" s="5" t="n">
        <v>42299</v>
      </c>
      <c r="C209" s="5" t="n">
        <v>26052</v>
      </c>
    </row>
    <row r="210" spans="1:3">
      <c r="A210" s="4" t="s">
        <v>509</v>
      </c>
    </row>
    <row r="211" spans="1:3">
      <c r="A211" s="3" t="s">
        <v>445</v>
      </c>
    </row>
    <row r="212" spans="1:3">
      <c r="A212" s="4" t="s">
        <v>446</v>
      </c>
      <c r="B212" s="5" t="n">
        <v>9455</v>
      </c>
      <c r="C212" s="5" t="n">
        <v>9931</v>
      </c>
    </row>
    <row r="213" spans="1:3">
      <c r="A213" s="4" t="s">
        <v>510</v>
      </c>
    </row>
    <row r="214" spans="1:3">
      <c r="A214" s="3" t="s">
        <v>445</v>
      </c>
    </row>
    <row r="215" spans="1:3">
      <c r="A215" s="4" t="s">
        <v>446</v>
      </c>
      <c r="B215" s="5" t="n">
        <v>11094</v>
      </c>
      <c r="C215" s="5" t="n">
        <v>10869</v>
      </c>
    </row>
    <row r="216" spans="1:3">
      <c r="A216" s="4" t="s">
        <v>511</v>
      </c>
    </row>
    <row r="217" spans="1:3">
      <c r="A217" s="3" t="s">
        <v>445</v>
      </c>
    </row>
    <row r="218" spans="1:3">
      <c r="A218" s="4" t="s">
        <v>446</v>
      </c>
      <c r="B218" s="5" t="n">
        <v>472669</v>
      </c>
      <c r="C218" s="5" t="n">
        <v>463048</v>
      </c>
    </row>
    <row r="219" spans="1:3">
      <c r="A219" s="4" t="s">
        <v>512</v>
      </c>
    </row>
    <row r="220" spans="1:3">
      <c r="A220" s="3" t="s">
        <v>445</v>
      </c>
    </row>
    <row r="221" spans="1:3">
      <c r="A221" s="4" t="s">
        <v>446</v>
      </c>
      <c r="B221" s="5" t="n">
        <v>12545</v>
      </c>
      <c r="C221" s="5" t="n">
        <v>12643</v>
      </c>
    </row>
    <row r="222" spans="1:3">
      <c r="A222" s="4" t="s">
        <v>513</v>
      </c>
    </row>
    <row r="223" spans="1:3">
      <c r="A223" s="3" t="s">
        <v>445</v>
      </c>
    </row>
    <row r="224" spans="1:3">
      <c r="A224" s="4" t="s">
        <v>446</v>
      </c>
      <c r="B224" s="5" t="n">
        <v>0</v>
      </c>
      <c r="C224" s="5" t="n">
        <v>0</v>
      </c>
    </row>
    <row r="225" spans="1:3">
      <c r="A225" s="4" t="s">
        <v>462</v>
      </c>
      <c r="B225" s="5" t="n">
        <v>0</v>
      </c>
      <c r="C225" s="5" t="n">
        <v>0</v>
      </c>
    </row>
    <row r="226" spans="1:3">
      <c r="A226" s="4" t="s">
        <v>463</v>
      </c>
      <c r="B226" s="5" t="n">
        <v>0</v>
      </c>
      <c r="C226" s="5" t="n">
        <v>0</v>
      </c>
    </row>
    <row r="227" spans="1:3">
      <c r="A227" s="3" t="s">
        <v>447</v>
      </c>
    </row>
    <row r="228" spans="1:3">
      <c r="A228" s="4" t="s">
        <v>448</v>
      </c>
      <c r="B228" s="5" t="n">
        <v>442</v>
      </c>
      <c r="C228" s="5" t="n">
        <v>673</v>
      </c>
    </row>
    <row r="229" spans="1:3">
      <c r="A229" s="4" t="s">
        <v>464</v>
      </c>
      <c r="B229" s="5" t="n">
        <v>0</v>
      </c>
      <c r="C229" s="5" t="n">
        <v>0</v>
      </c>
    </row>
    <row r="230" spans="1:3">
      <c r="A230" s="4" t="s">
        <v>449</v>
      </c>
      <c r="B230" s="5" t="n">
        <v>442</v>
      </c>
      <c r="C230" s="5" t="n">
        <v>673</v>
      </c>
    </row>
    <row r="231" spans="1:3">
      <c r="A231" s="4" t="s">
        <v>450</v>
      </c>
      <c r="B231" s="5" t="n">
        <v>0</v>
      </c>
      <c r="C231" s="5" t="n">
        <v>0</v>
      </c>
    </row>
    <row r="232" spans="1:3">
      <c r="A232" s="4" t="s">
        <v>465</v>
      </c>
      <c r="B232" s="5" t="n">
        <v>0</v>
      </c>
      <c r="C232" s="5" t="n">
        <v>0</v>
      </c>
    </row>
    <row r="233" spans="1:3">
      <c r="A233" s="4" t="s">
        <v>451</v>
      </c>
      <c r="B233" s="5" t="n">
        <v>0</v>
      </c>
      <c r="C233" s="5" t="n">
        <v>0</v>
      </c>
    </row>
    <row r="234" spans="1:3">
      <c r="A234" s="4" t="s">
        <v>514</v>
      </c>
    </row>
    <row r="235" spans="1:3">
      <c r="A235" s="3" t="s">
        <v>447</v>
      </c>
    </row>
    <row r="236" spans="1:3">
      <c r="A236" s="4" t="s">
        <v>448</v>
      </c>
      <c r="B236" s="5" t="n">
        <v>0</v>
      </c>
      <c r="C236" s="5" t="n">
        <v>0</v>
      </c>
    </row>
    <row r="237" spans="1:3">
      <c r="A237" s="4" t="s">
        <v>450</v>
      </c>
      <c r="B237" s="5" t="n">
        <v>0</v>
      </c>
      <c r="C237" s="5" t="n">
        <v>0</v>
      </c>
    </row>
    <row r="238" spans="1:3">
      <c r="A238" s="4" t="s">
        <v>515</v>
      </c>
    </row>
    <row r="239" spans="1:3">
      <c r="A239" s="3" t="s">
        <v>447</v>
      </c>
    </row>
    <row r="240" spans="1:3">
      <c r="A240" s="4" t="s">
        <v>448</v>
      </c>
      <c r="B240" s="5" t="n">
        <v>0</v>
      </c>
      <c r="C240" s="5" t="n">
        <v>0</v>
      </c>
    </row>
    <row r="241" spans="1:3">
      <c r="A241" s="4" t="s">
        <v>450</v>
      </c>
      <c r="B241" s="5" t="n">
        <v>0</v>
      </c>
      <c r="C241" s="5" t="n">
        <v>0</v>
      </c>
    </row>
    <row r="242" spans="1:3">
      <c r="A242" s="4" t="s">
        <v>516</v>
      </c>
    </row>
    <row r="243" spans="1:3">
      <c r="A243" s="3" t="s">
        <v>447</v>
      </c>
    </row>
    <row r="244" spans="1:3">
      <c r="A244" s="4" t="s">
        <v>448</v>
      </c>
      <c r="B244" s="5" t="n">
        <v>0</v>
      </c>
      <c r="C244" s="5" t="n">
        <v>0</v>
      </c>
    </row>
    <row r="245" spans="1:3">
      <c r="A245" s="4" t="s">
        <v>450</v>
      </c>
      <c r="B245" s="5" t="n">
        <v>0</v>
      </c>
      <c r="C245" s="5" t="n">
        <v>0</v>
      </c>
    </row>
    <row r="246" spans="1:3">
      <c r="A246" s="4" t="s">
        <v>517</v>
      </c>
    </row>
    <row r="247" spans="1:3">
      <c r="A247" s="3" t="s">
        <v>447</v>
      </c>
    </row>
    <row r="248" spans="1:3">
      <c r="A248" s="4" t="s">
        <v>448</v>
      </c>
      <c r="B248" s="5" t="n">
        <v>442</v>
      </c>
      <c r="C248" s="5" t="n">
        <v>673</v>
      </c>
    </row>
    <row r="249" spans="1:3">
      <c r="A249" s="4" t="s">
        <v>518</v>
      </c>
    </row>
    <row r="250" spans="1:3">
      <c r="A250" s="3" t="s">
        <v>447</v>
      </c>
    </row>
    <row r="251" spans="1:3">
      <c r="A251" s="4" t="s">
        <v>448</v>
      </c>
      <c r="B251" s="5" t="n">
        <v>0</v>
      </c>
      <c r="C251" s="5" t="n">
        <v>0</v>
      </c>
    </row>
    <row r="252" spans="1:3">
      <c r="A252" s="4" t="s">
        <v>450</v>
      </c>
      <c r="B252" s="5" t="n">
        <v>0</v>
      </c>
      <c r="C252" s="5" t="n">
        <v>0</v>
      </c>
    </row>
    <row r="253" spans="1:3">
      <c r="A253" s="4" t="s">
        <v>519</v>
      </c>
    </row>
    <row r="254" spans="1:3">
      <c r="A254" s="3" t="s">
        <v>445</v>
      </c>
    </row>
    <row r="255" spans="1:3">
      <c r="A255" s="4" t="s">
        <v>446</v>
      </c>
      <c r="B255" s="5" t="n">
        <v>0</v>
      </c>
      <c r="C255" s="5" t="n">
        <v>0</v>
      </c>
    </row>
    <row r="256" spans="1:3">
      <c r="A256" s="4" t="s">
        <v>520</v>
      </c>
    </row>
    <row r="257" spans="1:3">
      <c r="A257" s="3" t="s">
        <v>445</v>
      </c>
    </row>
    <row r="258" spans="1:3">
      <c r="A258" s="4" t="s">
        <v>446</v>
      </c>
      <c r="B258" s="5" t="n">
        <v>0</v>
      </c>
      <c r="C258" s="5" t="n">
        <v>0</v>
      </c>
    </row>
    <row r="259" spans="1:3">
      <c r="A259" s="4" t="s">
        <v>521</v>
      </c>
    </row>
    <row r="260" spans="1:3">
      <c r="A260" s="3" t="s">
        <v>445</v>
      </c>
    </row>
    <row r="261" spans="1:3">
      <c r="A261" s="4" t="s">
        <v>446</v>
      </c>
      <c r="B261" s="5" t="n">
        <v>0</v>
      </c>
      <c r="C261" s="5" t="n">
        <v>0</v>
      </c>
    </row>
    <row r="262" spans="1:3">
      <c r="A262" s="4" t="s">
        <v>522</v>
      </c>
    </row>
    <row r="263" spans="1:3">
      <c r="A263" s="3" t="s">
        <v>445</v>
      </c>
    </row>
    <row r="264" spans="1:3">
      <c r="A264" s="4" t="s">
        <v>446</v>
      </c>
      <c r="B264" s="5" t="n">
        <v>0</v>
      </c>
      <c r="C264" s="5" t="n">
        <v>0</v>
      </c>
    </row>
    <row r="265" spans="1:3">
      <c r="A265" s="4" t="s">
        <v>523</v>
      </c>
    </row>
    <row r="266" spans="1:3">
      <c r="A266" s="3" t="s">
        <v>445</v>
      </c>
    </row>
    <row r="267" spans="1:3">
      <c r="A267" s="4" t="s">
        <v>446</v>
      </c>
      <c r="B267" s="5" t="n">
        <v>0</v>
      </c>
      <c r="C267" s="5" t="n">
        <v>0</v>
      </c>
    </row>
    <row r="268" spans="1:3">
      <c r="A268" s="4" t="s">
        <v>524</v>
      </c>
    </row>
    <row r="269" spans="1:3">
      <c r="A269" s="3" t="s">
        <v>445</v>
      </c>
    </row>
    <row r="270" spans="1:3">
      <c r="A270" s="4" t="s">
        <v>446</v>
      </c>
      <c r="B270" s="5" t="n">
        <v>0</v>
      </c>
      <c r="C270" s="5" t="n">
        <v>0</v>
      </c>
    </row>
    <row r="271" spans="1:3">
      <c r="A271" s="4" t="s">
        <v>525</v>
      </c>
    </row>
    <row r="272" spans="1:3">
      <c r="A272" s="3" t="s">
        <v>445</v>
      </c>
    </row>
    <row r="273" spans="1:3">
      <c r="A273" s="4" t="s">
        <v>446</v>
      </c>
      <c r="B273" s="5" t="n">
        <v>0</v>
      </c>
      <c r="C273" s="5" t="n">
        <v>0</v>
      </c>
    </row>
    <row r="274" spans="1:3">
      <c r="A274" s="4" t="s">
        <v>526</v>
      </c>
    </row>
    <row r="275" spans="1:3">
      <c r="A275" s="3" t="s">
        <v>445</v>
      </c>
    </row>
    <row r="276" spans="1:3">
      <c r="A276" s="4" t="s">
        <v>446</v>
      </c>
      <c r="B276" s="5" t="n">
        <v>0</v>
      </c>
      <c r="C276" s="5" t="n">
        <v>0</v>
      </c>
    </row>
    <row r="277" spans="1:3">
      <c r="A277" s="4" t="s">
        <v>527</v>
      </c>
    </row>
    <row r="278" spans="1:3">
      <c r="A278" s="3" t="s">
        <v>445</v>
      </c>
    </row>
    <row r="279" spans="1:3">
      <c r="A279" s="4" t="s">
        <v>446</v>
      </c>
      <c r="B279" s="5" t="n">
        <v>0</v>
      </c>
      <c r="C279" s="5" t="n">
        <v>0</v>
      </c>
    </row>
    <row r="280" spans="1:3">
      <c r="A280" s="4" t="s">
        <v>528</v>
      </c>
    </row>
    <row r="281" spans="1:3">
      <c r="A281" s="3" t="s">
        <v>445</v>
      </c>
    </row>
    <row r="282" spans="1:3">
      <c r="A282" s="4" t="s">
        <v>446</v>
      </c>
      <c r="B282" s="6" t="n">
        <v>0</v>
      </c>
      <c r="C282"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77</v>
      </c>
    </row>
    <row r="3" spans="1:3">
      <c r="A3" s="4" t="s">
        <v>513</v>
      </c>
    </row>
    <row r="4" spans="1:3">
      <c r="A4" s="3" t="s">
        <v>530</v>
      </c>
    </row>
    <row r="5" spans="1:3">
      <c r="A5" s="4" t="s">
        <v>531</v>
      </c>
      <c r="B5" s="6" t="n">
        <v>673</v>
      </c>
      <c r="C5" s="6" t="n">
        <v>679</v>
      </c>
    </row>
    <row r="6" spans="1:3">
      <c r="A6" s="4" t="s">
        <v>532</v>
      </c>
      <c r="B6" s="5" t="n">
        <v>-231</v>
      </c>
      <c r="C6" s="5" t="n">
        <v>244</v>
      </c>
    </row>
    <row r="7" spans="1:3">
      <c r="A7" s="4" t="s">
        <v>533</v>
      </c>
      <c r="B7" s="5" t="n">
        <v>0</v>
      </c>
      <c r="C7" s="5" t="n">
        <v>8</v>
      </c>
    </row>
    <row r="8" spans="1:3">
      <c r="A8" s="4" t="s">
        <v>534</v>
      </c>
      <c r="B8" s="5" t="n">
        <v>442</v>
      </c>
      <c r="C8" s="5" t="n">
        <v>931</v>
      </c>
    </row>
    <row r="9" spans="1:3">
      <c r="A9" s="4" t="s">
        <v>95</v>
      </c>
    </row>
    <row r="10" spans="1:3">
      <c r="A10" s="3" t="s">
        <v>530</v>
      </c>
    </row>
    <row r="11" spans="1:3">
      <c r="A11" s="4" t="s">
        <v>535</v>
      </c>
      <c r="B11" s="6" t="n">
        <v>-43</v>
      </c>
      <c r="C11" s="6" t="n">
        <v>24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27</v>
      </c>
    </row>
    <row r="2" spans="1:3">
      <c r="A2" s="3" t="s">
        <v>537</v>
      </c>
    </row>
    <row r="3" spans="1:3">
      <c r="A3" s="4" t="s">
        <v>448</v>
      </c>
      <c r="B3" s="6" t="n">
        <v>135782</v>
      </c>
      <c r="C3" s="6" t="n">
        <v>107816</v>
      </c>
    </row>
    <row r="4" spans="1:3">
      <c r="A4" s="4" t="s">
        <v>308</v>
      </c>
    </row>
    <row r="5" spans="1:3">
      <c r="A5" s="3" t="s">
        <v>537</v>
      </c>
    </row>
    <row r="6" spans="1:3">
      <c r="A6" s="4" t="s">
        <v>448</v>
      </c>
      <c r="B6" s="5" t="n">
        <v>135782</v>
      </c>
      <c r="C6" s="5" t="n">
        <v>107816</v>
      </c>
    </row>
    <row r="7" spans="1:3">
      <c r="A7" s="4" t="s">
        <v>538</v>
      </c>
    </row>
    <row r="8" spans="1:3">
      <c r="A8" s="3" t="s">
        <v>537</v>
      </c>
    </row>
    <row r="9" spans="1:3">
      <c r="A9" s="4" t="s">
        <v>448</v>
      </c>
      <c r="B9" s="5" t="n">
        <v>442</v>
      </c>
      <c r="C9" s="5" t="n">
        <v>673</v>
      </c>
    </row>
    <row r="10" spans="1:3">
      <c r="A10" s="4" t="s">
        <v>539</v>
      </c>
    </row>
    <row r="11" spans="1:3">
      <c r="A11" s="3" t="s">
        <v>537</v>
      </c>
    </row>
    <row r="12" spans="1:3">
      <c r="A12" s="4" t="s">
        <v>540</v>
      </c>
      <c r="B12" s="5" t="n">
        <v>17091</v>
      </c>
      <c r="C12" s="5" t="n">
        <v>32858</v>
      </c>
    </row>
    <row r="13" spans="1:3">
      <c r="A13" s="4" t="s">
        <v>541</v>
      </c>
    </row>
    <row r="14" spans="1:3">
      <c r="A14" s="3" t="s">
        <v>537</v>
      </c>
    </row>
    <row r="15" spans="1:3">
      <c r="A15" s="4" t="s">
        <v>540</v>
      </c>
      <c r="B15" s="5" t="n">
        <v>17091</v>
      </c>
      <c r="C15" s="5" t="n">
        <v>32858</v>
      </c>
    </row>
    <row r="16" spans="1:3">
      <c r="A16" s="4" t="s">
        <v>542</v>
      </c>
    </row>
    <row r="17" spans="1:3">
      <c r="A17" s="3" t="s">
        <v>537</v>
      </c>
    </row>
    <row r="18" spans="1:3">
      <c r="A18" s="4" t="s">
        <v>540</v>
      </c>
      <c r="B18" s="5" t="n">
        <v>8423</v>
      </c>
      <c r="C18" s="5" t="n">
        <v>16921</v>
      </c>
    </row>
    <row r="19" spans="1:3">
      <c r="A19" s="4" t="s">
        <v>543</v>
      </c>
    </row>
    <row r="20" spans="1:3">
      <c r="A20" s="3" t="s">
        <v>537</v>
      </c>
    </row>
    <row r="21" spans="1:3">
      <c r="A21" s="4" t="s">
        <v>540</v>
      </c>
      <c r="B21" s="5" t="n">
        <v>918</v>
      </c>
      <c r="C21" s="5" t="n">
        <v>1687</v>
      </c>
    </row>
    <row r="22" spans="1:3">
      <c r="A22" s="4" t="s">
        <v>544</v>
      </c>
    </row>
    <row r="23" spans="1:3">
      <c r="A23" s="3" t="s">
        <v>537</v>
      </c>
    </row>
    <row r="24" spans="1:3">
      <c r="A24" s="4" t="s">
        <v>540</v>
      </c>
      <c r="B24" s="6" t="n">
        <v>7750</v>
      </c>
      <c r="C24" s="5" t="n">
        <v>2751</v>
      </c>
    </row>
    <row r="25" spans="1:3">
      <c r="A25" s="4" t="s">
        <v>545</v>
      </c>
    </row>
    <row r="26" spans="1:3">
      <c r="A26" s="3" t="s">
        <v>537</v>
      </c>
    </row>
    <row r="27" spans="1:3">
      <c r="A27" s="4" t="s">
        <v>540</v>
      </c>
      <c r="C27" s="6" t="n">
        <v>11499</v>
      </c>
    </row>
    <row r="28" spans="1:3">
      <c r="A28" s="4" t="s">
        <v>546</v>
      </c>
    </row>
    <row r="29" spans="1:3">
      <c r="A29" s="3" t="s">
        <v>537</v>
      </c>
    </row>
    <row r="30" spans="1:3">
      <c r="A30" s="4" t="s">
        <v>547</v>
      </c>
      <c r="B30" s="4" t="s">
        <v>548</v>
      </c>
    </row>
    <row r="31" spans="1:3">
      <c r="A31" s="4" t="s">
        <v>549</v>
      </c>
    </row>
    <row r="32" spans="1:3">
      <c r="A32" s="3" t="s">
        <v>537</v>
      </c>
    </row>
    <row r="33" spans="1:3">
      <c r="A33" s="4" t="s">
        <v>547</v>
      </c>
      <c r="B33" s="4" t="s">
        <v>550</v>
      </c>
    </row>
    <row r="34" spans="1:3">
      <c r="A34" s="4" t="s">
        <v>551</v>
      </c>
    </row>
    <row r="35" spans="1:3">
      <c r="A35" s="3" t="s">
        <v>537</v>
      </c>
    </row>
    <row r="36" spans="1:3">
      <c r="A36" s="4" t="s">
        <v>547</v>
      </c>
      <c r="B36" s="4" t="s">
        <v>552</v>
      </c>
    </row>
    <row r="37" spans="1:3">
      <c r="A37" s="4" t="s">
        <v>553</v>
      </c>
    </row>
    <row r="38" spans="1:3">
      <c r="A38" s="3" t="s">
        <v>537</v>
      </c>
    </row>
    <row r="39" spans="1:3">
      <c r="A39" s="4" t="s">
        <v>547</v>
      </c>
      <c r="B39" s="4" t="s">
        <v>548</v>
      </c>
    </row>
    <row r="40" spans="1:3">
      <c r="A40" s="4" t="s">
        <v>554</v>
      </c>
    </row>
    <row r="41" spans="1:3">
      <c r="A41" s="3" t="s">
        <v>537</v>
      </c>
    </row>
    <row r="42" spans="1:3">
      <c r="A42" s="4" t="s">
        <v>547</v>
      </c>
      <c r="B42" s="4" t="s">
        <v>548</v>
      </c>
    </row>
    <row r="43" spans="1:3">
      <c r="A43" s="4" t="s">
        <v>555</v>
      </c>
    </row>
    <row r="44" spans="1:3">
      <c r="A44" s="3" t="s">
        <v>537</v>
      </c>
    </row>
    <row r="45" spans="1:3">
      <c r="A45" s="4" t="s">
        <v>556</v>
      </c>
      <c r="B45" s="4" t="s">
        <v>557</v>
      </c>
      <c r="C45" s="4" t="s">
        <v>558</v>
      </c>
    </row>
    <row r="46" spans="1:3">
      <c r="A46" s="4" t="s">
        <v>559</v>
      </c>
    </row>
    <row r="47" spans="1:3">
      <c r="A47" s="3" t="s">
        <v>537</v>
      </c>
    </row>
    <row r="48" spans="1:3">
      <c r="A48" s="4" t="s">
        <v>556</v>
      </c>
      <c r="B48" s="4" t="s">
        <v>560</v>
      </c>
      <c r="C48" s="4" t="s">
        <v>560</v>
      </c>
    </row>
    <row r="49" spans="1:3">
      <c r="A49" s="4" t="s">
        <v>561</v>
      </c>
    </row>
    <row r="50" spans="1:3">
      <c r="A50" s="3" t="s">
        <v>537</v>
      </c>
    </row>
    <row r="51" spans="1:3">
      <c r="A51" s="4" t="s">
        <v>556</v>
      </c>
      <c r="B51" s="4" t="s">
        <v>562</v>
      </c>
      <c r="C51" s="4" t="s">
        <v>557</v>
      </c>
    </row>
    <row r="52" spans="1:3">
      <c r="A52" s="4" t="s">
        <v>563</v>
      </c>
    </row>
    <row r="53" spans="1:3">
      <c r="A53" s="3" t="s">
        <v>537</v>
      </c>
    </row>
    <row r="54" spans="1:3">
      <c r="A54" s="4" t="s">
        <v>556</v>
      </c>
      <c r="B54" s="4" t="s">
        <v>564</v>
      </c>
      <c r="C54" s="4" t="s">
        <v>565</v>
      </c>
    </row>
    <row r="55" spans="1:3">
      <c r="A55" s="4" t="s">
        <v>566</v>
      </c>
    </row>
    <row r="56" spans="1:3">
      <c r="A56" s="3" t="s">
        <v>537</v>
      </c>
    </row>
    <row r="57" spans="1:3">
      <c r="A57" s="4" t="s">
        <v>556</v>
      </c>
      <c r="B57" s="4" t="s">
        <v>567</v>
      </c>
      <c r="C57" s="4" t="s">
        <v>568</v>
      </c>
    </row>
    <row r="58" spans="1:3">
      <c r="A58" s="4" t="s">
        <v>569</v>
      </c>
    </row>
    <row r="59" spans="1:3">
      <c r="A59" s="3" t="s">
        <v>537</v>
      </c>
    </row>
    <row r="60" spans="1:3">
      <c r="A60" s="4" t="s">
        <v>556</v>
      </c>
      <c r="B60" s="4" t="s">
        <v>564</v>
      </c>
      <c r="C60" s="4" t="s">
        <v>567</v>
      </c>
    </row>
    <row r="61" spans="1:3">
      <c r="A61" s="4" t="s">
        <v>570</v>
      </c>
    </row>
    <row r="62" spans="1:3">
      <c r="A62" s="3" t="s">
        <v>537</v>
      </c>
    </row>
    <row r="63" spans="1:3">
      <c r="A63" s="4" t="s">
        <v>556</v>
      </c>
      <c r="B63" s="4" t="s">
        <v>571</v>
      </c>
      <c r="C63" s="4" t="s">
        <v>571</v>
      </c>
    </row>
    <row r="64" spans="1:3">
      <c r="A64" s="4" t="s">
        <v>572</v>
      </c>
    </row>
    <row r="65" spans="1:3">
      <c r="A65" s="3" t="s">
        <v>537</v>
      </c>
    </row>
    <row r="66" spans="1:3">
      <c r="A66" s="4" t="s">
        <v>556</v>
      </c>
      <c r="B66" s="4" t="s">
        <v>571</v>
      </c>
      <c r="C66" s="4" t="s">
        <v>5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27</v>
      </c>
    </row>
    <row r="2" spans="1:3">
      <c r="A2" s="3" t="s">
        <v>574</v>
      </c>
    </row>
    <row r="3" spans="1:3">
      <c r="A3" s="4" t="s">
        <v>540</v>
      </c>
      <c r="B3" s="6" t="n">
        <v>17091</v>
      </c>
      <c r="C3" s="6" t="n">
        <v>32858</v>
      </c>
    </row>
    <row r="4" spans="1:3">
      <c r="A4" s="4" t="s">
        <v>575</v>
      </c>
    </row>
    <row r="5" spans="1:3">
      <c r="A5" s="3" t="s">
        <v>574</v>
      </c>
    </row>
    <row r="6" spans="1:3">
      <c r="A6" s="4" t="s">
        <v>540</v>
      </c>
      <c r="B6" s="5" t="n">
        <v>0</v>
      </c>
      <c r="C6" s="5" t="n">
        <v>0</v>
      </c>
    </row>
    <row r="7" spans="1:3">
      <c r="A7" s="4" t="s">
        <v>576</v>
      </c>
    </row>
    <row r="8" spans="1:3">
      <c r="A8" s="3" t="s">
        <v>574</v>
      </c>
    </row>
    <row r="9" spans="1:3">
      <c r="A9" s="4" t="s">
        <v>540</v>
      </c>
      <c r="B9" s="5" t="n">
        <v>0</v>
      </c>
      <c r="C9" s="5" t="n">
        <v>0</v>
      </c>
    </row>
    <row r="10" spans="1:3">
      <c r="A10" s="4" t="s">
        <v>577</v>
      </c>
    </row>
    <row r="11" spans="1:3">
      <c r="A11" s="3" t="s">
        <v>574</v>
      </c>
    </row>
    <row r="12" spans="1:3">
      <c r="A12" s="4" t="s">
        <v>540</v>
      </c>
      <c r="B12" s="5" t="n">
        <v>17091</v>
      </c>
      <c r="C12" s="5" t="n">
        <v>32858</v>
      </c>
    </row>
    <row r="13" spans="1:3">
      <c r="A13" s="4" t="s">
        <v>578</v>
      </c>
    </row>
    <row r="14" spans="1:3">
      <c r="A14" s="3" t="s">
        <v>574</v>
      </c>
    </row>
    <row r="15" spans="1:3">
      <c r="A15" s="4" t="s">
        <v>540</v>
      </c>
      <c r="B15" s="5" t="n">
        <v>15388</v>
      </c>
      <c r="C15" s="5" t="n">
        <v>26873</v>
      </c>
    </row>
    <row r="16" spans="1:3">
      <c r="A16" s="4" t="s">
        <v>579</v>
      </c>
    </row>
    <row r="17" spans="1:3">
      <c r="A17" s="3" t="s">
        <v>574</v>
      </c>
    </row>
    <row r="18" spans="1:3">
      <c r="A18" s="4" t="s">
        <v>540</v>
      </c>
      <c r="B18" s="5" t="n">
        <v>0</v>
      </c>
      <c r="C18" s="5" t="n">
        <v>0</v>
      </c>
    </row>
    <row r="19" spans="1:3">
      <c r="A19" s="4" t="s">
        <v>580</v>
      </c>
    </row>
    <row r="20" spans="1:3">
      <c r="A20" s="3" t="s">
        <v>574</v>
      </c>
    </row>
    <row r="21" spans="1:3">
      <c r="A21" s="4" t="s">
        <v>540</v>
      </c>
      <c r="B21" s="5" t="n">
        <v>0</v>
      </c>
      <c r="C21" s="5" t="n">
        <v>0</v>
      </c>
    </row>
    <row r="22" spans="1:3">
      <c r="A22" s="4" t="s">
        <v>581</v>
      </c>
    </row>
    <row r="23" spans="1:3">
      <c r="A23" s="3" t="s">
        <v>574</v>
      </c>
    </row>
    <row r="24" spans="1:3">
      <c r="A24" s="4" t="s">
        <v>540</v>
      </c>
      <c r="B24" s="5" t="n">
        <v>15388</v>
      </c>
      <c r="C24" s="5" t="n">
        <v>26873</v>
      </c>
    </row>
    <row r="25" spans="1:3">
      <c r="A25" s="4" t="s">
        <v>582</v>
      </c>
    </row>
    <row r="26" spans="1:3">
      <c r="A26" s="3" t="s">
        <v>574</v>
      </c>
    </row>
    <row r="27" spans="1:3">
      <c r="A27" s="4" t="s">
        <v>540</v>
      </c>
      <c r="B27" s="5" t="n">
        <v>785</v>
      </c>
      <c r="C27" s="5" t="n">
        <v>3434</v>
      </c>
    </row>
    <row r="28" spans="1:3">
      <c r="A28" s="4" t="s">
        <v>583</v>
      </c>
    </row>
    <row r="29" spans="1:3">
      <c r="A29" s="3" t="s">
        <v>574</v>
      </c>
    </row>
    <row r="30" spans="1:3">
      <c r="A30" s="4" t="s">
        <v>540</v>
      </c>
      <c r="B30" s="5" t="n">
        <v>0</v>
      </c>
      <c r="C30" s="5" t="n">
        <v>0</v>
      </c>
    </row>
    <row r="31" spans="1:3">
      <c r="A31" s="4" t="s">
        <v>584</v>
      </c>
    </row>
    <row r="32" spans="1:3">
      <c r="A32" s="3" t="s">
        <v>574</v>
      </c>
    </row>
    <row r="33" spans="1:3">
      <c r="A33" s="4" t="s">
        <v>540</v>
      </c>
      <c r="B33" s="5" t="n">
        <v>0</v>
      </c>
      <c r="C33" s="5" t="n">
        <v>0</v>
      </c>
    </row>
    <row r="34" spans="1:3">
      <c r="A34" s="4" t="s">
        <v>585</v>
      </c>
    </row>
    <row r="35" spans="1:3">
      <c r="A35" s="3" t="s">
        <v>574</v>
      </c>
    </row>
    <row r="36" spans="1:3">
      <c r="A36" s="4" t="s">
        <v>540</v>
      </c>
      <c r="B36" s="5" t="n">
        <v>785</v>
      </c>
      <c r="C36" s="5" t="n">
        <v>3434</v>
      </c>
    </row>
    <row r="37" spans="1:3">
      <c r="A37" s="4" t="s">
        <v>586</v>
      </c>
    </row>
    <row r="38" spans="1:3">
      <c r="A38" s="3" t="s">
        <v>574</v>
      </c>
    </row>
    <row r="39" spans="1:3">
      <c r="A39" s="4" t="s">
        <v>540</v>
      </c>
      <c r="C39" s="5" t="n">
        <v>2551</v>
      </c>
    </row>
    <row r="40" spans="1:3">
      <c r="A40" s="4" t="s">
        <v>587</v>
      </c>
    </row>
    <row r="41" spans="1:3">
      <c r="A41" s="3" t="s">
        <v>574</v>
      </c>
    </row>
    <row r="42" spans="1:3">
      <c r="A42" s="4" t="s">
        <v>540</v>
      </c>
      <c r="C42" s="5" t="n">
        <v>0</v>
      </c>
    </row>
    <row r="43" spans="1:3">
      <c r="A43" s="4" t="s">
        <v>588</v>
      </c>
    </row>
    <row r="44" spans="1:3">
      <c r="A44" s="3" t="s">
        <v>574</v>
      </c>
    </row>
    <row r="45" spans="1:3">
      <c r="A45" s="4" t="s">
        <v>540</v>
      </c>
      <c r="C45" s="5" t="n">
        <v>0</v>
      </c>
    </row>
    <row r="46" spans="1:3">
      <c r="A46" s="4" t="s">
        <v>589</v>
      </c>
    </row>
    <row r="47" spans="1:3">
      <c r="A47" s="3" t="s">
        <v>574</v>
      </c>
    </row>
    <row r="48" spans="1:3">
      <c r="A48" s="4" t="s">
        <v>540</v>
      </c>
      <c r="C48" s="6" t="n">
        <v>2551</v>
      </c>
    </row>
    <row r="49" spans="1:3">
      <c r="A49" s="4" t="s">
        <v>590</v>
      </c>
    </row>
    <row r="50" spans="1:3">
      <c r="A50" s="3" t="s">
        <v>574</v>
      </c>
    </row>
    <row r="51" spans="1:3">
      <c r="A51" s="4" t="s">
        <v>540</v>
      </c>
      <c r="B51" s="5" t="n">
        <v>918</v>
      </c>
    </row>
    <row r="52" spans="1:3">
      <c r="A52" s="4" t="s">
        <v>591</v>
      </c>
    </row>
    <row r="53" spans="1:3">
      <c r="A53" s="3" t="s">
        <v>574</v>
      </c>
    </row>
    <row r="54" spans="1:3">
      <c r="A54" s="4" t="s">
        <v>540</v>
      </c>
      <c r="B54" s="5" t="n">
        <v>0</v>
      </c>
    </row>
    <row r="55" spans="1:3">
      <c r="A55" s="4" t="s">
        <v>592</v>
      </c>
    </row>
    <row r="56" spans="1:3">
      <c r="A56" s="3" t="s">
        <v>574</v>
      </c>
    </row>
    <row r="57" spans="1:3">
      <c r="A57" s="4" t="s">
        <v>540</v>
      </c>
      <c r="B57" s="5" t="n">
        <v>0</v>
      </c>
    </row>
    <row r="58" spans="1:3">
      <c r="A58" s="4" t="s">
        <v>593</v>
      </c>
    </row>
    <row r="59" spans="1:3">
      <c r="A59" s="3" t="s">
        <v>574</v>
      </c>
    </row>
    <row r="60" spans="1:3">
      <c r="A60" s="4" t="s">
        <v>540</v>
      </c>
      <c r="B60" s="6" t="n">
        <v>9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v>
      </c>
      <c r="C2" s="2" t="s">
        <v>77</v>
      </c>
    </row>
    <row r="3" spans="1:3">
      <c r="A3" s="4" t="s">
        <v>540</v>
      </c>
    </row>
    <row r="4" spans="1:3">
      <c r="A4" s="3" t="s">
        <v>574</v>
      </c>
    </row>
    <row r="5" spans="1:3">
      <c r="A5" s="4" t="s">
        <v>595</v>
      </c>
      <c r="B5" s="6" t="n">
        <v>-2810</v>
      </c>
      <c r="C5" s="6" t="n">
        <v>-13979</v>
      </c>
    </row>
    <row r="6" spans="1:3">
      <c r="A6" s="4" t="s">
        <v>596</v>
      </c>
    </row>
    <row r="7" spans="1:3">
      <c r="A7" s="3" t="s">
        <v>574</v>
      </c>
    </row>
    <row r="8" spans="1:3">
      <c r="A8" s="4" t="s">
        <v>595</v>
      </c>
      <c r="B8" s="5" t="n">
        <v>-6978</v>
      </c>
      <c r="C8" s="5" t="n">
        <v>0</v>
      </c>
    </row>
    <row r="9" spans="1:3">
      <c r="A9" s="4" t="s">
        <v>597</v>
      </c>
    </row>
    <row r="10" spans="1:3">
      <c r="A10" s="3" t="s">
        <v>574</v>
      </c>
    </row>
    <row r="11" spans="1:3">
      <c r="A11" s="4" t="s">
        <v>595</v>
      </c>
      <c r="B11" s="5" t="n">
        <v>-2734</v>
      </c>
      <c r="C11" s="5" t="n">
        <v>-13899</v>
      </c>
    </row>
    <row r="12" spans="1:3">
      <c r="A12" s="4" t="s">
        <v>598</v>
      </c>
    </row>
    <row r="13" spans="1:3">
      <c r="A13" s="3" t="s">
        <v>574</v>
      </c>
    </row>
    <row r="14" spans="1:3">
      <c r="A14" s="4" t="s">
        <v>595</v>
      </c>
      <c r="B14" s="5" t="n">
        <v>2</v>
      </c>
      <c r="C14" s="5" t="n">
        <v>-95</v>
      </c>
    </row>
    <row r="15" spans="1:3">
      <c r="A15" s="4" t="s">
        <v>599</v>
      </c>
    </row>
    <row r="16" spans="1:3">
      <c r="A16" s="3" t="s">
        <v>574</v>
      </c>
    </row>
    <row r="17" spans="1:3">
      <c r="A17" s="4" t="s">
        <v>595</v>
      </c>
      <c r="B17" s="5" t="n">
        <v>0</v>
      </c>
      <c r="C17" s="5" t="n">
        <v>15</v>
      </c>
    </row>
    <row r="18" spans="1:3">
      <c r="A18" s="4" t="s">
        <v>600</v>
      </c>
    </row>
    <row r="19" spans="1:3">
      <c r="A19" s="3" t="s">
        <v>574</v>
      </c>
    </row>
    <row r="20" spans="1:3">
      <c r="A20" s="4" t="s">
        <v>595</v>
      </c>
      <c r="B20" s="6" t="n">
        <v>-78</v>
      </c>
      <c r="C20"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7</v>
      </c>
    </row>
    <row r="3" spans="1:3">
      <c r="A3" s="3" t="s">
        <v>127</v>
      </c>
    </row>
    <row r="4" spans="1:3">
      <c r="A4" s="4" t="s">
        <v>128</v>
      </c>
      <c r="B4" s="6" t="n">
        <v>164024</v>
      </c>
      <c r="C4" s="6" t="n">
        <v>187032</v>
      </c>
    </row>
    <row r="5" spans="1:3">
      <c r="A5" s="3" t="s">
        <v>129</v>
      </c>
    </row>
    <row r="6" spans="1:3">
      <c r="A6" s="4" t="s">
        <v>130</v>
      </c>
      <c r="B6" s="5" t="n">
        <v>22011</v>
      </c>
      <c r="C6" s="5" t="n">
        <v>-18812</v>
      </c>
    </row>
    <row r="7" spans="1:3">
      <c r="A7" s="4" t="s">
        <v>131</v>
      </c>
      <c r="B7" s="5" t="n">
        <v>3180</v>
      </c>
      <c r="C7" s="5" t="n">
        <v>6798</v>
      </c>
    </row>
    <row r="8" spans="1:3">
      <c r="A8" s="4" t="s">
        <v>132</v>
      </c>
      <c r="B8" s="5" t="n">
        <v>25191</v>
      </c>
      <c r="C8" s="5" t="n">
        <v>-12014</v>
      </c>
    </row>
    <row r="9" spans="1:3">
      <c r="A9" s="4" t="s">
        <v>133</v>
      </c>
      <c r="B9" s="6" t="n">
        <v>189215</v>
      </c>
      <c r="C9" s="6" t="n">
        <v>1750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27</v>
      </c>
    </row>
    <row r="2" spans="1:3">
      <c r="A2" s="3" t="s">
        <v>602</v>
      </c>
    </row>
    <row r="3" spans="1:3">
      <c r="A3" s="4" t="s">
        <v>31</v>
      </c>
      <c r="B3" s="6" t="n">
        <v>3785325</v>
      </c>
      <c r="C3" s="6" t="n">
        <v>3001377</v>
      </c>
    </row>
    <row r="4" spans="1:3">
      <c r="A4" s="4" t="s">
        <v>32</v>
      </c>
      <c r="B4" s="5" t="n">
        <v>134000</v>
      </c>
      <c r="C4" s="5" t="n">
        <v>371000</v>
      </c>
    </row>
    <row r="5" spans="1:3">
      <c r="A5" s="4" t="s">
        <v>81</v>
      </c>
      <c r="B5" s="5" t="n">
        <v>1035000</v>
      </c>
      <c r="C5" s="5" t="n">
        <v>1035000</v>
      </c>
    </row>
    <row r="6" spans="1:3">
      <c r="A6" s="4" t="s">
        <v>36</v>
      </c>
      <c r="B6" s="5" t="n">
        <v>74736</v>
      </c>
      <c r="C6" s="5" t="n">
        <v>74069</v>
      </c>
    </row>
    <row r="7" spans="1:3">
      <c r="A7" s="4" t="s">
        <v>37</v>
      </c>
      <c r="B7" s="5" t="n">
        <v>0</v>
      </c>
      <c r="C7" s="5" t="n">
        <v>275</v>
      </c>
    </row>
    <row r="8" spans="1:3">
      <c r="A8" s="4" t="s">
        <v>603</v>
      </c>
      <c r="B8" s="5" t="n">
        <v>32545392</v>
      </c>
      <c r="C8" s="5" t="n">
        <v>32073867</v>
      </c>
    </row>
    <row r="9" spans="1:3">
      <c r="A9" s="3" t="s">
        <v>604</v>
      </c>
    </row>
    <row r="10" spans="1:3">
      <c r="A10" s="4" t="s">
        <v>50</v>
      </c>
      <c r="B10" s="5" t="n">
        <v>39550</v>
      </c>
      <c r="C10" s="5" t="n">
        <v>57638</v>
      </c>
    </row>
    <row r="11" spans="1:3">
      <c r="A11" s="4" t="s">
        <v>88</v>
      </c>
      <c r="B11" s="5" t="n">
        <v>344657</v>
      </c>
      <c r="C11" s="5" t="n">
        <v>326172</v>
      </c>
    </row>
    <row r="12" spans="1:3">
      <c r="A12" s="4" t="s">
        <v>89</v>
      </c>
      <c r="B12" s="5" t="n">
        <v>50000</v>
      </c>
      <c r="C12" s="5" t="n">
        <v>50000</v>
      </c>
    </row>
    <row r="13" spans="1:3">
      <c r="A13" s="4" t="s">
        <v>54</v>
      </c>
      <c r="C13" s="5" t="n">
        <v>146835</v>
      </c>
    </row>
    <row r="14" spans="1:3">
      <c r="A14" s="4" t="s">
        <v>605</v>
      </c>
      <c r="B14" s="5" t="n">
        <v>400000</v>
      </c>
      <c r="C14" s="5" t="n">
        <v>400000</v>
      </c>
    </row>
    <row r="15" spans="1:3">
      <c r="A15" s="4" t="s">
        <v>606</v>
      </c>
      <c r="B15" s="5" t="n">
        <v>450000</v>
      </c>
      <c r="C15" s="5" t="n">
        <v>450000</v>
      </c>
    </row>
    <row r="16" spans="1:3">
      <c r="A16" s="4" t="s">
        <v>607</v>
      </c>
    </row>
    <row r="17" spans="1:3">
      <c r="A17" s="3" t="s">
        <v>602</v>
      </c>
    </row>
    <row r="18" spans="1:3">
      <c r="A18" s="4" t="s">
        <v>31</v>
      </c>
      <c r="B18" s="5" t="n">
        <v>3785325</v>
      </c>
      <c r="C18" s="5" t="n">
        <v>3001377</v>
      </c>
    </row>
    <row r="19" spans="1:3">
      <c r="A19" s="4" t="s">
        <v>32</v>
      </c>
      <c r="B19" s="5" t="n">
        <v>134000</v>
      </c>
      <c r="C19" s="5" t="n">
        <v>371000</v>
      </c>
    </row>
    <row r="20" spans="1:3">
      <c r="A20" s="4" t="s">
        <v>81</v>
      </c>
      <c r="B20" s="5" t="n">
        <v>1035000</v>
      </c>
      <c r="C20" s="5" t="n">
        <v>1035000</v>
      </c>
    </row>
    <row r="21" spans="1:3">
      <c r="A21" s="4" t="s">
        <v>36</v>
      </c>
      <c r="B21" s="5" t="n">
        <v>74736</v>
      </c>
      <c r="C21" s="5" t="n">
        <v>74069</v>
      </c>
    </row>
    <row r="22" spans="1:3">
      <c r="A22" s="4" t="s">
        <v>37</v>
      </c>
      <c r="C22" s="5" t="n">
        <v>275</v>
      </c>
    </row>
    <row r="23" spans="1:3">
      <c r="A23" s="4" t="s">
        <v>603</v>
      </c>
      <c r="B23" s="5" t="n">
        <v>32545392</v>
      </c>
      <c r="C23" s="5" t="n">
        <v>32073867</v>
      </c>
    </row>
    <row r="24" spans="1:3">
      <c r="A24" s="4" t="s">
        <v>608</v>
      </c>
      <c r="B24" s="5" t="n">
        <v>7754</v>
      </c>
      <c r="C24" s="5" t="n">
        <v>7836</v>
      </c>
    </row>
    <row r="25" spans="1:3">
      <c r="A25" s="4" t="s">
        <v>609</v>
      </c>
      <c r="B25" s="5" t="n">
        <v>157335</v>
      </c>
      <c r="C25" s="5" t="n">
        <v>146262</v>
      </c>
    </row>
    <row r="26" spans="1:3">
      <c r="A26" s="3" t="s">
        <v>604</v>
      </c>
    </row>
    <row r="27" spans="1:3">
      <c r="A27" s="4" t="s">
        <v>610</v>
      </c>
      <c r="B27" s="5" t="n">
        <v>26427303</v>
      </c>
      <c r="C27" s="5" t="n">
        <v>26370562</v>
      </c>
    </row>
    <row r="28" spans="1:3">
      <c r="A28" s="4" t="s">
        <v>611</v>
      </c>
      <c r="B28" s="5" t="n">
        <v>9846669</v>
      </c>
      <c r="C28" s="5" t="n">
        <v>9069066</v>
      </c>
    </row>
    <row r="29" spans="1:3">
      <c r="A29" s="4" t="s">
        <v>50</v>
      </c>
      <c r="B29" s="5" t="n">
        <v>39550</v>
      </c>
      <c r="C29" s="5" t="n">
        <v>57638</v>
      </c>
    </row>
    <row r="30" spans="1:3">
      <c r="A30" s="4" t="s">
        <v>88</v>
      </c>
      <c r="B30" s="5" t="n">
        <v>344657</v>
      </c>
      <c r="C30" s="5" t="n">
        <v>326172</v>
      </c>
    </row>
    <row r="31" spans="1:3">
      <c r="A31" s="4" t="s">
        <v>89</v>
      </c>
      <c r="B31" s="5" t="n">
        <v>50000</v>
      </c>
      <c r="C31" s="5" t="n">
        <v>50000</v>
      </c>
    </row>
    <row r="32" spans="1:3">
      <c r="A32" s="4" t="s">
        <v>54</v>
      </c>
      <c r="B32" s="5" t="n">
        <v>146900</v>
      </c>
      <c r="C32" s="5" t="n">
        <v>146835</v>
      </c>
    </row>
    <row r="33" spans="1:3">
      <c r="A33" s="4" t="s">
        <v>612</v>
      </c>
      <c r="B33" s="5" t="n">
        <v>25814</v>
      </c>
      <c r="C33" s="5" t="n">
        <v>22893</v>
      </c>
    </row>
    <row r="34" spans="1:3">
      <c r="A34" s="4" t="s">
        <v>613</v>
      </c>
    </row>
    <row r="35" spans="1:3">
      <c r="A35" s="3" t="s">
        <v>602</v>
      </c>
    </row>
    <row r="36" spans="1:3">
      <c r="A36" s="4" t="s">
        <v>31</v>
      </c>
      <c r="B36" s="5" t="n">
        <v>3785325</v>
      </c>
      <c r="C36" s="5" t="n">
        <v>3001377</v>
      </c>
    </row>
    <row r="37" spans="1:3">
      <c r="A37" s="4" t="s">
        <v>32</v>
      </c>
      <c r="B37" s="5" t="n">
        <v>134000</v>
      </c>
      <c r="C37" s="5" t="n">
        <v>371000</v>
      </c>
    </row>
    <row r="38" spans="1:3">
      <c r="A38" s="4" t="s">
        <v>81</v>
      </c>
      <c r="B38" s="5" t="n">
        <v>1025288</v>
      </c>
      <c r="C38" s="5" t="n">
        <v>1016724</v>
      </c>
    </row>
    <row r="39" spans="1:3">
      <c r="A39" s="4" t="s">
        <v>36</v>
      </c>
      <c r="B39" s="5" t="n">
        <v>74736</v>
      </c>
      <c r="C39" s="5" t="n">
        <v>74069</v>
      </c>
    </row>
    <row r="40" spans="1:3">
      <c r="A40" s="4" t="s">
        <v>37</v>
      </c>
      <c r="C40" s="5" t="n">
        <v>275</v>
      </c>
    </row>
    <row r="41" spans="1:3">
      <c r="A41" s="4" t="s">
        <v>603</v>
      </c>
      <c r="B41" s="5" t="n">
        <v>32775546</v>
      </c>
      <c r="C41" s="5" t="n">
        <v>32273157</v>
      </c>
    </row>
    <row r="42" spans="1:3">
      <c r="A42" s="4" t="s">
        <v>608</v>
      </c>
      <c r="B42" s="5" t="n">
        <v>11099</v>
      </c>
      <c r="C42" s="5" t="n">
        <v>11427</v>
      </c>
    </row>
    <row r="43" spans="1:3">
      <c r="A43" s="4" t="s">
        <v>609</v>
      </c>
      <c r="B43" s="5" t="n">
        <v>157335</v>
      </c>
      <c r="C43" s="5" t="n">
        <v>146262</v>
      </c>
    </row>
    <row r="44" spans="1:3">
      <c r="A44" s="3" t="s">
        <v>604</v>
      </c>
    </row>
    <row r="45" spans="1:3">
      <c r="A45" s="4" t="s">
        <v>610</v>
      </c>
      <c r="B45" s="5" t="n">
        <v>26427303</v>
      </c>
      <c r="C45" s="5" t="n">
        <v>26370562</v>
      </c>
    </row>
    <row r="46" spans="1:3">
      <c r="A46" s="4" t="s">
        <v>611</v>
      </c>
      <c r="B46" s="5" t="n">
        <v>9876954</v>
      </c>
      <c r="C46" s="5" t="n">
        <v>9084597</v>
      </c>
    </row>
    <row r="47" spans="1:3">
      <c r="A47" s="4" t="s">
        <v>50</v>
      </c>
      <c r="B47" s="5" t="n">
        <v>39550</v>
      </c>
      <c r="C47" s="5" t="n">
        <v>57638</v>
      </c>
    </row>
    <row r="48" spans="1:3">
      <c r="A48" s="4" t="s">
        <v>88</v>
      </c>
      <c r="B48" s="5" t="n">
        <v>352610</v>
      </c>
      <c r="C48" s="5" t="n">
        <v>334793</v>
      </c>
    </row>
    <row r="49" spans="1:3">
      <c r="A49" s="4" t="s">
        <v>89</v>
      </c>
      <c r="B49" s="5" t="n">
        <v>107103</v>
      </c>
      <c r="C49" s="5" t="n">
        <v>87668</v>
      </c>
    </row>
    <row r="50" spans="1:3">
      <c r="A50" s="4" t="s">
        <v>54</v>
      </c>
      <c r="B50" s="5" t="n">
        <v>152531</v>
      </c>
      <c r="C50" s="5" t="n">
        <v>152556</v>
      </c>
    </row>
    <row r="51" spans="1:3">
      <c r="A51" s="4" t="s">
        <v>612</v>
      </c>
      <c r="B51" s="5" t="n">
        <v>25814</v>
      </c>
      <c r="C51" s="5" t="n">
        <v>22893</v>
      </c>
    </row>
    <row r="52" spans="1:3">
      <c r="A52" s="4" t="s">
        <v>614</v>
      </c>
    </row>
    <row r="53" spans="1:3">
      <c r="A53" s="3" t="s">
        <v>602</v>
      </c>
    </row>
    <row r="54" spans="1:3">
      <c r="A54" s="4" t="s">
        <v>31</v>
      </c>
      <c r="B54" s="5" t="n">
        <v>3785325</v>
      </c>
      <c r="C54" s="5" t="n">
        <v>3001377</v>
      </c>
    </row>
    <row r="55" spans="1:3">
      <c r="A55" s="4" t="s">
        <v>32</v>
      </c>
      <c r="B55" s="5" t="n">
        <v>0</v>
      </c>
      <c r="C55" s="5" t="n">
        <v>0</v>
      </c>
    </row>
    <row r="56" spans="1:3">
      <c r="A56" s="4" t="s">
        <v>81</v>
      </c>
      <c r="B56" s="5" t="n">
        <v>0</v>
      </c>
      <c r="C56" s="5" t="n">
        <v>0</v>
      </c>
    </row>
    <row r="57" spans="1:3">
      <c r="A57" s="4" t="s">
        <v>36</v>
      </c>
      <c r="B57" s="5" t="n">
        <v>0</v>
      </c>
      <c r="C57" s="5" t="n">
        <v>0</v>
      </c>
    </row>
    <row r="58" spans="1:3">
      <c r="A58" s="4" t="s">
        <v>37</v>
      </c>
      <c r="C58" s="5" t="n">
        <v>0</v>
      </c>
    </row>
    <row r="59" spans="1:3">
      <c r="A59" s="4" t="s">
        <v>603</v>
      </c>
      <c r="B59" s="5" t="n">
        <v>0</v>
      </c>
      <c r="C59" s="5" t="n">
        <v>0</v>
      </c>
    </row>
    <row r="60" spans="1:3">
      <c r="A60" s="4" t="s">
        <v>608</v>
      </c>
      <c r="B60" s="5" t="n">
        <v>0</v>
      </c>
      <c r="C60" s="5" t="n">
        <v>0</v>
      </c>
    </row>
    <row r="61" spans="1:3">
      <c r="A61" s="4" t="s">
        <v>609</v>
      </c>
      <c r="B61" s="5" t="n">
        <v>0</v>
      </c>
      <c r="C61" s="5" t="n">
        <v>0</v>
      </c>
    </row>
    <row r="62" spans="1:3">
      <c r="A62" s="3" t="s">
        <v>604</v>
      </c>
    </row>
    <row r="63" spans="1:3">
      <c r="A63" s="4" t="s">
        <v>610</v>
      </c>
      <c r="B63" s="5" t="n">
        <v>0</v>
      </c>
      <c r="C63" s="5" t="n">
        <v>0</v>
      </c>
    </row>
    <row r="64" spans="1:3">
      <c r="A64" s="4" t="s">
        <v>611</v>
      </c>
      <c r="B64" s="5" t="n">
        <v>0</v>
      </c>
      <c r="C64" s="5" t="n">
        <v>0</v>
      </c>
    </row>
    <row r="65" spans="1:3">
      <c r="A65" s="4" t="s">
        <v>50</v>
      </c>
      <c r="B65" s="5" t="n">
        <v>0</v>
      </c>
      <c r="C65" s="5" t="n">
        <v>0</v>
      </c>
    </row>
    <row r="66" spans="1:3">
      <c r="A66" s="4" t="s">
        <v>88</v>
      </c>
      <c r="B66" s="5" t="n">
        <v>0</v>
      </c>
      <c r="C66" s="5" t="n">
        <v>0</v>
      </c>
    </row>
    <row r="67" spans="1:3">
      <c r="A67" s="4" t="s">
        <v>89</v>
      </c>
      <c r="B67" s="5" t="n">
        <v>0</v>
      </c>
      <c r="C67" s="5" t="n">
        <v>0</v>
      </c>
    </row>
    <row r="68" spans="1:3">
      <c r="A68" s="4" t="s">
        <v>54</v>
      </c>
      <c r="B68" s="5" t="n">
        <v>0</v>
      </c>
      <c r="C68" s="5" t="n">
        <v>0</v>
      </c>
    </row>
    <row r="69" spans="1:3">
      <c r="A69" s="4" t="s">
        <v>612</v>
      </c>
      <c r="B69" s="5" t="n">
        <v>0</v>
      </c>
      <c r="C69" s="5" t="n">
        <v>0</v>
      </c>
    </row>
    <row r="70" spans="1:3">
      <c r="A70" s="4" t="s">
        <v>615</v>
      </c>
    </row>
    <row r="71" spans="1:3">
      <c r="A71" s="3" t="s">
        <v>602</v>
      </c>
    </row>
    <row r="72" spans="1:3">
      <c r="A72" s="4" t="s">
        <v>31</v>
      </c>
      <c r="B72" s="5" t="n">
        <v>0</v>
      </c>
      <c r="C72" s="5" t="n">
        <v>0</v>
      </c>
    </row>
    <row r="73" spans="1:3">
      <c r="A73" s="4" t="s">
        <v>32</v>
      </c>
      <c r="B73" s="5" t="n">
        <v>134000</v>
      </c>
      <c r="C73" s="5" t="n">
        <v>371000</v>
      </c>
    </row>
    <row r="74" spans="1:3">
      <c r="A74" s="4" t="s">
        <v>81</v>
      </c>
      <c r="B74" s="5" t="n">
        <v>1025288</v>
      </c>
      <c r="C74" s="5" t="n">
        <v>1016724</v>
      </c>
    </row>
    <row r="75" spans="1:3">
      <c r="A75" s="4" t="s">
        <v>36</v>
      </c>
      <c r="B75" s="5" t="n">
        <v>74736</v>
      </c>
      <c r="C75" s="5" t="n">
        <v>74069</v>
      </c>
    </row>
    <row r="76" spans="1:3">
      <c r="A76" s="4" t="s">
        <v>37</v>
      </c>
      <c r="C76" s="5" t="n">
        <v>275</v>
      </c>
    </row>
    <row r="77" spans="1:3">
      <c r="A77" s="4" t="s">
        <v>603</v>
      </c>
      <c r="B77" s="5" t="n">
        <v>0</v>
      </c>
      <c r="C77" s="5" t="n">
        <v>0</v>
      </c>
    </row>
    <row r="78" spans="1:3">
      <c r="A78" s="4" t="s">
        <v>608</v>
      </c>
      <c r="B78" s="5" t="n">
        <v>0</v>
      </c>
      <c r="C78" s="5" t="n">
        <v>0</v>
      </c>
    </row>
    <row r="79" spans="1:3">
      <c r="A79" s="4" t="s">
        <v>609</v>
      </c>
      <c r="B79" s="5" t="n">
        <v>157335</v>
      </c>
      <c r="C79" s="5" t="n">
        <v>146262</v>
      </c>
    </row>
    <row r="80" spans="1:3">
      <c r="A80" s="3" t="s">
        <v>604</v>
      </c>
    </row>
    <row r="81" spans="1:3">
      <c r="A81" s="4" t="s">
        <v>610</v>
      </c>
      <c r="B81" s="5" t="n">
        <v>26427303</v>
      </c>
      <c r="C81" s="5" t="n">
        <v>26370562</v>
      </c>
    </row>
    <row r="82" spans="1:3">
      <c r="A82" s="4" t="s">
        <v>611</v>
      </c>
      <c r="B82" s="5" t="n">
        <v>9876954</v>
      </c>
      <c r="C82" s="5" t="n">
        <v>9084597</v>
      </c>
    </row>
    <row r="83" spans="1:3">
      <c r="A83" s="4" t="s">
        <v>50</v>
      </c>
      <c r="B83" s="5" t="n">
        <v>39550</v>
      </c>
      <c r="C83" s="5" t="n">
        <v>57638</v>
      </c>
    </row>
    <row r="84" spans="1:3">
      <c r="A84" s="4" t="s">
        <v>88</v>
      </c>
      <c r="B84" s="5" t="n">
        <v>352610</v>
      </c>
      <c r="C84" s="5" t="n">
        <v>334793</v>
      </c>
    </row>
    <row r="85" spans="1:3">
      <c r="A85" s="4" t="s">
        <v>89</v>
      </c>
      <c r="B85" s="5" t="n">
        <v>107103</v>
      </c>
      <c r="C85" s="5" t="n">
        <v>87668</v>
      </c>
    </row>
    <row r="86" spans="1:3">
      <c r="A86" s="4" t="s">
        <v>54</v>
      </c>
      <c r="B86" s="5" t="n">
        <v>152531</v>
      </c>
      <c r="C86" s="5" t="n">
        <v>152556</v>
      </c>
    </row>
    <row r="87" spans="1:3">
      <c r="A87" s="4" t="s">
        <v>612</v>
      </c>
      <c r="B87" s="5" t="n">
        <v>25814</v>
      </c>
      <c r="C87" s="5" t="n">
        <v>22893</v>
      </c>
    </row>
    <row r="88" spans="1:3">
      <c r="A88" s="4" t="s">
        <v>616</v>
      </c>
    </row>
    <row r="89" spans="1:3">
      <c r="A89" s="3" t="s">
        <v>602</v>
      </c>
    </row>
    <row r="90" spans="1:3">
      <c r="A90" s="4" t="s">
        <v>31</v>
      </c>
      <c r="B90" s="5" t="n">
        <v>0</v>
      </c>
      <c r="C90" s="5" t="n">
        <v>0</v>
      </c>
    </row>
    <row r="91" spans="1:3">
      <c r="A91" s="4" t="s">
        <v>32</v>
      </c>
      <c r="B91" s="5" t="n">
        <v>0</v>
      </c>
      <c r="C91" s="5" t="n">
        <v>0</v>
      </c>
    </row>
    <row r="92" spans="1:3">
      <c r="A92" s="4" t="s">
        <v>81</v>
      </c>
      <c r="B92" s="5" t="n">
        <v>0</v>
      </c>
      <c r="C92" s="5" t="n">
        <v>0</v>
      </c>
    </row>
    <row r="93" spans="1:3">
      <c r="A93" s="4" t="s">
        <v>36</v>
      </c>
      <c r="B93" s="5" t="n">
        <v>0</v>
      </c>
      <c r="C93" s="5" t="n">
        <v>0</v>
      </c>
    </row>
    <row r="94" spans="1:3">
      <c r="A94" s="4" t="s">
        <v>37</v>
      </c>
      <c r="C94" s="5" t="n">
        <v>0</v>
      </c>
    </row>
    <row r="95" spans="1:3">
      <c r="A95" s="4" t="s">
        <v>603</v>
      </c>
      <c r="B95" s="5" t="n">
        <v>32775546</v>
      </c>
      <c r="C95" s="5" t="n">
        <v>32273157</v>
      </c>
    </row>
    <row r="96" spans="1:3">
      <c r="A96" s="4" t="s">
        <v>608</v>
      </c>
      <c r="B96" s="5" t="n">
        <v>11099</v>
      </c>
      <c r="C96" s="5" t="n">
        <v>11427</v>
      </c>
    </row>
    <row r="97" spans="1:3">
      <c r="A97" s="4" t="s">
        <v>609</v>
      </c>
      <c r="B97" s="5" t="n">
        <v>0</v>
      </c>
      <c r="C97" s="5" t="n">
        <v>0</v>
      </c>
    </row>
    <row r="98" spans="1:3">
      <c r="A98" s="3" t="s">
        <v>604</v>
      </c>
    </row>
    <row r="99" spans="1:3">
      <c r="A99" s="4" t="s">
        <v>610</v>
      </c>
      <c r="B99" s="5" t="n">
        <v>0</v>
      </c>
      <c r="C99" s="5" t="n">
        <v>0</v>
      </c>
    </row>
    <row r="100" spans="1:3">
      <c r="A100" s="4" t="s">
        <v>611</v>
      </c>
      <c r="B100" s="5" t="n">
        <v>0</v>
      </c>
      <c r="C100" s="5" t="n">
        <v>0</v>
      </c>
    </row>
    <row r="101" spans="1:3">
      <c r="A101" s="4" t="s">
        <v>50</v>
      </c>
      <c r="B101" s="5" t="n">
        <v>0</v>
      </c>
      <c r="C101" s="5" t="n">
        <v>0</v>
      </c>
    </row>
    <row r="102" spans="1:3">
      <c r="A102" s="4" t="s">
        <v>88</v>
      </c>
      <c r="B102" s="5" t="n">
        <v>0</v>
      </c>
      <c r="C102" s="5" t="n">
        <v>0</v>
      </c>
    </row>
    <row r="103" spans="1:3">
      <c r="A103" s="4" t="s">
        <v>89</v>
      </c>
      <c r="B103" s="5" t="n">
        <v>0</v>
      </c>
      <c r="C103" s="5" t="n">
        <v>0</v>
      </c>
    </row>
    <row r="104" spans="1:3">
      <c r="A104" s="4" t="s">
        <v>54</v>
      </c>
      <c r="B104" s="5" t="n">
        <v>0</v>
      </c>
      <c r="C104" s="5" t="n">
        <v>0</v>
      </c>
    </row>
    <row r="105" spans="1:3">
      <c r="A105" s="4" t="s">
        <v>612</v>
      </c>
      <c r="B105" s="6" t="n">
        <v>0</v>
      </c>
      <c r="C105"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27</v>
      </c>
    </row>
    <row r="2" spans="1:3">
      <c r="A2" s="3" t="s">
        <v>618</v>
      </c>
    </row>
    <row r="3" spans="1:3">
      <c r="A3" s="4" t="s">
        <v>606</v>
      </c>
      <c r="B3" s="6" t="n">
        <v>450000</v>
      </c>
      <c r="C3" s="6" t="n">
        <v>450000</v>
      </c>
    </row>
    <row r="4" spans="1:3">
      <c r="A4" s="4" t="s">
        <v>619</v>
      </c>
      <c r="B4" s="5" t="n">
        <v>0</v>
      </c>
    </row>
    <row r="5" spans="1:3">
      <c r="A5" s="4" t="s">
        <v>620</v>
      </c>
      <c r="B5" s="5" t="n">
        <v>0</v>
      </c>
    </row>
    <row r="6" spans="1:3">
      <c r="A6" s="4" t="s">
        <v>621</v>
      </c>
      <c r="B6" s="5" t="n">
        <v>0</v>
      </c>
    </row>
    <row r="7" spans="1:3">
      <c r="A7" s="4" t="s">
        <v>622</v>
      </c>
      <c r="B7" s="5" t="n">
        <v>150000</v>
      </c>
    </row>
    <row r="8" spans="1:3">
      <c r="A8" s="4" t="s">
        <v>623</v>
      </c>
      <c r="B8" s="5" t="n">
        <v>300000</v>
      </c>
    </row>
    <row r="9" spans="1:3">
      <c r="A9" s="4" t="s">
        <v>624</v>
      </c>
      <c r="B9"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5</v>
      </c>
      <c r="B1" s="2" t="s">
        <v>1</v>
      </c>
    </row>
    <row r="2" spans="1:4">
      <c r="B2" s="2" t="s">
        <v>2</v>
      </c>
      <c r="C2" s="2" t="s">
        <v>77</v>
      </c>
      <c r="D2" s="2" t="s">
        <v>27</v>
      </c>
    </row>
    <row r="3" spans="1:4">
      <c r="A3" s="3" t="s">
        <v>81</v>
      </c>
    </row>
    <row r="4" spans="1:4">
      <c r="A4" s="4" t="s">
        <v>626</v>
      </c>
      <c r="B4" s="6" t="n">
        <v>1435000</v>
      </c>
      <c r="D4" s="6" t="n">
        <v>1435000</v>
      </c>
    </row>
    <row r="5" spans="1:4">
      <c r="A5" s="4" t="s">
        <v>627</v>
      </c>
      <c r="B5" s="4" t="s">
        <v>628</v>
      </c>
      <c r="C5" s="4" t="s">
        <v>629</v>
      </c>
    </row>
    <row r="6" spans="1:4">
      <c r="A6" s="3" t="s">
        <v>89</v>
      </c>
    </row>
    <row r="7" spans="1:4">
      <c r="A7" s="4" t="s">
        <v>606</v>
      </c>
      <c r="B7" s="6" t="n">
        <v>450000</v>
      </c>
      <c r="D7" s="6" t="n">
        <v>450000</v>
      </c>
    </row>
    <row r="8" spans="1:4">
      <c r="A8" s="4" t="s">
        <v>627</v>
      </c>
      <c r="B8" s="4" t="s">
        <v>630</v>
      </c>
      <c r="C8" s="4" t="s">
        <v>63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27</v>
      </c>
    </row>
    <row r="2" spans="1:3">
      <c r="A2" s="3" t="s">
        <v>633</v>
      </c>
    </row>
    <row r="3" spans="1:3">
      <c r="A3" s="4" t="s">
        <v>634</v>
      </c>
      <c r="B3" s="6" t="n">
        <v>1435000</v>
      </c>
      <c r="C3" s="6" t="n">
        <v>1435000</v>
      </c>
    </row>
    <row r="4" spans="1:3">
      <c r="A4" s="4" t="s">
        <v>635</v>
      </c>
      <c r="B4" s="5" t="n">
        <v>-400000</v>
      </c>
      <c r="C4" s="5" t="n">
        <v>-400000</v>
      </c>
    </row>
    <row r="5" spans="1:3">
      <c r="A5" s="4" t="s">
        <v>636</v>
      </c>
      <c r="B5" s="5" t="n">
        <v>1035000</v>
      </c>
      <c r="C5" s="5" t="n">
        <v>1035000</v>
      </c>
    </row>
    <row r="6" spans="1:3">
      <c r="A6" s="3" t="s">
        <v>637</v>
      </c>
    </row>
    <row r="7" spans="1:3">
      <c r="A7" s="4" t="s">
        <v>638</v>
      </c>
      <c r="B7" s="5" t="n">
        <v>0</v>
      </c>
      <c r="C7" s="5" t="n">
        <v>0</v>
      </c>
    </row>
    <row r="8" spans="1:3">
      <c r="A8" s="4" t="s">
        <v>639</v>
      </c>
      <c r="B8" s="5" t="n">
        <v>-1030776</v>
      </c>
      <c r="C8" s="5" t="n">
        <v>-1025066</v>
      </c>
    </row>
    <row r="9" spans="1:3">
      <c r="A9" s="4" t="s">
        <v>640</v>
      </c>
      <c r="B9" s="5" t="n">
        <v>4224</v>
      </c>
      <c r="C9" s="5" t="n">
        <v>9934</v>
      </c>
    </row>
    <row r="10" spans="1:3">
      <c r="A10" s="3" t="s">
        <v>641</v>
      </c>
    </row>
    <row r="11" spans="1:3">
      <c r="A11" s="4" t="s">
        <v>642</v>
      </c>
      <c r="B11" s="5" t="n">
        <v>450000</v>
      </c>
      <c r="C11" s="5" t="n">
        <v>450000</v>
      </c>
    </row>
    <row r="12" spans="1:3">
      <c r="A12" s="4" t="s">
        <v>635</v>
      </c>
      <c r="B12" s="5" t="n">
        <v>-400000</v>
      </c>
      <c r="C12" s="5" t="n">
        <v>-400000</v>
      </c>
    </row>
    <row r="13" spans="1:3">
      <c r="A13" s="4" t="s">
        <v>643</v>
      </c>
      <c r="B13" s="5" t="n">
        <v>50000</v>
      </c>
      <c r="C13" s="5" t="n">
        <v>50000</v>
      </c>
    </row>
    <row r="14" spans="1:3">
      <c r="A14" s="3" t="s">
        <v>637</v>
      </c>
    </row>
    <row r="15" spans="1:3">
      <c r="A15" s="4" t="s">
        <v>638</v>
      </c>
      <c r="B15" s="5" t="n">
        <v>0</v>
      </c>
      <c r="C15" s="5" t="n">
        <v>0</v>
      </c>
    </row>
    <row r="16" spans="1:3">
      <c r="A16" s="4" t="s">
        <v>644</v>
      </c>
      <c r="B16" s="5" t="n">
        <v>-50000</v>
      </c>
      <c r="C16" s="5" t="n">
        <v>-50000</v>
      </c>
    </row>
    <row r="17" spans="1:3">
      <c r="A17" s="4" t="s">
        <v>640</v>
      </c>
      <c r="B17" s="6" t="n">
        <v>0</v>
      </c>
      <c r="C17"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27</v>
      </c>
    </row>
    <row r="2" spans="1:3">
      <c r="A2" s="3" t="s">
        <v>646</v>
      </c>
    </row>
    <row r="3" spans="1:3">
      <c r="A3" s="4" t="s">
        <v>647</v>
      </c>
      <c r="B3" s="6" t="n">
        <v>2675834</v>
      </c>
      <c r="C3" s="6" t="n">
        <v>2806900</v>
      </c>
    </row>
    <row r="4" spans="1:3">
      <c r="A4" s="4" t="s">
        <v>648</v>
      </c>
      <c r="B4" s="5" t="n">
        <v>7230</v>
      </c>
      <c r="C4" s="5" t="n">
        <v>5714</v>
      </c>
    </row>
    <row r="5" spans="1:3">
      <c r="A5" s="4" t="s">
        <v>649</v>
      </c>
      <c r="B5" s="5" t="n">
        <v>-42906</v>
      </c>
      <c r="C5" s="5" t="n">
        <v>-70767</v>
      </c>
    </row>
    <row r="6" spans="1:3">
      <c r="A6" s="4" t="s">
        <v>446</v>
      </c>
      <c r="B6" s="5" t="n">
        <v>2640158</v>
      </c>
      <c r="C6" s="5" t="n">
        <v>2741847</v>
      </c>
    </row>
    <row r="7" spans="1:3">
      <c r="A7" s="4" t="s">
        <v>452</v>
      </c>
    </row>
    <row r="8" spans="1:3">
      <c r="A8" s="3" t="s">
        <v>646</v>
      </c>
    </row>
    <row r="9" spans="1:3">
      <c r="A9" s="4" t="s">
        <v>647</v>
      </c>
      <c r="B9" s="5" t="n">
        <v>528983</v>
      </c>
      <c r="C9" s="5" t="n">
        <v>577561</v>
      </c>
    </row>
    <row r="10" spans="1:3">
      <c r="A10" s="4" t="s">
        <v>648</v>
      </c>
      <c r="B10" s="5" t="n">
        <v>0</v>
      </c>
      <c r="C10" s="5" t="n">
        <v>153</v>
      </c>
    </row>
    <row r="11" spans="1:3">
      <c r="A11" s="4" t="s">
        <v>649</v>
      </c>
      <c r="B11" s="5" t="n">
        <v>-8543</v>
      </c>
      <c r="C11" s="5" t="n">
        <v>-12899</v>
      </c>
    </row>
    <row r="12" spans="1:3">
      <c r="A12" s="4" t="s">
        <v>446</v>
      </c>
      <c r="B12" s="5" t="n">
        <v>520440</v>
      </c>
      <c r="C12" s="5" t="n">
        <v>564815</v>
      </c>
    </row>
    <row r="13" spans="1:3">
      <c r="A13" s="4" t="s">
        <v>453</v>
      </c>
    </row>
    <row r="14" spans="1:3">
      <c r="A14" s="3" t="s">
        <v>646</v>
      </c>
    </row>
    <row r="15" spans="1:3">
      <c r="A15" s="4" t="s">
        <v>647</v>
      </c>
      <c r="B15" s="5" t="n">
        <v>183145</v>
      </c>
      <c r="C15" s="5" t="n">
        <v>219485</v>
      </c>
    </row>
    <row r="16" spans="1:3">
      <c r="A16" s="4" t="s">
        <v>648</v>
      </c>
      <c r="B16" s="5" t="n">
        <v>704</v>
      </c>
      <c r="C16" s="5" t="n">
        <v>382</v>
      </c>
    </row>
    <row r="17" spans="1:3">
      <c r="A17" s="4" t="s">
        <v>649</v>
      </c>
      <c r="B17" s="5" t="n">
        <v>-1313</v>
      </c>
      <c r="C17" s="5" t="n">
        <v>-2694</v>
      </c>
    </row>
    <row r="18" spans="1:3">
      <c r="A18" s="4" t="s">
        <v>446</v>
      </c>
      <c r="B18" s="5" t="n">
        <v>182536</v>
      </c>
      <c r="C18" s="5" t="n">
        <v>217173</v>
      </c>
    </row>
    <row r="19" spans="1:3">
      <c r="A19" s="4" t="s">
        <v>454</v>
      </c>
    </row>
    <row r="20" spans="1:3">
      <c r="A20" s="3" t="s">
        <v>646</v>
      </c>
    </row>
    <row r="21" spans="1:3">
      <c r="A21" s="4" t="s">
        <v>647</v>
      </c>
      <c r="B21" s="5" t="n">
        <v>433435</v>
      </c>
      <c r="C21" s="5" t="n">
        <v>420486</v>
      </c>
    </row>
    <row r="22" spans="1:3">
      <c r="A22" s="4" t="s">
        <v>648</v>
      </c>
      <c r="B22" s="5" t="n">
        <v>2408</v>
      </c>
      <c r="C22" s="5" t="n">
        <v>811</v>
      </c>
    </row>
    <row r="23" spans="1:3">
      <c r="A23" s="4" t="s">
        <v>649</v>
      </c>
      <c r="B23" s="5" t="n">
        <v>-9552</v>
      </c>
      <c r="C23" s="5" t="n">
        <v>-12694</v>
      </c>
    </row>
    <row r="24" spans="1:3">
      <c r="A24" s="4" t="s">
        <v>446</v>
      </c>
      <c r="B24" s="5" t="n">
        <v>426291</v>
      </c>
      <c r="C24" s="5" t="n">
        <v>408603</v>
      </c>
    </row>
    <row r="25" spans="1:3">
      <c r="A25" s="4" t="s">
        <v>455</v>
      </c>
    </row>
    <row r="26" spans="1:3">
      <c r="A26" s="3" t="s">
        <v>646</v>
      </c>
    </row>
    <row r="27" spans="1:3">
      <c r="A27" s="4" t="s">
        <v>647</v>
      </c>
      <c r="B27" s="5" t="n">
        <v>890126</v>
      </c>
      <c r="C27" s="5" t="n">
        <v>957219</v>
      </c>
    </row>
    <row r="28" spans="1:3">
      <c r="A28" s="4" t="s">
        <v>648</v>
      </c>
      <c r="B28" s="5" t="n">
        <v>3021</v>
      </c>
      <c r="C28" s="5" t="n">
        <v>4026</v>
      </c>
    </row>
    <row r="29" spans="1:3">
      <c r="A29" s="4" t="s">
        <v>649</v>
      </c>
      <c r="B29" s="5" t="n">
        <v>-6322</v>
      </c>
      <c r="C29" s="5" t="n">
        <v>-14552</v>
      </c>
    </row>
    <row r="30" spans="1:3">
      <c r="A30" s="4" t="s">
        <v>446</v>
      </c>
      <c r="B30" s="5" t="n">
        <v>886825</v>
      </c>
      <c r="C30" s="5" t="n">
        <v>946693</v>
      </c>
    </row>
    <row r="31" spans="1:3">
      <c r="A31" s="4" t="s">
        <v>456</v>
      </c>
    </row>
    <row r="32" spans="1:3">
      <c r="A32" s="3" t="s">
        <v>646</v>
      </c>
    </row>
    <row r="33" spans="1:3">
      <c r="A33" s="4" t="s">
        <v>647</v>
      </c>
      <c r="B33" s="5" t="n">
        <v>76003</v>
      </c>
      <c r="C33" s="5" t="n">
        <v>82965</v>
      </c>
    </row>
    <row r="34" spans="1:3">
      <c r="A34" s="4" t="s">
        <v>648</v>
      </c>
      <c r="B34" s="5" t="n">
        <v>190</v>
      </c>
      <c r="C34" s="5" t="n">
        <v>87</v>
      </c>
    </row>
    <row r="35" spans="1:3">
      <c r="A35" s="4" t="s">
        <v>649</v>
      </c>
      <c r="B35" s="5" t="n">
        <v>-189</v>
      </c>
      <c r="C35" s="5" t="n">
        <v>-1032</v>
      </c>
    </row>
    <row r="36" spans="1:3">
      <c r="A36" s="4" t="s">
        <v>446</v>
      </c>
      <c r="B36" s="5" t="n">
        <v>76004</v>
      </c>
      <c r="C36" s="5" t="n">
        <v>82020</v>
      </c>
    </row>
    <row r="37" spans="1:3">
      <c r="A37" s="4" t="s">
        <v>457</v>
      </c>
    </row>
    <row r="38" spans="1:3">
      <c r="A38" s="3" t="s">
        <v>646</v>
      </c>
    </row>
    <row r="39" spans="1:3">
      <c r="A39" s="4" t="s">
        <v>647</v>
      </c>
      <c r="B39" s="5" t="n">
        <v>41423</v>
      </c>
      <c r="C39" s="5" t="n">
        <v>25826</v>
      </c>
    </row>
    <row r="40" spans="1:3">
      <c r="A40" s="4" t="s">
        <v>648</v>
      </c>
      <c r="B40" s="5" t="n">
        <v>876</v>
      </c>
      <c r="C40" s="5" t="n">
        <v>226</v>
      </c>
    </row>
    <row r="41" spans="1:3">
      <c r="A41" s="4" t="s">
        <v>649</v>
      </c>
      <c r="B41" s="5" t="n">
        <v>0</v>
      </c>
      <c r="C41" s="5" t="n">
        <v>0</v>
      </c>
    </row>
    <row r="42" spans="1:3">
      <c r="A42" s="4" t="s">
        <v>446</v>
      </c>
      <c r="B42" s="5" t="n">
        <v>42299</v>
      </c>
      <c r="C42" s="5" t="n">
        <v>26052</v>
      </c>
    </row>
    <row r="43" spans="1:3">
      <c r="A43" s="4" t="s">
        <v>458</v>
      </c>
    </row>
    <row r="44" spans="1:3">
      <c r="A44" s="3" t="s">
        <v>646</v>
      </c>
    </row>
    <row r="45" spans="1:3">
      <c r="A45" s="4" t="s">
        <v>647</v>
      </c>
      <c r="B45" s="5" t="n">
        <v>9518</v>
      </c>
      <c r="C45" s="5" t="n">
        <v>10109</v>
      </c>
    </row>
    <row r="46" spans="1:3">
      <c r="A46" s="4" t="s">
        <v>648</v>
      </c>
      <c r="B46" s="5" t="n">
        <v>21</v>
      </c>
      <c r="C46" s="5" t="n">
        <v>7</v>
      </c>
    </row>
    <row r="47" spans="1:3">
      <c r="A47" s="4" t="s">
        <v>649</v>
      </c>
      <c r="B47" s="5" t="n">
        <v>-84</v>
      </c>
      <c r="C47" s="5" t="n">
        <v>-185</v>
      </c>
    </row>
    <row r="48" spans="1:3">
      <c r="A48" s="4" t="s">
        <v>446</v>
      </c>
      <c r="B48" s="5" t="n">
        <v>9455</v>
      </c>
      <c r="C48" s="5" t="n">
        <v>9931</v>
      </c>
    </row>
    <row r="49" spans="1:3">
      <c r="A49" s="4" t="s">
        <v>459</v>
      </c>
    </row>
    <row r="50" spans="1:3">
      <c r="A50" s="3" t="s">
        <v>646</v>
      </c>
    </row>
    <row r="51" spans="1:3">
      <c r="A51" s="4" t="s">
        <v>647</v>
      </c>
      <c r="B51" s="5" t="n">
        <v>11250</v>
      </c>
      <c r="C51" s="5" t="n">
        <v>11250</v>
      </c>
    </row>
    <row r="52" spans="1:3">
      <c r="A52" s="4" t="s">
        <v>648</v>
      </c>
      <c r="B52" s="5" t="n">
        <v>7</v>
      </c>
      <c r="C52" s="5" t="n">
        <v>0</v>
      </c>
    </row>
    <row r="53" spans="1:3">
      <c r="A53" s="4" t="s">
        <v>649</v>
      </c>
      <c r="B53" s="5" t="n">
        <v>-163</v>
      </c>
      <c r="C53" s="5" t="n">
        <v>-381</v>
      </c>
    </row>
    <row r="54" spans="1:3">
      <c r="A54" s="4" t="s">
        <v>446</v>
      </c>
      <c r="B54" s="5" t="n">
        <v>11094</v>
      </c>
      <c r="C54" s="5" t="n">
        <v>10869</v>
      </c>
    </row>
    <row r="55" spans="1:3">
      <c r="A55" s="4" t="s">
        <v>460</v>
      </c>
    </row>
    <row r="56" spans="1:3">
      <c r="A56" s="3" t="s">
        <v>646</v>
      </c>
    </row>
    <row r="57" spans="1:3">
      <c r="A57" s="4" t="s">
        <v>647</v>
      </c>
      <c r="B57" s="5" t="n">
        <v>489324</v>
      </c>
      <c r="C57" s="5" t="n">
        <v>489378</v>
      </c>
    </row>
    <row r="58" spans="1:3">
      <c r="A58" s="4" t="s">
        <v>648</v>
      </c>
      <c r="B58" s="5" t="n">
        <v>3</v>
      </c>
      <c r="C58" s="5" t="n">
        <v>0</v>
      </c>
    </row>
    <row r="59" spans="1:3">
      <c r="A59" s="4" t="s">
        <v>649</v>
      </c>
      <c r="B59" s="5" t="n">
        <v>-16658</v>
      </c>
      <c r="C59" s="5" t="n">
        <v>-26330</v>
      </c>
    </row>
    <row r="60" spans="1:3">
      <c r="A60" s="4" t="s">
        <v>446</v>
      </c>
      <c r="B60" s="5" t="n">
        <v>472669</v>
      </c>
      <c r="C60" s="5" t="n">
        <v>463048</v>
      </c>
    </row>
    <row r="61" spans="1:3">
      <c r="A61" s="4" t="s">
        <v>461</v>
      </c>
    </row>
    <row r="62" spans="1:3">
      <c r="A62" s="3" t="s">
        <v>646</v>
      </c>
    </row>
    <row r="63" spans="1:3">
      <c r="A63" s="4" t="s">
        <v>647</v>
      </c>
      <c r="B63" s="5" t="n">
        <v>12627</v>
      </c>
      <c r="C63" s="5" t="n">
        <v>12621</v>
      </c>
    </row>
    <row r="64" spans="1:3">
      <c r="A64" s="4" t="s">
        <v>648</v>
      </c>
      <c r="B64" s="5" t="n">
        <v>0</v>
      </c>
      <c r="C64" s="5" t="n">
        <v>22</v>
      </c>
    </row>
    <row r="65" spans="1:3">
      <c r="A65" s="4" t="s">
        <v>649</v>
      </c>
      <c r="B65" s="5" t="n">
        <v>-82</v>
      </c>
      <c r="C65" s="5" t="n">
        <v>0</v>
      </c>
    </row>
    <row r="66" spans="1:3">
      <c r="A66" s="4" t="s">
        <v>446</v>
      </c>
      <c r="B66" s="6" t="n">
        <v>12545</v>
      </c>
      <c r="C66" s="6" t="n">
        <v>1264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27</v>
      </c>
    </row>
    <row r="2" spans="1:3">
      <c r="A2" s="3" t="s">
        <v>651</v>
      </c>
    </row>
    <row r="3" spans="1:3">
      <c r="A3" s="4" t="s">
        <v>652</v>
      </c>
      <c r="B3" s="6" t="n">
        <v>109279</v>
      </c>
      <c r="C3" s="6" t="n">
        <v>163128</v>
      </c>
    </row>
    <row r="4" spans="1:3">
      <c r="A4" s="4" t="s">
        <v>653</v>
      </c>
      <c r="B4" s="5" t="n">
        <v>-552</v>
      </c>
      <c r="C4" s="5" t="n">
        <v>-1518</v>
      </c>
    </row>
    <row r="5" spans="1:3">
      <c r="A5" s="4" t="s">
        <v>654</v>
      </c>
      <c r="B5" s="5" t="n">
        <v>1972331</v>
      </c>
      <c r="C5" s="5" t="n">
        <v>2087534</v>
      </c>
    </row>
    <row r="6" spans="1:3">
      <c r="A6" s="4" t="s">
        <v>655</v>
      </c>
      <c r="B6" s="5" t="n">
        <v>-42354</v>
      </c>
      <c r="C6" s="5" t="n">
        <v>-69249</v>
      </c>
    </row>
    <row r="7" spans="1:3">
      <c r="A7" s="4" t="s">
        <v>656</v>
      </c>
      <c r="B7" s="5" t="n">
        <v>2081610</v>
      </c>
      <c r="C7" s="5" t="n">
        <v>2250662</v>
      </c>
    </row>
    <row r="8" spans="1:3">
      <c r="A8" s="4" t="s">
        <v>657</v>
      </c>
      <c r="B8" s="5" t="n">
        <v>-42906</v>
      </c>
      <c r="C8" s="5" t="n">
        <v>-70767</v>
      </c>
    </row>
    <row r="9" spans="1:3">
      <c r="A9" s="4" t="s">
        <v>452</v>
      </c>
    </row>
    <row r="10" spans="1:3">
      <c r="A10" s="3" t="s">
        <v>651</v>
      </c>
    </row>
    <row r="11" spans="1:3">
      <c r="A11" s="4" t="s">
        <v>652</v>
      </c>
      <c r="B11" s="5" t="n">
        <v>0</v>
      </c>
      <c r="C11" s="5" t="n">
        <v>0</v>
      </c>
    </row>
    <row r="12" spans="1:3">
      <c r="A12" s="4" t="s">
        <v>653</v>
      </c>
      <c r="B12" s="5" t="n">
        <v>0</v>
      </c>
      <c r="C12" s="5" t="n">
        <v>0</v>
      </c>
    </row>
    <row r="13" spans="1:3">
      <c r="A13" s="4" t="s">
        <v>654</v>
      </c>
      <c r="B13" s="5" t="n">
        <v>520440</v>
      </c>
      <c r="C13" s="5" t="n">
        <v>516520</v>
      </c>
    </row>
    <row r="14" spans="1:3">
      <c r="A14" s="4" t="s">
        <v>655</v>
      </c>
      <c r="B14" s="5" t="n">
        <v>-8543</v>
      </c>
      <c r="C14" s="5" t="n">
        <v>-12899</v>
      </c>
    </row>
    <row r="15" spans="1:3">
      <c r="A15" s="4" t="s">
        <v>656</v>
      </c>
      <c r="B15" s="5" t="n">
        <v>520440</v>
      </c>
      <c r="C15" s="5" t="n">
        <v>516520</v>
      </c>
    </row>
    <row r="16" spans="1:3">
      <c r="A16" s="4" t="s">
        <v>657</v>
      </c>
      <c r="B16" s="5" t="n">
        <v>-8543</v>
      </c>
      <c r="C16" s="5" t="n">
        <v>-12899</v>
      </c>
    </row>
    <row r="17" spans="1:3">
      <c r="A17" s="4" t="s">
        <v>453</v>
      </c>
    </row>
    <row r="18" spans="1:3">
      <c r="A18" s="3" t="s">
        <v>651</v>
      </c>
    </row>
    <row r="19" spans="1:3">
      <c r="A19" s="4" t="s">
        <v>652</v>
      </c>
      <c r="B19" s="5" t="n">
        <v>0</v>
      </c>
      <c r="C19" s="5" t="n">
        <v>22755</v>
      </c>
    </row>
    <row r="20" spans="1:3">
      <c r="A20" s="4" t="s">
        <v>653</v>
      </c>
      <c r="B20" s="5" t="n">
        <v>0</v>
      </c>
      <c r="C20" s="5" t="n">
        <v>-238</v>
      </c>
    </row>
    <row r="21" spans="1:3">
      <c r="A21" s="4" t="s">
        <v>654</v>
      </c>
      <c r="B21" s="5" t="n">
        <v>153149</v>
      </c>
      <c r="C21" s="5" t="n">
        <v>159814</v>
      </c>
    </row>
    <row r="22" spans="1:3">
      <c r="A22" s="4" t="s">
        <v>655</v>
      </c>
      <c r="B22" s="5" t="n">
        <v>-1313</v>
      </c>
      <c r="C22" s="5" t="n">
        <v>-2456</v>
      </c>
    </row>
    <row r="23" spans="1:3">
      <c r="A23" s="4" t="s">
        <v>656</v>
      </c>
      <c r="B23" s="5" t="n">
        <v>153149</v>
      </c>
      <c r="C23" s="5" t="n">
        <v>182569</v>
      </c>
    </row>
    <row r="24" spans="1:3">
      <c r="A24" s="4" t="s">
        <v>657</v>
      </c>
      <c r="B24" s="5" t="n">
        <v>-1313</v>
      </c>
      <c r="C24" s="5" t="n">
        <v>-2694</v>
      </c>
    </row>
    <row r="25" spans="1:3">
      <c r="A25" s="4" t="s">
        <v>454</v>
      </c>
    </row>
    <row r="26" spans="1:3">
      <c r="A26" s="3" t="s">
        <v>651</v>
      </c>
    </row>
    <row r="27" spans="1:3">
      <c r="A27" s="4" t="s">
        <v>652</v>
      </c>
      <c r="B27" s="5" t="n">
        <v>31872</v>
      </c>
      <c r="C27" s="5" t="n">
        <v>26886</v>
      </c>
    </row>
    <row r="28" spans="1:3">
      <c r="A28" s="4" t="s">
        <v>653</v>
      </c>
      <c r="B28" s="5" t="n">
        <v>-12</v>
      </c>
      <c r="C28" s="5" t="n">
        <v>-245</v>
      </c>
    </row>
    <row r="29" spans="1:3">
      <c r="A29" s="4" t="s">
        <v>654</v>
      </c>
      <c r="B29" s="5" t="n">
        <v>268426</v>
      </c>
      <c r="C29" s="5" t="n">
        <v>274666</v>
      </c>
    </row>
    <row r="30" spans="1:3">
      <c r="A30" s="4" t="s">
        <v>655</v>
      </c>
      <c r="B30" s="5" t="n">
        <v>-9540</v>
      </c>
      <c r="C30" s="5" t="n">
        <v>-12449</v>
      </c>
    </row>
    <row r="31" spans="1:3">
      <c r="A31" s="4" t="s">
        <v>656</v>
      </c>
      <c r="B31" s="5" t="n">
        <v>300298</v>
      </c>
      <c r="C31" s="5" t="n">
        <v>301552</v>
      </c>
    </row>
    <row r="32" spans="1:3">
      <c r="A32" s="4" t="s">
        <v>657</v>
      </c>
      <c r="B32" s="5" t="n">
        <v>-9552</v>
      </c>
      <c r="C32" s="5" t="n">
        <v>-12694</v>
      </c>
    </row>
    <row r="33" spans="1:3">
      <c r="A33" s="4" t="s">
        <v>455</v>
      </c>
    </row>
    <row r="34" spans="1:3">
      <c r="A34" s="3" t="s">
        <v>651</v>
      </c>
    </row>
    <row r="35" spans="1:3">
      <c r="A35" s="4" t="s">
        <v>652</v>
      </c>
      <c r="B35" s="5" t="n">
        <v>38927</v>
      </c>
      <c r="C35" s="5" t="n">
        <v>75675</v>
      </c>
    </row>
    <row r="36" spans="1:3">
      <c r="A36" s="4" t="s">
        <v>653</v>
      </c>
      <c r="B36" s="5" t="n">
        <v>-231</v>
      </c>
      <c r="C36" s="5" t="n">
        <v>-491</v>
      </c>
    </row>
    <row r="37" spans="1:3">
      <c r="A37" s="4" t="s">
        <v>654</v>
      </c>
      <c r="B37" s="5" t="n">
        <v>543638</v>
      </c>
      <c r="C37" s="5" t="n">
        <v>653660</v>
      </c>
    </row>
    <row r="38" spans="1:3">
      <c r="A38" s="4" t="s">
        <v>655</v>
      </c>
      <c r="B38" s="5" t="n">
        <v>-6091</v>
      </c>
      <c r="C38" s="5" t="n">
        <v>-14061</v>
      </c>
    </row>
    <row r="39" spans="1:3">
      <c r="A39" s="4" t="s">
        <v>656</v>
      </c>
      <c r="B39" s="5" t="n">
        <v>582565</v>
      </c>
      <c r="C39" s="5" t="n">
        <v>729335</v>
      </c>
    </row>
    <row r="40" spans="1:3">
      <c r="A40" s="4" t="s">
        <v>657</v>
      </c>
      <c r="B40" s="5" t="n">
        <v>-6322</v>
      </c>
      <c r="C40" s="5" t="n">
        <v>-14552</v>
      </c>
    </row>
    <row r="41" spans="1:3">
      <c r="A41" s="4" t="s">
        <v>456</v>
      </c>
    </row>
    <row r="42" spans="1:3">
      <c r="A42" s="3" t="s">
        <v>651</v>
      </c>
    </row>
    <row r="43" spans="1:3">
      <c r="A43" s="4" t="s">
        <v>652</v>
      </c>
      <c r="B43" s="5" t="n">
        <v>4895</v>
      </c>
      <c r="C43" s="5" t="n">
        <v>9458</v>
      </c>
    </row>
    <row r="44" spans="1:3">
      <c r="A44" s="4" t="s">
        <v>653</v>
      </c>
      <c r="B44" s="5" t="n">
        <v>-5</v>
      </c>
      <c r="C44" s="5" t="n">
        <v>-104</v>
      </c>
    </row>
    <row r="45" spans="1:3">
      <c r="A45" s="4" t="s">
        <v>654</v>
      </c>
      <c r="B45" s="5" t="n">
        <v>21660</v>
      </c>
      <c r="C45" s="5" t="n">
        <v>30295</v>
      </c>
    </row>
    <row r="46" spans="1:3">
      <c r="A46" s="4" t="s">
        <v>655</v>
      </c>
      <c r="B46" s="5" t="n">
        <v>-184</v>
      </c>
      <c r="C46" s="5" t="n">
        <v>-928</v>
      </c>
    </row>
    <row r="47" spans="1:3">
      <c r="A47" s="4" t="s">
        <v>656</v>
      </c>
      <c r="B47" s="5" t="n">
        <v>26555</v>
      </c>
      <c r="C47" s="5" t="n">
        <v>39753</v>
      </c>
    </row>
    <row r="48" spans="1:3">
      <c r="A48" s="4" t="s">
        <v>657</v>
      </c>
      <c r="B48" s="5" t="n">
        <v>-189</v>
      </c>
      <c r="C48" s="5" t="n">
        <v>-1032</v>
      </c>
    </row>
    <row r="49" spans="1:3">
      <c r="A49" s="4" t="s">
        <v>458</v>
      </c>
    </row>
    <row r="50" spans="1:3">
      <c r="A50" s="3" t="s">
        <v>651</v>
      </c>
    </row>
    <row r="51" spans="1:3">
      <c r="A51" s="4" t="s">
        <v>652</v>
      </c>
      <c r="B51" s="5" t="n">
        <v>0</v>
      </c>
      <c r="C51" s="5" t="n">
        <v>3067</v>
      </c>
    </row>
    <row r="52" spans="1:3">
      <c r="A52" s="4" t="s">
        <v>653</v>
      </c>
      <c r="B52" s="5" t="n">
        <v>0</v>
      </c>
      <c r="C52" s="5" t="n">
        <v>-19</v>
      </c>
    </row>
    <row r="53" spans="1:3">
      <c r="A53" s="4" t="s">
        <v>654</v>
      </c>
      <c r="B53" s="5" t="n">
        <v>6695</v>
      </c>
      <c r="C53" s="5" t="n">
        <v>3949</v>
      </c>
    </row>
    <row r="54" spans="1:3">
      <c r="A54" s="4" t="s">
        <v>655</v>
      </c>
      <c r="B54" s="5" t="n">
        <v>-84</v>
      </c>
      <c r="C54" s="5" t="n">
        <v>-166</v>
      </c>
    </row>
    <row r="55" spans="1:3">
      <c r="A55" s="4" t="s">
        <v>656</v>
      </c>
      <c r="B55" s="5" t="n">
        <v>6695</v>
      </c>
      <c r="C55" s="5" t="n">
        <v>7016</v>
      </c>
    </row>
    <row r="56" spans="1:3">
      <c r="A56" s="4" t="s">
        <v>657</v>
      </c>
      <c r="B56" s="5" t="n">
        <v>-84</v>
      </c>
      <c r="C56" s="5" t="n">
        <v>-185</v>
      </c>
    </row>
    <row r="57" spans="1:3">
      <c r="A57" s="4" t="s">
        <v>459</v>
      </c>
    </row>
    <row r="58" spans="1:3">
      <c r="A58" s="3" t="s">
        <v>651</v>
      </c>
    </row>
    <row r="59" spans="1:3">
      <c r="A59" s="4" t="s">
        <v>652</v>
      </c>
      <c r="B59" s="5" t="n">
        <v>9838</v>
      </c>
      <c r="C59" s="5" t="n">
        <v>10869</v>
      </c>
    </row>
    <row r="60" spans="1:3">
      <c r="A60" s="4" t="s">
        <v>653</v>
      </c>
      <c r="B60" s="5" t="n">
        <v>-163</v>
      </c>
      <c r="C60" s="5" t="n">
        <v>-381</v>
      </c>
    </row>
    <row r="61" spans="1:3">
      <c r="A61" s="4" t="s">
        <v>654</v>
      </c>
      <c r="B61" s="5" t="n">
        <v>0</v>
      </c>
      <c r="C61" s="5" t="n">
        <v>0</v>
      </c>
    </row>
    <row r="62" spans="1:3">
      <c r="A62" s="4" t="s">
        <v>655</v>
      </c>
      <c r="B62" s="5" t="n">
        <v>0</v>
      </c>
      <c r="C62" s="5" t="n">
        <v>0</v>
      </c>
    </row>
    <row r="63" spans="1:3">
      <c r="A63" s="4" t="s">
        <v>656</v>
      </c>
      <c r="B63" s="5" t="n">
        <v>9838</v>
      </c>
      <c r="C63" s="5" t="n">
        <v>10869</v>
      </c>
    </row>
    <row r="64" spans="1:3">
      <c r="A64" s="4" t="s">
        <v>657</v>
      </c>
      <c r="B64" s="5" t="n">
        <v>-163</v>
      </c>
      <c r="C64" s="5" t="n">
        <v>-381</v>
      </c>
    </row>
    <row r="65" spans="1:3">
      <c r="A65" s="4" t="s">
        <v>460</v>
      </c>
    </row>
    <row r="66" spans="1:3">
      <c r="A66" s="3" t="s">
        <v>651</v>
      </c>
    </row>
    <row r="67" spans="1:3">
      <c r="A67" s="4" t="s">
        <v>652</v>
      </c>
      <c r="B67" s="5" t="n">
        <v>11202</v>
      </c>
      <c r="C67" s="5" t="n">
        <v>14418</v>
      </c>
    </row>
    <row r="68" spans="1:3">
      <c r="A68" s="4" t="s">
        <v>653</v>
      </c>
      <c r="B68" s="5" t="n">
        <v>-59</v>
      </c>
      <c r="C68" s="5" t="n">
        <v>-40</v>
      </c>
    </row>
    <row r="69" spans="1:3">
      <c r="A69" s="4" t="s">
        <v>654</v>
      </c>
      <c r="B69" s="5" t="n">
        <v>458323</v>
      </c>
      <c r="C69" s="5" t="n">
        <v>448630</v>
      </c>
    </row>
    <row r="70" spans="1:3">
      <c r="A70" s="4" t="s">
        <v>655</v>
      </c>
      <c r="B70" s="5" t="n">
        <v>-16599</v>
      </c>
      <c r="C70" s="5" t="n">
        <v>-26290</v>
      </c>
    </row>
    <row r="71" spans="1:3">
      <c r="A71" s="4" t="s">
        <v>656</v>
      </c>
      <c r="B71" s="5" t="n">
        <v>469525</v>
      </c>
      <c r="C71" s="5" t="n">
        <v>463048</v>
      </c>
    </row>
    <row r="72" spans="1:3">
      <c r="A72" s="4" t="s">
        <v>657</v>
      </c>
      <c r="B72" s="5" t="n">
        <v>-16658</v>
      </c>
      <c r="C72" s="6" t="n">
        <v>-26330</v>
      </c>
    </row>
    <row r="73" spans="1:3">
      <c r="A73" s="4" t="s">
        <v>461</v>
      </c>
    </row>
    <row r="74" spans="1:3">
      <c r="A74" s="3" t="s">
        <v>651</v>
      </c>
    </row>
    <row r="75" spans="1:3">
      <c r="A75" s="4" t="s">
        <v>652</v>
      </c>
      <c r="B75" s="5" t="n">
        <v>12545</v>
      </c>
    </row>
    <row r="76" spans="1:3">
      <c r="A76" s="4" t="s">
        <v>653</v>
      </c>
      <c r="B76" s="5" t="n">
        <v>-82</v>
      </c>
    </row>
    <row r="77" spans="1:3">
      <c r="A77" s="4" t="s">
        <v>654</v>
      </c>
      <c r="B77" s="5" t="n">
        <v>0</v>
      </c>
    </row>
    <row r="78" spans="1:3">
      <c r="A78" s="4" t="s">
        <v>655</v>
      </c>
      <c r="B78" s="5" t="n">
        <v>0</v>
      </c>
    </row>
    <row r="79" spans="1:3">
      <c r="A79" s="4" t="s">
        <v>656</v>
      </c>
      <c r="B79" s="5" t="n">
        <v>12545</v>
      </c>
    </row>
    <row r="80" spans="1:3">
      <c r="A80" s="4" t="s">
        <v>657</v>
      </c>
      <c r="B80" s="6" t="n">
        <v>-8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2"/>
  </cols>
  <sheetData>
    <row r="1" spans="1:4">
      <c r="A1" s="1" t="s">
        <v>658</v>
      </c>
      <c r="B1" s="2" t="s">
        <v>1</v>
      </c>
    </row>
    <row r="2" spans="1:4">
      <c r="B2" s="2" t="s">
        <v>659</v>
      </c>
      <c r="C2" s="2" t="s">
        <v>432</v>
      </c>
      <c r="D2" s="2" t="s">
        <v>660</v>
      </c>
    </row>
    <row r="3" spans="1:4">
      <c r="A3" s="3" t="s">
        <v>661</v>
      </c>
    </row>
    <row r="4" spans="1:4">
      <c r="A4" s="4" t="s">
        <v>662</v>
      </c>
      <c r="B4" s="6" t="n">
        <v>0</v>
      </c>
      <c r="C4" s="6" t="n">
        <v>0</v>
      </c>
    </row>
    <row r="5" spans="1:4">
      <c r="A5" s="4" t="s">
        <v>663</v>
      </c>
      <c r="B5" s="5" t="n">
        <v>151</v>
      </c>
      <c r="D5" s="5" t="n">
        <v>184</v>
      </c>
    </row>
    <row r="6" spans="1:4">
      <c r="A6" s="4" t="s">
        <v>445</v>
      </c>
    </row>
    <row r="7" spans="1:4">
      <c r="A7" s="3" t="s">
        <v>661</v>
      </c>
    </row>
    <row r="8" spans="1:4">
      <c r="A8" s="4" t="s">
        <v>664</v>
      </c>
      <c r="B8" s="6" t="n">
        <v>0</v>
      </c>
      <c r="C8" s="6" t="n">
        <v>0</v>
      </c>
    </row>
    <row r="9" spans="1:4">
      <c r="A9" s="4" t="s">
        <v>460</v>
      </c>
    </row>
    <row r="10" spans="1:4">
      <c r="A10" s="3" t="s">
        <v>661</v>
      </c>
    </row>
    <row r="11" spans="1:4">
      <c r="A11" s="4" t="s">
        <v>663</v>
      </c>
      <c r="B11" s="5" t="n">
        <v>16</v>
      </c>
      <c r="D11" s="5" t="n">
        <v>16</v>
      </c>
    </row>
    <row r="12" spans="1:4">
      <c r="A12" s="4" t="s">
        <v>665</v>
      </c>
    </row>
    <row r="13" spans="1:4">
      <c r="A13" s="3" t="s">
        <v>661</v>
      </c>
    </row>
    <row r="14" spans="1:4">
      <c r="A14" s="4" t="s">
        <v>663</v>
      </c>
      <c r="B14" s="5" t="n">
        <v>86</v>
      </c>
      <c r="D14" s="5" t="n">
        <v>108</v>
      </c>
    </row>
    <row r="15" spans="1:4">
      <c r="A15" s="4" t="s">
        <v>452</v>
      </c>
    </row>
    <row r="16" spans="1:4">
      <c r="A16" s="3" t="s">
        <v>661</v>
      </c>
    </row>
    <row r="17" spans="1:4">
      <c r="A17" s="4" t="s">
        <v>663</v>
      </c>
      <c r="B17" s="5" t="n">
        <v>19</v>
      </c>
      <c r="D17" s="5" t="n">
        <v>1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66</v>
      </c>
      <c r="B1" s="2" t="s">
        <v>1</v>
      </c>
    </row>
    <row r="2" spans="1:3">
      <c r="B2" s="2" t="s">
        <v>2</v>
      </c>
      <c r="C2" s="2" t="s">
        <v>77</v>
      </c>
    </row>
    <row r="3" spans="1:3">
      <c r="A3" s="3" t="s">
        <v>231</v>
      </c>
    </row>
    <row r="4" spans="1:3">
      <c r="A4" s="4" t="s">
        <v>667</v>
      </c>
      <c r="B4" s="6" t="n">
        <v>151339</v>
      </c>
      <c r="C4" s="6" t="n">
        <v>214790</v>
      </c>
    </row>
    <row r="5" spans="1:3">
      <c r="A5" s="4" t="s">
        <v>668</v>
      </c>
      <c r="B5" s="5" t="n">
        <v>1561</v>
      </c>
      <c r="C5" s="5" t="n">
        <v>2129</v>
      </c>
    </row>
    <row r="6" spans="1:3">
      <c r="A6" s="4" t="s">
        <v>669</v>
      </c>
      <c r="B6" s="6" t="n">
        <v>461</v>
      </c>
      <c r="C6" s="6" t="n">
        <v>62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27</v>
      </c>
    </row>
    <row r="2" spans="1:3">
      <c r="A2" s="3" t="s">
        <v>671</v>
      </c>
    </row>
    <row r="3" spans="1:3">
      <c r="A3" s="4" t="s">
        <v>672</v>
      </c>
      <c r="B3" s="6" t="n">
        <v>563394</v>
      </c>
    </row>
    <row r="4" spans="1:3">
      <c r="A4" s="4" t="s">
        <v>673</v>
      </c>
      <c r="B4" s="5" t="n">
        <v>585603</v>
      </c>
    </row>
    <row r="5" spans="1:3">
      <c r="A5" s="4" t="s">
        <v>674</v>
      </c>
      <c r="B5" s="5" t="n">
        <v>202347</v>
      </c>
    </row>
    <row r="6" spans="1:3">
      <c r="A6" s="4" t="s">
        <v>675</v>
      </c>
      <c r="B6" s="5" t="n">
        <v>1324490</v>
      </c>
    </row>
    <row r="7" spans="1:3">
      <c r="A7" s="4" t="s">
        <v>647</v>
      </c>
      <c r="B7" s="5" t="n">
        <v>2675834</v>
      </c>
      <c r="C7" s="6" t="n">
        <v>2806900</v>
      </c>
    </row>
    <row r="8" spans="1:3">
      <c r="A8" s="3" t="s">
        <v>676</v>
      </c>
    </row>
    <row r="9" spans="1:3">
      <c r="A9" s="4" t="s">
        <v>672</v>
      </c>
      <c r="B9" s="5" t="n">
        <v>546641</v>
      </c>
    </row>
    <row r="10" spans="1:3">
      <c r="A10" s="4" t="s">
        <v>673</v>
      </c>
      <c r="B10" s="5" t="n">
        <v>576863</v>
      </c>
    </row>
    <row r="11" spans="1:3">
      <c r="A11" s="4" t="s">
        <v>674</v>
      </c>
      <c r="B11" s="5" t="n">
        <v>202118</v>
      </c>
    </row>
    <row r="12" spans="1:3">
      <c r="A12" s="4" t="s">
        <v>675</v>
      </c>
      <c r="B12" s="5" t="n">
        <v>1314536</v>
      </c>
    </row>
    <row r="13" spans="1:3">
      <c r="A13" s="4" t="s">
        <v>677</v>
      </c>
      <c r="B13" s="5" t="n">
        <v>2640158</v>
      </c>
      <c r="C13" s="5" t="n">
        <v>2741847</v>
      </c>
    </row>
    <row r="14" spans="1:3">
      <c r="A14" s="4" t="s">
        <v>678</v>
      </c>
      <c r="B14" s="6" t="n">
        <v>449000</v>
      </c>
      <c r="C14" s="6" t="n">
        <v>4358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79</v>
      </c>
      <c r="B1" s="2" t="s">
        <v>2</v>
      </c>
      <c r="C1" s="2" t="s">
        <v>27</v>
      </c>
    </row>
    <row r="2" spans="1:3">
      <c r="A2" s="3" t="s">
        <v>231</v>
      </c>
    </row>
    <row r="3" spans="1:3">
      <c r="A3" s="4" t="s">
        <v>680</v>
      </c>
      <c r="B3" s="6" t="n">
        <v>57486</v>
      </c>
      <c r="C3" s="6" t="n">
        <v>56819</v>
      </c>
    </row>
    <row r="4" spans="1:3">
      <c r="A4" s="4" t="s">
        <v>681</v>
      </c>
      <c r="B4" s="5" t="n">
        <v>17250</v>
      </c>
      <c r="C4" s="5" t="n">
        <v>17250</v>
      </c>
    </row>
    <row r="5" spans="1:3">
      <c r="A5" s="4" t="s">
        <v>682</v>
      </c>
      <c r="B5" s="6" t="n">
        <v>74736</v>
      </c>
      <c r="C5" s="6" t="n">
        <v>740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44"/>
    <col customWidth="1" max="6" min="6" width="18"/>
    <col customWidth="1" max="7" min="7" width="15"/>
    <col customWidth="1" max="8" min="8" width="17"/>
  </cols>
  <sheetData>
    <row r="1" spans="1:8">
      <c r="A1" s="1" t="s">
        <v>134</v>
      </c>
      <c r="C1" s="2" t="s">
        <v>135</v>
      </c>
      <c r="D1" s="2" t="s">
        <v>136</v>
      </c>
      <c r="E1" s="2" t="s">
        <v>137</v>
      </c>
      <c r="F1" s="2" t="s">
        <v>138</v>
      </c>
      <c r="G1" s="2" t="s">
        <v>139</v>
      </c>
      <c r="H1" s="2" t="s">
        <v>140</v>
      </c>
    </row>
    <row r="2" spans="1:8">
      <c r="A2" s="4" t="s">
        <v>141</v>
      </c>
      <c r="C2" s="6" t="n">
        <v>3841951</v>
      </c>
      <c r="E2" s="6" t="n">
        <v>1755495</v>
      </c>
      <c r="F2" s="6" t="n">
        <v>2576302</v>
      </c>
      <c r="G2" s="6" t="n">
        <v>-452327</v>
      </c>
      <c r="H2" s="6" t="n">
        <v>-37519</v>
      </c>
    </row>
    <row r="3" spans="1:8">
      <c r="A3" s="4" t="s">
        <v>142</v>
      </c>
      <c r="D3" s="5" t="n">
        <v>144543060</v>
      </c>
    </row>
    <row r="4" spans="1:8">
      <c r="A4" s="4" t="s">
        <v>141</v>
      </c>
      <c r="C4" s="5" t="n">
        <v>3841951</v>
      </c>
      <c r="E4" s="5" t="n">
        <v>1755495</v>
      </c>
      <c r="F4" s="5" t="n">
        <v>2576302</v>
      </c>
      <c r="G4" s="5" t="n">
        <v>-452327</v>
      </c>
      <c r="H4" s="5" t="n">
        <v>-37519</v>
      </c>
    </row>
    <row r="5" spans="1:8">
      <c r="A5" s="4" t="s">
        <v>142</v>
      </c>
      <c r="D5" s="5" t="n">
        <v>144543060</v>
      </c>
    </row>
    <row r="6" spans="1:8">
      <c r="A6" s="3" t="s">
        <v>143</v>
      </c>
    </row>
    <row r="7" spans="1:8">
      <c r="A7" s="4" t="s">
        <v>144</v>
      </c>
      <c r="B7" s="4" t="s">
        <v>145</v>
      </c>
      <c r="C7" s="5" t="n">
        <v>0</v>
      </c>
      <c r="F7" s="5" t="n">
        <v>6656</v>
      </c>
      <c r="H7" s="5" t="n">
        <v>-6656</v>
      </c>
    </row>
    <row r="8" spans="1:8">
      <c r="A8" s="4" t="s">
        <v>128</v>
      </c>
      <c r="C8" s="5" t="n">
        <v>187032</v>
      </c>
      <c r="F8" s="5" t="n">
        <v>187032</v>
      </c>
    </row>
    <row r="9" spans="1:8">
      <c r="A9" s="4" t="s">
        <v>146</v>
      </c>
      <c r="C9" s="5" t="n">
        <v>-12014</v>
      </c>
      <c r="H9" s="5" t="n">
        <v>-12014</v>
      </c>
    </row>
    <row r="10" spans="1:8">
      <c r="A10" s="4" t="s">
        <v>147</v>
      </c>
      <c r="C10" s="5" t="n">
        <v>-8788</v>
      </c>
      <c r="E10" s="5" t="n">
        <v>6158</v>
      </c>
      <c r="G10" s="5" t="n">
        <v>-14946</v>
      </c>
    </row>
    <row r="11" spans="1:8">
      <c r="A11" s="4" t="s">
        <v>148</v>
      </c>
      <c r="D11" s="5" t="n">
        <v>329465</v>
      </c>
    </row>
    <row r="12" spans="1:8">
      <c r="A12" s="4" t="s">
        <v>149</v>
      </c>
      <c r="C12" s="5" t="n">
        <v>-29266</v>
      </c>
      <c r="F12" s="5" t="n">
        <v>-29266</v>
      </c>
    </row>
    <row r="13" spans="1:8">
      <c r="A13" s="4" t="s">
        <v>150</v>
      </c>
      <c r="C13" s="5" t="n">
        <v>3978755</v>
      </c>
      <c r="E13" s="5" t="n">
        <v>1761653</v>
      </c>
      <c r="F13" s="5" t="n">
        <v>2740179</v>
      </c>
      <c r="G13" s="5" t="n">
        <v>-467273</v>
      </c>
      <c r="H13" s="5" t="n">
        <v>-55804</v>
      </c>
    </row>
    <row r="14" spans="1:8">
      <c r="A14" s="4" t="s">
        <v>151</v>
      </c>
      <c r="D14" s="5" t="n">
        <v>144872525</v>
      </c>
    </row>
    <row r="15" spans="1:8">
      <c r="A15" s="3" t="s">
        <v>143</v>
      </c>
    </row>
    <row r="16" spans="1:8">
      <c r="A16" s="4" t="s">
        <v>152</v>
      </c>
      <c r="B16" s="4" t="s">
        <v>153</v>
      </c>
      <c r="C16" s="5" t="n">
        <v>-160</v>
      </c>
      <c r="F16" s="5" t="n">
        <v>-545</v>
      </c>
      <c r="H16" s="5" t="n">
        <v>385</v>
      </c>
    </row>
    <row r="17" spans="1:8">
      <c r="A17" s="4" t="s">
        <v>154</v>
      </c>
      <c r="C17" s="5" t="n">
        <v>4423974</v>
      </c>
      <c r="E17" s="5" t="n">
        <v>1789977</v>
      </c>
      <c r="F17" s="5" t="n">
        <v>3160132</v>
      </c>
      <c r="G17" s="5" t="n">
        <v>-467961</v>
      </c>
      <c r="H17" s="5" t="n">
        <v>-58174</v>
      </c>
    </row>
    <row r="18" spans="1:8">
      <c r="A18" s="4" t="s">
        <v>155</v>
      </c>
      <c r="D18" s="5" t="n">
        <v>144961363</v>
      </c>
    </row>
    <row r="19" spans="1:8">
      <c r="A19" s="3" t="s">
        <v>143</v>
      </c>
    </row>
    <row r="20" spans="1:8">
      <c r="A20" s="4" t="s">
        <v>128</v>
      </c>
      <c r="C20" s="5" t="n">
        <v>164024</v>
      </c>
      <c r="F20" s="5" t="n">
        <v>164024</v>
      </c>
    </row>
    <row r="21" spans="1:8">
      <c r="A21" s="4" t="s">
        <v>146</v>
      </c>
      <c r="C21" s="5" t="n">
        <v>25191</v>
      </c>
      <c r="H21" s="5" t="n">
        <v>25191</v>
      </c>
    </row>
    <row r="22" spans="1:8">
      <c r="A22" s="4" t="s">
        <v>156</v>
      </c>
      <c r="C22" s="5" t="n">
        <v>4443</v>
      </c>
      <c r="E22" s="5" t="n">
        <v>1711</v>
      </c>
      <c r="G22" s="5" t="n">
        <v>2732</v>
      </c>
    </row>
    <row r="23" spans="1:8">
      <c r="A23" s="4" t="s">
        <v>157</v>
      </c>
      <c r="D23" s="5" t="n">
        <v>180226</v>
      </c>
    </row>
    <row r="24" spans="1:8">
      <c r="A24" s="4" t="s">
        <v>147</v>
      </c>
      <c r="C24" s="5" t="n">
        <v>-6600</v>
      </c>
      <c r="E24" s="5" t="n">
        <v>7436</v>
      </c>
      <c r="G24" s="5" t="n">
        <v>-14036</v>
      </c>
    </row>
    <row r="25" spans="1:8">
      <c r="A25" s="4" t="s">
        <v>148</v>
      </c>
      <c r="D25" s="5" t="n">
        <v>359712</v>
      </c>
    </row>
    <row r="26" spans="1:8">
      <c r="A26" s="4" t="s">
        <v>149</v>
      </c>
      <c r="C26" s="5" t="n">
        <v>-33770</v>
      </c>
      <c r="F26" s="5" t="n">
        <v>-33770</v>
      </c>
    </row>
    <row r="27" spans="1:8">
      <c r="A27" s="4" t="s">
        <v>158</v>
      </c>
      <c r="C27" s="6" t="n">
        <v>4591930</v>
      </c>
      <c r="E27" s="6" t="n">
        <v>1799124</v>
      </c>
      <c r="F27" s="6" t="n">
        <v>3305054</v>
      </c>
      <c r="G27" s="6" t="n">
        <v>-479265</v>
      </c>
      <c r="H27" s="6" t="n">
        <v>-32983</v>
      </c>
    </row>
    <row r="28" spans="1:8">
      <c r="A28" s="4" t="s">
        <v>159</v>
      </c>
      <c r="D28" s="5" t="n">
        <v>145501301</v>
      </c>
    </row>
    <row r="29" spans="1:8"/>
    <row r="30" spans="1:8">
      <c r="A30" s="4" t="s">
        <v>145</v>
      </c>
      <c r="B30" s="4" t="s">
        <v>160</v>
      </c>
    </row>
    <row r="31" spans="1:8">
      <c r="A31" s="4" t="s">
        <v>153</v>
      </c>
      <c r="B31" s="4" t="s">
        <v>161</v>
      </c>
    </row>
  </sheetData>
  <mergeCells count="4">
    <mergeCell ref="A1:B1"/>
    <mergeCell ref="A29:G29"/>
    <mergeCell ref="B30:G30"/>
    <mergeCell ref="B31:G3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36"/>
    <col customWidth="1" max="3" min="3" width="36"/>
  </cols>
  <sheetData>
    <row r="1" spans="1:3">
      <c r="A1" s="1" t="s">
        <v>683</v>
      </c>
      <c r="B1" s="2" t="s">
        <v>684</v>
      </c>
      <c r="C1" s="2" t="s">
        <v>685</v>
      </c>
    </row>
    <row r="2" spans="1:3">
      <c r="A2" s="3" t="s">
        <v>686</v>
      </c>
    </row>
    <row r="3" spans="1:3">
      <c r="A3" s="4" t="s">
        <v>448</v>
      </c>
      <c r="B3" s="6" t="n">
        <v>135782</v>
      </c>
      <c r="C3" s="6" t="n">
        <v>107816</v>
      </c>
    </row>
    <row r="4" spans="1:3">
      <c r="A4" s="4" t="s">
        <v>687</v>
      </c>
      <c r="B4" s="5" t="n">
        <v>-39118</v>
      </c>
      <c r="C4" s="5" t="n">
        <v>-31569</v>
      </c>
    </row>
    <row r="5" spans="1:3">
      <c r="A5" s="4" t="s">
        <v>688</v>
      </c>
      <c r="B5" s="5" t="n">
        <v>-920</v>
      </c>
      <c r="C5" s="5" t="n">
        <v>-13577</v>
      </c>
    </row>
    <row r="6" spans="1:3">
      <c r="A6" s="4" t="s">
        <v>449</v>
      </c>
      <c r="B6" s="5" t="n">
        <v>95744</v>
      </c>
      <c r="C6" s="5" t="n">
        <v>62670</v>
      </c>
    </row>
    <row r="7" spans="1:3">
      <c r="A7" s="3" t="s">
        <v>689</v>
      </c>
    </row>
    <row r="8" spans="1:3">
      <c r="A8" s="4" t="s">
        <v>450</v>
      </c>
      <c r="B8" s="5" t="n">
        <v>109587</v>
      </c>
      <c r="C8" s="5" t="n">
        <v>118305</v>
      </c>
    </row>
    <row r="9" spans="1:3">
      <c r="A9" s="4" t="s">
        <v>687</v>
      </c>
      <c r="B9" s="5" t="n">
        <v>-39118</v>
      </c>
      <c r="C9" s="5" t="n">
        <v>-31569</v>
      </c>
    </row>
    <row r="10" spans="1:3">
      <c r="A10" s="4" t="s">
        <v>688</v>
      </c>
      <c r="B10" s="5" t="n">
        <v>-16984</v>
      </c>
      <c r="C10" s="5" t="n">
        <v>-6833</v>
      </c>
    </row>
    <row r="11" spans="1:3">
      <c r="A11" s="4" t="s">
        <v>451</v>
      </c>
      <c r="B11" s="6" t="n">
        <v>53485</v>
      </c>
      <c r="C11" s="6" t="n">
        <v>79903</v>
      </c>
    </row>
    <row r="12" spans="1:3">
      <c r="A12" s="4" t="s">
        <v>690</v>
      </c>
    </row>
    <row r="13" spans="1:3">
      <c r="A13" s="3" t="s">
        <v>689</v>
      </c>
    </row>
    <row r="14" spans="1:3">
      <c r="A14" s="4" t="s">
        <v>691</v>
      </c>
      <c r="B14" s="5" t="n">
        <v>4178</v>
      </c>
      <c r="C14" s="5" t="n">
        <v>2507</v>
      </c>
    </row>
    <row r="15" spans="1:3">
      <c r="A15" s="4" t="s">
        <v>692</v>
      </c>
    </row>
    <row r="16" spans="1:3">
      <c r="A16" s="3" t="s">
        <v>689</v>
      </c>
    </row>
    <row r="17" spans="1:3">
      <c r="A17" s="4" t="s">
        <v>693</v>
      </c>
      <c r="B17" s="5" t="n">
        <v>20679</v>
      </c>
      <c r="C17" s="5" t="n">
        <v>14722</v>
      </c>
    </row>
    <row r="18" spans="1:3">
      <c r="A18" s="4" t="s">
        <v>694</v>
      </c>
    </row>
    <row r="19" spans="1:3">
      <c r="A19" s="3" t="s">
        <v>695</v>
      </c>
    </row>
    <row r="20" spans="1:3">
      <c r="A20" s="4" t="s">
        <v>696</v>
      </c>
      <c r="B20" s="6" t="n">
        <v>123241</v>
      </c>
      <c r="C20" s="6" t="n">
        <v>126056</v>
      </c>
    </row>
    <row r="21" spans="1:3">
      <c r="A21" s="3" t="s">
        <v>686</v>
      </c>
    </row>
    <row r="22" spans="1:3">
      <c r="A22" s="4" t="s">
        <v>448</v>
      </c>
      <c r="B22" s="5" t="n">
        <v>0</v>
      </c>
      <c r="C22" s="5" t="n">
        <v>0</v>
      </c>
    </row>
    <row r="23" spans="1:3">
      <c r="A23" s="3" t="s">
        <v>689</v>
      </c>
    </row>
    <row r="24" spans="1:3">
      <c r="A24" s="4" t="s">
        <v>450</v>
      </c>
      <c r="B24" s="5" t="n">
        <v>4678</v>
      </c>
      <c r="C24" s="5" t="n">
        <v>6477</v>
      </c>
    </row>
    <row r="25" spans="1:3">
      <c r="A25" s="4" t="s">
        <v>697</v>
      </c>
    </row>
    <row r="26" spans="1:3">
      <c r="A26" s="3" t="s">
        <v>695</v>
      </c>
    </row>
    <row r="27" spans="1:3">
      <c r="A27" s="4" t="s">
        <v>696</v>
      </c>
      <c r="B27" s="5" t="n">
        <v>31026</v>
      </c>
      <c r="C27" s="5" t="n">
        <v>35811</v>
      </c>
    </row>
    <row r="28" spans="1:3">
      <c r="A28" s="3" t="s">
        <v>686</v>
      </c>
    </row>
    <row r="29" spans="1:3">
      <c r="A29" s="4" t="s">
        <v>448</v>
      </c>
      <c r="B29" s="5" t="n">
        <v>0</v>
      </c>
      <c r="C29" s="5" t="n">
        <v>0</v>
      </c>
    </row>
    <row r="30" spans="1:3">
      <c r="A30" s="3" t="s">
        <v>689</v>
      </c>
    </row>
    <row r="31" spans="1:3">
      <c r="A31" s="4" t="s">
        <v>450</v>
      </c>
      <c r="B31" s="5" t="n">
        <v>4660</v>
      </c>
      <c r="C31" s="5" t="n">
        <v>5866</v>
      </c>
    </row>
    <row r="32" spans="1:3">
      <c r="A32" s="4" t="s">
        <v>698</v>
      </c>
    </row>
    <row r="33" spans="1:3">
      <c r="A33" s="3" t="s">
        <v>695</v>
      </c>
    </row>
    <row r="34" spans="1:3">
      <c r="A34" s="4" t="s">
        <v>696</v>
      </c>
      <c r="B34" s="5" t="n">
        <v>92215</v>
      </c>
      <c r="C34" s="5" t="n">
        <v>90245</v>
      </c>
    </row>
    <row r="35" spans="1:3">
      <c r="A35" s="3" t="s">
        <v>686</v>
      </c>
    </row>
    <row r="36" spans="1:3">
      <c r="A36" s="4" t="s">
        <v>448</v>
      </c>
      <c r="B36" s="5" t="n">
        <v>0</v>
      </c>
      <c r="C36" s="5" t="n">
        <v>0</v>
      </c>
    </row>
    <row r="37" spans="1:3">
      <c r="A37" s="3" t="s">
        <v>689</v>
      </c>
    </row>
    <row r="38" spans="1:3">
      <c r="A38" s="4" t="s">
        <v>450</v>
      </c>
      <c r="B38" s="5" t="n">
        <v>18</v>
      </c>
      <c r="C38" s="5" t="n">
        <v>611</v>
      </c>
    </row>
    <row r="39" spans="1:3">
      <c r="A39" s="4" t="s">
        <v>699</v>
      </c>
    </row>
    <row r="40" spans="1:3">
      <c r="A40" s="3" t="s">
        <v>695</v>
      </c>
    </row>
    <row r="41" spans="1:3">
      <c r="A41" s="4" t="s">
        <v>696</v>
      </c>
      <c r="B41" s="5" t="n">
        <v>15873400</v>
      </c>
      <c r="C41" s="5" t="n">
        <v>15222341</v>
      </c>
    </row>
    <row r="42" spans="1:3">
      <c r="A42" s="3" t="s">
        <v>686</v>
      </c>
    </row>
    <row r="43" spans="1:3">
      <c r="A43" s="4" t="s">
        <v>448</v>
      </c>
      <c r="B43" s="5" t="n">
        <v>135782</v>
      </c>
      <c r="C43" s="5" t="n">
        <v>107816</v>
      </c>
    </row>
    <row r="44" spans="1:3">
      <c r="A44" s="3" t="s">
        <v>689</v>
      </c>
    </row>
    <row r="45" spans="1:3">
      <c r="A45" s="4" t="s">
        <v>450</v>
      </c>
      <c r="B45" s="5" t="n">
        <v>104909</v>
      </c>
      <c r="C45" s="5" t="n">
        <v>111828</v>
      </c>
    </row>
    <row r="46" spans="1:3">
      <c r="A46" s="4" t="s">
        <v>700</v>
      </c>
    </row>
    <row r="47" spans="1:3">
      <c r="A47" s="3" t="s">
        <v>695</v>
      </c>
    </row>
    <row r="48" spans="1:3">
      <c r="A48" s="4" t="s">
        <v>696</v>
      </c>
      <c r="B48" s="5" t="n">
        <v>12266761</v>
      </c>
      <c r="C48" s="5" t="n">
        <v>11695499</v>
      </c>
    </row>
    <row r="49" spans="1:3">
      <c r="A49" s="3" t="s">
        <v>686</v>
      </c>
    </row>
    <row r="50" spans="1:3">
      <c r="A50" s="4" t="s">
        <v>448</v>
      </c>
      <c r="B50" s="5" t="n">
        <v>96256</v>
      </c>
      <c r="C50" s="5" t="n">
        <v>69818</v>
      </c>
    </row>
    <row r="51" spans="1:3">
      <c r="A51" s="3" t="s">
        <v>689</v>
      </c>
    </row>
    <row r="52" spans="1:3">
      <c r="A52" s="4" t="s">
        <v>450</v>
      </c>
      <c r="B52" s="5" t="n">
        <v>71912</v>
      </c>
      <c r="C52" s="5" t="n">
        <v>69267</v>
      </c>
    </row>
    <row r="53" spans="1:3">
      <c r="A53" s="4" t="s">
        <v>701</v>
      </c>
    </row>
    <row r="54" spans="1:3">
      <c r="A54" s="3" t="s">
        <v>695</v>
      </c>
    </row>
    <row r="55" spans="1:3">
      <c r="A55" s="4" t="s">
        <v>696</v>
      </c>
      <c r="B55" s="5" t="n">
        <v>3513714</v>
      </c>
      <c r="C55" s="5" t="n">
        <v>3407522</v>
      </c>
    </row>
    <row r="56" spans="1:3">
      <c r="A56" s="3" t="s">
        <v>686</v>
      </c>
    </row>
    <row r="57" spans="1:3">
      <c r="A57" s="4" t="s">
        <v>448</v>
      </c>
      <c r="B57" s="5" t="n">
        <v>30085</v>
      </c>
      <c r="C57" s="5" t="n">
        <v>21624</v>
      </c>
    </row>
    <row r="58" spans="1:3">
      <c r="A58" s="3" t="s">
        <v>689</v>
      </c>
    </row>
    <row r="59" spans="1:3">
      <c r="A59" s="4" t="s">
        <v>450</v>
      </c>
      <c r="B59" s="5" t="n">
        <v>24900</v>
      </c>
      <c r="C59" s="5" t="n">
        <v>19329</v>
      </c>
    </row>
    <row r="60" spans="1:3">
      <c r="A60" s="4" t="s">
        <v>702</v>
      </c>
    </row>
    <row r="61" spans="1:3">
      <c r="A61" s="3" t="s">
        <v>695</v>
      </c>
    </row>
    <row r="62" spans="1:3">
      <c r="A62" s="4" t="s">
        <v>696</v>
      </c>
      <c r="B62" s="5" t="n">
        <v>92925</v>
      </c>
      <c r="C62" s="5" t="n">
        <v>119320</v>
      </c>
    </row>
    <row r="63" spans="1:3">
      <c r="A63" s="3" t="s">
        <v>686</v>
      </c>
    </row>
    <row r="64" spans="1:3">
      <c r="A64" s="4" t="s">
        <v>448</v>
      </c>
      <c r="B64" s="5" t="n">
        <v>1</v>
      </c>
      <c r="C64" s="5" t="n">
        <v>1</v>
      </c>
    </row>
    <row r="65" spans="1:3">
      <c r="A65" s="3" t="s">
        <v>689</v>
      </c>
    </row>
    <row r="66" spans="1:3">
      <c r="A66" s="4" t="s">
        <v>450</v>
      </c>
      <c r="B66" s="5" t="n">
        <v>81</v>
      </c>
      <c r="C66" s="5" t="n">
        <v>164</v>
      </c>
    </row>
    <row r="67" spans="1:3">
      <c r="A67" s="4" t="s">
        <v>703</v>
      </c>
    </row>
    <row r="68" spans="1:3">
      <c r="A68" s="3" t="s">
        <v>695</v>
      </c>
    </row>
    <row r="69" spans="1:3">
      <c r="A69" s="4" t="s">
        <v>696</v>
      </c>
      <c r="B69" s="5" t="n">
        <v>0</v>
      </c>
      <c r="C69" s="5" t="n">
        <v>0</v>
      </c>
    </row>
    <row r="70" spans="1:3">
      <c r="A70" s="3" t="s">
        <v>686</v>
      </c>
    </row>
    <row r="71" spans="1:3">
      <c r="A71" s="4" t="s">
        <v>448</v>
      </c>
      <c r="B71" s="5" t="n">
        <v>2201</v>
      </c>
      <c r="C71" s="5" t="n">
        <v>1951</v>
      </c>
    </row>
    <row r="72" spans="1:3">
      <c r="A72" s="3" t="s">
        <v>689</v>
      </c>
    </row>
    <row r="73" spans="1:3">
      <c r="A73" s="4" t="s">
        <v>450</v>
      </c>
      <c r="B73" s="5" t="n">
        <v>0</v>
      </c>
      <c r="C73" s="5" t="n">
        <v>0</v>
      </c>
    </row>
    <row r="74" spans="1:3">
      <c r="A74" s="4" t="s">
        <v>704</v>
      </c>
    </row>
    <row r="75" spans="1:3">
      <c r="A75" s="3" t="s">
        <v>695</v>
      </c>
    </row>
    <row r="76" spans="1:3">
      <c r="A76" s="4" t="s">
        <v>696</v>
      </c>
      <c r="B76" s="5" t="n">
        <v>0</v>
      </c>
      <c r="C76" s="5" t="n">
        <v>0</v>
      </c>
    </row>
    <row r="77" spans="1:3">
      <c r="A77" s="3" t="s">
        <v>686</v>
      </c>
    </row>
    <row r="78" spans="1:3">
      <c r="A78" s="4" t="s">
        <v>448</v>
      </c>
      <c r="B78" s="5" t="n">
        <v>7239</v>
      </c>
      <c r="C78" s="5" t="n">
        <v>14422</v>
      </c>
    </row>
    <row r="79" spans="1:3">
      <c r="A79" s="3" t="s">
        <v>689</v>
      </c>
    </row>
    <row r="80" spans="1:3">
      <c r="A80" s="4" t="s">
        <v>450</v>
      </c>
      <c r="B80" s="6" t="n">
        <v>8016</v>
      </c>
      <c r="C80" s="6" t="n">
        <v>23068</v>
      </c>
    </row>
    <row r="81" spans="1:3">
      <c r="A81" s="4" t="s">
        <v>705</v>
      </c>
    </row>
    <row r="82" spans="1:3">
      <c r="A82" s="3" t="s">
        <v>689</v>
      </c>
    </row>
    <row r="83" spans="1:3">
      <c r="A83" s="4" t="s">
        <v>706</v>
      </c>
      <c r="B83" s="5" t="n">
        <v>4</v>
      </c>
      <c r="C83" s="5" t="n">
        <v>4</v>
      </c>
    </row>
    <row r="84" spans="1:3">
      <c r="A84" s="4" t="s">
        <v>707</v>
      </c>
    </row>
    <row r="85" spans="1:3">
      <c r="A85" s="3" t="s">
        <v>689</v>
      </c>
    </row>
    <row r="86" spans="1:3">
      <c r="A86" s="4" t="s">
        <v>706</v>
      </c>
      <c r="B86" s="5" t="n">
        <v>17</v>
      </c>
      <c r="C86" s="5" t="n">
        <v>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8</v>
      </c>
      <c r="B1" s="2" t="s">
        <v>1</v>
      </c>
    </row>
    <row r="2" spans="1:3">
      <c r="B2" s="2" t="s">
        <v>2</v>
      </c>
      <c r="C2" s="2" t="s">
        <v>77</v>
      </c>
    </row>
    <row r="3" spans="1:3">
      <c r="A3" s="4" t="s">
        <v>709</v>
      </c>
    </row>
    <row r="4" spans="1:3">
      <c r="A4" s="3" t="s">
        <v>710</v>
      </c>
    </row>
    <row r="5" spans="1:3">
      <c r="A5" s="4" t="s">
        <v>711</v>
      </c>
      <c r="B5" s="6" t="n">
        <v>-1261</v>
      </c>
      <c r="C5" s="6" t="n">
        <v>1279</v>
      </c>
    </row>
    <row r="6" spans="1:3">
      <c r="A6" s="4" t="s">
        <v>712</v>
      </c>
    </row>
    <row r="7" spans="1:3">
      <c r="A7" s="3" t="s">
        <v>710</v>
      </c>
    </row>
    <row r="8" spans="1:3">
      <c r="A8" s="4" t="s">
        <v>713</v>
      </c>
      <c r="B8" s="6" t="n">
        <v>1220</v>
      </c>
      <c r="C8" s="6" t="n">
        <v>-145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27</v>
      </c>
    </row>
    <row r="2" spans="1:3">
      <c r="A2" s="3" t="s">
        <v>710</v>
      </c>
    </row>
    <row r="3" spans="1:3">
      <c r="A3" s="4" t="s">
        <v>715</v>
      </c>
      <c r="B3" s="6" t="n">
        <v>-27804</v>
      </c>
      <c r="C3" s="6" t="n">
        <v>-26877</v>
      </c>
    </row>
    <row r="4" spans="1:3">
      <c r="A4" s="4" t="s">
        <v>716</v>
      </c>
      <c r="B4" s="6" t="n">
        <v>2880</v>
      </c>
      <c r="C4" s="6" t="n">
        <v>414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7</v>
      </c>
      <c r="B1" s="2" t="s">
        <v>1</v>
      </c>
    </row>
    <row r="2" spans="1:3">
      <c r="B2" s="2" t="s">
        <v>2</v>
      </c>
      <c r="C2" s="2" t="s">
        <v>77</v>
      </c>
    </row>
    <row r="3" spans="1:3">
      <c r="A3" s="4" t="s">
        <v>718</v>
      </c>
    </row>
    <row r="4" spans="1:3">
      <c r="A4" s="3" t="s">
        <v>710</v>
      </c>
    </row>
    <row r="5" spans="1:3">
      <c r="A5" s="4" t="s">
        <v>719</v>
      </c>
      <c r="B5" s="6" t="n">
        <v>2005</v>
      </c>
      <c r="C5" s="6" t="n">
        <v>115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36"/>
    <col customWidth="1" max="3" min="3" width="36"/>
  </cols>
  <sheetData>
    <row r="1" spans="1:3">
      <c r="A1" s="1" t="s">
        <v>720</v>
      </c>
      <c r="B1" s="2" t="s">
        <v>1</v>
      </c>
      <c r="C1" s="2" t="s">
        <v>721</v>
      </c>
    </row>
    <row r="2" spans="1:3">
      <c r="B2" s="2" t="s">
        <v>684</v>
      </c>
      <c r="C2" s="2" t="s">
        <v>685</v>
      </c>
    </row>
    <row r="3" spans="1:3">
      <c r="A3" s="3" t="s">
        <v>710</v>
      </c>
    </row>
    <row r="4" spans="1:3">
      <c r="A4" s="4" t="s">
        <v>450</v>
      </c>
      <c r="B4" s="6" t="n">
        <v>109587</v>
      </c>
      <c r="C4" s="6" t="n">
        <v>118305</v>
      </c>
    </row>
    <row r="5" spans="1:3">
      <c r="A5" s="4" t="s">
        <v>448</v>
      </c>
      <c r="B5" s="5" t="n">
        <v>135782</v>
      </c>
      <c r="C5" s="5" t="n">
        <v>107816</v>
      </c>
    </row>
    <row r="6" spans="1:3">
      <c r="A6" s="4" t="s">
        <v>722</v>
      </c>
    </row>
    <row r="7" spans="1:3">
      <c r="A7" s="3" t="s">
        <v>710</v>
      </c>
    </row>
    <row r="8" spans="1:3">
      <c r="A8" s="4" t="s">
        <v>723</v>
      </c>
      <c r="B8" s="5" t="n">
        <v>587</v>
      </c>
      <c r="C8" s="5" t="n">
        <v>2800</v>
      </c>
    </row>
    <row r="9" spans="1:3">
      <c r="A9" s="4" t="s">
        <v>724</v>
      </c>
      <c r="B9" s="5" t="n">
        <v>27900</v>
      </c>
      <c r="C9" s="5" t="n">
        <v>14200</v>
      </c>
    </row>
    <row r="10" spans="1:3">
      <c r="A10" s="4" t="s">
        <v>725</v>
      </c>
      <c r="B10" s="5" t="n">
        <v>27100</v>
      </c>
      <c r="C10" s="5" t="n">
        <v>9400</v>
      </c>
    </row>
    <row r="11" spans="1:3">
      <c r="A11" s="4" t="s">
        <v>726</v>
      </c>
      <c r="B11" s="5" t="n">
        <v>27300</v>
      </c>
      <c r="C11" s="5" t="n">
        <v>11400</v>
      </c>
    </row>
    <row r="12" spans="1:3">
      <c r="A12" s="4" t="s">
        <v>694</v>
      </c>
    </row>
    <row r="13" spans="1:3">
      <c r="A13" s="3" t="s">
        <v>710</v>
      </c>
    </row>
    <row r="14" spans="1:3">
      <c r="A14" s="4" t="s">
        <v>696</v>
      </c>
      <c r="B14" s="5" t="n">
        <v>123241</v>
      </c>
      <c r="C14" s="5" t="n">
        <v>126056</v>
      </c>
    </row>
    <row r="15" spans="1:3">
      <c r="A15" s="4" t="s">
        <v>450</v>
      </c>
      <c r="B15" s="5" t="n">
        <v>4678</v>
      </c>
      <c r="C15" s="5" t="n">
        <v>6477</v>
      </c>
    </row>
    <row r="16" spans="1:3">
      <c r="A16" s="4" t="s">
        <v>448</v>
      </c>
      <c r="B16" s="5" t="n">
        <v>0</v>
      </c>
      <c r="C16" s="5" t="n">
        <v>0</v>
      </c>
    </row>
    <row r="17" spans="1:3">
      <c r="A17" s="4" t="s">
        <v>697</v>
      </c>
    </row>
    <row r="18" spans="1:3">
      <c r="A18" s="3" t="s">
        <v>710</v>
      </c>
    </row>
    <row r="19" spans="1:3">
      <c r="A19" s="4" t="s">
        <v>696</v>
      </c>
      <c r="B19" s="5" t="n">
        <v>31026</v>
      </c>
      <c r="C19" s="5" t="n">
        <v>35811</v>
      </c>
    </row>
    <row r="20" spans="1:3">
      <c r="A20" s="4" t="s">
        <v>450</v>
      </c>
      <c r="B20" s="5" t="n">
        <v>4660</v>
      </c>
      <c r="C20" s="5" t="n">
        <v>5866</v>
      </c>
    </row>
    <row r="21" spans="1:3">
      <c r="A21" s="4" t="s">
        <v>448</v>
      </c>
      <c r="B21" s="5" t="n">
        <v>0</v>
      </c>
      <c r="C21" s="5" t="n">
        <v>0</v>
      </c>
    </row>
    <row r="22" spans="1:3">
      <c r="A22" s="4" t="s">
        <v>698</v>
      </c>
    </row>
    <row r="23" spans="1:3">
      <c r="A23" s="3" t="s">
        <v>710</v>
      </c>
    </row>
    <row r="24" spans="1:3">
      <c r="A24" s="4" t="s">
        <v>696</v>
      </c>
      <c r="B24" s="5" t="n">
        <v>92215</v>
      </c>
      <c r="C24" s="5" t="n">
        <v>90245</v>
      </c>
    </row>
    <row r="25" spans="1:3">
      <c r="A25" s="4" t="s">
        <v>450</v>
      </c>
      <c r="B25" s="5" t="n">
        <v>18</v>
      </c>
      <c r="C25" s="5" t="n">
        <v>611</v>
      </c>
    </row>
    <row r="26" spans="1:3">
      <c r="A26" s="4" t="s">
        <v>448</v>
      </c>
      <c r="B26" s="5" t="n">
        <v>0</v>
      </c>
      <c r="C26" s="5" t="n">
        <v>0</v>
      </c>
    </row>
    <row r="27" spans="1:3">
      <c r="A27" s="4" t="s">
        <v>699</v>
      </c>
    </row>
    <row r="28" spans="1:3">
      <c r="A28" s="3" t="s">
        <v>710</v>
      </c>
    </row>
    <row r="29" spans="1:3">
      <c r="A29" s="4" t="s">
        <v>696</v>
      </c>
      <c r="B29" s="5" t="n">
        <v>15873400</v>
      </c>
      <c r="C29" s="5" t="n">
        <v>15222341</v>
      </c>
    </row>
    <row r="30" spans="1:3">
      <c r="A30" s="4" t="s">
        <v>450</v>
      </c>
      <c r="B30" s="5" t="n">
        <v>104909</v>
      </c>
      <c r="C30" s="5" t="n">
        <v>111828</v>
      </c>
    </row>
    <row r="31" spans="1:3">
      <c r="A31" s="4" t="s">
        <v>448</v>
      </c>
      <c r="B31" s="5" t="n">
        <v>135782</v>
      </c>
      <c r="C31" s="5" t="n">
        <v>107816</v>
      </c>
    </row>
    <row r="32" spans="1:3">
      <c r="A32" s="4" t="s">
        <v>700</v>
      </c>
    </row>
    <row r="33" spans="1:3">
      <c r="A33" s="3" t="s">
        <v>710</v>
      </c>
    </row>
    <row r="34" spans="1:3">
      <c r="A34" s="4" t="s">
        <v>696</v>
      </c>
      <c r="B34" s="5" t="n">
        <v>12266761</v>
      </c>
      <c r="C34" s="5" t="n">
        <v>11695499</v>
      </c>
    </row>
    <row r="35" spans="1:3">
      <c r="A35" s="4" t="s">
        <v>450</v>
      </c>
      <c r="B35" s="5" t="n">
        <v>71912</v>
      </c>
      <c r="C35" s="5" t="n">
        <v>69267</v>
      </c>
    </row>
    <row r="36" spans="1:3">
      <c r="A36" s="4" t="s">
        <v>448</v>
      </c>
      <c r="B36" s="5" t="n">
        <v>96256</v>
      </c>
      <c r="C36" s="5" t="n">
        <v>69818</v>
      </c>
    </row>
    <row r="37" spans="1:3">
      <c r="A37" s="4" t="s">
        <v>727</v>
      </c>
    </row>
    <row r="38" spans="1:3">
      <c r="A38" s="3" t="s">
        <v>710</v>
      </c>
    </row>
    <row r="39" spans="1:3">
      <c r="A39" s="4" t="s">
        <v>696</v>
      </c>
      <c r="B39" s="5" t="n">
        <v>1820000</v>
      </c>
      <c r="C39" s="5" t="n">
        <v>1660000</v>
      </c>
    </row>
    <row r="40" spans="1:3">
      <c r="A40" s="4" t="s">
        <v>723</v>
      </c>
      <c r="B40" s="5" t="n">
        <v>7400</v>
      </c>
      <c r="C40" s="5" t="n">
        <v>16400</v>
      </c>
    </row>
    <row r="41" spans="1:3">
      <c r="A41" s="4" t="s">
        <v>724</v>
      </c>
      <c r="B41" s="5" t="n">
        <v>32800</v>
      </c>
      <c r="C41" s="5" t="n">
        <v>16000</v>
      </c>
    </row>
    <row r="42" spans="1:3">
      <c r="A42" s="4" t="s">
        <v>728</v>
      </c>
    </row>
    <row r="43" spans="1:3">
      <c r="A43" s="3" t="s">
        <v>710</v>
      </c>
    </row>
    <row r="44" spans="1:3">
      <c r="A44" s="4" t="s">
        <v>696</v>
      </c>
      <c r="B44" s="5" t="n">
        <v>6140000</v>
      </c>
      <c r="C44" s="5" t="n">
        <v>5850000</v>
      </c>
    </row>
    <row r="45" spans="1:3">
      <c r="A45" s="4" t="s">
        <v>701</v>
      </c>
    </row>
    <row r="46" spans="1:3">
      <c r="A46" s="3" t="s">
        <v>710</v>
      </c>
    </row>
    <row r="47" spans="1:3">
      <c r="A47" s="4" t="s">
        <v>696</v>
      </c>
      <c r="B47" s="5" t="n">
        <v>3513714</v>
      </c>
      <c r="C47" s="5" t="n">
        <v>3407522</v>
      </c>
    </row>
    <row r="48" spans="1:3">
      <c r="A48" s="4" t="s">
        <v>450</v>
      </c>
      <c r="B48" s="5" t="n">
        <v>24900</v>
      </c>
      <c r="C48" s="5" t="n">
        <v>19329</v>
      </c>
    </row>
    <row r="49" spans="1:3">
      <c r="A49" s="4" t="s">
        <v>448</v>
      </c>
      <c r="B49" s="5" t="n">
        <v>30085</v>
      </c>
      <c r="C49" s="5" t="n">
        <v>21624</v>
      </c>
    </row>
    <row r="50" spans="1:3">
      <c r="A50" s="4" t="s">
        <v>702</v>
      </c>
    </row>
    <row r="51" spans="1:3">
      <c r="A51" s="3" t="s">
        <v>710</v>
      </c>
    </row>
    <row r="52" spans="1:3">
      <c r="A52" s="4" t="s">
        <v>696</v>
      </c>
      <c r="B52" s="5" t="n">
        <v>92925</v>
      </c>
      <c r="C52" s="5" t="n">
        <v>119320</v>
      </c>
    </row>
    <row r="53" spans="1:3">
      <c r="A53" s="4" t="s">
        <v>450</v>
      </c>
      <c r="B53" s="6" t="n">
        <v>81</v>
      </c>
      <c r="C53" s="6" t="n">
        <v>164</v>
      </c>
    </row>
    <row r="54" spans="1:3">
      <c r="A54" s="4" t="s">
        <v>729</v>
      </c>
      <c r="B54" s="4" t="s">
        <v>730</v>
      </c>
      <c r="C54" s="4" t="s">
        <v>731</v>
      </c>
    </row>
    <row r="55" spans="1:3">
      <c r="A55" s="4" t="s">
        <v>448</v>
      </c>
      <c r="B55" s="6" t="n">
        <v>1</v>
      </c>
      <c r="C55" s="6" t="n">
        <v>1</v>
      </c>
    </row>
    <row r="56" spans="1:3">
      <c r="A56" s="4" t="s">
        <v>732</v>
      </c>
    </row>
    <row r="57" spans="1:3">
      <c r="A57" s="3" t="s">
        <v>710</v>
      </c>
    </row>
    <row r="58" spans="1:3">
      <c r="A58" s="4" t="s">
        <v>733</v>
      </c>
      <c r="B58" s="6" t="n">
        <v>84</v>
      </c>
      <c r="C58" s="6" t="n">
        <v>125</v>
      </c>
    </row>
    <row r="59" spans="1:3">
      <c r="A59" s="4" t="s">
        <v>705</v>
      </c>
    </row>
    <row r="60" spans="1:3">
      <c r="A60" s="3" t="s">
        <v>710</v>
      </c>
    </row>
    <row r="61" spans="1:3">
      <c r="A61" s="4" t="s">
        <v>706</v>
      </c>
      <c r="B61" s="5" t="n">
        <v>4</v>
      </c>
      <c r="C61" s="5" t="n">
        <v>4</v>
      </c>
    </row>
    <row r="62" spans="1:3">
      <c r="A62" s="4" t="s">
        <v>707</v>
      </c>
    </row>
    <row r="63" spans="1:3">
      <c r="A63" s="3" t="s">
        <v>710</v>
      </c>
    </row>
    <row r="64" spans="1:3">
      <c r="A64" s="4" t="s">
        <v>706</v>
      </c>
      <c r="B64" s="5" t="n">
        <v>17</v>
      </c>
      <c r="C64" s="5" t="n">
        <v>18</v>
      </c>
    </row>
    <row r="65" spans="1:3">
      <c r="A65" s="4" t="s">
        <v>703</v>
      </c>
    </row>
    <row r="66" spans="1:3">
      <c r="A66" s="3" t="s">
        <v>710</v>
      </c>
    </row>
    <row r="67" spans="1:3">
      <c r="A67" s="4" t="s">
        <v>696</v>
      </c>
      <c r="B67" s="6" t="n">
        <v>0</v>
      </c>
      <c r="C67" s="6" t="n">
        <v>0</v>
      </c>
    </row>
    <row r="68" spans="1:3">
      <c r="A68" s="4" t="s">
        <v>450</v>
      </c>
      <c r="B68" s="5" t="n">
        <v>0</v>
      </c>
      <c r="C68" s="5" t="n">
        <v>0</v>
      </c>
    </row>
    <row r="69" spans="1:3">
      <c r="A69" s="4" t="s">
        <v>448</v>
      </c>
      <c r="B69" s="5" t="n">
        <v>2201</v>
      </c>
      <c r="C69" s="5" t="n">
        <v>1951</v>
      </c>
    </row>
    <row r="70" spans="1:3">
      <c r="A70" s="4" t="s">
        <v>704</v>
      </c>
    </row>
    <row r="71" spans="1:3">
      <c r="A71" s="3" t="s">
        <v>710</v>
      </c>
    </row>
    <row r="72" spans="1:3">
      <c r="A72" s="4" t="s">
        <v>696</v>
      </c>
      <c r="B72" s="5" t="n">
        <v>0</v>
      </c>
      <c r="C72" s="5" t="n">
        <v>0</v>
      </c>
    </row>
    <row r="73" spans="1:3">
      <c r="A73" s="4" t="s">
        <v>450</v>
      </c>
      <c r="B73" s="5" t="n">
        <v>8016</v>
      </c>
      <c r="C73" s="5" t="n">
        <v>23068</v>
      </c>
    </row>
    <row r="74" spans="1:3">
      <c r="A74" s="4" t="s">
        <v>448</v>
      </c>
      <c r="B74" s="5" t="n">
        <v>7239</v>
      </c>
      <c r="C74" s="5" t="n">
        <v>14422</v>
      </c>
    </row>
    <row r="75" spans="1:3">
      <c r="A75" s="4" t="s">
        <v>734</v>
      </c>
    </row>
    <row r="76" spans="1:3">
      <c r="A76" s="3" t="s">
        <v>710</v>
      </c>
    </row>
    <row r="77" spans="1:3">
      <c r="A77" s="4" t="s">
        <v>723</v>
      </c>
      <c r="B77" s="5" t="n">
        <v>2100</v>
      </c>
      <c r="C77" s="5" t="n">
        <v>10400</v>
      </c>
    </row>
    <row r="78" spans="1:3">
      <c r="A78" s="4" t="s">
        <v>724</v>
      </c>
      <c r="B78" s="5" t="n">
        <v>720</v>
      </c>
      <c r="C78" s="5" t="n">
        <v>582</v>
      </c>
    </row>
    <row r="79" spans="1:3">
      <c r="A79" s="4" t="s">
        <v>735</v>
      </c>
      <c r="B79" s="6" t="n">
        <v>-12</v>
      </c>
      <c r="C79" s="6" t="n">
        <v>622</v>
      </c>
    </row>
    <row r="80" spans="1:3">
      <c r="A80" s="4" t="s">
        <v>736</v>
      </c>
    </row>
    <row r="81" spans="1:3">
      <c r="A81" s="3" t="s">
        <v>710</v>
      </c>
    </row>
    <row r="82" spans="1:3">
      <c r="A82" s="4" t="s">
        <v>737</v>
      </c>
      <c r="B82" s="5" t="n">
        <v>1028</v>
      </c>
      <c r="C82" s="5" t="n">
        <v>778</v>
      </c>
    </row>
    <row r="83" spans="1:3">
      <c r="A83" s="4" t="s">
        <v>738</v>
      </c>
    </row>
    <row r="84" spans="1:3">
      <c r="A84" s="3" t="s">
        <v>710</v>
      </c>
    </row>
    <row r="85" spans="1:3">
      <c r="A85" s="4" t="s">
        <v>739</v>
      </c>
      <c r="B85" s="5" t="n">
        <v>6903</v>
      </c>
      <c r="C85" s="5" t="n">
        <v>6290</v>
      </c>
    </row>
    <row r="86" spans="1:3">
      <c r="A86" s="4" t="s">
        <v>740</v>
      </c>
    </row>
    <row r="87" spans="1:3">
      <c r="A87" s="3" t="s">
        <v>710</v>
      </c>
    </row>
    <row r="88" spans="1:3">
      <c r="A88" s="4" t="s">
        <v>741</v>
      </c>
      <c r="B88" s="4" t="s">
        <v>742</v>
      </c>
      <c r="C88" s="4" t="s">
        <v>74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27</v>
      </c>
    </row>
    <row r="2" spans="1:3">
      <c r="A2" s="3" t="s">
        <v>710</v>
      </c>
    </row>
    <row r="3" spans="1:3">
      <c r="A3" s="4" t="s">
        <v>448</v>
      </c>
      <c r="B3" s="6" t="n">
        <v>135782</v>
      </c>
      <c r="C3" s="6" t="n">
        <v>107816</v>
      </c>
    </row>
    <row r="4" spans="1:3">
      <c r="A4" s="4" t="s">
        <v>450</v>
      </c>
      <c r="B4" s="5" t="n">
        <v>109587</v>
      </c>
      <c r="C4" s="5" t="n">
        <v>118305</v>
      </c>
    </row>
    <row r="5" spans="1:3">
      <c r="A5" s="4" t="s">
        <v>699</v>
      </c>
    </row>
    <row r="6" spans="1:3">
      <c r="A6" s="3" t="s">
        <v>710</v>
      </c>
    </row>
    <row r="7" spans="1:3">
      <c r="A7" s="4" t="s">
        <v>696</v>
      </c>
      <c r="B7" s="5" t="n">
        <v>15873400</v>
      </c>
      <c r="C7" s="5" t="n">
        <v>15222341</v>
      </c>
    </row>
    <row r="8" spans="1:3">
      <c r="A8" s="4" t="s">
        <v>448</v>
      </c>
      <c r="B8" s="5" t="n">
        <v>135782</v>
      </c>
      <c r="C8" s="5" t="n">
        <v>107816</v>
      </c>
    </row>
    <row r="9" spans="1:3">
      <c r="A9" s="4" t="s">
        <v>450</v>
      </c>
      <c r="B9" s="5" t="n">
        <v>104909</v>
      </c>
      <c r="C9" s="5" t="n">
        <v>111828</v>
      </c>
    </row>
    <row r="10" spans="1:3">
      <c r="A10" s="4" t="s">
        <v>700</v>
      </c>
    </row>
    <row r="11" spans="1:3">
      <c r="A11" s="3" t="s">
        <v>710</v>
      </c>
    </row>
    <row r="12" spans="1:3">
      <c r="A12" s="4" t="s">
        <v>696</v>
      </c>
      <c r="B12" s="5" t="n">
        <v>12266761</v>
      </c>
      <c r="C12" s="5" t="n">
        <v>11695499</v>
      </c>
    </row>
    <row r="13" spans="1:3">
      <c r="A13" s="4" t="s">
        <v>448</v>
      </c>
      <c r="B13" s="5" t="n">
        <v>96256</v>
      </c>
      <c r="C13" s="5" t="n">
        <v>69818</v>
      </c>
    </row>
    <row r="14" spans="1:3">
      <c r="A14" s="4" t="s">
        <v>450</v>
      </c>
      <c r="B14" s="5" t="n">
        <v>71912</v>
      </c>
      <c r="C14" s="5" t="n">
        <v>69267</v>
      </c>
    </row>
    <row r="15" spans="1:3">
      <c r="A15" s="4" t="s">
        <v>744</v>
      </c>
    </row>
    <row r="16" spans="1:3">
      <c r="A16" s="3" t="s">
        <v>710</v>
      </c>
    </row>
    <row r="17" spans="1:3">
      <c r="A17" s="4" t="s">
        <v>696</v>
      </c>
      <c r="B17" s="5" t="n">
        <v>6140000</v>
      </c>
      <c r="C17" s="5" t="n">
        <v>5850000</v>
      </c>
    </row>
    <row r="18" spans="1:3">
      <c r="A18" s="4" t="s">
        <v>745</v>
      </c>
    </row>
    <row r="19" spans="1:3">
      <c r="A19" s="3" t="s">
        <v>710</v>
      </c>
    </row>
    <row r="20" spans="1:3">
      <c r="A20" s="4" t="s">
        <v>696</v>
      </c>
      <c r="B20" s="5" t="n">
        <v>957000</v>
      </c>
      <c r="C20" s="5" t="n">
        <v>931601</v>
      </c>
    </row>
    <row r="21" spans="1:3">
      <c r="A21" s="4" t="s">
        <v>448</v>
      </c>
      <c r="B21" s="5" t="n">
        <v>0</v>
      </c>
      <c r="C21" s="5" t="n">
        <v>0</v>
      </c>
    </row>
    <row r="22" spans="1:3">
      <c r="A22" s="4" t="s">
        <v>450</v>
      </c>
      <c r="B22" s="5" t="n">
        <v>189</v>
      </c>
      <c r="C22" s="5" t="n">
        <v>492</v>
      </c>
    </row>
    <row r="23" spans="1:3">
      <c r="A23" s="4" t="s">
        <v>746</v>
      </c>
    </row>
    <row r="24" spans="1:3">
      <c r="A24" s="3" t="s">
        <v>710</v>
      </c>
    </row>
    <row r="25" spans="1:3">
      <c r="A25" s="4" t="s">
        <v>696</v>
      </c>
      <c r="B25" s="5" t="n">
        <v>477225</v>
      </c>
      <c r="C25" s="5" t="n">
        <v>429879</v>
      </c>
    </row>
    <row r="26" spans="1:3">
      <c r="A26" s="4" t="s">
        <v>448</v>
      </c>
      <c r="B26" s="5" t="n">
        <v>1272</v>
      </c>
      <c r="C26" s="5" t="n">
        <v>1121</v>
      </c>
    </row>
    <row r="27" spans="1:3">
      <c r="A27" s="4" t="s">
        <v>450</v>
      </c>
      <c r="B27" s="5" t="n">
        <v>67</v>
      </c>
      <c r="C27" s="5" t="n">
        <v>305</v>
      </c>
    </row>
    <row r="28" spans="1:3">
      <c r="A28" s="4" t="s">
        <v>747</v>
      </c>
    </row>
    <row r="29" spans="1:3">
      <c r="A29" s="3" t="s">
        <v>710</v>
      </c>
    </row>
    <row r="30" spans="1:3">
      <c r="A30" s="4" t="s">
        <v>696</v>
      </c>
      <c r="B30" s="5" t="n">
        <v>4695922</v>
      </c>
      <c r="C30" s="5" t="n">
        <v>4482881</v>
      </c>
    </row>
    <row r="31" spans="1:3">
      <c r="A31" s="4" t="s">
        <v>448</v>
      </c>
      <c r="B31" s="5" t="n">
        <v>81642</v>
      </c>
      <c r="C31" s="5" t="n">
        <v>41457</v>
      </c>
    </row>
    <row r="32" spans="1:3">
      <c r="A32" s="4" t="s">
        <v>450</v>
      </c>
      <c r="B32" s="5" t="n">
        <v>20121</v>
      </c>
      <c r="C32" s="5" t="n">
        <v>41545</v>
      </c>
    </row>
    <row r="33" spans="1:3">
      <c r="A33" s="4" t="s">
        <v>748</v>
      </c>
    </row>
    <row r="34" spans="1:3">
      <c r="A34" s="3" t="s">
        <v>710</v>
      </c>
    </row>
    <row r="35" spans="1:3">
      <c r="A35" s="4" t="s">
        <v>696</v>
      </c>
      <c r="B35" s="5" t="n">
        <v>6130147</v>
      </c>
      <c r="C35" s="5" t="n">
        <v>5844361</v>
      </c>
    </row>
    <row r="36" spans="1:3">
      <c r="A36" s="4" t="s">
        <v>448</v>
      </c>
      <c r="B36" s="5" t="n">
        <v>82914</v>
      </c>
      <c r="C36" s="5" t="n">
        <v>42578</v>
      </c>
    </row>
    <row r="37" spans="1:3">
      <c r="A37" s="4" t="s">
        <v>450</v>
      </c>
      <c r="B37" s="5" t="n">
        <v>20377</v>
      </c>
      <c r="C37" s="5" t="n">
        <v>42342</v>
      </c>
    </row>
    <row r="38" spans="1:3">
      <c r="A38" s="4" t="s">
        <v>749</v>
      </c>
    </row>
    <row r="39" spans="1:3">
      <c r="A39" s="3" t="s">
        <v>710</v>
      </c>
    </row>
    <row r="40" spans="1:3">
      <c r="A40" s="4" t="s">
        <v>696</v>
      </c>
      <c r="B40" s="5" t="n">
        <v>957000</v>
      </c>
      <c r="C40" s="5" t="n">
        <v>931601</v>
      </c>
    </row>
    <row r="41" spans="1:3">
      <c r="A41" s="4" t="s">
        <v>448</v>
      </c>
      <c r="B41" s="5" t="n">
        <v>193</v>
      </c>
      <c r="C41" s="5" t="n">
        <v>503</v>
      </c>
    </row>
    <row r="42" spans="1:3">
      <c r="A42" s="4" t="s">
        <v>450</v>
      </c>
      <c r="B42" s="5" t="n">
        <v>0</v>
      </c>
      <c r="C42" s="5" t="n">
        <v>0</v>
      </c>
    </row>
    <row r="43" spans="1:3">
      <c r="A43" s="4" t="s">
        <v>750</v>
      </c>
    </row>
    <row r="44" spans="1:3">
      <c r="A44" s="3" t="s">
        <v>710</v>
      </c>
    </row>
    <row r="45" spans="1:3">
      <c r="A45" s="4" t="s">
        <v>696</v>
      </c>
      <c r="B45" s="5" t="n">
        <v>477225</v>
      </c>
      <c r="C45" s="5" t="n">
        <v>429879</v>
      </c>
    </row>
    <row r="46" spans="1:3">
      <c r="A46" s="4" t="s">
        <v>448</v>
      </c>
      <c r="B46" s="5" t="n">
        <v>67</v>
      </c>
      <c r="C46" s="5" t="n">
        <v>308</v>
      </c>
    </row>
    <row r="47" spans="1:3">
      <c r="A47" s="4" t="s">
        <v>450</v>
      </c>
      <c r="B47" s="5" t="n">
        <v>1297</v>
      </c>
      <c r="C47" s="5" t="n">
        <v>1140</v>
      </c>
    </row>
    <row r="48" spans="1:3">
      <c r="A48" s="4" t="s">
        <v>751</v>
      </c>
    </row>
    <row r="49" spans="1:3">
      <c r="A49" s="3" t="s">
        <v>710</v>
      </c>
    </row>
    <row r="50" spans="1:3">
      <c r="A50" s="4" t="s">
        <v>696</v>
      </c>
      <c r="B50" s="5" t="n">
        <v>4702389</v>
      </c>
      <c r="C50" s="5" t="n">
        <v>4489658</v>
      </c>
    </row>
    <row r="51" spans="1:3">
      <c r="A51" s="4" t="s">
        <v>448</v>
      </c>
      <c r="B51" s="5" t="n">
        <v>13082</v>
      </c>
      <c r="C51" s="5" t="n">
        <v>26429</v>
      </c>
    </row>
    <row r="52" spans="1:3">
      <c r="A52" s="4" t="s">
        <v>450</v>
      </c>
      <c r="B52" s="5" t="n">
        <v>50238</v>
      </c>
      <c r="C52" s="5" t="n">
        <v>25785</v>
      </c>
    </row>
    <row r="53" spans="1:3">
      <c r="A53" s="4" t="s">
        <v>752</v>
      </c>
    </row>
    <row r="54" spans="1:3">
      <c r="A54" s="3" t="s">
        <v>710</v>
      </c>
    </row>
    <row r="55" spans="1:3">
      <c r="A55" s="4" t="s">
        <v>696</v>
      </c>
      <c r="B55" s="5" t="n">
        <v>6136614</v>
      </c>
      <c r="C55" s="5" t="n">
        <v>5851138</v>
      </c>
    </row>
    <row r="56" spans="1:3">
      <c r="A56" s="4" t="s">
        <v>448</v>
      </c>
      <c r="B56" s="5" t="n">
        <v>13342</v>
      </c>
      <c r="C56" s="5" t="n">
        <v>27240</v>
      </c>
    </row>
    <row r="57" spans="1:3">
      <c r="A57" s="4" t="s">
        <v>450</v>
      </c>
      <c r="B57" s="6" t="n">
        <v>51535</v>
      </c>
      <c r="C57" s="6" t="n">
        <v>269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27</v>
      </c>
    </row>
    <row r="2" spans="1:3">
      <c r="A2" s="3" t="s">
        <v>710</v>
      </c>
    </row>
    <row r="3" spans="1:3">
      <c r="A3" s="4" t="s">
        <v>448</v>
      </c>
      <c r="B3" s="6" t="n">
        <v>135782</v>
      </c>
      <c r="C3" s="6" t="n">
        <v>107816</v>
      </c>
    </row>
    <row r="4" spans="1:3">
      <c r="A4" s="4" t="s">
        <v>450</v>
      </c>
      <c r="B4" s="5" t="n">
        <v>109587</v>
      </c>
      <c r="C4" s="5" t="n">
        <v>118305</v>
      </c>
    </row>
    <row r="5" spans="1:3">
      <c r="A5" s="4" t="s">
        <v>699</v>
      </c>
    </row>
    <row r="6" spans="1:3">
      <c r="A6" s="3" t="s">
        <v>710</v>
      </c>
    </row>
    <row r="7" spans="1:3">
      <c r="A7" s="4" t="s">
        <v>696</v>
      </c>
      <c r="B7" s="5" t="n">
        <v>15873400</v>
      </c>
      <c r="C7" s="5" t="n">
        <v>15222341</v>
      </c>
    </row>
    <row r="8" spans="1:3">
      <c r="A8" s="4" t="s">
        <v>448</v>
      </c>
      <c r="B8" s="5" t="n">
        <v>135782</v>
      </c>
      <c r="C8" s="5" t="n">
        <v>107816</v>
      </c>
    </row>
    <row r="9" spans="1:3">
      <c r="A9" s="4" t="s">
        <v>450</v>
      </c>
      <c r="B9" s="5" t="n">
        <v>104909</v>
      </c>
      <c r="C9" s="5" t="n">
        <v>111828</v>
      </c>
    </row>
    <row r="10" spans="1:3">
      <c r="A10" s="4" t="s">
        <v>701</v>
      </c>
    </row>
    <row r="11" spans="1:3">
      <c r="A11" s="3" t="s">
        <v>710</v>
      </c>
    </row>
    <row r="12" spans="1:3">
      <c r="A12" s="4" t="s">
        <v>696</v>
      </c>
      <c r="B12" s="5" t="n">
        <v>3513714</v>
      </c>
      <c r="C12" s="5" t="n">
        <v>3407522</v>
      </c>
    </row>
    <row r="13" spans="1:3">
      <c r="A13" s="4" t="s">
        <v>448</v>
      </c>
      <c r="B13" s="5" t="n">
        <v>30085</v>
      </c>
      <c r="C13" s="5" t="n">
        <v>21624</v>
      </c>
    </row>
    <row r="14" spans="1:3">
      <c r="A14" s="4" t="s">
        <v>450</v>
      </c>
      <c r="B14" s="5" t="n">
        <v>24900</v>
      </c>
      <c r="C14" s="5" t="n">
        <v>19329</v>
      </c>
    </row>
    <row r="15" spans="1:3">
      <c r="A15" s="4" t="s">
        <v>754</v>
      </c>
    </row>
    <row r="16" spans="1:3">
      <c r="A16" s="3" t="s">
        <v>710</v>
      </c>
    </row>
    <row r="17" spans="1:3">
      <c r="A17" s="4" t="s">
        <v>696</v>
      </c>
      <c r="B17" s="5" t="n">
        <v>2355139</v>
      </c>
      <c r="C17" s="5" t="n">
        <v>2023425</v>
      </c>
    </row>
    <row r="18" spans="1:3">
      <c r="A18" s="4" t="s">
        <v>448</v>
      </c>
      <c r="B18" s="5" t="n">
        <v>20016</v>
      </c>
      <c r="C18" s="5" t="n">
        <v>11719</v>
      </c>
    </row>
    <row r="19" spans="1:3">
      <c r="A19" s="4" t="s">
        <v>450</v>
      </c>
      <c r="B19" s="5" t="n">
        <v>18852</v>
      </c>
      <c r="C19" s="5" t="n">
        <v>13079</v>
      </c>
    </row>
    <row r="20" spans="1:3">
      <c r="A20" s="4" t="s">
        <v>755</v>
      </c>
    </row>
    <row r="21" spans="1:3">
      <c r="A21" s="3" t="s">
        <v>710</v>
      </c>
    </row>
    <row r="22" spans="1:3">
      <c r="A22" s="4" t="s">
        <v>696</v>
      </c>
      <c r="B22" s="5" t="n">
        <v>31174</v>
      </c>
      <c r="C22" s="5" t="n">
        <v>21108</v>
      </c>
    </row>
    <row r="23" spans="1:3">
      <c r="A23" s="4" t="s">
        <v>448</v>
      </c>
      <c r="B23" s="5" t="n">
        <v>97</v>
      </c>
      <c r="C23" s="5" t="n">
        <v>348</v>
      </c>
    </row>
    <row r="24" spans="1:3">
      <c r="A24" s="4" t="s">
        <v>450</v>
      </c>
      <c r="B24" s="5" t="n">
        <v>223</v>
      </c>
      <c r="C24" s="5" t="n">
        <v>243</v>
      </c>
    </row>
    <row r="25" spans="1:3">
      <c r="A25" s="4" t="s">
        <v>756</v>
      </c>
    </row>
    <row r="26" spans="1:3">
      <c r="A26" s="3" t="s">
        <v>710</v>
      </c>
    </row>
    <row r="27" spans="1:3">
      <c r="A27" s="4" t="s">
        <v>696</v>
      </c>
      <c r="B27" s="5" t="n">
        <v>549</v>
      </c>
      <c r="C27" s="5" t="n">
        <v>537</v>
      </c>
    </row>
    <row r="28" spans="1:3">
      <c r="A28" s="4" t="s">
        <v>448</v>
      </c>
      <c r="B28" s="5" t="n">
        <v>7</v>
      </c>
      <c r="C28" s="5" t="n">
        <v>16</v>
      </c>
    </row>
    <row r="29" spans="1:3">
      <c r="A29" s="4" t="s">
        <v>450</v>
      </c>
      <c r="B29" s="5" t="n">
        <v>0</v>
      </c>
      <c r="C29" s="5" t="n">
        <v>0</v>
      </c>
    </row>
    <row r="30" spans="1:3">
      <c r="A30" s="4" t="s">
        <v>757</v>
      </c>
    </row>
    <row r="31" spans="1:3">
      <c r="A31" s="3" t="s">
        <v>710</v>
      </c>
    </row>
    <row r="32" spans="1:3">
      <c r="A32" s="4" t="s">
        <v>696</v>
      </c>
      <c r="B32" s="5" t="n">
        <v>90743</v>
      </c>
      <c r="C32" s="5" t="n">
        <v>83864</v>
      </c>
    </row>
    <row r="33" spans="1:3">
      <c r="A33" s="4" t="s">
        <v>448</v>
      </c>
      <c r="B33" s="5" t="n">
        <v>17</v>
      </c>
      <c r="C33" s="5" t="n">
        <v>0</v>
      </c>
    </row>
    <row r="34" spans="1:3">
      <c r="A34" s="4" t="s">
        <v>450</v>
      </c>
      <c r="B34" s="5" t="n">
        <v>741</v>
      </c>
      <c r="C34" s="5" t="n">
        <v>370</v>
      </c>
    </row>
    <row r="35" spans="1:3">
      <c r="A35" s="4" t="s">
        <v>758</v>
      </c>
    </row>
    <row r="36" spans="1:3">
      <c r="A36" s="3" t="s">
        <v>710</v>
      </c>
    </row>
    <row r="37" spans="1:3">
      <c r="A37" s="4" t="s">
        <v>696</v>
      </c>
      <c r="B37" s="5" t="n">
        <v>2477605</v>
      </c>
      <c r="C37" s="5" t="n">
        <v>2128934</v>
      </c>
    </row>
    <row r="38" spans="1:3">
      <c r="A38" s="4" t="s">
        <v>448</v>
      </c>
      <c r="B38" s="5" t="n">
        <v>20137</v>
      </c>
      <c r="C38" s="5" t="n">
        <v>12083</v>
      </c>
    </row>
    <row r="39" spans="1:3">
      <c r="A39" s="4" t="s">
        <v>450</v>
      </c>
      <c r="B39" s="5" t="n">
        <v>19816</v>
      </c>
      <c r="C39" s="5" t="n">
        <v>13692</v>
      </c>
    </row>
    <row r="40" spans="1:3">
      <c r="A40" s="4" t="s">
        <v>759</v>
      </c>
    </row>
    <row r="41" spans="1:3">
      <c r="A41" s="3" t="s">
        <v>710</v>
      </c>
    </row>
    <row r="42" spans="1:3">
      <c r="A42" s="4" t="s">
        <v>696</v>
      </c>
      <c r="B42" s="5" t="n">
        <v>239101</v>
      </c>
      <c r="C42" s="5" t="n">
        <v>506342</v>
      </c>
    </row>
    <row r="43" spans="1:3">
      <c r="A43" s="4" t="s">
        <v>448</v>
      </c>
      <c r="B43" s="5" t="n">
        <v>2685</v>
      </c>
      <c r="C43" s="5" t="n">
        <v>3407</v>
      </c>
    </row>
    <row r="44" spans="1:3">
      <c r="A44" s="4" t="s">
        <v>450</v>
      </c>
      <c r="B44" s="5" t="n">
        <v>1414</v>
      </c>
      <c r="C44" s="5" t="n">
        <v>2285</v>
      </c>
    </row>
    <row r="45" spans="1:3">
      <c r="A45" s="4" t="s">
        <v>760</v>
      </c>
    </row>
    <row r="46" spans="1:3">
      <c r="A46" s="3" t="s">
        <v>710</v>
      </c>
    </row>
    <row r="47" spans="1:3">
      <c r="A47" s="4" t="s">
        <v>696</v>
      </c>
      <c r="B47" s="5" t="n">
        <v>705716</v>
      </c>
      <c r="C47" s="5" t="n">
        <v>687845</v>
      </c>
    </row>
    <row r="48" spans="1:3">
      <c r="A48" s="4" t="s">
        <v>448</v>
      </c>
      <c r="B48" s="5" t="n">
        <v>6522</v>
      </c>
      <c r="C48" s="5" t="n">
        <v>5764</v>
      </c>
    </row>
    <row r="49" spans="1:3">
      <c r="A49" s="4" t="s">
        <v>450</v>
      </c>
      <c r="B49" s="5" t="n">
        <v>3646</v>
      </c>
      <c r="C49" s="5" t="n">
        <v>3336</v>
      </c>
    </row>
    <row r="50" spans="1:3">
      <c r="A50" s="4" t="s">
        <v>761</v>
      </c>
    </row>
    <row r="51" spans="1:3">
      <c r="A51" s="3" t="s">
        <v>710</v>
      </c>
    </row>
    <row r="52" spans="1:3">
      <c r="A52" s="4" t="s">
        <v>696</v>
      </c>
      <c r="B52" s="5" t="n">
        <v>549</v>
      </c>
      <c r="C52" s="5" t="n">
        <v>537</v>
      </c>
    </row>
    <row r="53" spans="1:3">
      <c r="A53" s="4" t="s">
        <v>448</v>
      </c>
      <c r="B53" s="5" t="n">
        <v>0</v>
      </c>
      <c r="C53" s="5" t="n">
        <v>0</v>
      </c>
    </row>
    <row r="54" spans="1:3">
      <c r="A54" s="4" t="s">
        <v>450</v>
      </c>
      <c r="B54" s="5" t="n">
        <v>7</v>
      </c>
      <c r="C54" s="5" t="n">
        <v>16</v>
      </c>
    </row>
    <row r="55" spans="1:3">
      <c r="A55" s="4" t="s">
        <v>762</v>
      </c>
    </row>
    <row r="56" spans="1:3">
      <c r="A56" s="3" t="s">
        <v>710</v>
      </c>
    </row>
    <row r="57" spans="1:3">
      <c r="A57" s="4" t="s">
        <v>696</v>
      </c>
      <c r="B57" s="5" t="n">
        <v>90743</v>
      </c>
      <c r="C57" s="5" t="n">
        <v>83864</v>
      </c>
    </row>
    <row r="58" spans="1:3">
      <c r="A58" s="4" t="s">
        <v>448</v>
      </c>
      <c r="B58" s="5" t="n">
        <v>741</v>
      </c>
      <c r="C58" s="5" t="n">
        <v>370</v>
      </c>
    </row>
    <row r="59" spans="1:3">
      <c r="A59" s="4" t="s">
        <v>450</v>
      </c>
      <c r="B59" s="5" t="n">
        <v>17</v>
      </c>
      <c r="C59" s="5" t="n">
        <v>0</v>
      </c>
    </row>
    <row r="60" spans="1:3">
      <c r="A60" s="4" t="s">
        <v>763</v>
      </c>
    </row>
    <row r="61" spans="1:3">
      <c r="A61" s="3" t="s">
        <v>710</v>
      </c>
    </row>
    <row r="62" spans="1:3">
      <c r="A62" s="4" t="s">
        <v>696</v>
      </c>
      <c r="B62" s="5" t="n">
        <v>1036109</v>
      </c>
      <c r="C62" s="5" t="n">
        <v>1278588</v>
      </c>
    </row>
    <row r="63" spans="1:3">
      <c r="A63" s="4" t="s">
        <v>448</v>
      </c>
      <c r="B63" s="5" t="n">
        <v>9948</v>
      </c>
      <c r="C63" s="5" t="n">
        <v>9541</v>
      </c>
    </row>
    <row r="64" spans="1:3">
      <c r="A64" s="4" t="s">
        <v>450</v>
      </c>
      <c r="B64" s="6" t="n">
        <v>5084</v>
      </c>
      <c r="C64" s="6" t="n">
        <v>563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27</v>
      </c>
    </row>
    <row r="2" spans="1:3">
      <c r="A2" s="3" t="s">
        <v>710</v>
      </c>
    </row>
    <row r="3" spans="1:3">
      <c r="A3" s="4" t="s">
        <v>448</v>
      </c>
      <c r="B3" s="6" t="n">
        <v>135782</v>
      </c>
      <c r="C3" s="6" t="n">
        <v>107816</v>
      </c>
    </row>
    <row r="4" spans="1:3">
      <c r="A4" s="4" t="s">
        <v>450</v>
      </c>
      <c r="B4" s="5" t="n">
        <v>109587</v>
      </c>
      <c r="C4" s="5" t="n">
        <v>118305</v>
      </c>
    </row>
    <row r="5" spans="1:3">
      <c r="A5" s="4" t="s">
        <v>699</v>
      </c>
    </row>
    <row r="6" spans="1:3">
      <c r="A6" s="3" t="s">
        <v>710</v>
      </c>
    </row>
    <row r="7" spans="1:3">
      <c r="A7" s="4" t="s">
        <v>696</v>
      </c>
      <c r="B7" s="5" t="n">
        <v>15873400</v>
      </c>
      <c r="C7" s="5" t="n">
        <v>15222341</v>
      </c>
    </row>
    <row r="8" spans="1:3">
      <c r="A8" s="4" t="s">
        <v>448</v>
      </c>
      <c r="B8" s="5" t="n">
        <v>135782</v>
      </c>
      <c r="C8" s="5" t="n">
        <v>107816</v>
      </c>
    </row>
    <row r="9" spans="1:3">
      <c r="A9" s="4" t="s">
        <v>450</v>
      </c>
      <c r="B9" s="5" t="n">
        <v>104909</v>
      </c>
      <c r="C9" s="5" t="n">
        <v>111828</v>
      </c>
    </row>
    <row r="10" spans="1:3">
      <c r="A10" s="4" t="s">
        <v>702</v>
      </c>
    </row>
    <row r="11" spans="1:3">
      <c r="A11" s="3" t="s">
        <v>710</v>
      </c>
    </row>
    <row r="12" spans="1:3">
      <c r="A12" s="4" t="s">
        <v>696</v>
      </c>
      <c r="B12" s="5" t="n">
        <v>92925</v>
      </c>
      <c r="C12" s="5" t="n">
        <v>119320</v>
      </c>
    </row>
    <row r="13" spans="1:3">
      <c r="A13" s="4" t="s">
        <v>448</v>
      </c>
      <c r="B13" s="5" t="n">
        <v>1</v>
      </c>
      <c r="C13" s="5" t="n">
        <v>1</v>
      </c>
    </row>
    <row r="14" spans="1:3">
      <c r="A14" s="4" t="s">
        <v>450</v>
      </c>
      <c r="B14" s="5" t="n">
        <v>81</v>
      </c>
      <c r="C14" s="5" t="n">
        <v>164</v>
      </c>
    </row>
    <row r="15" spans="1:3">
      <c r="A15" s="4" t="s">
        <v>765</v>
      </c>
    </row>
    <row r="16" spans="1:3">
      <c r="A16" s="3" t="s">
        <v>710</v>
      </c>
    </row>
    <row r="17" spans="1:3">
      <c r="A17" s="4" t="s">
        <v>696</v>
      </c>
      <c r="B17" s="5" t="n">
        <v>92925</v>
      </c>
      <c r="C17" s="5" t="n">
        <v>119320</v>
      </c>
    </row>
    <row r="18" spans="1:3">
      <c r="A18" s="4" t="s">
        <v>448</v>
      </c>
      <c r="B18" s="5" t="n">
        <v>1</v>
      </c>
      <c r="C18" s="5" t="n">
        <v>1</v>
      </c>
    </row>
    <row r="19" spans="1:3">
      <c r="A19" s="4" t="s">
        <v>450</v>
      </c>
      <c r="B19" s="5" t="n">
        <v>81</v>
      </c>
      <c r="C19" s="5" t="n">
        <v>164</v>
      </c>
    </row>
    <row r="20" spans="1:3">
      <c r="A20" s="4" t="s">
        <v>766</v>
      </c>
    </row>
    <row r="21" spans="1:3">
      <c r="A21" s="3" t="s">
        <v>710</v>
      </c>
    </row>
    <row r="22" spans="1:3">
      <c r="A22" s="4" t="s">
        <v>696</v>
      </c>
      <c r="B22" s="5" t="n">
        <v>82211</v>
      </c>
      <c r="C22" s="5" t="n">
        <v>108606</v>
      </c>
    </row>
    <row r="23" spans="1:3">
      <c r="A23" s="4" t="s">
        <v>448</v>
      </c>
      <c r="B23" s="5" t="n">
        <v>0</v>
      </c>
      <c r="C23" s="5" t="n">
        <v>0</v>
      </c>
    </row>
    <row r="24" spans="1:3">
      <c r="A24" s="4" t="s">
        <v>450</v>
      </c>
      <c r="B24" s="5" t="n">
        <v>81</v>
      </c>
      <c r="C24" s="5" t="n">
        <v>164</v>
      </c>
    </row>
    <row r="25" spans="1:3">
      <c r="A25" s="4" t="s">
        <v>767</v>
      </c>
    </row>
    <row r="26" spans="1:3">
      <c r="A26" s="3" t="s">
        <v>710</v>
      </c>
    </row>
    <row r="27" spans="1:3">
      <c r="A27" s="4" t="s">
        <v>696</v>
      </c>
      <c r="B27" s="5" t="n">
        <v>10714</v>
      </c>
      <c r="C27" s="5" t="n">
        <v>10714</v>
      </c>
    </row>
    <row r="28" spans="1:3">
      <c r="A28" s="4" t="s">
        <v>448</v>
      </c>
      <c r="B28" s="5" t="n">
        <v>1</v>
      </c>
      <c r="C28" s="5" t="n">
        <v>1</v>
      </c>
    </row>
    <row r="29" spans="1:3">
      <c r="A29" s="4" t="s">
        <v>450</v>
      </c>
      <c r="B29" s="6" t="n">
        <v>0</v>
      </c>
      <c r="C29"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68</v>
      </c>
      <c r="B1" s="2" t="s">
        <v>1</v>
      </c>
      <c r="C1" s="2" t="s">
        <v>721</v>
      </c>
    </row>
    <row r="2" spans="1:3">
      <c r="B2" s="2" t="s">
        <v>769</v>
      </c>
      <c r="C2" s="2" t="s">
        <v>770</v>
      </c>
    </row>
    <row r="3" spans="1:3">
      <c r="A3" s="3" t="s">
        <v>710</v>
      </c>
    </row>
    <row r="4" spans="1:3">
      <c r="A4" s="4" t="s">
        <v>448</v>
      </c>
      <c r="B4" s="6" t="n">
        <v>135782</v>
      </c>
      <c r="C4" s="6" t="n">
        <v>107816</v>
      </c>
    </row>
    <row r="5" spans="1:3">
      <c r="A5" s="4" t="s">
        <v>450</v>
      </c>
      <c r="B5" s="5" t="n">
        <v>109587</v>
      </c>
      <c r="C5" s="5" t="n">
        <v>118305</v>
      </c>
    </row>
    <row r="6" spans="1:3">
      <c r="A6" s="4" t="s">
        <v>699</v>
      </c>
    </row>
    <row r="7" spans="1:3">
      <c r="A7" s="3" t="s">
        <v>710</v>
      </c>
    </row>
    <row r="8" spans="1:3">
      <c r="A8" s="4" t="s">
        <v>448</v>
      </c>
      <c r="B8" s="5" t="n">
        <v>135782</v>
      </c>
      <c r="C8" s="5" t="n">
        <v>107816</v>
      </c>
    </row>
    <row r="9" spans="1:3">
      <c r="A9" s="4" t="s">
        <v>450</v>
      </c>
      <c r="B9" s="5" t="n">
        <v>104909</v>
      </c>
      <c r="C9" s="5" t="n">
        <v>111828</v>
      </c>
    </row>
    <row r="10" spans="1:3">
      <c r="A10" s="4" t="s">
        <v>704</v>
      </c>
    </row>
    <row r="11" spans="1:3">
      <c r="A11" s="3" t="s">
        <v>710</v>
      </c>
    </row>
    <row r="12" spans="1:3">
      <c r="A12" s="4" t="s">
        <v>448</v>
      </c>
      <c r="B12" s="5" t="n">
        <v>7239</v>
      </c>
      <c r="C12" s="5" t="n">
        <v>14422</v>
      </c>
    </row>
    <row r="13" spans="1:3">
      <c r="A13" s="4" t="s">
        <v>450</v>
      </c>
      <c r="B13" s="5" t="n">
        <v>8016</v>
      </c>
      <c r="C13" s="5" t="n">
        <v>23068</v>
      </c>
    </row>
    <row r="14" spans="1:3">
      <c r="A14" s="4" t="s">
        <v>771</v>
      </c>
    </row>
    <row r="15" spans="1:3">
      <c r="A15" s="3" t="s">
        <v>710</v>
      </c>
    </row>
    <row r="16" spans="1:3">
      <c r="A16" s="4" t="s">
        <v>448</v>
      </c>
      <c r="B16" s="5" t="n">
        <v>4906</v>
      </c>
      <c r="C16" s="5" t="n">
        <v>1127</v>
      </c>
    </row>
    <row r="17" spans="1:3">
      <c r="A17" s="4" t="s">
        <v>450</v>
      </c>
      <c r="B17" s="6" t="n">
        <v>4091</v>
      </c>
      <c r="C17" s="6" t="n">
        <v>22687</v>
      </c>
    </row>
    <row r="18" spans="1:3">
      <c r="A18" s="4" t="s">
        <v>772</v>
      </c>
    </row>
    <row r="19" spans="1:3">
      <c r="A19" s="3" t="s">
        <v>710</v>
      </c>
    </row>
    <row r="20" spans="1:3">
      <c r="A20" s="4" t="s">
        <v>737</v>
      </c>
      <c r="B20" s="5" t="n">
        <v>307</v>
      </c>
      <c r="C20" s="5" t="n">
        <v>524</v>
      </c>
    </row>
    <row r="21" spans="1:3">
      <c r="A21" s="4" t="s">
        <v>448</v>
      </c>
      <c r="B21" s="6" t="n">
        <v>442</v>
      </c>
      <c r="C21" s="6" t="n">
        <v>0</v>
      </c>
    </row>
    <row r="22" spans="1:3">
      <c r="A22" s="4" t="s">
        <v>450</v>
      </c>
      <c r="B22" s="6" t="n">
        <v>303</v>
      </c>
      <c r="C22" s="6" t="n">
        <v>2628</v>
      </c>
    </row>
    <row r="23" spans="1:3">
      <c r="A23" s="4" t="s">
        <v>773</v>
      </c>
    </row>
    <row r="24" spans="1:3">
      <c r="A24" s="3" t="s">
        <v>710</v>
      </c>
    </row>
    <row r="25" spans="1:3">
      <c r="A25" s="4" t="s">
        <v>737</v>
      </c>
      <c r="B25" s="5" t="n">
        <v>2394</v>
      </c>
      <c r="C25" s="5" t="n">
        <v>872</v>
      </c>
    </row>
    <row r="26" spans="1:3">
      <c r="A26" s="4" t="s">
        <v>448</v>
      </c>
      <c r="B26" s="6" t="n">
        <v>2800</v>
      </c>
      <c r="C26" s="6" t="n">
        <v>0</v>
      </c>
    </row>
    <row r="27" spans="1:3">
      <c r="A27" s="4" t="s">
        <v>450</v>
      </c>
      <c r="B27" s="6" t="n">
        <v>282</v>
      </c>
      <c r="C27" s="6" t="n">
        <v>3772</v>
      </c>
    </row>
    <row r="28" spans="1:3">
      <c r="A28" s="4" t="s">
        <v>774</v>
      </c>
    </row>
    <row r="29" spans="1:3">
      <c r="A29" s="3" t="s">
        <v>710</v>
      </c>
    </row>
    <row r="30" spans="1:3">
      <c r="A30" s="4" t="s">
        <v>737</v>
      </c>
      <c r="B30" s="5" t="n">
        <v>1477</v>
      </c>
      <c r="C30" s="5" t="n">
        <v>1111</v>
      </c>
    </row>
    <row r="31" spans="1:3">
      <c r="A31" s="4" t="s">
        <v>448</v>
      </c>
      <c r="B31" s="6" t="n">
        <v>719</v>
      </c>
      <c r="C31" s="6" t="n">
        <v>0</v>
      </c>
    </row>
    <row r="32" spans="1:3">
      <c r="A32" s="4" t="s">
        <v>450</v>
      </c>
      <c r="B32" s="6" t="n">
        <v>2484</v>
      </c>
      <c r="C32" s="6" t="n">
        <v>14278</v>
      </c>
    </row>
    <row r="33" spans="1:3">
      <c r="A33" s="4" t="s">
        <v>775</v>
      </c>
    </row>
    <row r="34" spans="1:3">
      <c r="A34" s="3" t="s">
        <v>710</v>
      </c>
    </row>
    <row r="35" spans="1:3">
      <c r="A35" s="4" t="s">
        <v>737</v>
      </c>
      <c r="B35" s="5" t="n">
        <v>4178</v>
      </c>
      <c r="C35" s="5" t="n">
        <v>2507</v>
      </c>
    </row>
    <row r="36" spans="1:3">
      <c r="A36" s="4" t="s">
        <v>448</v>
      </c>
      <c r="B36" s="6" t="n">
        <v>3961</v>
      </c>
      <c r="C36" s="6" t="n">
        <v>0</v>
      </c>
    </row>
    <row r="37" spans="1:3">
      <c r="A37" s="4" t="s">
        <v>450</v>
      </c>
      <c r="B37" s="6" t="n">
        <v>3069</v>
      </c>
      <c r="C37" s="6" t="n">
        <v>20678</v>
      </c>
    </row>
    <row r="38" spans="1:3">
      <c r="A38" s="4" t="s">
        <v>776</v>
      </c>
    </row>
    <row r="39" spans="1:3">
      <c r="A39" s="3" t="s">
        <v>710</v>
      </c>
    </row>
    <row r="40" spans="1:3">
      <c r="A40" s="4" t="s">
        <v>739</v>
      </c>
      <c r="B40" s="5" t="n">
        <v>6241</v>
      </c>
      <c r="C40" s="5" t="n">
        <v>3063</v>
      </c>
    </row>
    <row r="41" spans="1:3">
      <c r="A41" s="4" t="s">
        <v>448</v>
      </c>
      <c r="B41" s="6" t="n">
        <v>128</v>
      </c>
      <c r="C41" s="6" t="n">
        <v>78</v>
      </c>
    </row>
    <row r="42" spans="1:3">
      <c r="A42" s="4" t="s">
        <v>450</v>
      </c>
      <c r="B42" s="6" t="n">
        <v>19</v>
      </c>
      <c r="C42" s="6" t="n">
        <v>152</v>
      </c>
    </row>
    <row r="43" spans="1:3">
      <c r="A43" s="4" t="s">
        <v>777</v>
      </c>
    </row>
    <row r="44" spans="1:3">
      <c r="A44" s="3" t="s">
        <v>710</v>
      </c>
    </row>
    <row r="45" spans="1:3">
      <c r="A45" s="4" t="s">
        <v>739</v>
      </c>
      <c r="B45" s="5" t="n">
        <v>14438</v>
      </c>
      <c r="C45" s="5" t="n">
        <v>11659</v>
      </c>
    </row>
    <row r="46" spans="1:3">
      <c r="A46" s="4" t="s">
        <v>448</v>
      </c>
      <c r="B46" s="6" t="n">
        <v>817</v>
      </c>
      <c r="C46" s="6" t="n">
        <v>1049</v>
      </c>
    </row>
    <row r="47" spans="1:3">
      <c r="A47" s="4" t="s">
        <v>450</v>
      </c>
      <c r="B47" s="6" t="n">
        <v>1003</v>
      </c>
      <c r="C47" s="6" t="n">
        <v>1857</v>
      </c>
    </row>
    <row r="48" spans="1:3">
      <c r="A48" s="4" t="s">
        <v>778</v>
      </c>
    </row>
    <row r="49" spans="1:3">
      <c r="A49" s="3" t="s">
        <v>710</v>
      </c>
    </row>
    <row r="50" spans="1:3">
      <c r="A50" s="4" t="s">
        <v>739</v>
      </c>
      <c r="B50" s="5" t="n">
        <v>20679</v>
      </c>
      <c r="C50" s="5" t="n">
        <v>14722</v>
      </c>
    </row>
    <row r="51" spans="1:3">
      <c r="A51" s="4" t="s">
        <v>448</v>
      </c>
      <c r="B51" s="6" t="n">
        <v>945</v>
      </c>
      <c r="C51" s="6" t="n">
        <v>1127</v>
      </c>
    </row>
    <row r="52" spans="1:3">
      <c r="A52" s="4" t="s">
        <v>450</v>
      </c>
      <c r="B52" s="5" t="n">
        <v>1022</v>
      </c>
      <c r="C52" s="5" t="n">
        <v>2009</v>
      </c>
    </row>
    <row r="53" spans="1:3">
      <c r="A53" s="4" t="s">
        <v>779</v>
      </c>
    </row>
    <row r="54" spans="1:3">
      <c r="A54" s="3" t="s">
        <v>710</v>
      </c>
    </row>
    <row r="55" spans="1:3">
      <c r="A55" s="4" t="s">
        <v>448</v>
      </c>
      <c r="B55" s="5" t="n">
        <v>2333</v>
      </c>
      <c r="C55" s="5" t="n">
        <v>13295</v>
      </c>
    </row>
    <row r="56" spans="1:3">
      <c r="A56" s="4" t="s">
        <v>450</v>
      </c>
      <c r="B56" s="6" t="n">
        <v>3925</v>
      </c>
      <c r="C56" s="6" t="n">
        <v>381</v>
      </c>
    </row>
    <row r="57" spans="1:3">
      <c r="A57" s="4" t="s">
        <v>780</v>
      </c>
    </row>
    <row r="58" spans="1:3">
      <c r="A58" s="3" t="s">
        <v>710</v>
      </c>
    </row>
    <row r="59" spans="1:3">
      <c r="A59" s="4" t="s">
        <v>737</v>
      </c>
      <c r="B59" s="5" t="n">
        <v>307</v>
      </c>
      <c r="C59" s="5" t="n">
        <v>524</v>
      </c>
    </row>
    <row r="60" spans="1:3">
      <c r="A60" s="4" t="s">
        <v>448</v>
      </c>
      <c r="B60" s="6" t="n">
        <v>163</v>
      </c>
      <c r="C60" s="6" t="n">
        <v>2251</v>
      </c>
    </row>
    <row r="61" spans="1:3">
      <c r="A61" s="4" t="s">
        <v>450</v>
      </c>
      <c r="B61" s="6" t="n">
        <v>424</v>
      </c>
      <c r="C61" s="6" t="n">
        <v>0</v>
      </c>
    </row>
    <row r="62" spans="1:3">
      <c r="A62" s="4" t="s">
        <v>781</v>
      </c>
    </row>
    <row r="63" spans="1:3">
      <c r="A63" s="3" t="s">
        <v>710</v>
      </c>
    </row>
    <row r="64" spans="1:3">
      <c r="A64" s="4" t="s">
        <v>737</v>
      </c>
      <c r="B64" s="5" t="n">
        <v>2394</v>
      </c>
      <c r="C64" s="5" t="n">
        <v>872</v>
      </c>
    </row>
    <row r="65" spans="1:3">
      <c r="A65" s="4" t="s">
        <v>448</v>
      </c>
      <c r="B65" s="6" t="n">
        <v>254</v>
      </c>
      <c r="C65" s="6" t="n">
        <v>3225</v>
      </c>
    </row>
    <row r="66" spans="1:3">
      <c r="A66" s="4" t="s">
        <v>450</v>
      </c>
      <c r="B66" s="6" t="n">
        <v>2758</v>
      </c>
      <c r="C66" s="6" t="n">
        <v>0</v>
      </c>
    </row>
    <row r="67" spans="1:3">
      <c r="A67" s="4" t="s">
        <v>782</v>
      </c>
    </row>
    <row r="68" spans="1:3">
      <c r="A68" s="3" t="s">
        <v>710</v>
      </c>
    </row>
    <row r="69" spans="1:3">
      <c r="A69" s="4" t="s">
        <v>737</v>
      </c>
      <c r="B69" s="5" t="n">
        <v>1477</v>
      </c>
      <c r="C69" s="5" t="n">
        <v>1111</v>
      </c>
    </row>
    <row r="70" spans="1:3">
      <c r="A70" s="4" t="s">
        <v>448</v>
      </c>
      <c r="B70" s="6" t="n">
        <v>832</v>
      </c>
      <c r="C70" s="6" t="n">
        <v>5799</v>
      </c>
    </row>
    <row r="71" spans="1:3">
      <c r="A71" s="4" t="s">
        <v>450</v>
      </c>
      <c r="B71" s="6" t="n">
        <v>321</v>
      </c>
      <c r="C71" s="6" t="n">
        <v>0</v>
      </c>
    </row>
    <row r="72" spans="1:3">
      <c r="A72" s="4" t="s">
        <v>783</v>
      </c>
    </row>
    <row r="73" spans="1:3">
      <c r="A73" s="3" t="s">
        <v>710</v>
      </c>
    </row>
    <row r="74" spans="1:3">
      <c r="A74" s="4" t="s">
        <v>737</v>
      </c>
      <c r="B74" s="5" t="n">
        <v>4178</v>
      </c>
      <c r="C74" s="5" t="n">
        <v>2507</v>
      </c>
    </row>
    <row r="75" spans="1:3">
      <c r="A75" s="4" t="s">
        <v>448</v>
      </c>
      <c r="B75" s="6" t="n">
        <v>1249</v>
      </c>
      <c r="C75" s="6" t="n">
        <v>11275</v>
      </c>
    </row>
    <row r="76" spans="1:3">
      <c r="A76" s="4" t="s">
        <v>450</v>
      </c>
      <c r="B76" s="6" t="n">
        <v>3503</v>
      </c>
      <c r="C76" s="6" t="n">
        <v>0</v>
      </c>
    </row>
    <row r="77" spans="1:3">
      <c r="A77" s="4" t="s">
        <v>784</v>
      </c>
    </row>
    <row r="78" spans="1:3">
      <c r="A78" s="3" t="s">
        <v>710</v>
      </c>
    </row>
    <row r="79" spans="1:3">
      <c r="A79" s="4" t="s">
        <v>739</v>
      </c>
      <c r="B79" s="5" t="n">
        <v>6241</v>
      </c>
      <c r="C79" s="5" t="n">
        <v>3063</v>
      </c>
    </row>
    <row r="80" spans="1:3">
      <c r="A80" s="4" t="s">
        <v>448</v>
      </c>
      <c r="B80" s="6" t="n">
        <v>15</v>
      </c>
      <c r="C80" s="6" t="n">
        <v>151</v>
      </c>
    </row>
    <row r="81" spans="1:3">
      <c r="A81" s="4" t="s">
        <v>450</v>
      </c>
      <c r="B81" s="6" t="n">
        <v>117</v>
      </c>
      <c r="C81" s="6" t="n">
        <v>64</v>
      </c>
    </row>
    <row r="82" spans="1:3">
      <c r="A82" s="4" t="s">
        <v>785</v>
      </c>
    </row>
    <row r="83" spans="1:3">
      <c r="A83" s="3" t="s">
        <v>710</v>
      </c>
    </row>
    <row r="84" spans="1:3">
      <c r="A84" s="4" t="s">
        <v>739</v>
      </c>
      <c r="B84" s="5" t="n">
        <v>14438</v>
      </c>
      <c r="C84" s="5" t="n">
        <v>11659</v>
      </c>
    </row>
    <row r="85" spans="1:3">
      <c r="A85" s="4" t="s">
        <v>448</v>
      </c>
      <c r="B85" s="6" t="n">
        <v>1069</v>
      </c>
      <c r="C85" s="6" t="n">
        <v>1869</v>
      </c>
    </row>
    <row r="86" spans="1:3">
      <c r="A86" s="4" t="s">
        <v>450</v>
      </c>
      <c r="B86" s="6" t="n">
        <v>305</v>
      </c>
      <c r="C86" s="6" t="n">
        <v>317</v>
      </c>
    </row>
    <row r="87" spans="1:3">
      <c r="A87" s="4" t="s">
        <v>786</v>
      </c>
    </row>
    <row r="88" spans="1:3">
      <c r="A88" s="3" t="s">
        <v>710</v>
      </c>
    </row>
    <row r="89" spans="1:3">
      <c r="A89" s="4" t="s">
        <v>739</v>
      </c>
      <c r="B89" s="5" t="n">
        <v>20679</v>
      </c>
      <c r="C89" s="5" t="n">
        <v>14722</v>
      </c>
    </row>
    <row r="90" spans="1:3">
      <c r="A90" s="4" t="s">
        <v>448</v>
      </c>
      <c r="B90" s="6" t="n">
        <v>1084</v>
      </c>
      <c r="C90" s="6" t="n">
        <v>2020</v>
      </c>
    </row>
    <row r="91" spans="1:3">
      <c r="A91" s="4" t="s">
        <v>450</v>
      </c>
      <c r="B91" s="6" t="n">
        <v>422</v>
      </c>
      <c r="C91" s="6" t="n">
        <v>38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7</v>
      </c>
      <c r="B1" s="2" t="s">
        <v>1</v>
      </c>
    </row>
    <row r="2" spans="1:3">
      <c r="B2" s="2" t="s">
        <v>2</v>
      </c>
      <c r="C2" s="2" t="s">
        <v>77</v>
      </c>
    </row>
    <row r="3" spans="1:3">
      <c r="A3" s="3" t="s">
        <v>788</v>
      </c>
    </row>
    <row r="4" spans="1:3">
      <c r="A4" s="4" t="s">
        <v>789</v>
      </c>
      <c r="B4" s="6" t="n">
        <v>4884</v>
      </c>
      <c r="C4" s="6" t="n">
        <v>4791</v>
      </c>
    </row>
    <row r="5" spans="1:3">
      <c r="A5" s="4" t="s">
        <v>790</v>
      </c>
    </row>
    <row r="6" spans="1:3">
      <c r="A6" s="3" t="s">
        <v>788</v>
      </c>
    </row>
    <row r="7" spans="1:3">
      <c r="A7" s="4" t="s">
        <v>789</v>
      </c>
      <c r="B7" s="5" t="n">
        <v>-1779</v>
      </c>
      <c r="C7" s="5" t="n">
        <v>1106</v>
      </c>
    </row>
    <row r="8" spans="1:3">
      <c r="A8" s="4" t="s">
        <v>791</v>
      </c>
    </row>
    <row r="9" spans="1:3">
      <c r="A9" s="3" t="s">
        <v>788</v>
      </c>
    </row>
    <row r="10" spans="1:3">
      <c r="A10" s="4" t="s">
        <v>789</v>
      </c>
      <c r="B10" s="5" t="n">
        <v>6326</v>
      </c>
      <c r="C10" s="5" t="n">
        <v>3857</v>
      </c>
    </row>
    <row r="11" spans="1:3">
      <c r="A11" s="4" t="s">
        <v>792</v>
      </c>
    </row>
    <row r="12" spans="1:3">
      <c r="A12" s="3" t="s">
        <v>788</v>
      </c>
    </row>
    <row r="13" spans="1:3">
      <c r="A13" s="4" t="s">
        <v>789</v>
      </c>
      <c r="B13" s="5" t="n">
        <v>83</v>
      </c>
      <c r="C13" s="5" t="n">
        <v>-13</v>
      </c>
    </row>
    <row r="14" spans="1:3">
      <c r="A14" s="4" t="s">
        <v>793</v>
      </c>
    </row>
    <row r="15" spans="1:3">
      <c r="A15" s="3" t="s">
        <v>788</v>
      </c>
    </row>
    <row r="16" spans="1:3">
      <c r="A16" s="4" t="s">
        <v>789</v>
      </c>
      <c r="B16" s="5" t="n">
        <v>250</v>
      </c>
      <c r="C16" s="5" t="n">
        <v>-159</v>
      </c>
    </row>
    <row r="17" spans="1:3">
      <c r="A17" s="4" t="s">
        <v>794</v>
      </c>
    </row>
    <row r="18" spans="1:3">
      <c r="A18" s="3" t="s">
        <v>788</v>
      </c>
    </row>
    <row r="19" spans="1:3">
      <c r="A19" s="4" t="s">
        <v>789</v>
      </c>
      <c r="B19" s="6" t="n">
        <v>4</v>
      </c>
      <c r="C1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77</v>
      </c>
    </row>
    <row r="3" spans="1:3">
      <c r="A3" s="3" t="s">
        <v>163</v>
      </c>
    </row>
    <row r="4" spans="1:3">
      <c r="A4" s="4" t="s">
        <v>164</v>
      </c>
      <c r="B4" s="8" t="n">
        <v>0.23</v>
      </c>
      <c r="C4" s="8" t="n">
        <v>0.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27</v>
      </c>
    </row>
    <row r="2" spans="1:3">
      <c r="A2" s="3" t="s">
        <v>796</v>
      </c>
    </row>
    <row r="3" spans="1:3">
      <c r="A3" s="4" t="s">
        <v>797</v>
      </c>
      <c r="B3" s="6" t="n">
        <v>135782</v>
      </c>
      <c r="C3" s="6" t="n">
        <v>107816</v>
      </c>
    </row>
    <row r="4" spans="1:3">
      <c r="A4" s="4" t="s">
        <v>687</v>
      </c>
      <c r="B4" s="5" t="n">
        <v>-39118</v>
      </c>
      <c r="C4" s="5" t="n">
        <v>-31569</v>
      </c>
    </row>
    <row r="5" spans="1:3">
      <c r="A5" s="4" t="s">
        <v>798</v>
      </c>
      <c r="B5" s="5" t="n">
        <v>-920</v>
      </c>
      <c r="C5" s="5" t="n">
        <v>-13577</v>
      </c>
    </row>
    <row r="6" spans="1:3">
      <c r="A6" s="4" t="s">
        <v>449</v>
      </c>
      <c r="B6" s="5" t="n">
        <v>95744</v>
      </c>
      <c r="C6" s="5" t="n">
        <v>62670</v>
      </c>
    </row>
    <row r="7" spans="1:3">
      <c r="A7" s="4" t="s">
        <v>799</v>
      </c>
      <c r="B7" s="5" t="n">
        <v>-1097</v>
      </c>
      <c r="C7" s="5" t="n">
        <v>-13975</v>
      </c>
    </row>
    <row r="8" spans="1:3">
      <c r="A8" s="4" t="s">
        <v>800</v>
      </c>
      <c r="B8" s="5" t="n">
        <v>94647</v>
      </c>
      <c r="C8" s="5" t="n">
        <v>48695</v>
      </c>
    </row>
    <row r="9" spans="1:3">
      <c r="A9" s="4" t="s">
        <v>801</v>
      </c>
      <c r="B9" s="5" t="n">
        <v>133600</v>
      </c>
      <c r="C9" s="5" t="n">
        <v>105900</v>
      </c>
    </row>
    <row r="10" spans="1:3">
      <c r="A10" s="4" t="s">
        <v>802</v>
      </c>
      <c r="B10" s="5" t="n">
        <v>2200</v>
      </c>
      <c r="C10" s="5" t="n">
        <v>2000</v>
      </c>
    </row>
    <row r="11" spans="1:3">
      <c r="A11" s="4" t="s">
        <v>803</v>
      </c>
      <c r="B11" s="5" t="n">
        <v>920</v>
      </c>
      <c r="C11" s="5" t="n">
        <v>15800</v>
      </c>
    </row>
    <row r="12" spans="1:3">
      <c r="A12" s="4" t="s">
        <v>804</v>
      </c>
      <c r="B12" s="5" t="n">
        <v>920</v>
      </c>
      <c r="C12" s="5" t="n">
        <v>13577</v>
      </c>
    </row>
    <row r="13" spans="1:3">
      <c r="A13" s="3" t="s">
        <v>805</v>
      </c>
    </row>
    <row r="14" spans="1:3">
      <c r="A14" s="4" t="s">
        <v>797</v>
      </c>
      <c r="B14" s="5" t="n">
        <v>109587</v>
      </c>
      <c r="C14" s="5" t="n">
        <v>118305</v>
      </c>
    </row>
    <row r="15" spans="1:3">
      <c r="A15" s="4" t="s">
        <v>687</v>
      </c>
      <c r="B15" s="5" t="n">
        <v>-39118</v>
      </c>
      <c r="C15" s="5" t="n">
        <v>-31569</v>
      </c>
    </row>
    <row r="16" spans="1:3">
      <c r="A16" s="4" t="s">
        <v>798</v>
      </c>
      <c r="B16" s="5" t="n">
        <v>-16984</v>
      </c>
      <c r="C16" s="5" t="n">
        <v>-6833</v>
      </c>
    </row>
    <row r="17" spans="1:3">
      <c r="A17" s="4" t="s">
        <v>451</v>
      </c>
      <c r="B17" s="5" t="n">
        <v>53485</v>
      </c>
      <c r="C17" s="5" t="n">
        <v>79903</v>
      </c>
    </row>
    <row r="18" spans="1:3">
      <c r="A18" s="4" t="s">
        <v>806</v>
      </c>
      <c r="B18" s="5" t="n">
        <v>-26191</v>
      </c>
      <c r="C18" s="5" t="n">
        <v>-11231</v>
      </c>
    </row>
    <row r="19" spans="1:3">
      <c r="A19" s="4" t="s">
        <v>807</v>
      </c>
      <c r="B19" s="5" t="n">
        <v>27294</v>
      </c>
      <c r="C19" s="5" t="n">
        <v>68672</v>
      </c>
    </row>
    <row r="20" spans="1:3">
      <c r="A20" s="4" t="s">
        <v>808</v>
      </c>
      <c r="B20" s="5" t="n">
        <v>109600</v>
      </c>
      <c r="C20" s="5" t="n">
        <v>118200</v>
      </c>
    </row>
    <row r="21" spans="1:3">
      <c r="A21" s="4" t="s">
        <v>802</v>
      </c>
      <c r="B21" s="5" t="n">
        <v>9</v>
      </c>
      <c r="C21" s="5" t="n">
        <v>102</v>
      </c>
    </row>
    <row r="22" spans="1:3">
      <c r="A22" s="4" t="s">
        <v>809</v>
      </c>
      <c r="B22" s="5" t="n">
        <v>20000</v>
      </c>
      <c r="C22" s="5" t="n">
        <v>8400</v>
      </c>
    </row>
    <row r="23" spans="1:3">
      <c r="A23" s="4" t="s">
        <v>810</v>
      </c>
      <c r="B23" s="6" t="n">
        <v>16984</v>
      </c>
      <c r="C23" s="6" t="n">
        <v>683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27</v>
      </c>
    </row>
    <row r="2" spans="1:3">
      <c r="A2" s="3" t="s">
        <v>812</v>
      </c>
    </row>
    <row r="3" spans="1:3">
      <c r="A3" s="4" t="s">
        <v>813</v>
      </c>
      <c r="B3" s="6" t="n">
        <v>32863286</v>
      </c>
      <c r="C3" s="6" t="n">
        <v>32385189</v>
      </c>
    </row>
    <row r="4" spans="1:3">
      <c r="A4" s="4" t="s">
        <v>69</v>
      </c>
      <c r="B4" s="5" t="n">
        <v>-317894</v>
      </c>
      <c r="C4" s="5" t="n">
        <v>-311322</v>
      </c>
    </row>
    <row r="5" spans="1:3">
      <c r="A5" s="4" t="s">
        <v>603</v>
      </c>
      <c r="B5" s="5" t="n">
        <v>32545392</v>
      </c>
      <c r="C5" s="5" t="n">
        <v>32073867</v>
      </c>
    </row>
    <row r="6" spans="1:3">
      <c r="A6" s="4" t="s">
        <v>814</v>
      </c>
    </row>
    <row r="7" spans="1:3">
      <c r="A7" s="3" t="s">
        <v>812</v>
      </c>
    </row>
    <row r="8" spans="1:3">
      <c r="A8" s="4" t="s">
        <v>813</v>
      </c>
      <c r="B8" s="5" t="n">
        <v>24595114</v>
      </c>
      <c r="C8" s="5" t="n">
        <v>24326631</v>
      </c>
    </row>
    <row r="9" spans="1:3">
      <c r="A9" s="4" t="s">
        <v>815</v>
      </c>
    </row>
    <row r="10" spans="1:3">
      <c r="A10" s="3" t="s">
        <v>812</v>
      </c>
    </row>
    <row r="11" spans="1:3">
      <c r="A11" s="4" t="s">
        <v>813</v>
      </c>
      <c r="B11" s="5" t="n">
        <v>12040806</v>
      </c>
      <c r="C11" s="5" t="n">
        <v>12056970</v>
      </c>
    </row>
    <row r="12" spans="1:3">
      <c r="A12" s="4" t="s">
        <v>816</v>
      </c>
    </row>
    <row r="13" spans="1:3">
      <c r="A13" s="3" t="s">
        <v>812</v>
      </c>
    </row>
    <row r="14" spans="1:3">
      <c r="A14" s="4" t="s">
        <v>813</v>
      </c>
      <c r="B14" s="5" t="n">
        <v>9636338</v>
      </c>
      <c r="C14" s="5" t="n">
        <v>9449835</v>
      </c>
    </row>
    <row r="15" spans="1:3">
      <c r="A15" s="4" t="s">
        <v>817</v>
      </c>
    </row>
    <row r="16" spans="1:3">
      <c r="A16" s="3" t="s">
        <v>812</v>
      </c>
    </row>
    <row r="17" spans="1:3">
      <c r="A17" s="4" t="s">
        <v>813</v>
      </c>
      <c r="B17" s="5" t="n">
        <v>2270590</v>
      </c>
      <c r="C17" s="5" t="n">
        <v>2281032</v>
      </c>
    </row>
    <row r="18" spans="1:3">
      <c r="A18" s="4" t="s">
        <v>818</v>
      </c>
    </row>
    <row r="19" spans="1:3">
      <c r="A19" s="3" t="s">
        <v>812</v>
      </c>
    </row>
    <row r="20" spans="1:3">
      <c r="A20" s="4" t="s">
        <v>813</v>
      </c>
      <c r="B20" s="5" t="n">
        <v>647380</v>
      </c>
      <c r="C20" s="5" t="n">
        <v>538794</v>
      </c>
    </row>
    <row r="21" spans="1:3">
      <c r="A21" s="4" t="s">
        <v>819</v>
      </c>
    </row>
    <row r="22" spans="1:3">
      <c r="A22" s="3" t="s">
        <v>812</v>
      </c>
    </row>
    <row r="23" spans="1:3">
      <c r="A23" s="4" t="s">
        <v>813</v>
      </c>
      <c r="B23" s="5" t="n">
        <v>8268172</v>
      </c>
      <c r="C23" s="5" t="n">
        <v>8058558</v>
      </c>
    </row>
    <row r="24" spans="1:3">
      <c r="A24" s="4" t="s">
        <v>820</v>
      </c>
    </row>
    <row r="25" spans="1:3">
      <c r="A25" s="3" t="s">
        <v>812</v>
      </c>
    </row>
    <row r="26" spans="1:3">
      <c r="A26" s="4" t="s">
        <v>813</v>
      </c>
      <c r="B26" s="5" t="n">
        <v>6309331</v>
      </c>
      <c r="C26" s="5" t="n">
        <v>6036454</v>
      </c>
    </row>
    <row r="27" spans="1:3">
      <c r="A27" s="4" t="s">
        <v>821</v>
      </c>
    </row>
    <row r="28" spans="1:3">
      <c r="A28" s="3" t="s">
        <v>812</v>
      </c>
    </row>
    <row r="29" spans="1:3">
      <c r="A29" s="4" t="s">
        <v>813</v>
      </c>
      <c r="B29" s="5" t="n">
        <v>1626222</v>
      </c>
      <c r="C29" s="5" t="n">
        <v>1690834</v>
      </c>
    </row>
    <row r="30" spans="1:3">
      <c r="A30" s="4" t="s">
        <v>822</v>
      </c>
    </row>
    <row r="31" spans="1:3">
      <c r="A31" s="3" t="s">
        <v>812</v>
      </c>
    </row>
    <row r="32" spans="1:3">
      <c r="A32" s="4" t="s">
        <v>813</v>
      </c>
      <c r="B32" s="5" t="n">
        <v>332619</v>
      </c>
      <c r="C32" s="5" t="n">
        <v>331270</v>
      </c>
    </row>
    <row r="33" spans="1:3">
      <c r="A33" s="4" t="s">
        <v>823</v>
      </c>
    </row>
    <row r="34" spans="1:3">
      <c r="A34" s="3" t="s">
        <v>812</v>
      </c>
    </row>
    <row r="35" spans="1:3">
      <c r="A35" s="4" t="s">
        <v>813</v>
      </c>
      <c r="B35" s="5" t="n">
        <v>32572958</v>
      </c>
      <c r="C35" s="5" t="n">
        <v>32077166</v>
      </c>
    </row>
    <row r="36" spans="1:3">
      <c r="A36" s="4" t="s">
        <v>69</v>
      </c>
      <c r="B36" s="5" t="n">
        <v>-317880</v>
      </c>
      <c r="C36" s="5" t="n">
        <v>-311300</v>
      </c>
    </row>
    <row r="37" spans="1:3">
      <c r="A37" s="4" t="s">
        <v>603</v>
      </c>
      <c r="B37" s="5" t="n">
        <v>32255078</v>
      </c>
      <c r="C37" s="5" t="n">
        <v>31765866</v>
      </c>
    </row>
    <row r="38" spans="1:3">
      <c r="A38" s="4" t="s">
        <v>824</v>
      </c>
      <c r="B38" s="5" t="n">
        <v>-46000</v>
      </c>
      <c r="C38" s="5" t="n">
        <v>-48900</v>
      </c>
    </row>
    <row r="39" spans="1:3">
      <c r="A39" s="4" t="s">
        <v>825</v>
      </c>
    </row>
    <row r="40" spans="1:3">
      <c r="A40" s="3" t="s">
        <v>812</v>
      </c>
    </row>
    <row r="41" spans="1:3">
      <c r="A41" s="4" t="s">
        <v>813</v>
      </c>
      <c r="B41" s="5" t="n">
        <v>24407508</v>
      </c>
      <c r="C41" s="5" t="n">
        <v>24124659</v>
      </c>
    </row>
    <row r="42" spans="1:3">
      <c r="A42" s="4" t="s">
        <v>826</v>
      </c>
    </row>
    <row r="43" spans="1:3">
      <c r="A43" s="3" t="s">
        <v>812</v>
      </c>
    </row>
    <row r="44" spans="1:3">
      <c r="A44" s="4" t="s">
        <v>813</v>
      </c>
      <c r="B44" s="5" t="n">
        <v>12038864</v>
      </c>
      <c r="C44" s="5" t="n">
        <v>12054818</v>
      </c>
    </row>
    <row r="45" spans="1:3">
      <c r="A45" s="4" t="s">
        <v>827</v>
      </c>
    </row>
    <row r="46" spans="1:3">
      <c r="A46" s="3" t="s">
        <v>812</v>
      </c>
    </row>
    <row r="47" spans="1:3">
      <c r="A47" s="4" t="s">
        <v>813</v>
      </c>
      <c r="B47" s="5" t="n">
        <v>9478979</v>
      </c>
      <c r="C47" s="5" t="n">
        <v>9284583</v>
      </c>
    </row>
    <row r="48" spans="1:3">
      <c r="A48" s="4" t="s">
        <v>828</v>
      </c>
    </row>
    <row r="49" spans="1:3">
      <c r="A49" s="3" t="s">
        <v>812</v>
      </c>
    </row>
    <row r="50" spans="1:3">
      <c r="A50" s="4" t="s">
        <v>813</v>
      </c>
      <c r="B50" s="5" t="n">
        <v>2242327</v>
      </c>
      <c r="C50" s="5" t="n">
        <v>2246506</v>
      </c>
    </row>
    <row r="51" spans="1:3">
      <c r="A51" s="4" t="s">
        <v>829</v>
      </c>
    </row>
    <row r="52" spans="1:3">
      <c r="A52" s="3" t="s">
        <v>812</v>
      </c>
    </row>
    <row r="53" spans="1:3">
      <c r="A53" s="4" t="s">
        <v>813</v>
      </c>
      <c r="B53" s="5" t="n">
        <v>647338</v>
      </c>
      <c r="C53" s="5" t="n">
        <v>538752</v>
      </c>
    </row>
    <row r="54" spans="1:3">
      <c r="A54" s="4" t="s">
        <v>830</v>
      </c>
    </row>
    <row r="55" spans="1:3">
      <c r="A55" s="3" t="s">
        <v>812</v>
      </c>
    </row>
    <row r="56" spans="1:3">
      <c r="A56" s="4" t="s">
        <v>813</v>
      </c>
      <c r="B56" s="5" t="n">
        <v>8165450</v>
      </c>
      <c r="C56" s="5" t="n">
        <v>7952507</v>
      </c>
    </row>
    <row r="57" spans="1:3">
      <c r="A57" s="4" t="s">
        <v>831</v>
      </c>
    </row>
    <row r="58" spans="1:3">
      <c r="A58" s="3" t="s">
        <v>812</v>
      </c>
    </row>
    <row r="59" spans="1:3">
      <c r="A59" s="4" t="s">
        <v>813</v>
      </c>
      <c r="B59" s="5" t="n">
        <v>6214386</v>
      </c>
      <c r="C59" s="5" t="n">
        <v>5939258</v>
      </c>
    </row>
    <row r="60" spans="1:3">
      <c r="A60" s="4" t="s">
        <v>832</v>
      </c>
    </row>
    <row r="61" spans="1:3">
      <c r="A61" s="3" t="s">
        <v>812</v>
      </c>
    </row>
    <row r="62" spans="1:3">
      <c r="A62" s="4" t="s">
        <v>813</v>
      </c>
      <c r="B62" s="5" t="n">
        <v>1618445</v>
      </c>
      <c r="C62" s="5" t="n">
        <v>1681979</v>
      </c>
    </row>
    <row r="63" spans="1:3">
      <c r="A63" s="4" t="s">
        <v>833</v>
      </c>
    </row>
    <row r="64" spans="1:3">
      <c r="A64" s="3" t="s">
        <v>812</v>
      </c>
    </row>
    <row r="65" spans="1:3">
      <c r="A65" s="4" t="s">
        <v>813</v>
      </c>
      <c r="B65" s="5" t="n">
        <v>332619</v>
      </c>
      <c r="C65" s="5" t="n">
        <v>331270</v>
      </c>
    </row>
    <row r="66" spans="1:3">
      <c r="A66" s="4" t="s">
        <v>834</v>
      </c>
    </row>
    <row r="67" spans="1:3">
      <c r="A67" s="3" t="s">
        <v>812</v>
      </c>
    </row>
    <row r="68" spans="1:3">
      <c r="A68" s="4" t="s">
        <v>813</v>
      </c>
      <c r="B68" s="5" t="n">
        <v>290328</v>
      </c>
      <c r="C68" s="5" t="n">
        <v>308023</v>
      </c>
    </row>
    <row r="69" spans="1:3">
      <c r="A69" s="4" t="s">
        <v>69</v>
      </c>
      <c r="B69" s="5" t="n">
        <v>-14</v>
      </c>
      <c r="C69" s="5" t="n">
        <v>-22</v>
      </c>
    </row>
    <row r="70" spans="1:3">
      <c r="A70" s="4" t="s">
        <v>603</v>
      </c>
      <c r="B70" s="5" t="n">
        <v>290314</v>
      </c>
      <c r="C70" s="5" t="n">
        <v>308001</v>
      </c>
    </row>
    <row r="71" spans="1:3">
      <c r="A71" s="4" t="s">
        <v>835</v>
      </c>
      <c r="B71" s="5" t="n">
        <v>20400</v>
      </c>
      <c r="C71" s="5" t="n">
        <v>22200</v>
      </c>
    </row>
    <row r="72" spans="1:3">
      <c r="A72" s="4" t="s">
        <v>836</v>
      </c>
    </row>
    <row r="73" spans="1:3">
      <c r="A73" s="3" t="s">
        <v>812</v>
      </c>
    </row>
    <row r="74" spans="1:3">
      <c r="A74" s="4" t="s">
        <v>813</v>
      </c>
      <c r="B74" s="5" t="n">
        <v>187606</v>
      </c>
      <c r="C74" s="5" t="n">
        <v>201972</v>
      </c>
    </row>
    <row r="75" spans="1:3">
      <c r="A75" s="4" t="s">
        <v>837</v>
      </c>
    </row>
    <row r="76" spans="1:3">
      <c r="A76" s="3" t="s">
        <v>812</v>
      </c>
    </row>
    <row r="77" spans="1:3">
      <c r="A77" s="4" t="s">
        <v>813</v>
      </c>
      <c r="B77" s="5" t="n">
        <v>1942</v>
      </c>
      <c r="C77" s="5" t="n">
        <v>2152</v>
      </c>
    </row>
    <row r="78" spans="1:3">
      <c r="A78" s="4" t="s">
        <v>838</v>
      </c>
    </row>
    <row r="79" spans="1:3">
      <c r="A79" s="3" t="s">
        <v>812</v>
      </c>
    </row>
    <row r="80" spans="1:3">
      <c r="A80" s="4" t="s">
        <v>813</v>
      </c>
      <c r="B80" s="5" t="n">
        <v>157359</v>
      </c>
      <c r="C80" s="5" t="n">
        <v>165252</v>
      </c>
    </row>
    <row r="81" spans="1:3">
      <c r="A81" s="4" t="s">
        <v>839</v>
      </c>
    </row>
    <row r="82" spans="1:3">
      <c r="A82" s="3" t="s">
        <v>812</v>
      </c>
    </row>
    <row r="83" spans="1:3">
      <c r="A83" s="4" t="s">
        <v>813</v>
      </c>
      <c r="B83" s="5" t="n">
        <v>28263</v>
      </c>
      <c r="C83" s="5" t="n">
        <v>34526</v>
      </c>
    </row>
    <row r="84" spans="1:3">
      <c r="A84" s="4" t="s">
        <v>840</v>
      </c>
    </row>
    <row r="85" spans="1:3">
      <c r="A85" s="3" t="s">
        <v>812</v>
      </c>
    </row>
    <row r="86" spans="1:3">
      <c r="A86" s="4" t="s">
        <v>813</v>
      </c>
      <c r="B86" s="5" t="n">
        <v>42</v>
      </c>
      <c r="C86" s="5" t="n">
        <v>42</v>
      </c>
    </row>
    <row r="87" spans="1:3">
      <c r="A87" s="4" t="s">
        <v>841</v>
      </c>
    </row>
    <row r="88" spans="1:3">
      <c r="A88" s="3" t="s">
        <v>812</v>
      </c>
    </row>
    <row r="89" spans="1:3">
      <c r="A89" s="4" t="s">
        <v>813</v>
      </c>
      <c r="B89" s="5" t="n">
        <v>102722</v>
      </c>
      <c r="C89" s="5" t="n">
        <v>106051</v>
      </c>
    </row>
    <row r="90" spans="1:3">
      <c r="A90" s="4" t="s">
        <v>842</v>
      </c>
    </row>
    <row r="91" spans="1:3">
      <c r="A91" s="3" t="s">
        <v>812</v>
      </c>
    </row>
    <row r="92" spans="1:3">
      <c r="A92" s="4" t="s">
        <v>813</v>
      </c>
      <c r="B92" s="5" t="n">
        <v>94945</v>
      </c>
      <c r="C92" s="5" t="n">
        <v>97196</v>
      </c>
    </row>
    <row r="93" spans="1:3">
      <c r="A93" s="4" t="s">
        <v>843</v>
      </c>
    </row>
    <row r="94" spans="1:3">
      <c r="A94" s="3" t="s">
        <v>812</v>
      </c>
    </row>
    <row r="95" spans="1:3">
      <c r="A95" s="4" t="s">
        <v>813</v>
      </c>
      <c r="B95" s="5" t="n">
        <v>7777</v>
      </c>
      <c r="C95" s="5" t="n">
        <v>8855</v>
      </c>
    </row>
    <row r="96" spans="1:3">
      <c r="A96" s="4" t="s">
        <v>844</v>
      </c>
    </row>
    <row r="97" spans="1:3">
      <c r="A97" s="3" t="s">
        <v>812</v>
      </c>
    </row>
    <row r="98" spans="1:3">
      <c r="A98" s="4" t="s">
        <v>813</v>
      </c>
      <c r="B98" s="6" t="n">
        <v>0</v>
      </c>
      <c r="C98"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845</v>
      </c>
      <c r="B1" s="2" t="s">
        <v>1</v>
      </c>
    </row>
    <row r="2" spans="1:3">
      <c r="B2" s="2" t="s">
        <v>846</v>
      </c>
      <c r="C2" s="2" t="s">
        <v>847</v>
      </c>
    </row>
    <row r="3" spans="1:3">
      <c r="A3" s="3" t="s">
        <v>812</v>
      </c>
    </row>
    <row r="4" spans="1:3">
      <c r="A4" s="4" t="s">
        <v>848</v>
      </c>
      <c r="B4" s="6" t="n">
        <v>20952709</v>
      </c>
      <c r="C4" s="6" t="n">
        <v>20590035</v>
      </c>
    </row>
    <row r="5" spans="1:3">
      <c r="A5" s="4" t="s">
        <v>849</v>
      </c>
    </row>
    <row r="6" spans="1:3">
      <c r="A6" s="3" t="s">
        <v>812</v>
      </c>
    </row>
    <row r="7" spans="1:3">
      <c r="A7" s="4" t="s">
        <v>850</v>
      </c>
      <c r="B7" s="4" t="s">
        <v>851</v>
      </c>
    </row>
    <row r="8" spans="1:3">
      <c r="A8" s="4" t="s">
        <v>852</v>
      </c>
    </row>
    <row r="9" spans="1:3">
      <c r="A9" s="3" t="s">
        <v>812</v>
      </c>
    </row>
    <row r="10" spans="1:3">
      <c r="A10" s="4" t="s">
        <v>853</v>
      </c>
      <c r="B10" s="5" t="n">
        <v>5</v>
      </c>
    </row>
    <row r="11" spans="1:3">
      <c r="A11" s="4" t="s">
        <v>854</v>
      </c>
    </row>
    <row r="12" spans="1:3">
      <c r="A12" s="3" t="s">
        <v>812</v>
      </c>
    </row>
    <row r="13" spans="1:3">
      <c r="A13" s="4" t="s">
        <v>853</v>
      </c>
      <c r="B13" s="5" t="n">
        <v>1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27</v>
      </c>
    </row>
    <row r="2" spans="1:3">
      <c r="A2" s="3" t="s">
        <v>856</v>
      </c>
    </row>
    <row r="3" spans="1:3">
      <c r="A3" s="4" t="s">
        <v>813</v>
      </c>
      <c r="B3" s="6" t="n">
        <v>32863286</v>
      </c>
      <c r="C3" s="6" t="n">
        <v>32385189</v>
      </c>
    </row>
    <row r="4" spans="1:3">
      <c r="A4" s="4" t="s">
        <v>814</v>
      </c>
    </row>
    <row r="5" spans="1:3">
      <c r="A5" s="3" t="s">
        <v>856</v>
      </c>
    </row>
    <row r="6" spans="1:3">
      <c r="A6" s="4" t="s">
        <v>813</v>
      </c>
      <c r="B6" s="5" t="n">
        <v>24595114</v>
      </c>
      <c r="C6" s="5" t="n">
        <v>24326631</v>
      </c>
    </row>
    <row r="7" spans="1:3">
      <c r="A7" s="4" t="s">
        <v>815</v>
      </c>
    </row>
    <row r="8" spans="1:3">
      <c r="A8" s="3" t="s">
        <v>856</v>
      </c>
    </row>
    <row r="9" spans="1:3">
      <c r="A9" s="4" t="s">
        <v>813</v>
      </c>
      <c r="B9" s="5" t="n">
        <v>12040806</v>
      </c>
      <c r="C9" s="5" t="n">
        <v>12056970</v>
      </c>
    </row>
    <row r="10" spans="1:3">
      <c r="A10" s="4" t="s">
        <v>816</v>
      </c>
    </row>
    <row r="11" spans="1:3">
      <c r="A11" s="3" t="s">
        <v>856</v>
      </c>
    </row>
    <row r="12" spans="1:3">
      <c r="A12" s="4" t="s">
        <v>813</v>
      </c>
      <c r="B12" s="5" t="n">
        <v>9636338</v>
      </c>
      <c r="C12" s="5" t="n">
        <v>9449835</v>
      </c>
    </row>
    <row r="13" spans="1:3">
      <c r="A13" s="4" t="s">
        <v>817</v>
      </c>
    </row>
    <row r="14" spans="1:3">
      <c r="A14" s="3" t="s">
        <v>856</v>
      </c>
    </row>
    <row r="15" spans="1:3">
      <c r="A15" s="4" t="s">
        <v>813</v>
      </c>
      <c r="B15" s="5" t="n">
        <v>2270590</v>
      </c>
      <c r="C15" s="5" t="n">
        <v>2281032</v>
      </c>
    </row>
    <row r="16" spans="1:3">
      <c r="A16" s="4" t="s">
        <v>818</v>
      </c>
    </row>
    <row r="17" spans="1:3">
      <c r="A17" s="3" t="s">
        <v>856</v>
      </c>
    </row>
    <row r="18" spans="1:3">
      <c r="A18" s="4" t="s">
        <v>813</v>
      </c>
      <c r="B18" s="5" t="n">
        <v>647380</v>
      </c>
      <c r="C18" s="5" t="n">
        <v>538794</v>
      </c>
    </row>
    <row r="19" spans="1:3">
      <c r="A19" s="4" t="s">
        <v>819</v>
      </c>
    </row>
    <row r="20" spans="1:3">
      <c r="A20" s="3" t="s">
        <v>856</v>
      </c>
    </row>
    <row r="21" spans="1:3">
      <c r="A21" s="4" t="s">
        <v>813</v>
      </c>
      <c r="B21" s="5" t="n">
        <v>8268172</v>
      </c>
      <c r="C21" s="5" t="n">
        <v>8058558</v>
      </c>
    </row>
    <row r="22" spans="1:3">
      <c r="A22" s="4" t="s">
        <v>820</v>
      </c>
    </row>
    <row r="23" spans="1:3">
      <c r="A23" s="3" t="s">
        <v>856</v>
      </c>
    </row>
    <row r="24" spans="1:3">
      <c r="A24" s="4" t="s">
        <v>813</v>
      </c>
      <c r="B24" s="5" t="n">
        <v>6309331</v>
      </c>
      <c r="C24" s="5" t="n">
        <v>6036454</v>
      </c>
    </row>
    <row r="25" spans="1:3">
      <c r="A25" s="4" t="s">
        <v>821</v>
      </c>
    </row>
    <row r="26" spans="1:3">
      <c r="A26" s="3" t="s">
        <v>856</v>
      </c>
    </row>
    <row r="27" spans="1:3">
      <c r="A27" s="4" t="s">
        <v>813</v>
      </c>
      <c r="B27" s="5" t="n">
        <v>1626222</v>
      </c>
      <c r="C27" s="5" t="n">
        <v>1690834</v>
      </c>
    </row>
    <row r="28" spans="1:3">
      <c r="A28" s="4" t="s">
        <v>822</v>
      </c>
    </row>
    <row r="29" spans="1:3">
      <c r="A29" s="3" t="s">
        <v>856</v>
      </c>
    </row>
    <row r="30" spans="1:3">
      <c r="A30" s="4" t="s">
        <v>813</v>
      </c>
      <c r="B30" s="5" t="n">
        <v>332619</v>
      </c>
      <c r="C30" s="5" t="n">
        <v>331270</v>
      </c>
    </row>
    <row r="31" spans="1:3">
      <c r="A31" s="4" t="s">
        <v>823</v>
      </c>
    </row>
    <row r="32" spans="1:3">
      <c r="A32" s="3" t="s">
        <v>856</v>
      </c>
    </row>
    <row r="33" spans="1:3">
      <c r="A33" s="4" t="s">
        <v>813</v>
      </c>
      <c r="B33" s="5" t="n">
        <v>32572958</v>
      </c>
      <c r="C33" s="5" t="n">
        <v>32077166</v>
      </c>
    </row>
    <row r="34" spans="1:3">
      <c r="A34" s="4" t="s">
        <v>857</v>
      </c>
    </row>
    <row r="35" spans="1:3">
      <c r="A35" s="3" t="s">
        <v>856</v>
      </c>
    </row>
    <row r="36" spans="1:3">
      <c r="A36" s="4" t="s">
        <v>813</v>
      </c>
      <c r="B36" s="5" t="n">
        <v>31764713</v>
      </c>
      <c r="C36" s="5" t="n">
        <v>31413557</v>
      </c>
    </row>
    <row r="37" spans="1:3">
      <c r="A37" s="4" t="s">
        <v>858</v>
      </c>
    </row>
    <row r="38" spans="1:3">
      <c r="A38" s="3" t="s">
        <v>856</v>
      </c>
    </row>
    <row r="39" spans="1:3">
      <c r="A39" s="4" t="s">
        <v>813</v>
      </c>
      <c r="B39" s="5" t="n">
        <v>398948</v>
      </c>
      <c r="C39" s="5" t="n">
        <v>358136</v>
      </c>
    </row>
    <row r="40" spans="1:3">
      <c r="A40" s="4" t="s">
        <v>859</v>
      </c>
    </row>
    <row r="41" spans="1:3">
      <c r="A41" s="3" t="s">
        <v>856</v>
      </c>
    </row>
    <row r="42" spans="1:3">
      <c r="A42" s="4" t="s">
        <v>813</v>
      </c>
      <c r="B42" s="5" t="n">
        <v>386732</v>
      </c>
      <c r="C42" s="5" t="n">
        <v>295058</v>
      </c>
    </row>
    <row r="43" spans="1:3">
      <c r="A43" s="4" t="s">
        <v>860</v>
      </c>
    </row>
    <row r="44" spans="1:3">
      <c r="A44" s="3" t="s">
        <v>856</v>
      </c>
    </row>
    <row r="45" spans="1:3">
      <c r="A45" s="4" t="s">
        <v>813</v>
      </c>
      <c r="B45" s="5" t="n">
        <v>22565</v>
      </c>
      <c r="C45" s="5" t="n">
        <v>10415</v>
      </c>
    </row>
    <row r="46" spans="1:3">
      <c r="A46" s="4" t="s">
        <v>825</v>
      </c>
    </row>
    <row r="47" spans="1:3">
      <c r="A47" s="3" t="s">
        <v>856</v>
      </c>
    </row>
    <row r="48" spans="1:3">
      <c r="A48" s="4" t="s">
        <v>813</v>
      </c>
      <c r="B48" s="5" t="n">
        <v>24407508</v>
      </c>
      <c r="C48" s="5" t="n">
        <v>24124659</v>
      </c>
    </row>
    <row r="49" spans="1:3">
      <c r="A49" s="4" t="s">
        <v>861</v>
      </c>
    </row>
    <row r="50" spans="1:3">
      <c r="A50" s="3" t="s">
        <v>856</v>
      </c>
    </row>
    <row r="51" spans="1:3">
      <c r="A51" s="4" t="s">
        <v>813</v>
      </c>
      <c r="B51" s="5" t="n">
        <v>23654634</v>
      </c>
      <c r="C51" s="5" t="n">
        <v>23489906</v>
      </c>
    </row>
    <row r="52" spans="1:3">
      <c r="A52" s="4" t="s">
        <v>862</v>
      </c>
    </row>
    <row r="53" spans="1:3">
      <c r="A53" s="3" t="s">
        <v>856</v>
      </c>
    </row>
    <row r="54" spans="1:3">
      <c r="A54" s="4" t="s">
        <v>813</v>
      </c>
      <c r="B54" s="5" t="n">
        <v>374768</v>
      </c>
      <c r="C54" s="5" t="n">
        <v>350183</v>
      </c>
    </row>
    <row r="55" spans="1:3">
      <c r="A55" s="4" t="s">
        <v>863</v>
      </c>
    </row>
    <row r="56" spans="1:3">
      <c r="A56" s="3" t="s">
        <v>856</v>
      </c>
    </row>
    <row r="57" spans="1:3">
      <c r="A57" s="4" t="s">
        <v>813</v>
      </c>
      <c r="B57" s="5" t="n">
        <v>355541</v>
      </c>
      <c r="C57" s="5" t="n">
        <v>274155</v>
      </c>
    </row>
    <row r="58" spans="1:3">
      <c r="A58" s="4" t="s">
        <v>864</v>
      </c>
    </row>
    <row r="59" spans="1:3">
      <c r="A59" s="3" t="s">
        <v>856</v>
      </c>
    </row>
    <row r="60" spans="1:3">
      <c r="A60" s="4" t="s">
        <v>813</v>
      </c>
      <c r="B60" s="5" t="n">
        <v>22565</v>
      </c>
      <c r="C60" s="5" t="n">
        <v>10415</v>
      </c>
    </row>
    <row r="61" spans="1:3">
      <c r="A61" s="4" t="s">
        <v>826</v>
      </c>
    </row>
    <row r="62" spans="1:3">
      <c r="A62" s="3" t="s">
        <v>856</v>
      </c>
    </row>
    <row r="63" spans="1:3">
      <c r="A63" s="4" t="s">
        <v>813</v>
      </c>
      <c r="B63" s="5" t="n">
        <v>12038864</v>
      </c>
      <c r="C63" s="5" t="n">
        <v>12054818</v>
      </c>
    </row>
    <row r="64" spans="1:3">
      <c r="A64" s="4" t="s">
        <v>865</v>
      </c>
    </row>
    <row r="65" spans="1:3">
      <c r="A65" s="3" t="s">
        <v>856</v>
      </c>
    </row>
    <row r="66" spans="1:3">
      <c r="A66" s="4" t="s">
        <v>813</v>
      </c>
      <c r="B66" s="5" t="n">
        <v>11513029</v>
      </c>
      <c r="C66" s="5" t="n">
        <v>11644470</v>
      </c>
    </row>
    <row r="67" spans="1:3">
      <c r="A67" s="4" t="s">
        <v>866</v>
      </c>
    </row>
    <row r="68" spans="1:3">
      <c r="A68" s="3" t="s">
        <v>856</v>
      </c>
    </row>
    <row r="69" spans="1:3">
      <c r="A69" s="4" t="s">
        <v>813</v>
      </c>
      <c r="B69" s="5" t="n">
        <v>283651</v>
      </c>
      <c r="C69" s="5" t="n">
        <v>260089</v>
      </c>
    </row>
    <row r="70" spans="1:3">
      <c r="A70" s="4" t="s">
        <v>867</v>
      </c>
    </row>
    <row r="71" spans="1:3">
      <c r="A71" s="3" t="s">
        <v>856</v>
      </c>
    </row>
    <row r="72" spans="1:3">
      <c r="A72" s="4" t="s">
        <v>813</v>
      </c>
      <c r="B72" s="5" t="n">
        <v>219619</v>
      </c>
      <c r="C72" s="5" t="n">
        <v>139844</v>
      </c>
    </row>
    <row r="73" spans="1:3">
      <c r="A73" s="4" t="s">
        <v>868</v>
      </c>
    </row>
    <row r="74" spans="1:3">
      <c r="A74" s="3" t="s">
        <v>856</v>
      </c>
    </row>
    <row r="75" spans="1:3">
      <c r="A75" s="4" t="s">
        <v>813</v>
      </c>
      <c r="B75" s="5" t="n">
        <v>22565</v>
      </c>
      <c r="C75" s="5" t="n">
        <v>10415</v>
      </c>
    </row>
    <row r="76" spans="1:3">
      <c r="A76" s="4" t="s">
        <v>827</v>
      </c>
    </row>
    <row r="77" spans="1:3">
      <c r="A77" s="3" t="s">
        <v>856</v>
      </c>
    </row>
    <row r="78" spans="1:3">
      <c r="A78" s="4" t="s">
        <v>813</v>
      </c>
      <c r="B78" s="5" t="n">
        <v>9478979</v>
      </c>
      <c r="C78" s="5" t="n">
        <v>9284583</v>
      </c>
    </row>
    <row r="79" spans="1:3">
      <c r="A79" s="4" t="s">
        <v>869</v>
      </c>
    </row>
    <row r="80" spans="1:3">
      <c r="A80" s="3" t="s">
        <v>856</v>
      </c>
    </row>
    <row r="81" spans="1:3">
      <c r="A81" s="4" t="s">
        <v>813</v>
      </c>
      <c r="B81" s="5" t="n">
        <v>9337492</v>
      </c>
      <c r="C81" s="5" t="n">
        <v>9144646</v>
      </c>
    </row>
    <row r="82" spans="1:3">
      <c r="A82" s="4" t="s">
        <v>870</v>
      </c>
    </row>
    <row r="83" spans="1:3">
      <c r="A83" s="3" t="s">
        <v>856</v>
      </c>
    </row>
    <row r="84" spans="1:3">
      <c r="A84" s="4" t="s">
        <v>813</v>
      </c>
      <c r="B84" s="5" t="n">
        <v>50171</v>
      </c>
      <c r="C84" s="5" t="n">
        <v>49705</v>
      </c>
    </row>
    <row r="85" spans="1:3">
      <c r="A85" s="4" t="s">
        <v>871</v>
      </c>
    </row>
    <row r="86" spans="1:3">
      <c r="A86" s="3" t="s">
        <v>856</v>
      </c>
    </row>
    <row r="87" spans="1:3">
      <c r="A87" s="4" t="s">
        <v>813</v>
      </c>
      <c r="B87" s="5" t="n">
        <v>91316</v>
      </c>
      <c r="C87" s="5" t="n">
        <v>90232</v>
      </c>
    </row>
    <row r="88" spans="1:3">
      <c r="A88" s="4" t="s">
        <v>872</v>
      </c>
    </row>
    <row r="89" spans="1:3">
      <c r="A89" s="3" t="s">
        <v>856</v>
      </c>
    </row>
    <row r="90" spans="1:3">
      <c r="A90" s="4" t="s">
        <v>813</v>
      </c>
      <c r="B90" s="5" t="n">
        <v>0</v>
      </c>
      <c r="C90" s="5" t="n">
        <v>0</v>
      </c>
    </row>
    <row r="91" spans="1:3">
      <c r="A91" s="4" t="s">
        <v>828</v>
      </c>
    </row>
    <row r="92" spans="1:3">
      <c r="A92" s="3" t="s">
        <v>856</v>
      </c>
    </row>
    <row r="93" spans="1:3">
      <c r="A93" s="4" t="s">
        <v>813</v>
      </c>
      <c r="B93" s="5" t="n">
        <v>2242327</v>
      </c>
      <c r="C93" s="5" t="n">
        <v>2246506</v>
      </c>
    </row>
    <row r="94" spans="1:3">
      <c r="A94" s="4" t="s">
        <v>873</v>
      </c>
    </row>
    <row r="95" spans="1:3">
      <c r="A95" s="3" t="s">
        <v>856</v>
      </c>
    </row>
    <row r="96" spans="1:3">
      <c r="A96" s="4" t="s">
        <v>813</v>
      </c>
      <c r="B96" s="5" t="n">
        <v>2210481</v>
      </c>
      <c r="C96" s="5" t="n">
        <v>2215573</v>
      </c>
    </row>
    <row r="97" spans="1:3">
      <c r="A97" s="4" t="s">
        <v>874</v>
      </c>
    </row>
    <row r="98" spans="1:3">
      <c r="A98" s="3" t="s">
        <v>856</v>
      </c>
    </row>
    <row r="99" spans="1:3">
      <c r="A99" s="4" t="s">
        <v>813</v>
      </c>
      <c r="B99" s="5" t="n">
        <v>20900</v>
      </c>
      <c r="C99" s="5" t="n">
        <v>20551</v>
      </c>
    </row>
    <row r="100" spans="1:3">
      <c r="A100" s="4" t="s">
        <v>875</v>
      </c>
    </row>
    <row r="101" spans="1:3">
      <c r="A101" s="3" t="s">
        <v>856</v>
      </c>
    </row>
    <row r="102" spans="1:3">
      <c r="A102" s="4" t="s">
        <v>813</v>
      </c>
      <c r="B102" s="5" t="n">
        <v>10946</v>
      </c>
      <c r="C102" s="5" t="n">
        <v>10382</v>
      </c>
    </row>
    <row r="103" spans="1:3">
      <c r="A103" s="4" t="s">
        <v>876</v>
      </c>
    </row>
    <row r="104" spans="1:3">
      <c r="A104" s="3" t="s">
        <v>856</v>
      </c>
    </row>
    <row r="105" spans="1:3">
      <c r="A105" s="4" t="s">
        <v>813</v>
      </c>
      <c r="B105" s="5" t="n">
        <v>0</v>
      </c>
      <c r="C105" s="5" t="n">
        <v>0</v>
      </c>
    </row>
    <row r="106" spans="1:3">
      <c r="A106" s="4" t="s">
        <v>829</v>
      </c>
    </row>
    <row r="107" spans="1:3">
      <c r="A107" s="3" t="s">
        <v>856</v>
      </c>
    </row>
    <row r="108" spans="1:3">
      <c r="A108" s="4" t="s">
        <v>813</v>
      </c>
      <c r="B108" s="5" t="n">
        <v>647338</v>
      </c>
      <c r="C108" s="5" t="n">
        <v>538752</v>
      </c>
    </row>
    <row r="109" spans="1:3">
      <c r="A109" s="4" t="s">
        <v>877</v>
      </c>
    </row>
    <row r="110" spans="1:3">
      <c r="A110" s="3" t="s">
        <v>856</v>
      </c>
    </row>
    <row r="111" spans="1:3">
      <c r="A111" s="4" t="s">
        <v>813</v>
      </c>
      <c r="B111" s="5" t="n">
        <v>593632</v>
      </c>
      <c r="C111" s="5" t="n">
        <v>485217</v>
      </c>
    </row>
    <row r="112" spans="1:3">
      <c r="A112" s="4" t="s">
        <v>878</v>
      </c>
    </row>
    <row r="113" spans="1:3">
      <c r="A113" s="3" t="s">
        <v>856</v>
      </c>
    </row>
    <row r="114" spans="1:3">
      <c r="A114" s="4" t="s">
        <v>813</v>
      </c>
      <c r="B114" s="5" t="n">
        <v>20046</v>
      </c>
      <c r="C114" s="5" t="n">
        <v>19838</v>
      </c>
    </row>
    <row r="115" spans="1:3">
      <c r="A115" s="4" t="s">
        <v>879</v>
      </c>
    </row>
    <row r="116" spans="1:3">
      <c r="A116" s="3" t="s">
        <v>856</v>
      </c>
    </row>
    <row r="117" spans="1:3">
      <c r="A117" s="4" t="s">
        <v>813</v>
      </c>
      <c r="B117" s="5" t="n">
        <v>33660</v>
      </c>
      <c r="C117" s="5" t="n">
        <v>33697</v>
      </c>
    </row>
    <row r="118" spans="1:3">
      <c r="A118" s="4" t="s">
        <v>880</v>
      </c>
    </row>
    <row r="119" spans="1:3">
      <c r="A119" s="3" t="s">
        <v>856</v>
      </c>
    </row>
    <row r="120" spans="1:3">
      <c r="A120" s="4" t="s">
        <v>813</v>
      </c>
      <c r="B120" s="5" t="n">
        <v>0</v>
      </c>
      <c r="C120" s="5" t="n">
        <v>0</v>
      </c>
    </row>
    <row r="121" spans="1:3">
      <c r="A121" s="4" t="s">
        <v>830</v>
      </c>
    </row>
    <row r="122" spans="1:3">
      <c r="A122" s="3" t="s">
        <v>856</v>
      </c>
    </row>
    <row r="123" spans="1:3">
      <c r="A123" s="4" t="s">
        <v>813</v>
      </c>
      <c r="B123" s="5" t="n">
        <v>8165450</v>
      </c>
      <c r="C123" s="5" t="n">
        <v>7952507</v>
      </c>
    </row>
    <row r="124" spans="1:3">
      <c r="A124" s="4" t="s">
        <v>881</v>
      </c>
    </row>
    <row r="125" spans="1:3">
      <c r="A125" s="3" t="s">
        <v>856</v>
      </c>
    </row>
    <row r="126" spans="1:3">
      <c r="A126" s="4" t="s">
        <v>813</v>
      </c>
      <c r="B126" s="5" t="n">
        <v>8110079</v>
      </c>
      <c r="C126" s="5" t="n">
        <v>7923651</v>
      </c>
    </row>
    <row r="127" spans="1:3">
      <c r="A127" s="4" t="s">
        <v>882</v>
      </c>
    </row>
    <row r="128" spans="1:3">
      <c r="A128" s="3" t="s">
        <v>856</v>
      </c>
    </row>
    <row r="129" spans="1:3">
      <c r="A129" s="4" t="s">
        <v>813</v>
      </c>
      <c r="B129" s="5" t="n">
        <v>24180</v>
      </c>
      <c r="C129" s="5" t="n">
        <v>7953</v>
      </c>
    </row>
    <row r="130" spans="1:3">
      <c r="A130" s="4" t="s">
        <v>883</v>
      </c>
    </row>
    <row r="131" spans="1:3">
      <c r="A131" s="3" t="s">
        <v>856</v>
      </c>
    </row>
    <row r="132" spans="1:3">
      <c r="A132" s="4" t="s">
        <v>813</v>
      </c>
      <c r="B132" s="5" t="n">
        <v>31191</v>
      </c>
      <c r="C132" s="5" t="n">
        <v>20903</v>
      </c>
    </row>
    <row r="133" spans="1:3">
      <c r="A133" s="4" t="s">
        <v>884</v>
      </c>
    </row>
    <row r="134" spans="1:3">
      <c r="A134" s="3" t="s">
        <v>856</v>
      </c>
    </row>
    <row r="135" spans="1:3">
      <c r="A135" s="4" t="s">
        <v>813</v>
      </c>
      <c r="B135" s="5" t="n">
        <v>0</v>
      </c>
      <c r="C135" s="5" t="n">
        <v>0</v>
      </c>
    </row>
    <row r="136" spans="1:3">
      <c r="A136" s="4" t="s">
        <v>831</v>
      </c>
    </row>
    <row r="137" spans="1:3">
      <c r="A137" s="3" t="s">
        <v>856</v>
      </c>
    </row>
    <row r="138" spans="1:3">
      <c r="A138" s="4" t="s">
        <v>813</v>
      </c>
      <c r="B138" s="5" t="n">
        <v>6214386</v>
      </c>
      <c r="C138" s="5" t="n">
        <v>5939258</v>
      </c>
    </row>
    <row r="139" spans="1:3">
      <c r="A139" s="4" t="s">
        <v>885</v>
      </c>
    </row>
    <row r="140" spans="1:3">
      <c r="A140" s="3" t="s">
        <v>856</v>
      </c>
    </row>
    <row r="141" spans="1:3">
      <c r="A141" s="4" t="s">
        <v>813</v>
      </c>
      <c r="B141" s="5" t="n">
        <v>6192411</v>
      </c>
      <c r="C141" s="5" t="n">
        <v>5925584</v>
      </c>
    </row>
    <row r="142" spans="1:3">
      <c r="A142" s="4" t="s">
        <v>886</v>
      </c>
    </row>
    <row r="143" spans="1:3">
      <c r="A143" s="3" t="s">
        <v>856</v>
      </c>
    </row>
    <row r="144" spans="1:3">
      <c r="A144" s="4" t="s">
        <v>813</v>
      </c>
      <c r="B144" s="5" t="n">
        <v>7688</v>
      </c>
      <c r="C144" s="5" t="n">
        <v>6376</v>
      </c>
    </row>
    <row r="145" spans="1:3">
      <c r="A145" s="4" t="s">
        <v>887</v>
      </c>
    </row>
    <row r="146" spans="1:3">
      <c r="A146" s="3" t="s">
        <v>856</v>
      </c>
    </row>
    <row r="147" spans="1:3">
      <c r="A147" s="4" t="s">
        <v>813</v>
      </c>
      <c r="B147" s="5" t="n">
        <v>14287</v>
      </c>
      <c r="C147" s="5" t="n">
        <v>7298</v>
      </c>
    </row>
    <row r="148" spans="1:3">
      <c r="A148" s="4" t="s">
        <v>888</v>
      </c>
    </row>
    <row r="149" spans="1:3">
      <c r="A149" s="3" t="s">
        <v>856</v>
      </c>
    </row>
    <row r="150" spans="1:3">
      <c r="A150" s="4" t="s">
        <v>813</v>
      </c>
      <c r="B150" s="5" t="n">
        <v>0</v>
      </c>
      <c r="C150" s="5" t="n">
        <v>0</v>
      </c>
    </row>
    <row r="151" spans="1:3">
      <c r="A151" s="4" t="s">
        <v>832</v>
      </c>
    </row>
    <row r="152" spans="1:3">
      <c r="A152" s="3" t="s">
        <v>856</v>
      </c>
    </row>
    <row r="153" spans="1:3">
      <c r="A153" s="4" t="s">
        <v>813</v>
      </c>
      <c r="B153" s="5" t="n">
        <v>1618445</v>
      </c>
      <c r="C153" s="5" t="n">
        <v>1681979</v>
      </c>
    </row>
    <row r="154" spans="1:3">
      <c r="A154" s="4" t="s">
        <v>889</v>
      </c>
    </row>
    <row r="155" spans="1:3">
      <c r="A155" s="3" t="s">
        <v>856</v>
      </c>
    </row>
    <row r="156" spans="1:3">
      <c r="A156" s="4" t="s">
        <v>813</v>
      </c>
      <c r="B156" s="5" t="n">
        <v>1601555</v>
      </c>
      <c r="C156" s="5" t="n">
        <v>1669300</v>
      </c>
    </row>
    <row r="157" spans="1:3">
      <c r="A157" s="4" t="s">
        <v>890</v>
      </c>
    </row>
    <row r="158" spans="1:3">
      <c r="A158" s="3" t="s">
        <v>856</v>
      </c>
    </row>
    <row r="159" spans="1:3">
      <c r="A159" s="4" t="s">
        <v>813</v>
      </c>
      <c r="B159" s="5" t="n">
        <v>2492</v>
      </c>
      <c r="C159" s="5" t="n">
        <v>1576</v>
      </c>
    </row>
    <row r="160" spans="1:3">
      <c r="A160" s="4" t="s">
        <v>891</v>
      </c>
    </row>
    <row r="161" spans="1:3">
      <c r="A161" s="3" t="s">
        <v>856</v>
      </c>
    </row>
    <row r="162" spans="1:3">
      <c r="A162" s="4" t="s">
        <v>813</v>
      </c>
      <c r="B162" s="5" t="n">
        <v>14398</v>
      </c>
      <c r="C162" s="5" t="n">
        <v>11103</v>
      </c>
    </row>
    <row r="163" spans="1:3">
      <c r="A163" s="4" t="s">
        <v>892</v>
      </c>
    </row>
    <row r="164" spans="1:3">
      <c r="A164" s="3" t="s">
        <v>856</v>
      </c>
    </row>
    <row r="165" spans="1:3">
      <c r="A165" s="4" t="s">
        <v>813</v>
      </c>
      <c r="B165" s="5" t="n">
        <v>0</v>
      </c>
      <c r="C165" s="5" t="n">
        <v>0</v>
      </c>
    </row>
    <row r="166" spans="1:3">
      <c r="A166" s="4" t="s">
        <v>833</v>
      </c>
    </row>
    <row r="167" spans="1:3">
      <c r="A167" s="3" t="s">
        <v>856</v>
      </c>
    </row>
    <row r="168" spans="1:3">
      <c r="A168" s="4" t="s">
        <v>813</v>
      </c>
      <c r="B168" s="5" t="n">
        <v>332619</v>
      </c>
      <c r="C168" s="5" t="n">
        <v>331270</v>
      </c>
    </row>
    <row r="169" spans="1:3">
      <c r="A169" s="4" t="s">
        <v>893</v>
      </c>
    </row>
    <row r="170" spans="1:3">
      <c r="A170" s="3" t="s">
        <v>856</v>
      </c>
    </row>
    <row r="171" spans="1:3">
      <c r="A171" s="4" t="s">
        <v>813</v>
      </c>
      <c r="B171" s="5" t="n">
        <v>316113</v>
      </c>
      <c r="C171" s="5" t="n">
        <v>328767</v>
      </c>
    </row>
    <row r="172" spans="1:3">
      <c r="A172" s="4" t="s">
        <v>894</v>
      </c>
    </row>
    <row r="173" spans="1:3">
      <c r="A173" s="3" t="s">
        <v>856</v>
      </c>
    </row>
    <row r="174" spans="1:3">
      <c r="A174" s="4" t="s">
        <v>813</v>
      </c>
      <c r="B174" s="5" t="n">
        <v>14000</v>
      </c>
      <c r="C174" s="5" t="n">
        <v>1</v>
      </c>
    </row>
    <row r="175" spans="1:3">
      <c r="A175" s="4" t="s">
        <v>895</v>
      </c>
    </row>
    <row r="176" spans="1:3">
      <c r="A176" s="3" t="s">
        <v>856</v>
      </c>
    </row>
    <row r="177" spans="1:3">
      <c r="A177" s="4" t="s">
        <v>813</v>
      </c>
      <c r="B177" s="5" t="n">
        <v>2506</v>
      </c>
      <c r="C177" s="5" t="n">
        <v>2502</v>
      </c>
    </row>
    <row r="178" spans="1:3">
      <c r="A178" s="4" t="s">
        <v>896</v>
      </c>
    </row>
    <row r="179" spans="1:3">
      <c r="A179" s="3" t="s">
        <v>856</v>
      </c>
    </row>
    <row r="180" spans="1:3">
      <c r="A180" s="4" t="s">
        <v>813</v>
      </c>
      <c r="B180" s="5" t="n">
        <v>0</v>
      </c>
      <c r="C180" s="5" t="n">
        <v>0</v>
      </c>
    </row>
    <row r="181" spans="1:3">
      <c r="A181" s="4" t="s">
        <v>834</v>
      </c>
    </row>
    <row r="182" spans="1:3">
      <c r="A182" s="3" t="s">
        <v>856</v>
      </c>
    </row>
    <row r="183" spans="1:3">
      <c r="A183" s="4" t="s">
        <v>813</v>
      </c>
      <c r="B183" s="5" t="n">
        <v>290328</v>
      </c>
      <c r="C183" s="5" t="n">
        <v>308023</v>
      </c>
    </row>
    <row r="184" spans="1:3">
      <c r="A184" s="4" t="s">
        <v>897</v>
      </c>
    </row>
    <row r="185" spans="1:3">
      <c r="A185" s="3" t="s">
        <v>856</v>
      </c>
    </row>
    <row r="186" spans="1:3">
      <c r="A186" s="4" t="s">
        <v>813</v>
      </c>
      <c r="B186" s="5" t="n">
        <v>266430</v>
      </c>
      <c r="C186" s="5" t="n">
        <v>285201</v>
      </c>
    </row>
    <row r="187" spans="1:3">
      <c r="A187" s="4" t="s">
        <v>898</v>
      </c>
    </row>
    <row r="188" spans="1:3">
      <c r="A188" s="3" t="s">
        <v>856</v>
      </c>
    </row>
    <row r="189" spans="1:3">
      <c r="A189" s="4" t="s">
        <v>813</v>
      </c>
      <c r="B189" s="5" t="n">
        <v>1947</v>
      </c>
      <c r="C189" s="5" t="n">
        <v>1277</v>
      </c>
    </row>
    <row r="190" spans="1:3">
      <c r="A190" s="4" t="s">
        <v>899</v>
      </c>
    </row>
    <row r="191" spans="1:3">
      <c r="A191" s="3" t="s">
        <v>856</v>
      </c>
    </row>
    <row r="192" spans="1:3">
      <c r="A192" s="4" t="s">
        <v>813</v>
      </c>
      <c r="B192" s="5" t="n">
        <v>21951</v>
      </c>
      <c r="C192" s="5" t="n">
        <v>21545</v>
      </c>
    </row>
    <row r="193" spans="1:3">
      <c r="A193" s="4" t="s">
        <v>900</v>
      </c>
    </row>
    <row r="194" spans="1:3">
      <c r="A194" s="3" t="s">
        <v>856</v>
      </c>
    </row>
    <row r="195" spans="1:3">
      <c r="A195" s="4" t="s">
        <v>813</v>
      </c>
      <c r="B195" s="5" t="n">
        <v>0</v>
      </c>
      <c r="C195" s="5" t="n">
        <v>0</v>
      </c>
    </row>
    <row r="196" spans="1:3">
      <c r="A196" s="4" t="s">
        <v>836</v>
      </c>
    </row>
    <row r="197" spans="1:3">
      <c r="A197" s="3" t="s">
        <v>856</v>
      </c>
    </row>
    <row r="198" spans="1:3">
      <c r="A198" s="4" t="s">
        <v>813</v>
      </c>
      <c r="B198" s="5" t="n">
        <v>187606</v>
      </c>
      <c r="C198" s="5" t="n">
        <v>201972</v>
      </c>
    </row>
    <row r="199" spans="1:3">
      <c r="A199" s="4" t="s">
        <v>901</v>
      </c>
    </row>
    <row r="200" spans="1:3">
      <c r="A200" s="3" t="s">
        <v>856</v>
      </c>
    </row>
    <row r="201" spans="1:3">
      <c r="A201" s="4" t="s">
        <v>813</v>
      </c>
      <c r="B201" s="5" t="n">
        <v>166013</v>
      </c>
      <c r="C201" s="5" t="n">
        <v>181098</v>
      </c>
    </row>
    <row r="202" spans="1:3">
      <c r="A202" s="4" t="s">
        <v>902</v>
      </c>
    </row>
    <row r="203" spans="1:3">
      <c r="A203" s="3" t="s">
        <v>856</v>
      </c>
    </row>
    <row r="204" spans="1:3">
      <c r="A204" s="4" t="s">
        <v>813</v>
      </c>
      <c r="B204" s="5" t="n">
        <v>719</v>
      </c>
      <c r="C204" s="5" t="n">
        <v>0</v>
      </c>
    </row>
    <row r="205" spans="1:3">
      <c r="A205" s="4" t="s">
        <v>903</v>
      </c>
    </row>
    <row r="206" spans="1:3">
      <c r="A206" s="3" t="s">
        <v>856</v>
      </c>
    </row>
    <row r="207" spans="1:3">
      <c r="A207" s="4" t="s">
        <v>813</v>
      </c>
      <c r="B207" s="5" t="n">
        <v>20874</v>
      </c>
      <c r="C207" s="5" t="n">
        <v>20874</v>
      </c>
    </row>
    <row r="208" spans="1:3">
      <c r="A208" s="4" t="s">
        <v>904</v>
      </c>
    </row>
    <row r="209" spans="1:3">
      <c r="A209" s="3" t="s">
        <v>856</v>
      </c>
    </row>
    <row r="210" spans="1:3">
      <c r="A210" s="4" t="s">
        <v>813</v>
      </c>
      <c r="B210" s="5" t="n">
        <v>0</v>
      </c>
      <c r="C210" s="5" t="n">
        <v>0</v>
      </c>
    </row>
    <row r="211" spans="1:3">
      <c r="A211" s="4" t="s">
        <v>837</v>
      </c>
    </row>
    <row r="212" spans="1:3">
      <c r="A212" s="3" t="s">
        <v>856</v>
      </c>
    </row>
    <row r="213" spans="1:3">
      <c r="A213" s="4" t="s">
        <v>813</v>
      </c>
      <c r="B213" s="5" t="n">
        <v>1942</v>
      </c>
      <c r="C213" s="5" t="n">
        <v>2152</v>
      </c>
    </row>
    <row r="214" spans="1:3">
      <c r="A214" s="4" t="s">
        <v>905</v>
      </c>
    </row>
    <row r="215" spans="1:3">
      <c r="A215" s="3" t="s">
        <v>856</v>
      </c>
    </row>
    <row r="216" spans="1:3">
      <c r="A216" s="4" t="s">
        <v>813</v>
      </c>
      <c r="B216" s="5" t="n">
        <v>1942</v>
      </c>
      <c r="C216" s="5" t="n">
        <v>1996</v>
      </c>
    </row>
    <row r="217" spans="1:3">
      <c r="A217" s="4" t="s">
        <v>906</v>
      </c>
    </row>
    <row r="218" spans="1:3">
      <c r="A218" s="3" t="s">
        <v>856</v>
      </c>
    </row>
    <row r="219" spans="1:3">
      <c r="A219" s="4" t="s">
        <v>813</v>
      </c>
      <c r="B219" s="5" t="n">
        <v>0</v>
      </c>
      <c r="C219" s="5" t="n">
        <v>0</v>
      </c>
    </row>
    <row r="220" spans="1:3">
      <c r="A220" s="4" t="s">
        <v>907</v>
      </c>
    </row>
    <row r="221" spans="1:3">
      <c r="A221" s="3" t="s">
        <v>856</v>
      </c>
    </row>
    <row r="222" spans="1:3">
      <c r="A222" s="4" t="s">
        <v>813</v>
      </c>
      <c r="B222" s="5" t="n">
        <v>0</v>
      </c>
      <c r="C222" s="5" t="n">
        <v>156</v>
      </c>
    </row>
    <row r="223" spans="1:3">
      <c r="A223" s="4" t="s">
        <v>908</v>
      </c>
    </row>
    <row r="224" spans="1:3">
      <c r="A224" s="3" t="s">
        <v>856</v>
      </c>
    </row>
    <row r="225" spans="1:3">
      <c r="A225" s="4" t="s">
        <v>813</v>
      </c>
      <c r="B225" s="5" t="n">
        <v>0</v>
      </c>
      <c r="C225" s="5" t="n">
        <v>0</v>
      </c>
    </row>
    <row r="226" spans="1:3">
      <c r="A226" s="4" t="s">
        <v>838</v>
      </c>
    </row>
    <row r="227" spans="1:3">
      <c r="A227" s="3" t="s">
        <v>856</v>
      </c>
    </row>
    <row r="228" spans="1:3">
      <c r="A228" s="4" t="s">
        <v>813</v>
      </c>
      <c r="B228" s="5" t="n">
        <v>157359</v>
      </c>
      <c r="C228" s="5" t="n">
        <v>165252</v>
      </c>
    </row>
    <row r="229" spans="1:3">
      <c r="A229" s="4" t="s">
        <v>909</v>
      </c>
    </row>
    <row r="230" spans="1:3">
      <c r="A230" s="3" t="s">
        <v>856</v>
      </c>
    </row>
    <row r="231" spans="1:3">
      <c r="A231" s="4" t="s">
        <v>813</v>
      </c>
      <c r="B231" s="5" t="n">
        <v>137259</v>
      </c>
      <c r="C231" s="5" t="n">
        <v>146057</v>
      </c>
    </row>
    <row r="232" spans="1:3">
      <c r="A232" s="4" t="s">
        <v>910</v>
      </c>
    </row>
    <row r="233" spans="1:3">
      <c r="A233" s="3" t="s">
        <v>856</v>
      </c>
    </row>
    <row r="234" spans="1:3">
      <c r="A234" s="4" t="s">
        <v>813</v>
      </c>
      <c r="B234" s="5" t="n">
        <v>719</v>
      </c>
      <c r="C234" s="5" t="n">
        <v>0</v>
      </c>
    </row>
    <row r="235" spans="1:3">
      <c r="A235" s="4" t="s">
        <v>911</v>
      </c>
    </row>
    <row r="236" spans="1:3">
      <c r="A236" s="3" t="s">
        <v>856</v>
      </c>
    </row>
    <row r="237" spans="1:3">
      <c r="A237" s="4" t="s">
        <v>813</v>
      </c>
      <c r="B237" s="5" t="n">
        <v>19381</v>
      </c>
      <c r="C237" s="5" t="n">
        <v>19195</v>
      </c>
    </row>
    <row r="238" spans="1:3">
      <c r="A238" s="4" t="s">
        <v>912</v>
      </c>
    </row>
    <row r="239" spans="1:3">
      <c r="A239" s="3" t="s">
        <v>856</v>
      </c>
    </row>
    <row r="240" spans="1:3">
      <c r="A240" s="4" t="s">
        <v>813</v>
      </c>
      <c r="B240" s="5" t="n">
        <v>0</v>
      </c>
      <c r="C240" s="5" t="n">
        <v>0</v>
      </c>
    </row>
    <row r="241" spans="1:3">
      <c r="A241" s="4" t="s">
        <v>839</v>
      </c>
    </row>
    <row r="242" spans="1:3">
      <c r="A242" s="3" t="s">
        <v>856</v>
      </c>
    </row>
    <row r="243" spans="1:3">
      <c r="A243" s="4" t="s">
        <v>813</v>
      </c>
      <c r="B243" s="5" t="n">
        <v>28263</v>
      </c>
      <c r="C243" s="5" t="n">
        <v>34526</v>
      </c>
    </row>
    <row r="244" spans="1:3">
      <c r="A244" s="4" t="s">
        <v>913</v>
      </c>
    </row>
    <row r="245" spans="1:3">
      <c r="A245" s="3" t="s">
        <v>856</v>
      </c>
    </row>
    <row r="246" spans="1:3">
      <c r="A246" s="4" t="s">
        <v>813</v>
      </c>
      <c r="B246" s="5" t="n">
        <v>26770</v>
      </c>
      <c r="C246" s="5" t="n">
        <v>33003</v>
      </c>
    </row>
    <row r="247" spans="1:3">
      <c r="A247" s="4" t="s">
        <v>914</v>
      </c>
    </row>
    <row r="248" spans="1:3">
      <c r="A248" s="3" t="s">
        <v>856</v>
      </c>
    </row>
    <row r="249" spans="1:3">
      <c r="A249" s="4" t="s">
        <v>813</v>
      </c>
      <c r="B249" s="5" t="n">
        <v>0</v>
      </c>
      <c r="C249" s="5" t="n">
        <v>0</v>
      </c>
    </row>
    <row r="250" spans="1:3">
      <c r="A250" s="4" t="s">
        <v>915</v>
      </c>
    </row>
    <row r="251" spans="1:3">
      <c r="A251" s="3" t="s">
        <v>856</v>
      </c>
    </row>
    <row r="252" spans="1:3">
      <c r="A252" s="4" t="s">
        <v>813</v>
      </c>
      <c r="B252" s="5" t="n">
        <v>1493</v>
      </c>
      <c r="C252" s="5" t="n">
        <v>1523</v>
      </c>
    </row>
    <row r="253" spans="1:3">
      <c r="A253" s="4" t="s">
        <v>916</v>
      </c>
    </row>
    <row r="254" spans="1:3">
      <c r="A254" s="3" t="s">
        <v>856</v>
      </c>
    </row>
    <row r="255" spans="1:3">
      <c r="A255" s="4" t="s">
        <v>813</v>
      </c>
      <c r="B255" s="5" t="n">
        <v>0</v>
      </c>
      <c r="C255" s="5" t="n">
        <v>0</v>
      </c>
    </row>
    <row r="256" spans="1:3">
      <c r="A256" s="4" t="s">
        <v>840</v>
      </c>
    </row>
    <row r="257" spans="1:3">
      <c r="A257" s="3" t="s">
        <v>856</v>
      </c>
    </row>
    <row r="258" spans="1:3">
      <c r="A258" s="4" t="s">
        <v>813</v>
      </c>
      <c r="B258" s="5" t="n">
        <v>42</v>
      </c>
      <c r="C258" s="5" t="n">
        <v>42</v>
      </c>
    </row>
    <row r="259" spans="1:3">
      <c r="A259" s="4" t="s">
        <v>917</v>
      </c>
    </row>
    <row r="260" spans="1:3">
      <c r="A260" s="3" t="s">
        <v>856</v>
      </c>
    </row>
    <row r="261" spans="1:3">
      <c r="A261" s="4" t="s">
        <v>813</v>
      </c>
      <c r="B261" s="5" t="n">
        <v>42</v>
      </c>
      <c r="C261" s="5" t="n">
        <v>42</v>
      </c>
    </row>
    <row r="262" spans="1:3">
      <c r="A262" s="4" t="s">
        <v>918</v>
      </c>
    </row>
    <row r="263" spans="1:3">
      <c r="A263" s="3" t="s">
        <v>856</v>
      </c>
    </row>
    <row r="264" spans="1:3">
      <c r="A264" s="4" t="s">
        <v>813</v>
      </c>
      <c r="B264" s="5" t="n">
        <v>0</v>
      </c>
      <c r="C264" s="5" t="n">
        <v>0</v>
      </c>
    </row>
    <row r="265" spans="1:3">
      <c r="A265" s="4" t="s">
        <v>919</v>
      </c>
    </row>
    <row r="266" spans="1:3">
      <c r="A266" s="3" t="s">
        <v>856</v>
      </c>
    </row>
    <row r="267" spans="1:3">
      <c r="A267" s="4" t="s">
        <v>813</v>
      </c>
      <c r="B267" s="5" t="n">
        <v>0</v>
      </c>
      <c r="C267" s="5" t="n">
        <v>0</v>
      </c>
    </row>
    <row r="268" spans="1:3">
      <c r="A268" s="4" t="s">
        <v>920</v>
      </c>
    </row>
    <row r="269" spans="1:3">
      <c r="A269" s="3" t="s">
        <v>856</v>
      </c>
    </row>
    <row r="270" spans="1:3">
      <c r="A270" s="4" t="s">
        <v>813</v>
      </c>
      <c r="B270" s="5" t="n">
        <v>0</v>
      </c>
      <c r="C270" s="5" t="n">
        <v>0</v>
      </c>
    </row>
    <row r="271" spans="1:3">
      <c r="A271" s="4" t="s">
        <v>841</v>
      </c>
    </row>
    <row r="272" spans="1:3">
      <c r="A272" s="3" t="s">
        <v>856</v>
      </c>
    </row>
    <row r="273" spans="1:3">
      <c r="A273" s="4" t="s">
        <v>813</v>
      </c>
      <c r="B273" s="5" t="n">
        <v>102722</v>
      </c>
      <c r="C273" s="5" t="n">
        <v>106051</v>
      </c>
    </row>
    <row r="274" spans="1:3">
      <c r="A274" s="4" t="s">
        <v>921</v>
      </c>
    </row>
    <row r="275" spans="1:3">
      <c r="A275" s="3" t="s">
        <v>856</v>
      </c>
    </row>
    <row r="276" spans="1:3">
      <c r="A276" s="4" t="s">
        <v>813</v>
      </c>
      <c r="B276" s="5" t="n">
        <v>100417</v>
      </c>
      <c r="C276" s="5" t="n">
        <v>104103</v>
      </c>
    </row>
    <row r="277" spans="1:3">
      <c r="A277" s="4" t="s">
        <v>922</v>
      </c>
    </row>
    <row r="278" spans="1:3">
      <c r="A278" s="3" t="s">
        <v>856</v>
      </c>
    </row>
    <row r="279" spans="1:3">
      <c r="A279" s="4" t="s">
        <v>813</v>
      </c>
      <c r="B279" s="5" t="n">
        <v>1228</v>
      </c>
      <c r="C279" s="5" t="n">
        <v>1277</v>
      </c>
    </row>
    <row r="280" spans="1:3">
      <c r="A280" s="4" t="s">
        <v>923</v>
      </c>
    </row>
    <row r="281" spans="1:3">
      <c r="A281" s="3" t="s">
        <v>856</v>
      </c>
    </row>
    <row r="282" spans="1:3">
      <c r="A282" s="4" t="s">
        <v>813</v>
      </c>
      <c r="B282" s="5" t="n">
        <v>1077</v>
      </c>
      <c r="C282" s="5" t="n">
        <v>671</v>
      </c>
    </row>
    <row r="283" spans="1:3">
      <c r="A283" s="4" t="s">
        <v>924</v>
      </c>
    </row>
    <row r="284" spans="1:3">
      <c r="A284" s="3" t="s">
        <v>856</v>
      </c>
    </row>
    <row r="285" spans="1:3">
      <c r="A285" s="4" t="s">
        <v>813</v>
      </c>
      <c r="B285" s="5" t="n">
        <v>0</v>
      </c>
      <c r="C285" s="5" t="n">
        <v>0</v>
      </c>
    </row>
    <row r="286" spans="1:3">
      <c r="A286" s="4" t="s">
        <v>842</v>
      </c>
    </row>
    <row r="287" spans="1:3">
      <c r="A287" s="3" t="s">
        <v>856</v>
      </c>
    </row>
    <row r="288" spans="1:3">
      <c r="A288" s="4" t="s">
        <v>813</v>
      </c>
      <c r="B288" s="5" t="n">
        <v>94945</v>
      </c>
      <c r="C288" s="5" t="n">
        <v>97196</v>
      </c>
    </row>
    <row r="289" spans="1:3">
      <c r="A289" s="4" t="s">
        <v>925</v>
      </c>
    </row>
    <row r="290" spans="1:3">
      <c r="A290" s="3" t="s">
        <v>856</v>
      </c>
    </row>
    <row r="291" spans="1:3">
      <c r="A291" s="4" t="s">
        <v>813</v>
      </c>
      <c r="B291" s="5" t="n">
        <v>93375</v>
      </c>
      <c r="C291" s="5" t="n">
        <v>95789</v>
      </c>
    </row>
    <row r="292" spans="1:3">
      <c r="A292" s="4" t="s">
        <v>926</v>
      </c>
    </row>
    <row r="293" spans="1:3">
      <c r="A293" s="3" t="s">
        <v>856</v>
      </c>
    </row>
    <row r="294" spans="1:3">
      <c r="A294" s="4" t="s">
        <v>813</v>
      </c>
      <c r="B294" s="5" t="n">
        <v>772</v>
      </c>
      <c r="C294" s="5" t="n">
        <v>1021</v>
      </c>
    </row>
    <row r="295" spans="1:3">
      <c r="A295" s="4" t="s">
        <v>927</v>
      </c>
    </row>
    <row r="296" spans="1:3">
      <c r="A296" s="3" t="s">
        <v>856</v>
      </c>
    </row>
    <row r="297" spans="1:3">
      <c r="A297" s="4" t="s">
        <v>813</v>
      </c>
      <c r="B297" s="5" t="n">
        <v>798</v>
      </c>
      <c r="C297" s="5" t="n">
        <v>386</v>
      </c>
    </row>
    <row r="298" spans="1:3">
      <c r="A298" s="4" t="s">
        <v>928</v>
      </c>
    </row>
    <row r="299" spans="1:3">
      <c r="A299" s="3" t="s">
        <v>856</v>
      </c>
    </row>
    <row r="300" spans="1:3">
      <c r="A300" s="4" t="s">
        <v>813</v>
      </c>
      <c r="B300" s="5" t="n">
        <v>0</v>
      </c>
      <c r="C300" s="5" t="n">
        <v>0</v>
      </c>
    </row>
    <row r="301" spans="1:3">
      <c r="A301" s="4" t="s">
        <v>843</v>
      </c>
    </row>
    <row r="302" spans="1:3">
      <c r="A302" s="3" t="s">
        <v>856</v>
      </c>
    </row>
    <row r="303" spans="1:3">
      <c r="A303" s="4" t="s">
        <v>813</v>
      </c>
      <c r="B303" s="5" t="n">
        <v>7777</v>
      </c>
      <c r="C303" s="5" t="n">
        <v>8855</v>
      </c>
    </row>
    <row r="304" spans="1:3">
      <c r="A304" s="4" t="s">
        <v>929</v>
      </c>
    </row>
    <row r="305" spans="1:3">
      <c r="A305" s="3" t="s">
        <v>856</v>
      </c>
    </row>
    <row r="306" spans="1:3">
      <c r="A306" s="4" t="s">
        <v>813</v>
      </c>
      <c r="B306" s="5" t="n">
        <v>7042</v>
      </c>
      <c r="C306" s="5" t="n">
        <v>8314</v>
      </c>
    </row>
    <row r="307" spans="1:3">
      <c r="A307" s="4" t="s">
        <v>930</v>
      </c>
    </row>
    <row r="308" spans="1:3">
      <c r="A308" s="3" t="s">
        <v>856</v>
      </c>
    </row>
    <row r="309" spans="1:3">
      <c r="A309" s="4" t="s">
        <v>813</v>
      </c>
      <c r="B309" s="5" t="n">
        <v>456</v>
      </c>
      <c r="C309" s="5" t="n">
        <v>256</v>
      </c>
    </row>
    <row r="310" spans="1:3">
      <c r="A310" s="4" t="s">
        <v>931</v>
      </c>
    </row>
    <row r="311" spans="1:3">
      <c r="A311" s="3" t="s">
        <v>856</v>
      </c>
    </row>
    <row r="312" spans="1:3">
      <c r="A312" s="4" t="s">
        <v>813</v>
      </c>
      <c r="B312" s="5" t="n">
        <v>279</v>
      </c>
      <c r="C312" s="5" t="n">
        <v>285</v>
      </c>
    </row>
    <row r="313" spans="1:3">
      <c r="A313" s="4" t="s">
        <v>932</v>
      </c>
    </row>
    <row r="314" spans="1:3">
      <c r="A314" s="3" t="s">
        <v>856</v>
      </c>
    </row>
    <row r="315" spans="1:3">
      <c r="A315" s="4" t="s">
        <v>813</v>
      </c>
      <c r="B315" s="5" t="n">
        <v>0</v>
      </c>
      <c r="C315" s="5" t="n">
        <v>0</v>
      </c>
    </row>
    <row r="316" spans="1:3">
      <c r="A316" s="4" t="s">
        <v>844</v>
      </c>
    </row>
    <row r="317" spans="1:3">
      <c r="A317" s="3" t="s">
        <v>856</v>
      </c>
    </row>
    <row r="318" spans="1:3">
      <c r="A318" s="4" t="s">
        <v>813</v>
      </c>
      <c r="B318" s="6" t="n">
        <v>0</v>
      </c>
      <c r="C318"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3</v>
      </c>
      <c r="B1" s="2" t="s">
        <v>1</v>
      </c>
    </row>
    <row r="2" spans="1:3">
      <c r="B2" s="2" t="s">
        <v>2</v>
      </c>
      <c r="C2" s="2" t="s">
        <v>27</v>
      </c>
    </row>
    <row r="3" spans="1:3">
      <c r="A3" s="3" t="s">
        <v>934</v>
      </c>
    </row>
    <row r="4" spans="1:3">
      <c r="A4" s="4" t="s">
        <v>935</v>
      </c>
      <c r="B4" s="4" t="s">
        <v>936</v>
      </c>
    </row>
    <row r="5" spans="1:3">
      <c r="A5" s="4" t="s">
        <v>937</v>
      </c>
      <c r="B5" s="6" t="n">
        <v>32863286</v>
      </c>
      <c r="C5" s="6" t="n">
        <v>32385189</v>
      </c>
    </row>
    <row r="6" spans="1:3">
      <c r="A6" s="4" t="s">
        <v>814</v>
      </c>
    </row>
    <row r="7" spans="1:3">
      <c r="A7" s="3" t="s">
        <v>934</v>
      </c>
    </row>
    <row r="8" spans="1:3">
      <c r="A8" s="4" t="s">
        <v>937</v>
      </c>
      <c r="B8" s="5" t="n">
        <v>24595114</v>
      </c>
      <c r="C8" s="5" t="n">
        <v>24326631</v>
      </c>
    </row>
    <row r="9" spans="1:3">
      <c r="A9" s="4" t="s">
        <v>815</v>
      </c>
    </row>
    <row r="10" spans="1:3">
      <c r="A10" s="3" t="s">
        <v>934</v>
      </c>
    </row>
    <row r="11" spans="1:3">
      <c r="A11" s="4" t="s">
        <v>937</v>
      </c>
      <c r="B11" s="5" t="n">
        <v>12040806</v>
      </c>
      <c r="C11" s="5" t="n">
        <v>12056970</v>
      </c>
    </row>
    <row r="12" spans="1:3">
      <c r="A12" s="4" t="s">
        <v>816</v>
      </c>
    </row>
    <row r="13" spans="1:3">
      <c r="A13" s="3" t="s">
        <v>934</v>
      </c>
    </row>
    <row r="14" spans="1:3">
      <c r="A14" s="4" t="s">
        <v>937</v>
      </c>
      <c r="B14" s="5" t="n">
        <v>9636338</v>
      </c>
      <c r="C14" s="5" t="n">
        <v>9449835</v>
      </c>
    </row>
    <row r="15" spans="1:3">
      <c r="A15" s="4" t="s">
        <v>817</v>
      </c>
    </row>
    <row r="16" spans="1:3">
      <c r="A16" s="3" t="s">
        <v>934</v>
      </c>
    </row>
    <row r="17" spans="1:3">
      <c r="A17" s="4" t="s">
        <v>937</v>
      </c>
      <c r="B17" s="5" t="n">
        <v>2270590</v>
      </c>
      <c r="C17" s="5" t="n">
        <v>2281032</v>
      </c>
    </row>
    <row r="18" spans="1:3">
      <c r="A18" s="4" t="s">
        <v>818</v>
      </c>
    </row>
    <row r="19" spans="1:3">
      <c r="A19" s="3" t="s">
        <v>934</v>
      </c>
    </row>
    <row r="20" spans="1:3">
      <c r="A20" s="4" t="s">
        <v>937</v>
      </c>
      <c r="B20" s="5" t="n">
        <v>647380</v>
      </c>
      <c r="C20" s="5" t="n">
        <v>538794</v>
      </c>
    </row>
    <row r="21" spans="1:3">
      <c r="A21" s="4" t="s">
        <v>819</v>
      </c>
    </row>
    <row r="22" spans="1:3">
      <c r="A22" s="3" t="s">
        <v>934</v>
      </c>
    </row>
    <row r="23" spans="1:3">
      <c r="A23" s="4" t="s">
        <v>937</v>
      </c>
      <c r="B23" s="5" t="n">
        <v>8268172</v>
      </c>
      <c r="C23" s="5" t="n">
        <v>8058558</v>
      </c>
    </row>
    <row r="24" spans="1:3">
      <c r="A24" s="4" t="s">
        <v>820</v>
      </c>
    </row>
    <row r="25" spans="1:3">
      <c r="A25" s="3" t="s">
        <v>934</v>
      </c>
    </row>
    <row r="26" spans="1:3">
      <c r="A26" s="4" t="s">
        <v>937</v>
      </c>
      <c r="B26" s="5" t="n">
        <v>6309331</v>
      </c>
      <c r="C26" s="5" t="n">
        <v>6036454</v>
      </c>
    </row>
    <row r="27" spans="1:3">
      <c r="A27" s="4" t="s">
        <v>821</v>
      </c>
    </row>
    <row r="28" spans="1:3">
      <c r="A28" s="3" t="s">
        <v>934</v>
      </c>
    </row>
    <row r="29" spans="1:3">
      <c r="A29" s="4" t="s">
        <v>937</v>
      </c>
      <c r="B29" s="5" t="n">
        <v>1626222</v>
      </c>
      <c r="C29" s="5" t="n">
        <v>1690834</v>
      </c>
    </row>
    <row r="30" spans="1:3">
      <c r="A30" s="4" t="s">
        <v>822</v>
      </c>
    </row>
    <row r="31" spans="1:3">
      <c r="A31" s="3" t="s">
        <v>934</v>
      </c>
    </row>
    <row r="32" spans="1:3">
      <c r="A32" s="4" t="s">
        <v>937</v>
      </c>
      <c r="B32" s="5" t="n">
        <v>332619</v>
      </c>
      <c r="C32" s="5" t="n">
        <v>331270</v>
      </c>
    </row>
    <row r="33" spans="1:3">
      <c r="A33" s="4" t="s">
        <v>823</v>
      </c>
    </row>
    <row r="34" spans="1:3">
      <c r="A34" s="3" t="s">
        <v>934</v>
      </c>
    </row>
    <row r="35" spans="1:3">
      <c r="A35" s="4" t="s">
        <v>938</v>
      </c>
      <c r="B35" s="5" t="n">
        <v>85979</v>
      </c>
      <c r="C35" s="5" t="n">
        <v>79230</v>
      </c>
    </row>
    <row r="36" spans="1:3">
      <c r="A36" s="4" t="s">
        <v>939</v>
      </c>
      <c r="B36" s="5" t="n">
        <v>136741</v>
      </c>
      <c r="C36" s="5" t="n">
        <v>85693</v>
      </c>
    </row>
    <row r="37" spans="1:3">
      <c r="A37" s="4" t="s">
        <v>940</v>
      </c>
      <c r="B37" s="5" t="n">
        <v>32350238</v>
      </c>
      <c r="C37" s="5" t="n">
        <v>31912243</v>
      </c>
    </row>
    <row r="38" spans="1:3">
      <c r="A38" s="4" t="s">
        <v>937</v>
      </c>
      <c r="B38" s="5" t="n">
        <v>32572958</v>
      </c>
      <c r="C38" s="5" t="n">
        <v>32077166</v>
      </c>
    </row>
    <row r="39" spans="1:3">
      <c r="A39" s="4" t="s">
        <v>941</v>
      </c>
    </row>
    <row r="40" spans="1:3">
      <c r="A40" s="3" t="s">
        <v>934</v>
      </c>
    </row>
    <row r="41" spans="1:3">
      <c r="A41" s="4" t="s">
        <v>938</v>
      </c>
      <c r="B41" s="5" t="n">
        <v>51625</v>
      </c>
      <c r="C41" s="5" t="n">
        <v>50382</v>
      </c>
    </row>
    <row r="42" spans="1:3">
      <c r="A42" s="4" t="s">
        <v>942</v>
      </c>
    </row>
    <row r="43" spans="1:3">
      <c r="A43" s="3" t="s">
        <v>934</v>
      </c>
    </row>
    <row r="44" spans="1:3">
      <c r="A44" s="4" t="s">
        <v>938</v>
      </c>
      <c r="B44" s="5" t="n">
        <v>34354</v>
      </c>
      <c r="C44" s="5" t="n">
        <v>28848</v>
      </c>
    </row>
    <row r="45" spans="1:3">
      <c r="A45" s="4" t="s">
        <v>943</v>
      </c>
    </row>
    <row r="46" spans="1:3">
      <c r="A46" s="3" t="s">
        <v>934</v>
      </c>
    </row>
    <row r="47" spans="1:3">
      <c r="A47" s="4" t="s">
        <v>939</v>
      </c>
      <c r="B47" s="5" t="n">
        <v>65726</v>
      </c>
      <c r="C47" s="5" t="n">
        <v>23800</v>
      </c>
    </row>
    <row r="48" spans="1:3">
      <c r="A48" s="4" t="s">
        <v>944</v>
      </c>
    </row>
    <row r="49" spans="1:3">
      <c r="A49" s="3" t="s">
        <v>934</v>
      </c>
    </row>
    <row r="50" spans="1:3">
      <c r="A50" s="4" t="s">
        <v>939</v>
      </c>
      <c r="B50" s="5" t="n">
        <v>71015</v>
      </c>
      <c r="C50" s="5" t="n">
        <v>61893</v>
      </c>
    </row>
    <row r="51" spans="1:3">
      <c r="A51" s="4" t="s">
        <v>825</v>
      </c>
    </row>
    <row r="52" spans="1:3">
      <c r="A52" s="3" t="s">
        <v>934</v>
      </c>
    </row>
    <row r="53" spans="1:3">
      <c r="A53" s="4" t="s">
        <v>938</v>
      </c>
      <c r="B53" s="5" t="n">
        <v>54199</v>
      </c>
      <c r="C53" s="5" t="n">
        <v>52323</v>
      </c>
    </row>
    <row r="54" spans="1:3">
      <c r="A54" s="4" t="s">
        <v>939</v>
      </c>
      <c r="B54" s="5" t="n">
        <v>113295</v>
      </c>
      <c r="C54" s="5" t="n">
        <v>69318</v>
      </c>
    </row>
    <row r="55" spans="1:3">
      <c r="A55" s="4" t="s">
        <v>940</v>
      </c>
      <c r="B55" s="5" t="n">
        <v>24240014</v>
      </c>
      <c r="C55" s="5" t="n">
        <v>24003018</v>
      </c>
    </row>
    <row r="56" spans="1:3">
      <c r="A56" s="4" t="s">
        <v>937</v>
      </c>
      <c r="B56" s="5" t="n">
        <v>24407508</v>
      </c>
      <c r="C56" s="5" t="n">
        <v>24124659</v>
      </c>
    </row>
    <row r="57" spans="1:3">
      <c r="A57" s="4" t="s">
        <v>826</v>
      </c>
    </row>
    <row r="58" spans="1:3">
      <c r="A58" s="3" t="s">
        <v>934</v>
      </c>
    </row>
    <row r="59" spans="1:3">
      <c r="A59" s="4" t="s">
        <v>938</v>
      </c>
      <c r="B59" s="5" t="n">
        <v>28982</v>
      </c>
      <c r="C59" s="5" t="n">
        <v>40202</v>
      </c>
    </row>
    <row r="60" spans="1:3">
      <c r="A60" s="4" t="s">
        <v>939</v>
      </c>
      <c r="B60" s="5" t="n">
        <v>86466</v>
      </c>
      <c r="C60" s="5" t="n">
        <v>43840</v>
      </c>
    </row>
    <row r="61" spans="1:3">
      <c r="A61" s="4" t="s">
        <v>940</v>
      </c>
      <c r="B61" s="5" t="n">
        <v>11923416</v>
      </c>
      <c r="C61" s="5" t="n">
        <v>11970776</v>
      </c>
    </row>
    <row r="62" spans="1:3">
      <c r="A62" s="4" t="s">
        <v>937</v>
      </c>
      <c r="B62" s="5" t="n">
        <v>12038864</v>
      </c>
      <c r="C62" s="5" t="n">
        <v>12054818</v>
      </c>
    </row>
    <row r="63" spans="1:3">
      <c r="A63" s="4" t="s">
        <v>827</v>
      </c>
    </row>
    <row r="64" spans="1:3">
      <c r="A64" s="3" t="s">
        <v>934</v>
      </c>
    </row>
    <row r="65" spans="1:3">
      <c r="A65" s="4" t="s">
        <v>938</v>
      </c>
      <c r="B65" s="5" t="n">
        <v>22234</v>
      </c>
      <c r="C65" s="5" t="n">
        <v>7740</v>
      </c>
    </row>
    <row r="66" spans="1:3">
      <c r="A66" s="4" t="s">
        <v>939</v>
      </c>
      <c r="B66" s="5" t="n">
        <v>25209</v>
      </c>
      <c r="C66" s="5" t="n">
        <v>24218</v>
      </c>
    </row>
    <row r="67" spans="1:3">
      <c r="A67" s="4" t="s">
        <v>940</v>
      </c>
      <c r="B67" s="5" t="n">
        <v>9431536</v>
      </c>
      <c r="C67" s="5" t="n">
        <v>9252625</v>
      </c>
    </row>
    <row r="68" spans="1:3">
      <c r="A68" s="4" t="s">
        <v>937</v>
      </c>
      <c r="B68" s="5" t="n">
        <v>9478979</v>
      </c>
      <c r="C68" s="5" t="n">
        <v>9284583</v>
      </c>
    </row>
    <row r="69" spans="1:3">
      <c r="A69" s="4" t="s">
        <v>828</v>
      </c>
    </row>
    <row r="70" spans="1:3">
      <c r="A70" s="3" t="s">
        <v>934</v>
      </c>
    </row>
    <row r="71" spans="1:3">
      <c r="A71" s="4" t="s">
        <v>938</v>
      </c>
      <c r="B71" s="5" t="n">
        <v>2983</v>
      </c>
      <c r="C71" s="5" t="n">
        <v>4174</v>
      </c>
    </row>
    <row r="72" spans="1:3">
      <c r="A72" s="4" t="s">
        <v>939</v>
      </c>
      <c r="B72" s="5" t="n">
        <v>1620</v>
      </c>
      <c r="C72" s="5" t="n">
        <v>1260</v>
      </c>
    </row>
    <row r="73" spans="1:3">
      <c r="A73" s="4" t="s">
        <v>940</v>
      </c>
      <c r="B73" s="5" t="n">
        <v>2237724</v>
      </c>
      <c r="C73" s="5" t="n">
        <v>2241072</v>
      </c>
    </row>
    <row r="74" spans="1:3">
      <c r="A74" s="4" t="s">
        <v>937</v>
      </c>
      <c r="B74" s="5" t="n">
        <v>2242327</v>
      </c>
      <c r="C74" s="5" t="n">
        <v>2246506</v>
      </c>
    </row>
    <row r="75" spans="1:3">
      <c r="A75" s="4" t="s">
        <v>829</v>
      </c>
    </row>
    <row r="76" spans="1:3">
      <c r="A76" s="3" t="s">
        <v>934</v>
      </c>
    </row>
    <row r="77" spans="1:3">
      <c r="A77" s="4" t="s">
        <v>938</v>
      </c>
      <c r="B77" s="5" t="n">
        <v>0</v>
      </c>
      <c r="C77" s="5" t="n">
        <v>207</v>
      </c>
    </row>
    <row r="78" spans="1:3">
      <c r="A78" s="4" t="s">
        <v>939</v>
      </c>
      <c r="B78" s="5" t="n">
        <v>0</v>
      </c>
      <c r="C78" s="5" t="n">
        <v>0</v>
      </c>
    </row>
    <row r="79" spans="1:3">
      <c r="A79" s="4" t="s">
        <v>940</v>
      </c>
      <c r="B79" s="5" t="n">
        <v>647338</v>
      </c>
      <c r="C79" s="5" t="n">
        <v>538545</v>
      </c>
    </row>
    <row r="80" spans="1:3">
      <c r="A80" s="4" t="s">
        <v>937</v>
      </c>
      <c r="B80" s="5" t="n">
        <v>647338</v>
      </c>
      <c r="C80" s="5" t="n">
        <v>538752</v>
      </c>
    </row>
    <row r="81" spans="1:3">
      <c r="A81" s="4" t="s">
        <v>945</v>
      </c>
    </row>
    <row r="82" spans="1:3">
      <c r="A82" s="3" t="s">
        <v>934</v>
      </c>
    </row>
    <row r="83" spans="1:3">
      <c r="A83" s="4" t="s">
        <v>938</v>
      </c>
      <c r="B83" s="5" t="n">
        <v>30890</v>
      </c>
      <c r="C83" s="5" t="n">
        <v>33153</v>
      </c>
    </row>
    <row r="84" spans="1:3">
      <c r="A84" s="4" t="s">
        <v>946</v>
      </c>
    </row>
    <row r="85" spans="1:3">
      <c r="A85" s="3" t="s">
        <v>934</v>
      </c>
    </row>
    <row r="86" spans="1:3">
      <c r="A86" s="4" t="s">
        <v>938</v>
      </c>
      <c r="B86" s="5" t="n">
        <v>10098</v>
      </c>
      <c r="C86" s="5" t="n">
        <v>21032</v>
      </c>
    </row>
    <row r="87" spans="1:3">
      <c r="A87" s="4" t="s">
        <v>947</v>
      </c>
    </row>
    <row r="88" spans="1:3">
      <c r="A88" s="3" t="s">
        <v>934</v>
      </c>
    </row>
    <row r="89" spans="1:3">
      <c r="A89" s="4" t="s">
        <v>938</v>
      </c>
      <c r="B89" s="5" t="n">
        <v>18192</v>
      </c>
      <c r="C89" s="5" t="n">
        <v>7740</v>
      </c>
    </row>
    <row r="90" spans="1:3">
      <c r="A90" s="4" t="s">
        <v>948</v>
      </c>
    </row>
    <row r="91" spans="1:3">
      <c r="A91" s="3" t="s">
        <v>934</v>
      </c>
    </row>
    <row r="92" spans="1:3">
      <c r="A92" s="4" t="s">
        <v>938</v>
      </c>
      <c r="B92" s="5" t="n">
        <v>2600</v>
      </c>
      <c r="C92" s="5" t="n">
        <v>4174</v>
      </c>
    </row>
    <row r="93" spans="1:3">
      <c r="A93" s="4" t="s">
        <v>949</v>
      </c>
    </row>
    <row r="94" spans="1:3">
      <c r="A94" s="3" t="s">
        <v>934</v>
      </c>
    </row>
    <row r="95" spans="1:3">
      <c r="A95" s="4" t="s">
        <v>938</v>
      </c>
      <c r="B95" s="5" t="n">
        <v>0</v>
      </c>
      <c r="C95" s="5" t="n">
        <v>207</v>
      </c>
    </row>
    <row r="96" spans="1:3">
      <c r="A96" s="4" t="s">
        <v>950</v>
      </c>
    </row>
    <row r="97" spans="1:3">
      <c r="A97" s="3" t="s">
        <v>934</v>
      </c>
    </row>
    <row r="98" spans="1:3">
      <c r="A98" s="4" t="s">
        <v>938</v>
      </c>
      <c r="B98" s="5" t="n">
        <v>23309</v>
      </c>
      <c r="C98" s="5" t="n">
        <v>19170</v>
      </c>
    </row>
    <row r="99" spans="1:3">
      <c r="A99" s="4" t="s">
        <v>951</v>
      </c>
    </row>
    <row r="100" spans="1:3">
      <c r="A100" s="3" t="s">
        <v>934</v>
      </c>
    </row>
    <row r="101" spans="1:3">
      <c r="A101" s="4" t="s">
        <v>938</v>
      </c>
      <c r="B101" s="5" t="n">
        <v>18884</v>
      </c>
      <c r="C101" s="5" t="n">
        <v>19170</v>
      </c>
    </row>
    <row r="102" spans="1:3">
      <c r="A102" s="4" t="s">
        <v>952</v>
      </c>
    </row>
    <row r="103" spans="1:3">
      <c r="A103" s="3" t="s">
        <v>934</v>
      </c>
    </row>
    <row r="104" spans="1:3">
      <c r="A104" s="4" t="s">
        <v>938</v>
      </c>
      <c r="B104" s="5" t="n">
        <v>4042</v>
      </c>
      <c r="C104" s="5" t="n">
        <v>0</v>
      </c>
    </row>
    <row r="105" spans="1:3">
      <c r="A105" s="4" t="s">
        <v>953</v>
      </c>
    </row>
    <row r="106" spans="1:3">
      <c r="A106" s="3" t="s">
        <v>934</v>
      </c>
    </row>
    <row r="107" spans="1:3">
      <c r="A107" s="4" t="s">
        <v>938</v>
      </c>
      <c r="B107" s="5" t="n">
        <v>383</v>
      </c>
      <c r="C107" s="5" t="n">
        <v>0</v>
      </c>
    </row>
    <row r="108" spans="1:3">
      <c r="A108" s="4" t="s">
        <v>954</v>
      </c>
    </row>
    <row r="109" spans="1:3">
      <c r="A109" s="3" t="s">
        <v>934</v>
      </c>
    </row>
    <row r="110" spans="1:3">
      <c r="A110" s="4" t="s">
        <v>938</v>
      </c>
      <c r="B110" s="5" t="n">
        <v>0</v>
      </c>
      <c r="C110" s="5" t="n">
        <v>0</v>
      </c>
    </row>
    <row r="111" spans="1:3">
      <c r="A111" s="4" t="s">
        <v>955</v>
      </c>
    </row>
    <row r="112" spans="1:3">
      <c r="A112" s="3" t="s">
        <v>934</v>
      </c>
    </row>
    <row r="113" spans="1:3">
      <c r="A113" s="4" t="s">
        <v>939</v>
      </c>
      <c r="B113" s="5" t="n">
        <v>63846</v>
      </c>
      <c r="C113" s="5" t="n">
        <v>21868</v>
      </c>
    </row>
    <row r="114" spans="1:3">
      <c r="A114" s="4" t="s">
        <v>956</v>
      </c>
    </row>
    <row r="115" spans="1:3">
      <c r="A115" s="3" t="s">
        <v>934</v>
      </c>
    </row>
    <row r="116" spans="1:3">
      <c r="A116" s="4" t="s">
        <v>939</v>
      </c>
      <c r="B116" s="5" t="n">
        <v>59140</v>
      </c>
      <c r="C116" s="5" t="n">
        <v>17097</v>
      </c>
    </row>
    <row r="117" spans="1:3">
      <c r="A117" s="4" t="s">
        <v>957</v>
      </c>
    </row>
    <row r="118" spans="1:3">
      <c r="A118" s="3" t="s">
        <v>934</v>
      </c>
    </row>
    <row r="119" spans="1:3">
      <c r="A119" s="4" t="s">
        <v>939</v>
      </c>
      <c r="B119" s="5" t="n">
        <v>3666</v>
      </c>
      <c r="C119" s="5" t="n">
        <v>3704</v>
      </c>
    </row>
    <row r="120" spans="1:3">
      <c r="A120" s="4" t="s">
        <v>958</v>
      </c>
    </row>
    <row r="121" spans="1:3">
      <c r="A121" s="3" t="s">
        <v>934</v>
      </c>
    </row>
    <row r="122" spans="1:3">
      <c r="A122" s="4" t="s">
        <v>939</v>
      </c>
      <c r="B122" s="5" t="n">
        <v>1040</v>
      </c>
      <c r="C122" s="5" t="n">
        <v>1067</v>
      </c>
    </row>
    <row r="123" spans="1:3">
      <c r="A123" s="4" t="s">
        <v>959</v>
      </c>
    </row>
    <row r="124" spans="1:3">
      <c r="A124" s="3" t="s">
        <v>934</v>
      </c>
    </row>
    <row r="125" spans="1:3">
      <c r="A125" s="4" t="s">
        <v>939</v>
      </c>
      <c r="B125" s="5" t="n">
        <v>0</v>
      </c>
      <c r="C125" s="5" t="n">
        <v>0</v>
      </c>
    </row>
    <row r="126" spans="1:3">
      <c r="A126" s="4" t="s">
        <v>960</v>
      </c>
    </row>
    <row r="127" spans="1:3">
      <c r="A127" s="3" t="s">
        <v>934</v>
      </c>
    </row>
    <row r="128" spans="1:3">
      <c r="A128" s="4" t="s">
        <v>939</v>
      </c>
      <c r="B128" s="5" t="n">
        <v>49449</v>
      </c>
      <c r="C128" s="5" t="n">
        <v>47450</v>
      </c>
    </row>
    <row r="129" spans="1:3">
      <c r="A129" s="4" t="s">
        <v>961</v>
      </c>
    </row>
    <row r="130" spans="1:3">
      <c r="A130" s="3" t="s">
        <v>934</v>
      </c>
    </row>
    <row r="131" spans="1:3">
      <c r="A131" s="4" t="s">
        <v>939</v>
      </c>
      <c r="B131" s="5" t="n">
        <v>27326</v>
      </c>
      <c r="C131" s="5" t="n">
        <v>26743</v>
      </c>
    </row>
    <row r="132" spans="1:3">
      <c r="A132" s="4" t="s">
        <v>962</v>
      </c>
    </row>
    <row r="133" spans="1:3">
      <c r="A133" s="3" t="s">
        <v>934</v>
      </c>
    </row>
    <row r="134" spans="1:3">
      <c r="A134" s="4" t="s">
        <v>939</v>
      </c>
      <c r="B134" s="5" t="n">
        <v>21543</v>
      </c>
      <c r="C134" s="5" t="n">
        <v>20514</v>
      </c>
    </row>
    <row r="135" spans="1:3">
      <c r="A135" s="4" t="s">
        <v>963</v>
      </c>
    </row>
    <row r="136" spans="1:3">
      <c r="A136" s="3" t="s">
        <v>934</v>
      </c>
    </row>
    <row r="137" spans="1:3">
      <c r="A137" s="4" t="s">
        <v>939</v>
      </c>
      <c r="B137" s="5" t="n">
        <v>580</v>
      </c>
      <c r="C137" s="5" t="n">
        <v>193</v>
      </c>
    </row>
    <row r="138" spans="1:3">
      <c r="A138" s="4" t="s">
        <v>964</v>
      </c>
    </row>
    <row r="139" spans="1:3">
      <c r="A139" s="3" t="s">
        <v>934</v>
      </c>
    </row>
    <row r="140" spans="1:3">
      <c r="A140" s="4" t="s">
        <v>939</v>
      </c>
      <c r="B140" s="5" t="n">
        <v>0</v>
      </c>
      <c r="C140" s="5" t="n">
        <v>0</v>
      </c>
    </row>
    <row r="141" spans="1:3">
      <c r="A141" s="4" t="s">
        <v>830</v>
      </c>
    </row>
    <row r="142" spans="1:3">
      <c r="A142" s="3" t="s">
        <v>934</v>
      </c>
    </row>
    <row r="143" spans="1:3">
      <c r="A143" s="4" t="s">
        <v>938</v>
      </c>
      <c r="B143" s="5" t="n">
        <v>31780</v>
      </c>
      <c r="C143" s="5" t="n">
        <v>26907</v>
      </c>
    </row>
    <row r="144" spans="1:3">
      <c r="A144" s="4" t="s">
        <v>939</v>
      </c>
      <c r="B144" s="5" t="n">
        <v>23446</v>
      </c>
      <c r="C144" s="5" t="n">
        <v>16375</v>
      </c>
    </row>
    <row r="145" spans="1:3">
      <c r="A145" s="4" t="s">
        <v>940</v>
      </c>
      <c r="B145" s="5" t="n">
        <v>8110224</v>
      </c>
      <c r="C145" s="5" t="n">
        <v>7909225</v>
      </c>
    </row>
    <row r="146" spans="1:3">
      <c r="A146" s="4" t="s">
        <v>937</v>
      </c>
      <c r="B146" s="5" t="n">
        <v>8165450</v>
      </c>
      <c r="C146" s="5" t="n">
        <v>7952507</v>
      </c>
    </row>
    <row r="147" spans="1:3">
      <c r="A147" s="4" t="s">
        <v>831</v>
      </c>
    </row>
    <row r="148" spans="1:3">
      <c r="A148" s="3" t="s">
        <v>934</v>
      </c>
    </row>
    <row r="149" spans="1:3">
      <c r="A149" s="4" t="s">
        <v>938</v>
      </c>
      <c r="B149" s="5" t="n">
        <v>24035</v>
      </c>
      <c r="C149" s="5" t="n">
        <v>22495</v>
      </c>
    </row>
    <row r="150" spans="1:3">
      <c r="A150" s="4" t="s">
        <v>939</v>
      </c>
      <c r="B150" s="5" t="n">
        <v>10467</v>
      </c>
      <c r="C150" s="5" t="n">
        <v>5259</v>
      </c>
    </row>
    <row r="151" spans="1:3">
      <c r="A151" s="4" t="s">
        <v>940</v>
      </c>
      <c r="B151" s="5" t="n">
        <v>6179884</v>
      </c>
      <c r="C151" s="5" t="n">
        <v>5911504</v>
      </c>
    </row>
    <row r="152" spans="1:3">
      <c r="A152" s="4" t="s">
        <v>937</v>
      </c>
      <c r="B152" s="5" t="n">
        <v>6214386</v>
      </c>
      <c r="C152" s="5" t="n">
        <v>5939258</v>
      </c>
    </row>
    <row r="153" spans="1:3">
      <c r="A153" s="4" t="s">
        <v>832</v>
      </c>
    </row>
    <row r="154" spans="1:3">
      <c r="A154" s="3" t="s">
        <v>934</v>
      </c>
    </row>
    <row r="155" spans="1:3">
      <c r="A155" s="4" t="s">
        <v>938</v>
      </c>
      <c r="B155" s="5" t="n">
        <v>7725</v>
      </c>
      <c r="C155" s="5" t="n">
        <v>4389</v>
      </c>
    </row>
    <row r="156" spans="1:3">
      <c r="A156" s="4" t="s">
        <v>939</v>
      </c>
      <c r="B156" s="5" t="n">
        <v>10473</v>
      </c>
      <c r="C156" s="5" t="n">
        <v>8614</v>
      </c>
    </row>
    <row r="157" spans="1:3">
      <c r="A157" s="4" t="s">
        <v>940</v>
      </c>
      <c r="B157" s="5" t="n">
        <v>1600247</v>
      </c>
      <c r="C157" s="5" t="n">
        <v>1668976</v>
      </c>
    </row>
    <row r="158" spans="1:3">
      <c r="A158" s="4" t="s">
        <v>937</v>
      </c>
      <c r="B158" s="5" t="n">
        <v>1618445</v>
      </c>
      <c r="C158" s="5" t="n">
        <v>1681979</v>
      </c>
    </row>
    <row r="159" spans="1:3">
      <c r="A159" s="4" t="s">
        <v>833</v>
      </c>
    </row>
    <row r="160" spans="1:3">
      <c r="A160" s="3" t="s">
        <v>934</v>
      </c>
    </row>
    <row r="161" spans="1:3">
      <c r="A161" s="4" t="s">
        <v>938</v>
      </c>
      <c r="B161" s="5" t="n">
        <v>20</v>
      </c>
      <c r="C161" s="5" t="n">
        <v>23</v>
      </c>
    </row>
    <row r="162" spans="1:3">
      <c r="A162" s="4" t="s">
        <v>939</v>
      </c>
      <c r="B162" s="5" t="n">
        <v>2506</v>
      </c>
      <c r="C162" s="5" t="n">
        <v>2502</v>
      </c>
    </row>
    <row r="163" spans="1:3">
      <c r="A163" s="4" t="s">
        <v>940</v>
      </c>
      <c r="B163" s="5" t="n">
        <v>330093</v>
      </c>
      <c r="C163" s="5" t="n">
        <v>328745</v>
      </c>
    </row>
    <row r="164" spans="1:3">
      <c r="A164" s="4" t="s">
        <v>937</v>
      </c>
      <c r="B164" s="5" t="n">
        <v>332619</v>
      </c>
      <c r="C164" s="5" t="n">
        <v>331270</v>
      </c>
    </row>
    <row r="165" spans="1:3">
      <c r="A165" s="4" t="s">
        <v>965</v>
      </c>
    </row>
    <row r="166" spans="1:3">
      <c r="A166" s="3" t="s">
        <v>934</v>
      </c>
    </row>
    <row r="167" spans="1:3">
      <c r="A167" s="4" t="s">
        <v>938</v>
      </c>
      <c r="B167" s="5" t="n">
        <v>20735</v>
      </c>
      <c r="C167" s="5" t="n">
        <v>17229</v>
      </c>
    </row>
    <row r="168" spans="1:3">
      <c r="A168" s="4" t="s">
        <v>966</v>
      </c>
    </row>
    <row r="169" spans="1:3">
      <c r="A169" s="3" t="s">
        <v>934</v>
      </c>
    </row>
    <row r="170" spans="1:3">
      <c r="A170" s="4" t="s">
        <v>938</v>
      </c>
      <c r="B170" s="5" t="n">
        <v>14653</v>
      </c>
      <c r="C170" s="5" t="n">
        <v>14645</v>
      </c>
    </row>
    <row r="171" spans="1:3">
      <c r="A171" s="4" t="s">
        <v>967</v>
      </c>
    </row>
    <row r="172" spans="1:3">
      <c r="A172" s="3" t="s">
        <v>934</v>
      </c>
    </row>
    <row r="173" spans="1:3">
      <c r="A173" s="4" t="s">
        <v>938</v>
      </c>
      <c r="B173" s="5" t="n">
        <v>6065</v>
      </c>
      <c r="C173" s="5" t="n">
        <v>2573</v>
      </c>
    </row>
    <row r="174" spans="1:3">
      <c r="A174" s="4" t="s">
        <v>968</v>
      </c>
    </row>
    <row r="175" spans="1:3">
      <c r="A175" s="3" t="s">
        <v>934</v>
      </c>
    </row>
    <row r="176" spans="1:3">
      <c r="A176" s="4" t="s">
        <v>938</v>
      </c>
      <c r="B176" s="5" t="n">
        <v>17</v>
      </c>
      <c r="C176" s="5" t="n">
        <v>11</v>
      </c>
    </row>
    <row r="177" spans="1:3">
      <c r="A177" s="4" t="s">
        <v>969</v>
      </c>
    </row>
    <row r="178" spans="1:3">
      <c r="A178" s="3" t="s">
        <v>934</v>
      </c>
    </row>
    <row r="179" spans="1:3">
      <c r="A179" s="4" t="s">
        <v>938</v>
      </c>
      <c r="B179" s="5" t="n">
        <v>11045</v>
      </c>
      <c r="C179" s="5" t="n">
        <v>9678</v>
      </c>
    </row>
    <row r="180" spans="1:3">
      <c r="A180" s="4" t="s">
        <v>970</v>
      </c>
    </row>
    <row r="181" spans="1:3">
      <c r="A181" s="3" t="s">
        <v>934</v>
      </c>
    </row>
    <row r="182" spans="1:3">
      <c r="A182" s="4" t="s">
        <v>938</v>
      </c>
      <c r="B182" s="5" t="n">
        <v>9382</v>
      </c>
      <c r="C182" s="5" t="n">
        <v>7850</v>
      </c>
    </row>
    <row r="183" spans="1:3">
      <c r="A183" s="4" t="s">
        <v>971</v>
      </c>
    </row>
    <row r="184" spans="1:3">
      <c r="A184" s="3" t="s">
        <v>934</v>
      </c>
    </row>
    <row r="185" spans="1:3">
      <c r="A185" s="4" t="s">
        <v>938</v>
      </c>
      <c r="B185" s="5" t="n">
        <v>1660</v>
      </c>
      <c r="C185" s="5" t="n">
        <v>1816</v>
      </c>
    </row>
    <row r="186" spans="1:3">
      <c r="A186" s="4" t="s">
        <v>972</v>
      </c>
    </row>
    <row r="187" spans="1:3">
      <c r="A187" s="3" t="s">
        <v>934</v>
      </c>
    </row>
    <row r="188" spans="1:3">
      <c r="A188" s="4" t="s">
        <v>938</v>
      </c>
      <c r="B188" s="5" t="n">
        <v>3</v>
      </c>
      <c r="C188" s="5" t="n">
        <v>12</v>
      </c>
    </row>
    <row r="189" spans="1:3">
      <c r="A189" s="4" t="s">
        <v>973</v>
      </c>
    </row>
    <row r="190" spans="1:3">
      <c r="A190" s="3" t="s">
        <v>934</v>
      </c>
    </row>
    <row r="191" spans="1:3">
      <c r="A191" s="4" t="s">
        <v>939</v>
      </c>
      <c r="B191" s="5" t="n">
        <v>1880</v>
      </c>
      <c r="C191" s="5" t="n">
        <v>1932</v>
      </c>
    </row>
    <row r="192" spans="1:3">
      <c r="A192" s="4" t="s">
        <v>974</v>
      </c>
    </row>
    <row r="193" spans="1:3">
      <c r="A193" s="3" t="s">
        <v>934</v>
      </c>
    </row>
    <row r="194" spans="1:3">
      <c r="A194" s="4" t="s">
        <v>939</v>
      </c>
      <c r="B194" s="5" t="n">
        <v>499</v>
      </c>
      <c r="C194" s="5" t="n">
        <v>509</v>
      </c>
    </row>
    <row r="195" spans="1:3">
      <c r="A195" s="4" t="s">
        <v>975</v>
      </c>
    </row>
    <row r="196" spans="1:3">
      <c r="A196" s="3" t="s">
        <v>934</v>
      </c>
    </row>
    <row r="197" spans="1:3">
      <c r="A197" s="4" t="s">
        <v>939</v>
      </c>
      <c r="B197" s="5" t="n">
        <v>1381</v>
      </c>
      <c r="C197" s="5" t="n">
        <v>1423</v>
      </c>
    </row>
    <row r="198" spans="1:3">
      <c r="A198" s="4" t="s">
        <v>976</v>
      </c>
    </row>
    <row r="199" spans="1:3">
      <c r="A199" s="3" t="s">
        <v>934</v>
      </c>
    </row>
    <row r="200" spans="1:3">
      <c r="A200" s="4" t="s">
        <v>939</v>
      </c>
      <c r="B200" s="5" t="n">
        <v>0</v>
      </c>
      <c r="C200" s="5" t="n">
        <v>0</v>
      </c>
    </row>
    <row r="201" spans="1:3">
      <c r="A201" s="4" t="s">
        <v>977</v>
      </c>
    </row>
    <row r="202" spans="1:3">
      <c r="A202" s="3" t="s">
        <v>934</v>
      </c>
    </row>
    <row r="203" spans="1:3">
      <c r="A203" s="4" t="s">
        <v>939</v>
      </c>
      <c r="B203" s="5" t="n">
        <v>21566</v>
      </c>
      <c r="C203" s="5" t="n">
        <v>14443</v>
      </c>
    </row>
    <row r="204" spans="1:3">
      <c r="A204" s="4" t="s">
        <v>978</v>
      </c>
    </row>
    <row r="205" spans="1:3">
      <c r="A205" s="3" t="s">
        <v>934</v>
      </c>
    </row>
    <row r="206" spans="1:3">
      <c r="A206" s="4" t="s">
        <v>939</v>
      </c>
      <c r="B206" s="5" t="n">
        <v>9968</v>
      </c>
      <c r="C206" s="5" t="n">
        <v>4750</v>
      </c>
    </row>
    <row r="207" spans="1:3">
      <c r="A207" s="4" t="s">
        <v>979</v>
      </c>
    </row>
    <row r="208" spans="1:3">
      <c r="A208" s="3" t="s">
        <v>934</v>
      </c>
    </row>
    <row r="209" spans="1:3">
      <c r="A209" s="4" t="s">
        <v>939</v>
      </c>
      <c r="B209" s="5" t="n">
        <v>9092</v>
      </c>
      <c r="C209" s="5" t="n">
        <v>7191</v>
      </c>
    </row>
    <row r="210" spans="1:3">
      <c r="A210" s="4" t="s">
        <v>980</v>
      </c>
    </row>
    <row r="211" spans="1:3">
      <c r="A211" s="3" t="s">
        <v>934</v>
      </c>
    </row>
    <row r="212" spans="1:3">
      <c r="A212" s="4" t="s">
        <v>939</v>
      </c>
      <c r="B212" s="6" t="n">
        <v>2506</v>
      </c>
      <c r="C212" s="6" t="n">
        <v>250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2</v>
      </c>
      <c r="C1" s="2" t="s">
        <v>27</v>
      </c>
    </row>
    <row r="2" spans="1:3">
      <c r="A2" s="3" t="s">
        <v>982</v>
      </c>
    </row>
    <row r="3" spans="1:3">
      <c r="A3" s="4" t="s">
        <v>983</v>
      </c>
      <c r="B3" s="6" t="n">
        <v>133000</v>
      </c>
      <c r="C3" s="6" t="n">
        <v>133000</v>
      </c>
    </row>
    <row r="4" spans="1:3">
      <c r="A4" s="4" t="s">
        <v>984</v>
      </c>
    </row>
    <row r="5" spans="1:3">
      <c r="A5" s="3" t="s">
        <v>982</v>
      </c>
    </row>
    <row r="6" spans="1:3">
      <c r="A6" s="4" t="s">
        <v>985</v>
      </c>
      <c r="B6" s="5" t="n">
        <v>0</v>
      </c>
      <c r="C6" s="5" t="n">
        <v>0</v>
      </c>
    </row>
    <row r="7" spans="1:3">
      <c r="A7" s="4" t="s">
        <v>986</v>
      </c>
    </row>
    <row r="8" spans="1:3">
      <c r="A8" s="3" t="s">
        <v>982</v>
      </c>
    </row>
    <row r="9" spans="1:3">
      <c r="A9" s="4" t="s">
        <v>987</v>
      </c>
      <c r="B9" s="5" t="n">
        <v>5300000</v>
      </c>
      <c r="C9" s="5" t="n">
        <v>3000000</v>
      </c>
    </row>
    <row r="10" spans="1:3">
      <c r="A10" s="4" t="s">
        <v>834</v>
      </c>
    </row>
    <row r="11" spans="1:3">
      <c r="A11" s="3" t="s">
        <v>988</v>
      </c>
    </row>
    <row r="12" spans="1:3">
      <c r="A12" s="4" t="s">
        <v>989</v>
      </c>
      <c r="B12" s="6" t="n">
        <v>4100000</v>
      </c>
      <c r="C12" s="6" t="n">
        <v>4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18"/>
  </cols>
  <sheetData>
    <row r="1" spans="1:3">
      <c r="A1" s="1" t="s">
        <v>990</v>
      </c>
      <c r="B1" s="2" t="s">
        <v>1</v>
      </c>
    </row>
    <row r="2" spans="1:3">
      <c r="B2" s="2" t="s">
        <v>991</v>
      </c>
      <c r="C2" s="2" t="s">
        <v>992</v>
      </c>
    </row>
    <row r="3" spans="1:3">
      <c r="A3" s="3" t="s">
        <v>993</v>
      </c>
    </row>
    <row r="4" spans="1:3">
      <c r="A4" s="4" t="s">
        <v>994</v>
      </c>
      <c r="C4" s="5" t="n">
        <v>0</v>
      </c>
    </row>
    <row r="5" spans="1:3">
      <c r="A5" s="4" t="s">
        <v>815</v>
      </c>
    </row>
    <row r="6" spans="1:3">
      <c r="A6" s="3" t="s">
        <v>993</v>
      </c>
    </row>
    <row r="7" spans="1:3">
      <c r="A7" s="4" t="s">
        <v>994</v>
      </c>
      <c r="B7" s="5" t="n">
        <v>3</v>
      </c>
    </row>
    <row r="8" spans="1:3">
      <c r="A8" s="4" t="s">
        <v>995</v>
      </c>
      <c r="B8" s="6" t="n">
        <v>29152</v>
      </c>
    </row>
    <row r="9" spans="1:3">
      <c r="A9" s="4" t="s">
        <v>996</v>
      </c>
      <c r="B9" s="5" t="n">
        <v>29176</v>
      </c>
    </row>
    <row r="10" spans="1:3">
      <c r="A10" s="4" t="s">
        <v>997</v>
      </c>
      <c r="B10" s="6" t="n">
        <v>6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98</v>
      </c>
      <c r="B1" s="2" t="s">
        <v>1</v>
      </c>
    </row>
    <row r="2" spans="1:2">
      <c r="B2" s="2" t="s">
        <v>421</v>
      </c>
    </row>
    <row r="3" spans="1:2">
      <c r="A3" s="4" t="s">
        <v>826</v>
      </c>
    </row>
    <row r="4" spans="1:2">
      <c r="A4" s="3" t="s">
        <v>999</v>
      </c>
    </row>
    <row r="5" spans="1:2">
      <c r="A5" s="4" t="s">
        <v>996</v>
      </c>
      <c r="B5" s="6" t="n">
        <v>2917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1000</v>
      </c>
      <c r="B1" s="2" t="s">
        <v>1</v>
      </c>
    </row>
    <row r="2" spans="1:4">
      <c r="B2" s="2" t="s">
        <v>991</v>
      </c>
      <c r="C2" s="2" t="s">
        <v>1001</v>
      </c>
      <c r="D2" s="2" t="s">
        <v>847</v>
      </c>
    </row>
    <row r="3" spans="1:4">
      <c r="A3" s="3" t="s">
        <v>999</v>
      </c>
    </row>
    <row r="4" spans="1:4">
      <c r="A4" s="4" t="s">
        <v>1002</v>
      </c>
      <c r="B4" s="4" t="s">
        <v>936</v>
      </c>
    </row>
    <row r="5" spans="1:4">
      <c r="A5" s="4" t="s">
        <v>1003</v>
      </c>
      <c r="B5" s="6" t="n">
        <v>860</v>
      </c>
      <c r="D5" s="6" t="n">
        <v>3900</v>
      </c>
    </row>
    <row r="6" spans="1:4">
      <c r="A6" s="4" t="s">
        <v>826</v>
      </c>
    </row>
    <row r="7" spans="1:4">
      <c r="A7" s="3" t="s">
        <v>999</v>
      </c>
    </row>
    <row r="8" spans="1:4">
      <c r="A8" s="4" t="s">
        <v>994</v>
      </c>
      <c r="B8" s="5" t="n">
        <v>3</v>
      </c>
      <c r="C8" s="5" t="n">
        <v>0</v>
      </c>
    </row>
    <row r="9" spans="1:4">
      <c r="A9" s="4" t="s">
        <v>1004</v>
      </c>
      <c r="B9" s="6" t="n">
        <v>4618</v>
      </c>
      <c r="C9" s="6" t="n">
        <v>0</v>
      </c>
    </row>
    <row r="10" spans="1:4">
      <c r="A10" s="4" t="s">
        <v>832</v>
      </c>
    </row>
    <row r="11" spans="1:4">
      <c r="A11" s="3" t="s">
        <v>999</v>
      </c>
    </row>
    <row r="12" spans="1:4">
      <c r="A12" s="4" t="s">
        <v>994</v>
      </c>
      <c r="B12" s="5" t="n">
        <v>0</v>
      </c>
      <c r="C12" s="5" t="n">
        <v>1</v>
      </c>
    </row>
    <row r="13" spans="1:4">
      <c r="A13" s="4" t="s">
        <v>1004</v>
      </c>
      <c r="B13" s="6" t="n">
        <v>0</v>
      </c>
      <c r="C13" s="6" t="n">
        <v>15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05</v>
      </c>
      <c r="B1" s="2" t="s">
        <v>1</v>
      </c>
    </row>
    <row r="2" spans="1:4">
      <c r="B2" s="2" t="s">
        <v>2</v>
      </c>
      <c r="C2" s="2" t="s">
        <v>77</v>
      </c>
      <c r="D2" s="2" t="s">
        <v>27</v>
      </c>
    </row>
    <row r="3" spans="1:4">
      <c r="A3" s="3" t="s">
        <v>1006</v>
      </c>
    </row>
    <row r="4" spans="1:4">
      <c r="A4" s="4" t="s">
        <v>1007</v>
      </c>
      <c r="B4" s="6" t="n">
        <v>236899</v>
      </c>
      <c r="D4" s="6" t="n">
        <v>152627</v>
      </c>
    </row>
    <row r="5" spans="1:4">
      <c r="A5" s="4" t="s">
        <v>1008</v>
      </c>
      <c r="B5" s="5" t="n">
        <v>159444</v>
      </c>
      <c r="D5" s="5" t="n">
        <v>87812</v>
      </c>
    </row>
    <row r="6" spans="1:4">
      <c r="A6" s="4" t="s">
        <v>1009</v>
      </c>
      <c r="B6" s="5" t="n">
        <v>39941</v>
      </c>
      <c r="D6" s="5" t="n">
        <v>31106</v>
      </c>
    </row>
    <row r="7" spans="1:4">
      <c r="A7" s="4" t="s">
        <v>1010</v>
      </c>
      <c r="B7" s="5" t="n">
        <v>199385</v>
      </c>
      <c r="D7" s="5" t="n">
        <v>118918</v>
      </c>
    </row>
    <row r="8" spans="1:4">
      <c r="A8" s="4" t="s">
        <v>1011</v>
      </c>
      <c r="B8" s="5" t="n">
        <v>4455</v>
      </c>
      <c r="D8" s="5" t="n">
        <v>4032</v>
      </c>
    </row>
    <row r="9" spans="1:4">
      <c r="A9" s="4" t="s">
        <v>1012</v>
      </c>
      <c r="B9" s="5" t="n">
        <v>159152</v>
      </c>
      <c r="C9" s="6" t="n">
        <v>172310</v>
      </c>
    </row>
    <row r="10" spans="1:4">
      <c r="A10" s="4" t="s">
        <v>1013</v>
      </c>
      <c r="B10" s="5" t="n">
        <v>1056</v>
      </c>
      <c r="C10" s="5" t="n">
        <v>615</v>
      </c>
    </row>
    <row r="11" spans="1:4">
      <c r="A11" s="4" t="s">
        <v>814</v>
      </c>
    </row>
    <row r="12" spans="1:4">
      <c r="A12" s="3" t="s">
        <v>1006</v>
      </c>
    </row>
    <row r="13" spans="1:4">
      <c r="A13" s="4" t="s">
        <v>1007</v>
      </c>
      <c r="B13" s="5" t="n">
        <v>203006</v>
      </c>
      <c r="D13" s="5" t="n">
        <v>125420</v>
      </c>
    </row>
    <row r="14" spans="1:4">
      <c r="A14" s="4" t="s">
        <v>1008</v>
      </c>
      <c r="B14" s="5" t="n">
        <v>150118</v>
      </c>
      <c r="D14" s="5" t="n">
        <v>79713</v>
      </c>
    </row>
    <row r="15" spans="1:4">
      <c r="A15" s="4" t="s">
        <v>1009</v>
      </c>
      <c r="B15" s="5" t="n">
        <v>16761</v>
      </c>
      <c r="D15" s="5" t="n">
        <v>13287</v>
      </c>
    </row>
    <row r="16" spans="1:4">
      <c r="A16" s="4" t="s">
        <v>1010</v>
      </c>
      <c r="B16" s="5" t="n">
        <v>166879</v>
      </c>
      <c r="D16" s="5" t="n">
        <v>93000</v>
      </c>
    </row>
    <row r="17" spans="1:4">
      <c r="A17" s="4" t="s">
        <v>1011</v>
      </c>
      <c r="B17" s="5" t="n">
        <v>1826</v>
      </c>
      <c r="D17" s="5" t="n">
        <v>1502</v>
      </c>
    </row>
    <row r="18" spans="1:4">
      <c r="A18" s="4" t="s">
        <v>1012</v>
      </c>
      <c r="B18" s="5" t="n">
        <v>129939</v>
      </c>
      <c r="C18" s="5" t="n">
        <v>148069</v>
      </c>
    </row>
    <row r="19" spans="1:4">
      <c r="A19" s="4" t="s">
        <v>1013</v>
      </c>
      <c r="B19" s="5" t="n">
        <v>910</v>
      </c>
      <c r="C19" s="5" t="n">
        <v>487</v>
      </c>
    </row>
    <row r="20" spans="1:4">
      <c r="A20" s="4" t="s">
        <v>815</v>
      </c>
    </row>
    <row r="21" spans="1:4">
      <c r="A21" s="3" t="s">
        <v>1006</v>
      </c>
    </row>
    <row r="22" spans="1:4">
      <c r="A22" s="4" t="s">
        <v>1007</v>
      </c>
      <c r="B22" s="5" t="n">
        <v>159172</v>
      </c>
      <c r="D22" s="5" t="n">
        <v>82963</v>
      </c>
    </row>
    <row r="23" spans="1:4">
      <c r="A23" s="4" t="s">
        <v>1008</v>
      </c>
      <c r="B23" s="5" t="n">
        <v>117905</v>
      </c>
      <c r="D23" s="5" t="n">
        <v>48479</v>
      </c>
    </row>
    <row r="24" spans="1:4">
      <c r="A24" s="4" t="s">
        <v>1009</v>
      </c>
      <c r="B24" s="5" t="n">
        <v>11791</v>
      </c>
      <c r="D24" s="5" t="n">
        <v>8609</v>
      </c>
    </row>
    <row r="25" spans="1:4">
      <c r="A25" s="4" t="s">
        <v>1010</v>
      </c>
      <c r="B25" s="5" t="n">
        <v>129696</v>
      </c>
      <c r="D25" s="5" t="n">
        <v>57088</v>
      </c>
    </row>
    <row r="26" spans="1:4">
      <c r="A26" s="4" t="s">
        <v>1011</v>
      </c>
      <c r="B26" s="5" t="n">
        <v>1537</v>
      </c>
      <c r="D26" s="5" t="n">
        <v>1219</v>
      </c>
    </row>
    <row r="27" spans="1:4">
      <c r="A27" s="4" t="s">
        <v>1012</v>
      </c>
      <c r="B27" s="5" t="n">
        <v>93391</v>
      </c>
      <c r="C27" s="5" t="n">
        <v>98833</v>
      </c>
    </row>
    <row r="28" spans="1:4">
      <c r="A28" s="4" t="s">
        <v>1013</v>
      </c>
      <c r="B28" s="5" t="n">
        <v>735</v>
      </c>
      <c r="C28" s="5" t="n">
        <v>262</v>
      </c>
    </row>
    <row r="29" spans="1:4">
      <c r="A29" s="4" t="s">
        <v>816</v>
      </c>
    </row>
    <row r="30" spans="1:4">
      <c r="A30" s="3" t="s">
        <v>1006</v>
      </c>
    </row>
    <row r="31" spans="1:4">
      <c r="A31" s="4" t="s">
        <v>1007</v>
      </c>
      <c r="B31" s="5" t="n">
        <v>37461</v>
      </c>
      <c r="D31" s="5" t="n">
        <v>36426</v>
      </c>
    </row>
    <row r="32" spans="1:4">
      <c r="A32" s="4" t="s">
        <v>1008</v>
      </c>
      <c r="B32" s="5" t="n">
        <v>29288</v>
      </c>
      <c r="D32" s="5" t="n">
        <v>28285</v>
      </c>
    </row>
    <row r="33" spans="1:4">
      <c r="A33" s="4" t="s">
        <v>1009</v>
      </c>
      <c r="B33" s="5" t="n">
        <v>2012</v>
      </c>
      <c r="D33" s="5" t="n">
        <v>2067</v>
      </c>
    </row>
    <row r="34" spans="1:4">
      <c r="A34" s="4" t="s">
        <v>1010</v>
      </c>
      <c r="B34" s="5" t="n">
        <v>31300</v>
      </c>
      <c r="D34" s="5" t="n">
        <v>30352</v>
      </c>
    </row>
    <row r="35" spans="1:4">
      <c r="A35" s="4" t="s">
        <v>1011</v>
      </c>
      <c r="B35" s="5" t="n">
        <v>197</v>
      </c>
      <c r="D35" s="5" t="n">
        <v>208</v>
      </c>
    </row>
    <row r="36" spans="1:4">
      <c r="A36" s="4" t="s">
        <v>1012</v>
      </c>
      <c r="B36" s="5" t="n">
        <v>30827</v>
      </c>
      <c r="C36" s="5" t="n">
        <v>35236</v>
      </c>
    </row>
    <row r="37" spans="1:4">
      <c r="A37" s="4" t="s">
        <v>1013</v>
      </c>
      <c r="B37" s="5" t="n">
        <v>114</v>
      </c>
      <c r="C37" s="5" t="n">
        <v>143</v>
      </c>
    </row>
    <row r="38" spans="1:4">
      <c r="A38" s="4" t="s">
        <v>817</v>
      </c>
    </row>
    <row r="39" spans="1:4">
      <c r="A39" s="3" t="s">
        <v>1006</v>
      </c>
    </row>
    <row r="40" spans="1:4">
      <c r="A40" s="4" t="s">
        <v>1007</v>
      </c>
      <c r="B40" s="5" t="n">
        <v>6373</v>
      </c>
      <c r="D40" s="5" t="n">
        <v>6031</v>
      </c>
    </row>
    <row r="41" spans="1:4">
      <c r="A41" s="4" t="s">
        <v>1008</v>
      </c>
      <c r="B41" s="5" t="n">
        <v>2925</v>
      </c>
      <c r="D41" s="5" t="n">
        <v>2949</v>
      </c>
    </row>
    <row r="42" spans="1:4">
      <c r="A42" s="4" t="s">
        <v>1009</v>
      </c>
      <c r="B42" s="5" t="n">
        <v>2958</v>
      </c>
      <c r="D42" s="5" t="n">
        <v>2611</v>
      </c>
    </row>
    <row r="43" spans="1:4">
      <c r="A43" s="4" t="s">
        <v>1010</v>
      </c>
      <c r="B43" s="5" t="n">
        <v>5883</v>
      </c>
      <c r="D43" s="5" t="n">
        <v>5560</v>
      </c>
    </row>
    <row r="44" spans="1:4">
      <c r="A44" s="4" t="s">
        <v>1011</v>
      </c>
      <c r="B44" s="5" t="n">
        <v>92</v>
      </c>
      <c r="D44" s="5" t="n">
        <v>75</v>
      </c>
    </row>
    <row r="45" spans="1:4">
      <c r="A45" s="4" t="s">
        <v>1012</v>
      </c>
      <c r="B45" s="5" t="n">
        <v>5721</v>
      </c>
      <c r="C45" s="5" t="n">
        <v>10027</v>
      </c>
    </row>
    <row r="46" spans="1:4">
      <c r="A46" s="4" t="s">
        <v>1013</v>
      </c>
      <c r="B46" s="5" t="n">
        <v>61</v>
      </c>
      <c r="C46" s="5" t="n">
        <v>82</v>
      </c>
    </row>
    <row r="47" spans="1:4">
      <c r="A47" s="4" t="s">
        <v>818</v>
      </c>
    </row>
    <row r="48" spans="1:4">
      <c r="A48" s="3" t="s">
        <v>1006</v>
      </c>
    </row>
    <row r="49" spans="1:4">
      <c r="A49" s="4" t="s">
        <v>1012</v>
      </c>
      <c r="B49" s="5" t="n">
        <v>0</v>
      </c>
      <c r="C49" s="5" t="n">
        <v>3973</v>
      </c>
    </row>
    <row r="50" spans="1:4">
      <c r="A50" s="4" t="s">
        <v>1013</v>
      </c>
      <c r="B50" s="5" t="n">
        <v>0</v>
      </c>
      <c r="C50" s="5" t="n">
        <v>0</v>
      </c>
    </row>
    <row r="51" spans="1:4">
      <c r="A51" s="4" t="s">
        <v>819</v>
      </c>
    </row>
    <row r="52" spans="1:4">
      <c r="A52" s="3" t="s">
        <v>1006</v>
      </c>
    </row>
    <row r="53" spans="1:4">
      <c r="A53" s="4" t="s">
        <v>1007</v>
      </c>
      <c r="B53" s="5" t="n">
        <v>33893</v>
      </c>
      <c r="D53" s="5" t="n">
        <v>27207</v>
      </c>
    </row>
    <row r="54" spans="1:4">
      <c r="A54" s="4" t="s">
        <v>1008</v>
      </c>
      <c r="B54" s="5" t="n">
        <v>9326</v>
      </c>
      <c r="D54" s="5" t="n">
        <v>8099</v>
      </c>
    </row>
    <row r="55" spans="1:4">
      <c r="A55" s="4" t="s">
        <v>1009</v>
      </c>
      <c r="B55" s="5" t="n">
        <v>23180</v>
      </c>
      <c r="D55" s="5" t="n">
        <v>17819</v>
      </c>
    </row>
    <row r="56" spans="1:4">
      <c r="A56" s="4" t="s">
        <v>1010</v>
      </c>
      <c r="B56" s="5" t="n">
        <v>32506</v>
      </c>
      <c r="D56" s="5" t="n">
        <v>25918</v>
      </c>
    </row>
    <row r="57" spans="1:4">
      <c r="A57" s="4" t="s">
        <v>1011</v>
      </c>
      <c r="B57" s="5" t="n">
        <v>2629</v>
      </c>
      <c r="D57" s="5" t="n">
        <v>2530</v>
      </c>
    </row>
    <row r="58" spans="1:4">
      <c r="A58" s="4" t="s">
        <v>1012</v>
      </c>
      <c r="B58" s="5" t="n">
        <v>29213</v>
      </c>
      <c r="C58" s="5" t="n">
        <v>24241</v>
      </c>
    </row>
    <row r="59" spans="1:4">
      <c r="A59" s="4" t="s">
        <v>1013</v>
      </c>
      <c r="B59" s="5" t="n">
        <v>146</v>
      </c>
      <c r="C59" s="5" t="n">
        <v>128</v>
      </c>
    </row>
    <row r="60" spans="1:4">
      <c r="A60" s="4" t="s">
        <v>820</v>
      </c>
    </row>
    <row r="61" spans="1:4">
      <c r="A61" s="3" t="s">
        <v>1006</v>
      </c>
    </row>
    <row r="62" spans="1:4">
      <c r="A62" s="4" t="s">
        <v>1007</v>
      </c>
      <c r="B62" s="5" t="n">
        <v>19593</v>
      </c>
      <c r="D62" s="5" t="n">
        <v>14670</v>
      </c>
    </row>
    <row r="63" spans="1:4">
      <c r="A63" s="4" t="s">
        <v>1008</v>
      </c>
      <c r="B63" s="5" t="n">
        <v>3970</v>
      </c>
      <c r="D63" s="5" t="n">
        <v>2552</v>
      </c>
    </row>
    <row r="64" spans="1:4">
      <c r="A64" s="4" t="s">
        <v>1009</v>
      </c>
      <c r="B64" s="5" t="n">
        <v>14366</v>
      </c>
      <c r="D64" s="5" t="n">
        <v>10908</v>
      </c>
    </row>
    <row r="65" spans="1:4">
      <c r="A65" s="4" t="s">
        <v>1010</v>
      </c>
      <c r="B65" s="5" t="n">
        <v>18336</v>
      </c>
      <c r="D65" s="5" t="n">
        <v>13460</v>
      </c>
    </row>
    <row r="66" spans="1:4">
      <c r="A66" s="4" t="s">
        <v>1011</v>
      </c>
      <c r="B66" s="5" t="n">
        <v>43</v>
      </c>
      <c r="D66" s="5" t="n">
        <v>34</v>
      </c>
    </row>
    <row r="67" spans="1:4">
      <c r="A67" s="4" t="s">
        <v>1012</v>
      </c>
      <c r="B67" s="5" t="n">
        <v>15898</v>
      </c>
      <c r="C67" s="5" t="n">
        <v>15079</v>
      </c>
    </row>
    <row r="68" spans="1:4">
      <c r="A68" s="4" t="s">
        <v>1013</v>
      </c>
      <c r="B68" s="5" t="n">
        <v>128</v>
      </c>
      <c r="C68" s="5" t="n">
        <v>113</v>
      </c>
    </row>
    <row r="69" spans="1:4">
      <c r="A69" s="4" t="s">
        <v>821</v>
      </c>
    </row>
    <row r="70" spans="1:4">
      <c r="A70" s="3" t="s">
        <v>1006</v>
      </c>
    </row>
    <row r="71" spans="1:4">
      <c r="A71" s="4" t="s">
        <v>1007</v>
      </c>
      <c r="B71" s="5" t="n">
        <v>11794</v>
      </c>
      <c r="D71" s="5" t="n">
        <v>10035</v>
      </c>
    </row>
    <row r="72" spans="1:4">
      <c r="A72" s="4" t="s">
        <v>1008</v>
      </c>
      <c r="B72" s="5" t="n">
        <v>5356</v>
      </c>
      <c r="D72" s="5" t="n">
        <v>5547</v>
      </c>
    </row>
    <row r="73" spans="1:4">
      <c r="A73" s="4" t="s">
        <v>1009</v>
      </c>
      <c r="B73" s="5" t="n">
        <v>6308</v>
      </c>
      <c r="D73" s="5" t="n">
        <v>4409</v>
      </c>
    </row>
    <row r="74" spans="1:4">
      <c r="A74" s="4" t="s">
        <v>1010</v>
      </c>
      <c r="B74" s="5" t="n">
        <v>11664</v>
      </c>
      <c r="D74" s="5" t="n">
        <v>9956</v>
      </c>
    </row>
    <row r="75" spans="1:4">
      <c r="A75" s="4" t="s">
        <v>1011</v>
      </c>
      <c r="B75" s="5" t="n">
        <v>84</v>
      </c>
      <c r="D75" s="5" t="n">
        <v>5</v>
      </c>
    </row>
    <row r="76" spans="1:4">
      <c r="A76" s="4" t="s">
        <v>1012</v>
      </c>
      <c r="B76" s="5" t="n">
        <v>10811</v>
      </c>
      <c r="C76" s="5" t="n">
        <v>6671</v>
      </c>
    </row>
    <row r="77" spans="1:4">
      <c r="A77" s="4" t="s">
        <v>1013</v>
      </c>
      <c r="B77" s="5" t="n">
        <v>18</v>
      </c>
      <c r="C77" s="5" t="n">
        <v>15</v>
      </c>
    </row>
    <row r="78" spans="1:4">
      <c r="A78" s="4" t="s">
        <v>822</v>
      </c>
    </row>
    <row r="79" spans="1:4">
      <c r="A79" s="3" t="s">
        <v>1006</v>
      </c>
    </row>
    <row r="80" spans="1:4">
      <c r="A80" s="4" t="s">
        <v>1007</v>
      </c>
      <c r="B80" s="5" t="n">
        <v>2506</v>
      </c>
      <c r="D80" s="5" t="n">
        <v>2502</v>
      </c>
    </row>
    <row r="81" spans="1:4">
      <c r="A81" s="4" t="s">
        <v>1008</v>
      </c>
      <c r="B81" s="5" t="n">
        <v>0</v>
      </c>
      <c r="D81" s="5" t="n">
        <v>0</v>
      </c>
    </row>
    <row r="82" spans="1:4">
      <c r="A82" s="4" t="s">
        <v>1009</v>
      </c>
      <c r="B82" s="5" t="n">
        <v>2506</v>
      </c>
      <c r="D82" s="5" t="n">
        <v>2502</v>
      </c>
    </row>
    <row r="83" spans="1:4">
      <c r="A83" s="4" t="s">
        <v>1010</v>
      </c>
      <c r="B83" s="5" t="n">
        <v>2506</v>
      </c>
      <c r="D83" s="5" t="n">
        <v>2502</v>
      </c>
    </row>
    <row r="84" spans="1:4">
      <c r="A84" s="4" t="s">
        <v>1011</v>
      </c>
      <c r="B84" s="5" t="n">
        <v>2502</v>
      </c>
      <c r="D84" s="6" t="n">
        <v>2491</v>
      </c>
    </row>
    <row r="85" spans="1:4">
      <c r="A85" s="4" t="s">
        <v>1012</v>
      </c>
      <c r="B85" s="5" t="n">
        <v>2504</v>
      </c>
      <c r="C85" s="5" t="n">
        <v>2491</v>
      </c>
    </row>
    <row r="86" spans="1:4">
      <c r="A86" s="4" t="s">
        <v>1013</v>
      </c>
      <c r="B86" s="6" t="n">
        <v>0</v>
      </c>
      <c r="C86"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77</v>
      </c>
    </row>
    <row r="3" spans="1:3">
      <c r="A3" s="3" t="s">
        <v>166</v>
      </c>
    </row>
    <row r="4" spans="1:3">
      <c r="A4" s="4" t="s">
        <v>128</v>
      </c>
      <c r="B4" s="6" t="n">
        <v>164024</v>
      </c>
      <c r="C4" s="6" t="n">
        <v>187032</v>
      </c>
    </row>
    <row r="5" spans="1:3">
      <c r="A5" s="3" t="s">
        <v>167</v>
      </c>
    </row>
    <row r="6" spans="1:3">
      <c r="A6" s="4" t="s">
        <v>168</v>
      </c>
      <c r="B6" s="5" t="n">
        <v>39498</v>
      </c>
      <c r="C6" s="5" t="n">
        <v>29858</v>
      </c>
    </row>
    <row r="7" spans="1:3">
      <c r="A7" s="4" t="s">
        <v>169</v>
      </c>
      <c r="B7" s="5" t="n">
        <v>-4414</v>
      </c>
      <c r="C7" s="5" t="n">
        <v>-2680</v>
      </c>
    </row>
    <row r="8" spans="1:3">
      <c r="A8" s="4" t="s">
        <v>170</v>
      </c>
      <c r="B8" s="5" t="n">
        <v>7444</v>
      </c>
      <c r="C8" s="5" t="n">
        <v>6158</v>
      </c>
    </row>
    <row r="9" spans="1:3">
      <c r="A9" s="4" t="s">
        <v>171</v>
      </c>
      <c r="B9" s="5" t="n">
        <v>-406</v>
      </c>
      <c r="C9" s="5" t="n">
        <v>677</v>
      </c>
    </row>
    <row r="10" spans="1:3">
      <c r="A10" s="4" t="s">
        <v>92</v>
      </c>
      <c r="B10" s="5" t="n">
        <v>22579</v>
      </c>
      <c r="C10" s="5" t="n">
        <v>20218</v>
      </c>
    </row>
    <row r="11" spans="1:3">
      <c r="A11" s="4" t="s">
        <v>100</v>
      </c>
      <c r="B11" s="5" t="n">
        <v>-915</v>
      </c>
      <c r="C11" s="5" t="n">
        <v>-1582</v>
      </c>
    </row>
    <row r="12" spans="1:3">
      <c r="A12" s="4" t="s">
        <v>101</v>
      </c>
      <c r="B12" s="5" t="n">
        <v>-1561</v>
      </c>
      <c r="C12" s="5" t="n">
        <v>-2129</v>
      </c>
    </row>
    <row r="13" spans="1:3">
      <c r="A13" s="4" t="s">
        <v>172</v>
      </c>
      <c r="B13" s="5" t="n">
        <v>0</v>
      </c>
      <c r="C13" s="5" t="n">
        <v>-1086</v>
      </c>
    </row>
    <row r="14" spans="1:3">
      <c r="A14" s="4" t="s">
        <v>102</v>
      </c>
      <c r="B14" s="5" t="n">
        <v>0</v>
      </c>
      <c r="C14" s="5" t="n">
        <v>-31470</v>
      </c>
    </row>
    <row r="15" spans="1:3">
      <c r="A15" s="3" t="s">
        <v>173</v>
      </c>
    </row>
    <row r="16" spans="1:3">
      <c r="A16" s="4" t="s">
        <v>174</v>
      </c>
      <c r="B16" s="5" t="n">
        <v>-2167</v>
      </c>
      <c r="C16" s="5" t="n">
        <v>-4617</v>
      </c>
    </row>
    <row r="17" spans="1:3">
      <c r="A17" s="4" t="s">
        <v>175</v>
      </c>
      <c r="B17" s="5" t="n">
        <v>2454</v>
      </c>
      <c r="C17" s="5" t="n">
        <v>2545</v>
      </c>
    </row>
    <row r="18" spans="1:3">
      <c r="A18" s="4" t="s">
        <v>176</v>
      </c>
      <c r="B18" s="5" t="n">
        <v>1150</v>
      </c>
      <c r="C18" s="5" t="n">
        <v>887</v>
      </c>
    </row>
    <row r="19" spans="1:3">
      <c r="A19" s="4" t="s">
        <v>177</v>
      </c>
      <c r="B19" s="5" t="n">
        <v>-27639</v>
      </c>
      <c r="C19" s="5" t="n">
        <v>14465</v>
      </c>
    </row>
    <row r="20" spans="1:3">
      <c r="A20" s="4" t="s">
        <v>178</v>
      </c>
      <c r="B20" s="5" t="n">
        <v>-60806</v>
      </c>
      <c r="C20" s="5" t="n">
        <v>-570</v>
      </c>
    </row>
    <row r="21" spans="1:3">
      <c r="A21" s="4" t="s">
        <v>179</v>
      </c>
      <c r="B21" s="5" t="n">
        <v>0</v>
      </c>
      <c r="C21" s="5" t="n">
        <v>148</v>
      </c>
    </row>
    <row r="22" spans="1:3">
      <c r="A22" s="4" t="s">
        <v>180</v>
      </c>
      <c r="B22" s="5" t="n">
        <v>-24783</v>
      </c>
      <c r="C22" s="5" t="n">
        <v>30822</v>
      </c>
    </row>
    <row r="23" spans="1:3">
      <c r="A23" s="4" t="s">
        <v>181</v>
      </c>
      <c r="B23" s="5" t="n">
        <v>139241</v>
      </c>
      <c r="C23" s="5" t="n">
        <v>217854</v>
      </c>
    </row>
    <row r="24" spans="1:3">
      <c r="A24" s="3" t="s">
        <v>182</v>
      </c>
    </row>
    <row r="25" spans="1:3">
      <c r="A25" s="4" t="s">
        <v>183</v>
      </c>
      <c r="B25" s="5" t="n">
        <v>-33261</v>
      </c>
      <c r="C25" s="5" t="n">
        <v>-22799</v>
      </c>
    </row>
    <row r="26" spans="1:3">
      <c r="A26" s="4" t="s">
        <v>32</v>
      </c>
      <c r="B26" s="5" t="n">
        <v>245375</v>
      </c>
      <c r="C26" s="5" t="n">
        <v>-71203</v>
      </c>
    </row>
    <row r="27" spans="1:3">
      <c r="A27" s="3" t="s">
        <v>184</v>
      </c>
    </row>
    <row r="28" spans="1:3">
      <c r="A28" s="4" t="s">
        <v>185</v>
      </c>
      <c r="B28" s="5" t="n">
        <v>151339</v>
      </c>
      <c r="C28" s="5" t="n">
        <v>214790</v>
      </c>
    </row>
    <row r="29" spans="1:3">
      <c r="A29" s="4" t="s">
        <v>186</v>
      </c>
      <c r="B29" s="5" t="n">
        <v>55712</v>
      </c>
      <c r="C29" s="5" t="n">
        <v>87677</v>
      </c>
    </row>
    <row r="30" spans="1:3">
      <c r="A30" s="4" t="s">
        <v>187</v>
      </c>
      <c r="B30" s="5" t="n">
        <v>-69805</v>
      </c>
      <c r="C30" s="5" t="n">
        <v>-157933</v>
      </c>
    </row>
    <row r="31" spans="1:3">
      <c r="A31" s="3" t="s">
        <v>188</v>
      </c>
    </row>
    <row r="32" spans="1:3">
      <c r="A32" s="4" t="s">
        <v>189</v>
      </c>
      <c r="B32" s="5" t="n">
        <v>92887</v>
      </c>
      <c r="C32" s="5" t="n">
        <v>112964</v>
      </c>
    </row>
    <row r="33" spans="1:3">
      <c r="A33" s="4" t="s">
        <v>187</v>
      </c>
      <c r="B33" s="5" t="n">
        <v>-147938</v>
      </c>
      <c r="C33" s="5" t="n">
        <v>-80077</v>
      </c>
    </row>
    <row r="34" spans="1:3">
      <c r="A34" s="4" t="s">
        <v>190</v>
      </c>
      <c r="B34" s="5" t="n">
        <v>-409930</v>
      </c>
      <c r="C34" s="5" t="n">
        <v>-619671</v>
      </c>
    </row>
    <row r="35" spans="1:3">
      <c r="A35" s="3" t="s">
        <v>191</v>
      </c>
    </row>
    <row r="36" spans="1:3">
      <c r="A36" s="4" t="s">
        <v>187</v>
      </c>
      <c r="B36" s="5" t="n">
        <v>-3336</v>
      </c>
      <c r="C36" s="5" t="n">
        <v>-1757</v>
      </c>
    </row>
    <row r="37" spans="1:3">
      <c r="A37" s="4" t="s">
        <v>192</v>
      </c>
      <c r="B37" s="5" t="n">
        <v>0</v>
      </c>
      <c r="C37" s="5" t="n">
        <v>-503687</v>
      </c>
    </row>
    <row r="38" spans="1:3">
      <c r="A38" s="4" t="s">
        <v>193</v>
      </c>
      <c r="B38" s="5" t="n">
        <v>0</v>
      </c>
      <c r="C38" s="5" t="n">
        <v>2716</v>
      </c>
    </row>
    <row r="39" spans="1:3">
      <c r="A39" s="4" t="s">
        <v>176</v>
      </c>
      <c r="B39" s="5" t="n">
        <v>1005</v>
      </c>
      <c r="C39" s="5" t="n">
        <v>629</v>
      </c>
    </row>
    <row r="40" spans="1:3">
      <c r="A40" s="4" t="s">
        <v>194</v>
      </c>
      <c r="B40" s="5" t="n">
        <v>-729</v>
      </c>
      <c r="C40" s="5" t="n">
        <v>-1967</v>
      </c>
    </row>
    <row r="41" spans="1:3">
      <c r="A41" s="4" t="s">
        <v>195</v>
      </c>
      <c r="B41" s="5" t="n">
        <v>-118681</v>
      </c>
      <c r="C41" s="5" t="n">
        <v>-1040318</v>
      </c>
    </row>
    <row r="42" spans="1:3">
      <c r="A42" s="3" t="s">
        <v>196</v>
      </c>
    </row>
    <row r="43" spans="1:3">
      <c r="A43" s="4" t="s">
        <v>197</v>
      </c>
      <c r="B43" s="5" t="n">
        <v>800053</v>
      </c>
      <c r="C43" s="5" t="n">
        <v>964380</v>
      </c>
    </row>
    <row r="44" spans="1:3">
      <c r="A44" s="4" t="s">
        <v>198</v>
      </c>
      <c r="B44" s="5" t="n">
        <v>-19514</v>
      </c>
      <c r="C44" s="5" t="n">
        <v>30215</v>
      </c>
    </row>
    <row r="45" spans="1:3">
      <c r="A45" s="4" t="s">
        <v>199</v>
      </c>
      <c r="B45" s="5" t="n">
        <v>300000</v>
      </c>
      <c r="C45" s="5" t="n">
        <v>0</v>
      </c>
    </row>
    <row r="46" spans="1:3">
      <c r="A46" s="4" t="s">
        <v>200</v>
      </c>
      <c r="B46" s="5" t="n">
        <v>-282000</v>
      </c>
      <c r="C46" s="5" t="n">
        <v>0</v>
      </c>
    </row>
    <row r="47" spans="1:3">
      <c r="A47" s="4" t="s">
        <v>201</v>
      </c>
      <c r="B47" s="5" t="n">
        <v>-217</v>
      </c>
      <c r="C47" s="5" t="n">
        <v>-5000</v>
      </c>
    </row>
    <row r="48" spans="1:3">
      <c r="A48" s="3" t="s">
        <v>202</v>
      </c>
    </row>
    <row r="49" spans="1:3">
      <c r="A49" s="4" t="s">
        <v>203</v>
      </c>
      <c r="B49" s="5" t="n">
        <v>-14036</v>
      </c>
      <c r="C49" s="5" t="n">
        <v>-14946</v>
      </c>
    </row>
    <row r="50" spans="1:3">
      <c r="A50" s="4" t="s">
        <v>204</v>
      </c>
      <c r="B50" s="5" t="n">
        <v>-34916</v>
      </c>
      <c r="C50" s="5" t="n">
        <v>-30235</v>
      </c>
    </row>
    <row r="51" spans="1:3">
      <c r="A51" s="4" t="s">
        <v>205</v>
      </c>
      <c r="B51" s="5" t="n">
        <v>749370</v>
      </c>
      <c r="C51" s="5" t="n">
        <v>944414</v>
      </c>
    </row>
    <row r="52" spans="1:3">
      <c r="A52" s="4" t="s">
        <v>206</v>
      </c>
      <c r="B52" s="5" t="n">
        <v>14018</v>
      </c>
      <c r="C52" s="5" t="n">
        <v>18396</v>
      </c>
    </row>
    <row r="53" spans="1:3">
      <c r="A53" s="4" t="s">
        <v>207</v>
      </c>
      <c r="B53" s="5" t="n">
        <v>783948</v>
      </c>
      <c r="C53" s="5" t="n">
        <v>140346</v>
      </c>
    </row>
    <row r="54" spans="1:3">
      <c r="A54" s="4" t="s">
        <v>208</v>
      </c>
      <c r="B54" s="5" t="n">
        <v>3001377</v>
      </c>
      <c r="C54" s="5" t="n">
        <v>2174592</v>
      </c>
    </row>
    <row r="55" spans="1:3">
      <c r="A55" s="4" t="s">
        <v>209</v>
      </c>
      <c r="B55" s="5" t="n">
        <v>3785325</v>
      </c>
      <c r="C55" s="5" t="n">
        <v>2314938</v>
      </c>
    </row>
    <row r="56" spans="1:3">
      <c r="A56" s="3" t="s">
        <v>210</v>
      </c>
    </row>
    <row r="57" spans="1:3">
      <c r="A57" s="4" t="s">
        <v>211</v>
      </c>
      <c r="B57" s="5" t="n">
        <v>97930</v>
      </c>
      <c r="C57" s="5" t="n">
        <v>43218</v>
      </c>
    </row>
    <row r="58" spans="1:3">
      <c r="A58" s="4" t="s">
        <v>212</v>
      </c>
      <c r="B58" s="5" t="n">
        <v>303</v>
      </c>
      <c r="C58" s="5" t="n">
        <v>10084</v>
      </c>
    </row>
    <row r="59" spans="1:3">
      <c r="A59" s="3" t="s">
        <v>213</v>
      </c>
    </row>
    <row r="60" spans="1:3">
      <c r="A60" s="4" t="s">
        <v>214</v>
      </c>
      <c r="B60" s="6" t="n">
        <v>92228</v>
      </c>
      <c r="C60" s="6" t="n">
        <v>15576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4</v>
      </c>
      <c r="B1" s="2" t="s">
        <v>1</v>
      </c>
    </row>
    <row r="2" spans="1:3">
      <c r="B2" s="2" t="s">
        <v>2</v>
      </c>
      <c r="C2" s="2" t="s">
        <v>77</v>
      </c>
    </row>
    <row r="3" spans="1:3">
      <c r="A3" s="3" t="s">
        <v>69</v>
      </c>
    </row>
    <row r="4" spans="1:3">
      <c r="A4" s="4" t="s">
        <v>531</v>
      </c>
      <c r="B4" s="6" t="n">
        <v>311322</v>
      </c>
    </row>
    <row r="5" spans="1:3">
      <c r="A5" s="4" t="s">
        <v>1015</v>
      </c>
      <c r="B5" s="5" t="n">
        <v>-73</v>
      </c>
      <c r="C5" s="6" t="n">
        <v>-85</v>
      </c>
    </row>
    <row r="6" spans="1:3">
      <c r="A6" s="4" t="s">
        <v>534</v>
      </c>
      <c r="B6" s="5" t="n">
        <v>317894</v>
      </c>
      <c r="C6" s="5" t="n">
        <v>297654</v>
      </c>
    </row>
    <row r="7" spans="1:3">
      <c r="A7" s="4" t="s">
        <v>815</v>
      </c>
    </row>
    <row r="8" spans="1:3">
      <c r="A8" s="3" t="s">
        <v>69</v>
      </c>
    </row>
    <row r="9" spans="1:3">
      <c r="A9" s="4" t="s">
        <v>531</v>
      </c>
      <c r="B9" s="5" t="n">
        <v>191340</v>
      </c>
    </row>
    <row r="10" spans="1:3">
      <c r="A10" s="4" t="s">
        <v>534</v>
      </c>
      <c r="B10" s="5" t="n">
        <v>189757</v>
      </c>
    </row>
    <row r="11" spans="1:3">
      <c r="A11" s="4" t="s">
        <v>816</v>
      </c>
    </row>
    <row r="12" spans="1:3">
      <c r="A12" s="3" t="s">
        <v>69</v>
      </c>
    </row>
    <row r="13" spans="1:3">
      <c r="A13" s="4" t="s">
        <v>531</v>
      </c>
      <c r="B13" s="5" t="n">
        <v>39053</v>
      </c>
    </row>
    <row r="14" spans="1:3">
      <c r="A14" s="4" t="s">
        <v>534</v>
      </c>
      <c r="B14" s="5" t="n">
        <v>39879</v>
      </c>
    </row>
    <row r="15" spans="1:3">
      <c r="A15" s="4" t="s">
        <v>817</v>
      </c>
    </row>
    <row r="16" spans="1:3">
      <c r="A16" s="3" t="s">
        <v>69</v>
      </c>
    </row>
    <row r="17" spans="1:3">
      <c r="A17" s="4" t="s">
        <v>531</v>
      </c>
      <c r="B17" s="5" t="n">
        <v>19283</v>
      </c>
    </row>
    <row r="18" spans="1:3">
      <c r="A18" s="4" t="s">
        <v>534</v>
      </c>
      <c r="B18" s="5" t="n">
        <v>18514</v>
      </c>
    </row>
    <row r="19" spans="1:3">
      <c r="A19" s="4" t="s">
        <v>818</v>
      </c>
    </row>
    <row r="20" spans="1:3">
      <c r="A20" s="3" t="s">
        <v>69</v>
      </c>
    </row>
    <row r="21" spans="1:3">
      <c r="A21" s="4" t="s">
        <v>531</v>
      </c>
      <c r="B21" s="5" t="n">
        <v>20282</v>
      </c>
    </row>
    <row r="22" spans="1:3">
      <c r="A22" s="4" t="s">
        <v>534</v>
      </c>
      <c r="B22" s="5" t="n">
        <v>22349</v>
      </c>
    </row>
    <row r="23" spans="1:3">
      <c r="A23" s="4" t="s">
        <v>820</v>
      </c>
    </row>
    <row r="24" spans="1:3">
      <c r="A24" s="3" t="s">
        <v>69</v>
      </c>
    </row>
    <row r="25" spans="1:3">
      <c r="A25" s="4" t="s">
        <v>531</v>
      </c>
      <c r="B25" s="5" t="n">
        <v>31340</v>
      </c>
    </row>
    <row r="26" spans="1:3">
      <c r="A26" s="4" t="s">
        <v>534</v>
      </c>
      <c r="B26" s="5" t="n">
        <v>35759</v>
      </c>
    </row>
    <row r="27" spans="1:3">
      <c r="A27" s="4" t="s">
        <v>821</v>
      </c>
    </row>
    <row r="28" spans="1:3">
      <c r="A28" s="3" t="s">
        <v>69</v>
      </c>
    </row>
    <row r="29" spans="1:3">
      <c r="A29" s="4" t="s">
        <v>531</v>
      </c>
      <c r="B29" s="5" t="n">
        <v>5774</v>
      </c>
    </row>
    <row r="30" spans="1:3">
      <c r="A30" s="4" t="s">
        <v>534</v>
      </c>
      <c r="B30" s="5" t="n">
        <v>7401</v>
      </c>
    </row>
    <row r="31" spans="1:3">
      <c r="A31" s="4" t="s">
        <v>822</v>
      </c>
    </row>
    <row r="32" spans="1:3">
      <c r="A32" s="3" t="s">
        <v>69</v>
      </c>
    </row>
    <row r="33" spans="1:3">
      <c r="A33" s="4" t="s">
        <v>531</v>
      </c>
      <c r="B33" s="5" t="n">
        <v>4250</v>
      </c>
    </row>
    <row r="34" spans="1:3">
      <c r="A34" s="4" t="s">
        <v>534</v>
      </c>
      <c r="B34" s="5" t="n">
        <v>4235</v>
      </c>
    </row>
    <row r="35" spans="1:3">
      <c r="A35" s="4" t="s">
        <v>823</v>
      </c>
    </row>
    <row r="36" spans="1:3">
      <c r="A36" s="3" t="s">
        <v>69</v>
      </c>
    </row>
    <row r="37" spans="1:3">
      <c r="A37" s="4" t="s">
        <v>531</v>
      </c>
      <c r="B37" s="5" t="n">
        <v>311300</v>
      </c>
      <c r="C37" s="5" t="n">
        <v>287070</v>
      </c>
    </row>
    <row r="38" spans="1:3">
      <c r="A38" s="4" t="s">
        <v>1016</v>
      </c>
      <c r="B38" s="5" t="n">
        <v>20648</v>
      </c>
      <c r="C38" s="5" t="n">
        <v>19933</v>
      </c>
    </row>
    <row r="39" spans="1:3">
      <c r="A39" s="4" t="s">
        <v>1015</v>
      </c>
      <c r="B39" s="5" t="n">
        <v>-17258</v>
      </c>
      <c r="C39" s="5" t="n">
        <v>-18463</v>
      </c>
    </row>
    <row r="40" spans="1:3">
      <c r="A40" s="4" t="s">
        <v>1017</v>
      </c>
      <c r="B40" s="5" t="n">
        <v>2821</v>
      </c>
      <c r="C40" s="5" t="n">
        <v>8659</v>
      </c>
    </row>
    <row r="41" spans="1:3">
      <c r="A41" s="4" t="s">
        <v>1018</v>
      </c>
      <c r="B41" s="5" t="n">
        <v>-14437</v>
      </c>
      <c r="C41" s="5" t="n">
        <v>-9804</v>
      </c>
    </row>
    <row r="42" spans="1:3">
      <c r="A42" s="4" t="s">
        <v>131</v>
      </c>
      <c r="B42" s="5" t="n">
        <v>369</v>
      </c>
      <c r="C42" s="5" t="n">
        <v>408</v>
      </c>
    </row>
    <row r="43" spans="1:3">
      <c r="A43" s="4" t="s">
        <v>534</v>
      </c>
      <c r="B43" s="5" t="n">
        <v>317880</v>
      </c>
      <c r="C43" s="5" t="n">
        <v>297607</v>
      </c>
    </row>
    <row r="44" spans="1:3">
      <c r="A44" s="4" t="s">
        <v>826</v>
      </c>
    </row>
    <row r="45" spans="1:3">
      <c r="A45" s="3" t="s">
        <v>69</v>
      </c>
    </row>
    <row r="46" spans="1:3">
      <c r="A46" s="4" t="s">
        <v>1015</v>
      </c>
      <c r="B46" s="5" t="n">
        <v>-17244</v>
      </c>
      <c r="C46" s="5" t="n">
        <v>-18445</v>
      </c>
    </row>
    <row r="47" spans="1:3">
      <c r="A47" s="4" t="s">
        <v>1017</v>
      </c>
      <c r="B47" s="5" t="n">
        <v>2251</v>
      </c>
      <c r="C47" s="5" t="n">
        <v>7279</v>
      </c>
    </row>
    <row r="48" spans="1:3">
      <c r="A48" s="4" t="s">
        <v>827</v>
      </c>
    </row>
    <row r="49" spans="1:3">
      <c r="A49" s="3" t="s">
        <v>69</v>
      </c>
    </row>
    <row r="50" spans="1:3">
      <c r="A50" s="4" t="s">
        <v>1017</v>
      </c>
      <c r="B50" s="5" t="n">
        <v>222</v>
      </c>
      <c r="C50" s="5" t="n">
        <v>427</v>
      </c>
    </row>
    <row r="51" spans="1:3">
      <c r="A51" s="4" t="s">
        <v>828</v>
      </c>
    </row>
    <row r="52" spans="1:3">
      <c r="A52" s="3" t="s">
        <v>69</v>
      </c>
    </row>
    <row r="53" spans="1:3">
      <c r="A53" s="4" t="s">
        <v>1017</v>
      </c>
      <c r="B53" s="5" t="n">
        <v>281</v>
      </c>
      <c r="C53" s="5" t="n">
        <v>333</v>
      </c>
    </row>
    <row r="54" spans="1:3">
      <c r="A54" s="4" t="s">
        <v>829</v>
      </c>
    </row>
    <row r="55" spans="1:3">
      <c r="A55" s="3" t="s">
        <v>69</v>
      </c>
    </row>
    <row r="56" spans="1:3">
      <c r="A56" s="4" t="s">
        <v>1017</v>
      </c>
      <c r="B56" s="5" t="n">
        <v>63</v>
      </c>
      <c r="C56" s="5" t="n">
        <v>435</v>
      </c>
    </row>
    <row r="57" spans="1:3">
      <c r="A57" s="4" t="s">
        <v>831</v>
      </c>
    </row>
    <row r="58" spans="1:3">
      <c r="A58" s="3" t="s">
        <v>69</v>
      </c>
    </row>
    <row r="59" spans="1:3">
      <c r="A59" s="4" t="s">
        <v>1015</v>
      </c>
      <c r="B59" s="5" t="n">
        <v>0</v>
      </c>
      <c r="C59" s="5" t="n">
        <v>-1</v>
      </c>
    </row>
    <row r="60" spans="1:3">
      <c r="A60" s="4" t="s">
        <v>1017</v>
      </c>
      <c r="B60" s="5" t="n">
        <v>2</v>
      </c>
      <c r="C60" s="5" t="n">
        <v>184</v>
      </c>
    </row>
    <row r="61" spans="1:3">
      <c r="A61" s="4" t="s">
        <v>832</v>
      </c>
    </row>
    <row r="62" spans="1:3">
      <c r="A62" s="3" t="s">
        <v>69</v>
      </c>
    </row>
    <row r="63" spans="1:3">
      <c r="A63" s="4" t="s">
        <v>1017</v>
      </c>
      <c r="B63" s="5" t="n">
        <v>2</v>
      </c>
      <c r="C63" s="5" t="n">
        <v>0</v>
      </c>
    </row>
    <row r="64" spans="1:3">
      <c r="A64" s="4" t="s">
        <v>833</v>
      </c>
    </row>
    <row r="65" spans="1:3">
      <c r="A65" s="3" t="s">
        <v>69</v>
      </c>
    </row>
    <row r="66" spans="1:3">
      <c r="A66" s="4" t="s">
        <v>1015</v>
      </c>
      <c r="B66" s="5" t="n">
        <v>-14</v>
      </c>
      <c r="C66" s="5" t="n">
        <v>-17</v>
      </c>
    </row>
    <row r="67" spans="1:3">
      <c r="A67" s="4" t="s">
        <v>1017</v>
      </c>
      <c r="B67" s="5" t="n">
        <v>0</v>
      </c>
      <c r="C67" s="5" t="n">
        <v>1</v>
      </c>
    </row>
    <row r="68" spans="1:3">
      <c r="A68" s="4" t="s">
        <v>834</v>
      </c>
    </row>
    <row r="69" spans="1:3">
      <c r="A69" s="3" t="s">
        <v>69</v>
      </c>
    </row>
    <row r="70" spans="1:3">
      <c r="A70" s="4" t="s">
        <v>531</v>
      </c>
      <c r="B70" s="5" t="n">
        <v>22</v>
      </c>
      <c r="C70" s="5" t="n">
        <v>58</v>
      </c>
    </row>
    <row r="71" spans="1:3">
      <c r="A71" s="4" t="s">
        <v>1016</v>
      </c>
      <c r="B71" s="5" t="n">
        <v>-8</v>
      </c>
      <c r="C71" s="5" t="n">
        <v>-11</v>
      </c>
    </row>
    <row r="72" spans="1:3">
      <c r="A72" s="4" t="s">
        <v>534</v>
      </c>
      <c r="B72" s="5" t="n">
        <v>14</v>
      </c>
      <c r="C72" s="6" t="n">
        <v>47</v>
      </c>
    </row>
    <row r="73" spans="1:3">
      <c r="A73" s="4" t="s">
        <v>837</v>
      </c>
    </row>
    <row r="74" spans="1:3">
      <c r="A74" s="3" t="s">
        <v>69</v>
      </c>
    </row>
    <row r="75" spans="1:3">
      <c r="A75" s="4" t="s">
        <v>531</v>
      </c>
      <c r="B75" s="5" t="n">
        <v>0</v>
      </c>
    </row>
    <row r="76" spans="1:3">
      <c r="A76" s="4" t="s">
        <v>534</v>
      </c>
      <c r="B76" s="5" t="n">
        <v>0</v>
      </c>
    </row>
    <row r="77" spans="1:3">
      <c r="A77" s="4" t="s">
        <v>838</v>
      </c>
    </row>
    <row r="78" spans="1:3">
      <c r="A78" s="3" t="s">
        <v>69</v>
      </c>
    </row>
    <row r="79" spans="1:3">
      <c r="A79" s="4" t="s">
        <v>531</v>
      </c>
      <c r="B79" s="5" t="n">
        <v>22</v>
      </c>
    </row>
    <row r="80" spans="1:3">
      <c r="A80" s="4" t="s">
        <v>534</v>
      </c>
      <c r="B80" s="5" t="n">
        <v>14</v>
      </c>
    </row>
    <row r="81" spans="1:3">
      <c r="A81" s="4" t="s">
        <v>839</v>
      </c>
    </row>
    <row r="82" spans="1:3">
      <c r="A82" s="3" t="s">
        <v>69</v>
      </c>
    </row>
    <row r="83" spans="1:3">
      <c r="A83" s="4" t="s">
        <v>531</v>
      </c>
      <c r="B83" s="5" t="n">
        <v>0</v>
      </c>
    </row>
    <row r="84" spans="1:3">
      <c r="A84" s="4" t="s">
        <v>534</v>
      </c>
      <c r="B84" s="5" t="n">
        <v>0</v>
      </c>
    </row>
    <row r="85" spans="1:3">
      <c r="A85" s="4" t="s">
        <v>840</v>
      </c>
    </row>
    <row r="86" spans="1:3">
      <c r="A86" s="3" t="s">
        <v>69</v>
      </c>
    </row>
    <row r="87" spans="1:3">
      <c r="A87" s="4" t="s">
        <v>531</v>
      </c>
      <c r="B87" s="5" t="n">
        <v>0</v>
      </c>
    </row>
    <row r="88" spans="1:3">
      <c r="A88" s="4" t="s">
        <v>534</v>
      </c>
      <c r="B88" s="5" t="n">
        <v>0</v>
      </c>
    </row>
    <row r="89" spans="1:3">
      <c r="A89" s="4" t="s">
        <v>842</v>
      </c>
    </row>
    <row r="90" spans="1:3">
      <c r="A90" s="3" t="s">
        <v>69</v>
      </c>
    </row>
    <row r="91" spans="1:3">
      <c r="A91" s="4" t="s">
        <v>531</v>
      </c>
      <c r="B91" s="5" t="n">
        <v>0</v>
      </c>
    </row>
    <row r="92" spans="1:3">
      <c r="A92" s="4" t="s">
        <v>534</v>
      </c>
      <c r="B92" s="5" t="n">
        <v>0</v>
      </c>
    </row>
    <row r="93" spans="1:3">
      <c r="A93" s="4" t="s">
        <v>843</v>
      </c>
    </row>
    <row r="94" spans="1:3">
      <c r="A94" s="3" t="s">
        <v>69</v>
      </c>
    </row>
    <row r="95" spans="1:3">
      <c r="A95" s="4" t="s">
        <v>531</v>
      </c>
      <c r="B95" s="5" t="n">
        <v>0</v>
      </c>
    </row>
    <row r="96" spans="1:3">
      <c r="A96" s="4" t="s">
        <v>534</v>
      </c>
      <c r="B96" s="5" t="n">
        <v>0</v>
      </c>
    </row>
    <row r="97" spans="1:3">
      <c r="A97" s="4" t="s">
        <v>844</v>
      </c>
    </row>
    <row r="98" spans="1:3">
      <c r="A98" s="3" t="s">
        <v>69</v>
      </c>
    </row>
    <row r="99" spans="1:3">
      <c r="A99" s="4" t="s">
        <v>531</v>
      </c>
      <c r="B99" s="5" t="n">
        <v>0</v>
      </c>
    </row>
    <row r="100" spans="1:3">
      <c r="A100" s="4" t="s">
        <v>534</v>
      </c>
      <c r="B100"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9</v>
      </c>
      <c r="B1" s="2" t="s">
        <v>1</v>
      </c>
    </row>
    <row r="2" spans="1:3">
      <c r="B2" s="2" t="s">
        <v>2</v>
      </c>
      <c r="C2" s="2" t="s">
        <v>77</v>
      </c>
    </row>
    <row r="3" spans="1:3">
      <c r="A3" s="3" t="s">
        <v>1020</v>
      </c>
    </row>
    <row r="4" spans="1:3">
      <c r="A4" s="4" t="s">
        <v>1021</v>
      </c>
      <c r="B4" s="6" t="n">
        <v>12566</v>
      </c>
      <c r="C4" s="6" t="n">
        <v>13318</v>
      </c>
    </row>
    <row r="5" spans="1:3">
      <c r="A5" s="4" t="s">
        <v>1022</v>
      </c>
      <c r="B5" s="5" t="n">
        <v>1939</v>
      </c>
      <c r="C5" s="5" t="n">
        <v>296</v>
      </c>
    </row>
    <row r="6" spans="1:3">
      <c r="A6" s="4" t="s">
        <v>1023</v>
      </c>
      <c r="B6" s="6" t="n">
        <v>14505</v>
      </c>
      <c r="C6" s="6" t="n">
        <v>1361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4</v>
      </c>
      <c r="B1" s="2" t="s">
        <v>2</v>
      </c>
      <c r="C1" s="2" t="s">
        <v>27</v>
      </c>
      <c r="D1" s="2" t="s">
        <v>77</v>
      </c>
      <c r="E1" s="2" t="s">
        <v>1025</v>
      </c>
    </row>
    <row r="2" spans="1:5">
      <c r="A2" s="3" t="s">
        <v>69</v>
      </c>
    </row>
    <row r="3" spans="1:5">
      <c r="A3" s="4" t="s">
        <v>69</v>
      </c>
      <c r="B3" s="6" t="n">
        <v>317894</v>
      </c>
      <c r="C3" s="6" t="n">
        <v>311322</v>
      </c>
      <c r="D3" s="6" t="n">
        <v>297654</v>
      </c>
    </row>
    <row r="4" spans="1:5">
      <c r="A4" s="3" t="s">
        <v>1026</v>
      </c>
    </row>
    <row r="5" spans="1:5">
      <c r="A5" s="4" t="s">
        <v>813</v>
      </c>
      <c r="B5" s="5" t="n">
        <v>32863286</v>
      </c>
      <c r="C5" s="5" t="n">
        <v>32385189</v>
      </c>
    </row>
    <row r="6" spans="1:5">
      <c r="A6" s="4" t="s">
        <v>814</v>
      </c>
    </row>
    <row r="7" spans="1:5">
      <c r="A7" s="3" t="s">
        <v>1026</v>
      </c>
    </row>
    <row r="8" spans="1:5">
      <c r="A8" s="4" t="s">
        <v>813</v>
      </c>
      <c r="B8" s="5" t="n">
        <v>24595114</v>
      </c>
      <c r="C8" s="5" t="n">
        <v>24326631</v>
      </c>
    </row>
    <row r="9" spans="1:5">
      <c r="A9" s="4" t="s">
        <v>815</v>
      </c>
    </row>
    <row r="10" spans="1:5">
      <c r="A10" s="3" t="s">
        <v>69</v>
      </c>
    </row>
    <row r="11" spans="1:5">
      <c r="A11" s="4" t="s">
        <v>69</v>
      </c>
      <c r="B11" s="5" t="n">
        <v>189757</v>
      </c>
      <c r="C11" s="5" t="n">
        <v>191340</v>
      </c>
    </row>
    <row r="12" spans="1:5">
      <c r="A12" s="3" t="s">
        <v>1026</v>
      </c>
    </row>
    <row r="13" spans="1:5">
      <c r="A13" s="4" t="s">
        <v>813</v>
      </c>
      <c r="B13" s="5" t="n">
        <v>12040806</v>
      </c>
      <c r="C13" s="5" t="n">
        <v>12056970</v>
      </c>
    </row>
    <row r="14" spans="1:5">
      <c r="A14" s="4" t="s">
        <v>816</v>
      </c>
    </row>
    <row r="15" spans="1:5">
      <c r="A15" s="3" t="s">
        <v>69</v>
      </c>
    </row>
    <row r="16" spans="1:5">
      <c r="A16" s="4" t="s">
        <v>69</v>
      </c>
      <c r="B16" s="5" t="n">
        <v>39879</v>
      </c>
      <c r="C16" s="5" t="n">
        <v>39053</v>
      </c>
    </row>
    <row r="17" spans="1:5">
      <c r="A17" s="3" t="s">
        <v>1026</v>
      </c>
    </row>
    <row r="18" spans="1:5">
      <c r="A18" s="4" t="s">
        <v>813</v>
      </c>
      <c r="B18" s="5" t="n">
        <v>9636338</v>
      </c>
      <c r="C18" s="5" t="n">
        <v>9449835</v>
      </c>
    </row>
    <row r="19" spans="1:5">
      <c r="A19" s="4" t="s">
        <v>817</v>
      </c>
    </row>
    <row r="20" spans="1:5">
      <c r="A20" s="3" t="s">
        <v>69</v>
      </c>
    </row>
    <row r="21" spans="1:5">
      <c r="A21" s="4" t="s">
        <v>69</v>
      </c>
      <c r="B21" s="5" t="n">
        <v>18514</v>
      </c>
      <c r="C21" s="5" t="n">
        <v>19283</v>
      </c>
    </row>
    <row r="22" spans="1:5">
      <c r="A22" s="3" t="s">
        <v>1026</v>
      </c>
    </row>
    <row r="23" spans="1:5">
      <c r="A23" s="4" t="s">
        <v>813</v>
      </c>
      <c r="B23" s="5" t="n">
        <v>2270590</v>
      </c>
      <c r="C23" s="5" t="n">
        <v>2281032</v>
      </c>
    </row>
    <row r="24" spans="1:5">
      <c r="A24" s="4" t="s">
        <v>818</v>
      </c>
    </row>
    <row r="25" spans="1:5">
      <c r="A25" s="3" t="s">
        <v>69</v>
      </c>
    </row>
    <row r="26" spans="1:5">
      <c r="A26" s="4" t="s">
        <v>69</v>
      </c>
      <c r="B26" s="5" t="n">
        <v>22349</v>
      </c>
      <c r="C26" s="5" t="n">
        <v>20282</v>
      </c>
    </row>
    <row r="27" spans="1:5">
      <c r="A27" s="3" t="s">
        <v>1026</v>
      </c>
    </row>
    <row r="28" spans="1:5">
      <c r="A28" s="4" t="s">
        <v>813</v>
      </c>
      <c r="B28" s="5" t="n">
        <v>647380</v>
      </c>
      <c r="C28" s="5" t="n">
        <v>538794</v>
      </c>
    </row>
    <row r="29" spans="1:5">
      <c r="A29" s="4" t="s">
        <v>819</v>
      </c>
    </row>
    <row r="30" spans="1:5">
      <c r="A30" s="3" t="s">
        <v>1026</v>
      </c>
    </row>
    <row r="31" spans="1:5">
      <c r="A31" s="4" t="s">
        <v>813</v>
      </c>
      <c r="B31" s="5" t="n">
        <v>8268172</v>
      </c>
      <c r="C31" s="5" t="n">
        <v>8058558</v>
      </c>
    </row>
    <row r="32" spans="1:5">
      <c r="A32" s="4" t="s">
        <v>820</v>
      </c>
    </row>
    <row r="33" spans="1:5">
      <c r="A33" s="3" t="s">
        <v>69</v>
      </c>
    </row>
    <row r="34" spans="1:5">
      <c r="A34" s="4" t="s">
        <v>69</v>
      </c>
      <c r="B34" s="5" t="n">
        <v>35759</v>
      </c>
      <c r="C34" s="5" t="n">
        <v>31340</v>
      </c>
    </row>
    <row r="35" spans="1:5">
      <c r="A35" s="3" t="s">
        <v>1026</v>
      </c>
    </row>
    <row r="36" spans="1:5">
      <c r="A36" s="4" t="s">
        <v>813</v>
      </c>
      <c r="B36" s="5" t="n">
        <v>6309331</v>
      </c>
      <c r="C36" s="5" t="n">
        <v>6036454</v>
      </c>
    </row>
    <row r="37" spans="1:5">
      <c r="A37" s="4" t="s">
        <v>821</v>
      </c>
    </row>
    <row r="38" spans="1:5">
      <c r="A38" s="3" t="s">
        <v>69</v>
      </c>
    </row>
    <row r="39" spans="1:5">
      <c r="A39" s="4" t="s">
        <v>69</v>
      </c>
      <c r="B39" s="5" t="n">
        <v>7401</v>
      </c>
      <c r="C39" s="5" t="n">
        <v>5774</v>
      </c>
    </row>
    <row r="40" spans="1:5">
      <c r="A40" s="3" t="s">
        <v>1026</v>
      </c>
    </row>
    <row r="41" spans="1:5">
      <c r="A41" s="4" t="s">
        <v>813</v>
      </c>
      <c r="B41" s="5" t="n">
        <v>1626222</v>
      </c>
      <c r="C41" s="5" t="n">
        <v>1690834</v>
      </c>
    </row>
    <row r="42" spans="1:5">
      <c r="A42" s="4" t="s">
        <v>822</v>
      </c>
    </row>
    <row r="43" spans="1:5">
      <c r="A43" s="3" t="s">
        <v>69</v>
      </c>
    </row>
    <row r="44" spans="1:5">
      <c r="A44" s="4" t="s">
        <v>69</v>
      </c>
      <c r="B44" s="5" t="n">
        <v>4235</v>
      </c>
      <c r="C44" s="5" t="n">
        <v>4250</v>
      </c>
    </row>
    <row r="45" spans="1:5">
      <c r="A45" s="3" t="s">
        <v>1026</v>
      </c>
    </row>
    <row r="46" spans="1:5">
      <c r="A46" s="4" t="s">
        <v>813</v>
      </c>
      <c r="B46" s="5" t="n">
        <v>332619</v>
      </c>
      <c r="C46" s="5" t="n">
        <v>331270</v>
      </c>
    </row>
    <row r="47" spans="1:5">
      <c r="A47" s="4" t="s">
        <v>823</v>
      </c>
    </row>
    <row r="48" spans="1:5">
      <c r="A48" s="3" t="s">
        <v>69</v>
      </c>
    </row>
    <row r="49" spans="1:5">
      <c r="A49" s="4" t="s">
        <v>1027</v>
      </c>
      <c r="B49" s="5" t="n">
        <v>4455</v>
      </c>
      <c r="C49" s="5" t="n">
        <v>4032</v>
      </c>
    </row>
    <row r="50" spans="1:5">
      <c r="A50" s="4" t="s">
        <v>1028</v>
      </c>
      <c r="B50" s="5" t="n">
        <v>313425</v>
      </c>
      <c r="C50" s="5" t="n">
        <v>307268</v>
      </c>
    </row>
    <row r="51" spans="1:5">
      <c r="A51" s="4" t="s">
        <v>69</v>
      </c>
      <c r="B51" s="5" t="n">
        <v>317880</v>
      </c>
      <c r="C51" s="5" t="n">
        <v>311300</v>
      </c>
      <c r="D51" s="5" t="n">
        <v>297607</v>
      </c>
      <c r="E51" s="6" t="n">
        <v>287070</v>
      </c>
    </row>
    <row r="52" spans="1:5">
      <c r="A52" s="3" t="s">
        <v>1026</v>
      </c>
    </row>
    <row r="53" spans="1:5">
      <c r="A53" s="4" t="s">
        <v>1027</v>
      </c>
      <c r="B53" s="5" t="n">
        <v>199385</v>
      </c>
      <c r="C53" s="5" t="n">
        <v>118918</v>
      </c>
    </row>
    <row r="54" spans="1:5">
      <c r="A54" s="4" t="s">
        <v>1028</v>
      </c>
      <c r="B54" s="5" t="n">
        <v>32373573</v>
      </c>
      <c r="C54" s="5" t="n">
        <v>31958248</v>
      </c>
    </row>
    <row r="55" spans="1:5">
      <c r="A55" s="4" t="s">
        <v>813</v>
      </c>
      <c r="B55" s="5" t="n">
        <v>32572958</v>
      </c>
      <c r="C55" s="5" t="n">
        <v>32077166</v>
      </c>
    </row>
    <row r="56" spans="1:5">
      <c r="A56" s="4" t="s">
        <v>825</v>
      </c>
    </row>
    <row r="57" spans="1:5">
      <c r="A57" s="3" t="s">
        <v>1026</v>
      </c>
    </row>
    <row r="58" spans="1:5">
      <c r="A58" s="4" t="s">
        <v>813</v>
      </c>
      <c r="B58" s="5" t="n">
        <v>24407508</v>
      </c>
      <c r="C58" s="5" t="n">
        <v>24124659</v>
      </c>
    </row>
    <row r="59" spans="1:5">
      <c r="A59" s="4" t="s">
        <v>826</v>
      </c>
    </row>
    <row r="60" spans="1:5">
      <c r="A60" s="3" t="s">
        <v>69</v>
      </c>
    </row>
    <row r="61" spans="1:5">
      <c r="A61" s="4" t="s">
        <v>1027</v>
      </c>
      <c r="B61" s="5" t="n">
        <v>1537</v>
      </c>
      <c r="C61" s="5" t="n">
        <v>1219</v>
      </c>
    </row>
    <row r="62" spans="1:5">
      <c r="A62" s="4" t="s">
        <v>1028</v>
      </c>
      <c r="B62" s="5" t="n">
        <v>188220</v>
      </c>
      <c r="C62" s="5" t="n">
        <v>190121</v>
      </c>
    </row>
    <row r="63" spans="1:5">
      <c r="A63" s="3" t="s">
        <v>1026</v>
      </c>
    </row>
    <row r="64" spans="1:5">
      <c r="A64" s="4" t="s">
        <v>1027</v>
      </c>
      <c r="B64" s="5" t="n">
        <v>129696</v>
      </c>
      <c r="C64" s="5" t="n">
        <v>57088</v>
      </c>
    </row>
    <row r="65" spans="1:5">
      <c r="A65" s="4" t="s">
        <v>1028</v>
      </c>
      <c r="B65" s="5" t="n">
        <v>11909168</v>
      </c>
      <c r="C65" s="5" t="n">
        <v>11997730</v>
      </c>
    </row>
    <row r="66" spans="1:5">
      <c r="A66" s="4" t="s">
        <v>813</v>
      </c>
      <c r="B66" s="5" t="n">
        <v>12038864</v>
      </c>
      <c r="C66" s="5" t="n">
        <v>12054818</v>
      </c>
    </row>
    <row r="67" spans="1:5">
      <c r="A67" s="4" t="s">
        <v>827</v>
      </c>
    </row>
    <row r="68" spans="1:5">
      <c r="A68" s="3" t="s">
        <v>69</v>
      </c>
    </row>
    <row r="69" spans="1:5">
      <c r="A69" s="4" t="s">
        <v>1027</v>
      </c>
      <c r="B69" s="5" t="n">
        <v>197</v>
      </c>
      <c r="C69" s="5" t="n">
        <v>208</v>
      </c>
    </row>
    <row r="70" spans="1:5">
      <c r="A70" s="4" t="s">
        <v>1028</v>
      </c>
      <c r="B70" s="5" t="n">
        <v>39668</v>
      </c>
      <c r="C70" s="5" t="n">
        <v>38823</v>
      </c>
    </row>
    <row r="71" spans="1:5">
      <c r="A71" s="3" t="s">
        <v>1026</v>
      </c>
    </row>
    <row r="72" spans="1:5">
      <c r="A72" s="4" t="s">
        <v>1027</v>
      </c>
      <c r="B72" s="5" t="n">
        <v>31300</v>
      </c>
      <c r="C72" s="5" t="n">
        <v>30352</v>
      </c>
    </row>
    <row r="73" spans="1:5">
      <c r="A73" s="4" t="s">
        <v>1028</v>
      </c>
      <c r="B73" s="5" t="n">
        <v>9447679</v>
      </c>
      <c r="C73" s="5" t="n">
        <v>9254231</v>
      </c>
    </row>
    <row r="74" spans="1:5">
      <c r="A74" s="4" t="s">
        <v>813</v>
      </c>
      <c r="B74" s="5" t="n">
        <v>9478979</v>
      </c>
      <c r="C74" s="5" t="n">
        <v>9284583</v>
      </c>
    </row>
    <row r="75" spans="1:5">
      <c r="A75" s="4" t="s">
        <v>828</v>
      </c>
    </row>
    <row r="76" spans="1:5">
      <c r="A76" s="3" t="s">
        <v>69</v>
      </c>
    </row>
    <row r="77" spans="1:5">
      <c r="A77" s="4" t="s">
        <v>1027</v>
      </c>
      <c r="B77" s="5" t="n">
        <v>92</v>
      </c>
      <c r="C77" s="5" t="n">
        <v>75</v>
      </c>
    </row>
    <row r="78" spans="1:5">
      <c r="A78" s="4" t="s">
        <v>1028</v>
      </c>
      <c r="B78" s="5" t="n">
        <v>18422</v>
      </c>
      <c r="C78" s="5" t="n">
        <v>19208</v>
      </c>
    </row>
    <row r="79" spans="1:5">
      <c r="A79" s="3" t="s">
        <v>1026</v>
      </c>
    </row>
    <row r="80" spans="1:5">
      <c r="A80" s="4" t="s">
        <v>1027</v>
      </c>
      <c r="B80" s="5" t="n">
        <v>5883</v>
      </c>
      <c r="C80" s="5" t="n">
        <v>5560</v>
      </c>
    </row>
    <row r="81" spans="1:5">
      <c r="A81" s="4" t="s">
        <v>1028</v>
      </c>
      <c r="B81" s="5" t="n">
        <v>2236444</v>
      </c>
      <c r="C81" s="5" t="n">
        <v>2240946</v>
      </c>
    </row>
    <row r="82" spans="1:5">
      <c r="A82" s="4" t="s">
        <v>813</v>
      </c>
      <c r="B82" s="5" t="n">
        <v>2242327</v>
      </c>
      <c r="C82" s="5" t="n">
        <v>2246506</v>
      </c>
    </row>
    <row r="83" spans="1:5">
      <c r="A83" s="4" t="s">
        <v>829</v>
      </c>
    </row>
    <row r="84" spans="1:5">
      <c r="A84" s="3" t="s">
        <v>69</v>
      </c>
    </row>
    <row r="85" spans="1:5">
      <c r="A85" s="4" t="s">
        <v>1027</v>
      </c>
      <c r="B85" s="5" t="n">
        <v>0</v>
      </c>
      <c r="C85" s="5" t="n">
        <v>0</v>
      </c>
    </row>
    <row r="86" spans="1:5">
      <c r="A86" s="4" t="s">
        <v>1028</v>
      </c>
      <c r="B86" s="5" t="n">
        <v>22349</v>
      </c>
      <c r="C86" s="5" t="n">
        <v>20282</v>
      </c>
    </row>
    <row r="87" spans="1:5">
      <c r="A87" s="3" t="s">
        <v>1026</v>
      </c>
    </row>
    <row r="88" spans="1:5">
      <c r="A88" s="4" t="s">
        <v>1027</v>
      </c>
      <c r="B88" s="5" t="n">
        <v>0</v>
      </c>
      <c r="C88" s="5" t="n">
        <v>0</v>
      </c>
    </row>
    <row r="89" spans="1:5">
      <c r="A89" s="4" t="s">
        <v>1028</v>
      </c>
      <c r="B89" s="5" t="n">
        <v>647338</v>
      </c>
      <c r="C89" s="5" t="n">
        <v>538752</v>
      </c>
    </row>
    <row r="90" spans="1:5">
      <c r="A90" s="4" t="s">
        <v>813</v>
      </c>
      <c r="B90" s="5" t="n">
        <v>647338</v>
      </c>
      <c r="C90" s="5" t="n">
        <v>538752</v>
      </c>
    </row>
    <row r="91" spans="1:5">
      <c r="A91" s="4" t="s">
        <v>830</v>
      </c>
    </row>
    <row r="92" spans="1:5">
      <c r="A92" s="3" t="s">
        <v>1026</v>
      </c>
    </row>
    <row r="93" spans="1:5">
      <c r="A93" s="4" t="s">
        <v>813</v>
      </c>
      <c r="B93" s="5" t="n">
        <v>8165450</v>
      </c>
      <c r="C93" s="5" t="n">
        <v>7952507</v>
      </c>
    </row>
    <row r="94" spans="1:5">
      <c r="A94" s="4" t="s">
        <v>831</v>
      </c>
    </row>
    <row r="95" spans="1:5">
      <c r="A95" s="3" t="s">
        <v>69</v>
      </c>
    </row>
    <row r="96" spans="1:5">
      <c r="A96" s="4" t="s">
        <v>1027</v>
      </c>
      <c r="B96" s="5" t="n">
        <v>43</v>
      </c>
      <c r="C96" s="5" t="n">
        <v>34</v>
      </c>
    </row>
    <row r="97" spans="1:5">
      <c r="A97" s="4" t="s">
        <v>1028</v>
      </c>
      <c r="B97" s="5" t="n">
        <v>35716</v>
      </c>
      <c r="C97" s="5" t="n">
        <v>31306</v>
      </c>
    </row>
    <row r="98" spans="1:5">
      <c r="A98" s="3" t="s">
        <v>1026</v>
      </c>
    </row>
    <row r="99" spans="1:5">
      <c r="A99" s="4" t="s">
        <v>1027</v>
      </c>
      <c r="B99" s="5" t="n">
        <v>18336</v>
      </c>
      <c r="C99" s="5" t="n">
        <v>13460</v>
      </c>
    </row>
    <row r="100" spans="1:5">
      <c r="A100" s="4" t="s">
        <v>1028</v>
      </c>
      <c r="B100" s="5" t="n">
        <v>6196050</v>
      </c>
      <c r="C100" s="5" t="n">
        <v>5925798</v>
      </c>
    </row>
    <row r="101" spans="1:5">
      <c r="A101" s="4" t="s">
        <v>813</v>
      </c>
      <c r="B101" s="5" t="n">
        <v>6214386</v>
      </c>
      <c r="C101" s="5" t="n">
        <v>5939258</v>
      </c>
    </row>
    <row r="102" spans="1:5">
      <c r="A102" s="4" t="s">
        <v>832</v>
      </c>
    </row>
    <row r="103" spans="1:5">
      <c r="A103" s="3" t="s">
        <v>69</v>
      </c>
    </row>
    <row r="104" spans="1:5">
      <c r="A104" s="4" t="s">
        <v>1027</v>
      </c>
      <c r="B104" s="5" t="n">
        <v>84</v>
      </c>
      <c r="C104" s="5" t="n">
        <v>5</v>
      </c>
    </row>
    <row r="105" spans="1:5">
      <c r="A105" s="4" t="s">
        <v>1028</v>
      </c>
      <c r="B105" s="5" t="n">
        <v>7317</v>
      </c>
      <c r="C105" s="5" t="n">
        <v>5769</v>
      </c>
    </row>
    <row r="106" spans="1:5">
      <c r="A106" s="3" t="s">
        <v>1026</v>
      </c>
    </row>
    <row r="107" spans="1:5">
      <c r="A107" s="4" t="s">
        <v>1027</v>
      </c>
      <c r="B107" s="5" t="n">
        <v>11664</v>
      </c>
      <c r="C107" s="5" t="n">
        <v>9956</v>
      </c>
    </row>
    <row r="108" spans="1:5">
      <c r="A108" s="4" t="s">
        <v>1028</v>
      </c>
      <c r="B108" s="5" t="n">
        <v>1606781</v>
      </c>
      <c r="C108" s="5" t="n">
        <v>1672023</v>
      </c>
    </row>
    <row r="109" spans="1:5">
      <c r="A109" s="4" t="s">
        <v>813</v>
      </c>
      <c r="B109" s="5" t="n">
        <v>1618445</v>
      </c>
      <c r="C109" s="5" t="n">
        <v>1681979</v>
      </c>
    </row>
    <row r="110" spans="1:5">
      <c r="A110" s="4" t="s">
        <v>833</v>
      </c>
    </row>
    <row r="111" spans="1:5">
      <c r="A111" s="3" t="s">
        <v>69</v>
      </c>
    </row>
    <row r="112" spans="1:5">
      <c r="A112" s="4" t="s">
        <v>1027</v>
      </c>
      <c r="B112" s="5" t="n">
        <v>2502</v>
      </c>
      <c r="C112" s="5" t="n">
        <v>2491</v>
      </c>
    </row>
    <row r="113" spans="1:5">
      <c r="A113" s="4" t="s">
        <v>1028</v>
      </c>
      <c r="B113" s="5" t="n">
        <v>1733</v>
      </c>
      <c r="C113" s="5" t="n">
        <v>1759</v>
      </c>
    </row>
    <row r="114" spans="1:5">
      <c r="A114" s="3" t="s">
        <v>1026</v>
      </c>
    </row>
    <row r="115" spans="1:5">
      <c r="A115" s="4" t="s">
        <v>1027</v>
      </c>
      <c r="B115" s="5" t="n">
        <v>2506</v>
      </c>
      <c r="C115" s="5" t="n">
        <v>2502</v>
      </c>
    </row>
    <row r="116" spans="1:5">
      <c r="A116" s="4" t="s">
        <v>1028</v>
      </c>
      <c r="B116" s="5" t="n">
        <v>330113</v>
      </c>
      <c r="C116" s="5" t="n">
        <v>328768</v>
      </c>
    </row>
    <row r="117" spans="1:5">
      <c r="A117" s="4" t="s">
        <v>813</v>
      </c>
      <c r="B117" s="5" t="n">
        <v>332619</v>
      </c>
      <c r="C117" s="5" t="n">
        <v>331270</v>
      </c>
    </row>
    <row r="118" spans="1:5">
      <c r="A118" s="4" t="s">
        <v>1029</v>
      </c>
    </row>
    <row r="119" spans="1:5">
      <c r="A119" s="3" t="s">
        <v>69</v>
      </c>
    </row>
    <row r="120" spans="1:5">
      <c r="A120" s="4" t="s">
        <v>69</v>
      </c>
      <c r="B120" s="5" t="n">
        <v>14</v>
      </c>
      <c r="C120" s="5" t="n">
        <v>22</v>
      </c>
      <c r="D120" s="6" t="n">
        <v>47</v>
      </c>
      <c r="E120" s="6" t="n">
        <v>58</v>
      </c>
    </row>
    <row r="121" spans="1:5">
      <c r="A121" s="3" t="s">
        <v>1026</v>
      </c>
    </row>
    <row r="122" spans="1:5">
      <c r="A122" s="4" t="s">
        <v>813</v>
      </c>
      <c r="B122" s="5" t="n">
        <v>290328</v>
      </c>
      <c r="C122" s="5" t="n">
        <v>308023</v>
      </c>
    </row>
    <row r="123" spans="1:5">
      <c r="A123" s="4" t="s">
        <v>1030</v>
      </c>
    </row>
    <row r="124" spans="1:5">
      <c r="A124" s="3" t="s">
        <v>1026</v>
      </c>
    </row>
    <row r="125" spans="1:5">
      <c r="A125" s="4" t="s">
        <v>813</v>
      </c>
      <c r="B125" s="5" t="n">
        <v>187606</v>
      </c>
      <c r="C125" s="5" t="n">
        <v>201972</v>
      </c>
    </row>
    <row r="126" spans="1:5">
      <c r="A126" s="4" t="s">
        <v>1031</v>
      </c>
    </row>
    <row r="127" spans="1:5">
      <c r="A127" s="3" t="s">
        <v>69</v>
      </c>
    </row>
    <row r="128" spans="1:5">
      <c r="A128" s="4" t="s">
        <v>69</v>
      </c>
      <c r="B128" s="5" t="n">
        <v>0</v>
      </c>
      <c r="C128" s="5" t="n">
        <v>0</v>
      </c>
    </row>
    <row r="129" spans="1:5">
      <c r="A129" s="3" t="s">
        <v>1026</v>
      </c>
    </row>
    <row r="130" spans="1:5">
      <c r="A130" s="4" t="s">
        <v>813</v>
      </c>
      <c r="B130" s="5" t="n">
        <v>1942</v>
      </c>
      <c r="C130" s="5" t="n">
        <v>2152</v>
      </c>
    </row>
    <row r="131" spans="1:5">
      <c r="A131" s="4" t="s">
        <v>1032</v>
      </c>
    </row>
    <row r="132" spans="1:5">
      <c r="A132" s="3" t="s">
        <v>69</v>
      </c>
    </row>
    <row r="133" spans="1:5">
      <c r="A133" s="4" t="s">
        <v>69</v>
      </c>
      <c r="B133" s="5" t="n">
        <v>14</v>
      </c>
      <c r="C133" s="5" t="n">
        <v>22</v>
      </c>
    </row>
    <row r="134" spans="1:5">
      <c r="A134" s="3" t="s">
        <v>1026</v>
      </c>
    </row>
    <row r="135" spans="1:5">
      <c r="A135" s="4" t="s">
        <v>813</v>
      </c>
      <c r="B135" s="5" t="n">
        <v>157359</v>
      </c>
      <c r="C135" s="5" t="n">
        <v>165252</v>
      </c>
    </row>
    <row r="136" spans="1:5">
      <c r="A136" s="4" t="s">
        <v>1033</v>
      </c>
    </row>
    <row r="137" spans="1:5">
      <c r="A137" s="3" t="s">
        <v>69</v>
      </c>
    </row>
    <row r="138" spans="1:5">
      <c r="A138" s="4" t="s">
        <v>69</v>
      </c>
      <c r="B138" s="5" t="n">
        <v>0</v>
      </c>
      <c r="C138" s="5" t="n">
        <v>0</v>
      </c>
    </row>
    <row r="139" spans="1:5">
      <c r="A139" s="3" t="s">
        <v>1026</v>
      </c>
    </row>
    <row r="140" spans="1:5">
      <c r="A140" s="4" t="s">
        <v>813</v>
      </c>
      <c r="B140" s="5" t="n">
        <v>28263</v>
      </c>
      <c r="C140" s="5" t="n">
        <v>34526</v>
      </c>
    </row>
    <row r="141" spans="1:5">
      <c r="A141" s="4" t="s">
        <v>1034</v>
      </c>
    </row>
    <row r="142" spans="1:5">
      <c r="A142" s="3" t="s">
        <v>69</v>
      </c>
    </row>
    <row r="143" spans="1:5">
      <c r="A143" s="4" t="s">
        <v>69</v>
      </c>
      <c r="B143" s="5" t="n">
        <v>0</v>
      </c>
      <c r="C143" s="5" t="n">
        <v>0</v>
      </c>
    </row>
    <row r="144" spans="1:5">
      <c r="A144" s="3" t="s">
        <v>1026</v>
      </c>
    </row>
    <row r="145" spans="1:5">
      <c r="A145" s="4" t="s">
        <v>813</v>
      </c>
      <c r="B145" s="5" t="n">
        <v>42</v>
      </c>
      <c r="C145" s="5" t="n">
        <v>42</v>
      </c>
    </row>
    <row r="146" spans="1:5">
      <c r="A146" s="4" t="s">
        <v>1035</v>
      </c>
    </row>
    <row r="147" spans="1:5">
      <c r="A147" s="3" t="s">
        <v>1026</v>
      </c>
    </row>
    <row r="148" spans="1:5">
      <c r="A148" s="4" t="s">
        <v>813</v>
      </c>
      <c r="B148" s="5" t="n">
        <v>102722</v>
      </c>
      <c r="C148" s="5" t="n">
        <v>106051</v>
      </c>
    </row>
    <row r="149" spans="1:5">
      <c r="A149" s="4" t="s">
        <v>1036</v>
      </c>
    </row>
    <row r="150" spans="1:5">
      <c r="A150" s="3" t="s">
        <v>69</v>
      </c>
    </row>
    <row r="151" spans="1:5">
      <c r="A151" s="4" t="s">
        <v>69</v>
      </c>
      <c r="B151" s="5" t="n">
        <v>0</v>
      </c>
      <c r="C151" s="5" t="n">
        <v>0</v>
      </c>
    </row>
    <row r="152" spans="1:5">
      <c r="A152" s="3" t="s">
        <v>1026</v>
      </c>
    </row>
    <row r="153" spans="1:5">
      <c r="A153" s="4" t="s">
        <v>813</v>
      </c>
      <c r="B153" s="5" t="n">
        <v>94945</v>
      </c>
      <c r="C153" s="5" t="n">
        <v>97196</v>
      </c>
    </row>
    <row r="154" spans="1:5">
      <c r="A154" s="4" t="s">
        <v>1037</v>
      </c>
    </row>
    <row r="155" spans="1:5">
      <c r="A155" s="3" t="s">
        <v>69</v>
      </c>
    </row>
    <row r="156" spans="1:5">
      <c r="A156" s="4" t="s">
        <v>69</v>
      </c>
      <c r="B156" s="5" t="n">
        <v>0</v>
      </c>
      <c r="C156" s="5" t="n">
        <v>0</v>
      </c>
    </row>
    <row r="157" spans="1:5">
      <c r="A157" s="3" t="s">
        <v>1026</v>
      </c>
    </row>
    <row r="158" spans="1:5">
      <c r="A158" s="4" t="s">
        <v>813</v>
      </c>
      <c r="B158" s="5" t="n">
        <v>7777</v>
      </c>
      <c r="C158" s="5" t="n">
        <v>8855</v>
      </c>
    </row>
    <row r="159" spans="1:5">
      <c r="A159" s="4" t="s">
        <v>1038</v>
      </c>
    </row>
    <row r="160" spans="1:5">
      <c r="A160" s="3" t="s">
        <v>69</v>
      </c>
    </row>
    <row r="161" spans="1:5">
      <c r="A161" s="4" t="s">
        <v>69</v>
      </c>
      <c r="B161" s="5" t="n">
        <v>0</v>
      </c>
      <c r="C161" s="5" t="n">
        <v>0</v>
      </c>
    </row>
    <row r="162" spans="1:5">
      <c r="A162" s="3" t="s">
        <v>1026</v>
      </c>
    </row>
    <row r="163" spans="1:5">
      <c r="A163" s="4" t="s">
        <v>813</v>
      </c>
      <c r="B163" s="6" t="n">
        <v>0</v>
      </c>
      <c r="C163"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9</v>
      </c>
      <c r="B1" s="2" t="s">
        <v>1</v>
      </c>
    </row>
    <row r="2" spans="1:3">
      <c r="B2" s="2" t="s">
        <v>2</v>
      </c>
      <c r="C2" s="2" t="s">
        <v>77</v>
      </c>
    </row>
    <row r="3" spans="1:3">
      <c r="A3" s="3" t="s">
        <v>1040</v>
      </c>
    </row>
    <row r="4" spans="1:3">
      <c r="A4" s="4" t="s">
        <v>1041</v>
      </c>
      <c r="B4" s="6" t="n">
        <v>74870</v>
      </c>
      <c r="C4" s="6" t="n">
        <v>101977</v>
      </c>
    </row>
    <row r="5" spans="1:3">
      <c r="A5" s="4" t="s">
        <v>1042</v>
      </c>
      <c r="B5" s="5" t="n">
        <v>-6201</v>
      </c>
      <c r="C5" s="5" t="n">
        <v>-9134</v>
      </c>
    </row>
    <row r="6" spans="1:3">
      <c r="A6" s="4" t="s">
        <v>1043</v>
      </c>
      <c r="B6" s="5" t="n">
        <v>192</v>
      </c>
      <c r="C6" s="5" t="n">
        <v>3021</v>
      </c>
    </row>
    <row r="7" spans="1:3">
      <c r="A7" s="4" t="s">
        <v>1044</v>
      </c>
      <c r="B7" s="6" t="n">
        <v>68861</v>
      </c>
      <c r="C7" s="6" t="n">
        <v>9586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5</v>
      </c>
      <c r="B1" s="2" t="s">
        <v>2</v>
      </c>
      <c r="C1" s="2" t="s">
        <v>27</v>
      </c>
    </row>
    <row r="2" spans="1:3">
      <c r="A2" s="3" t="s">
        <v>237</v>
      </c>
    </row>
    <row r="3" spans="1:3">
      <c r="A3" s="4" t="s">
        <v>37</v>
      </c>
      <c r="B3" s="6" t="n">
        <v>0</v>
      </c>
      <c r="C3" s="6" t="n">
        <v>27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6</v>
      </c>
      <c r="B1" s="2" t="s">
        <v>1</v>
      </c>
    </row>
    <row r="2" spans="1:3">
      <c r="B2" s="2" t="s">
        <v>2</v>
      </c>
      <c r="C2" s="2" t="s">
        <v>77</v>
      </c>
    </row>
    <row r="3" spans="1:3">
      <c r="A3" s="3" t="s">
        <v>236</v>
      </c>
    </row>
    <row r="4" spans="1:3">
      <c r="A4" s="4" t="s">
        <v>214</v>
      </c>
      <c r="B4" s="6" t="n">
        <v>92228000</v>
      </c>
      <c r="C4" s="6" t="n">
        <v>155767000</v>
      </c>
    </row>
    <row r="5" spans="1:3">
      <c r="A5" s="4" t="s">
        <v>1047</v>
      </c>
      <c r="B5" s="5" t="n">
        <v>94743000</v>
      </c>
      <c r="C5" s="5" t="n">
        <v>114287000</v>
      </c>
    </row>
    <row r="6" spans="1:3">
      <c r="A6" s="4" t="s">
        <v>187</v>
      </c>
      <c r="B6" s="5" t="n">
        <v>147814000</v>
      </c>
      <c r="C6" s="5" t="n">
        <v>80046000</v>
      </c>
    </row>
    <row r="7" spans="1:3">
      <c r="A7" s="4" t="s">
        <v>1048</v>
      </c>
      <c r="B7" s="5" t="n">
        <v>73000</v>
      </c>
      <c r="C7" s="5" t="n">
        <v>85000</v>
      </c>
    </row>
    <row r="8" spans="1:3">
      <c r="A8" s="4" t="s">
        <v>1049</v>
      </c>
      <c r="B8" s="5" t="n">
        <v>915000</v>
      </c>
      <c r="C8" s="5" t="n">
        <v>1600000</v>
      </c>
    </row>
    <row r="9" spans="1:3">
      <c r="A9" s="4" t="s">
        <v>37</v>
      </c>
    </row>
    <row r="10" spans="1:3">
      <c r="A10" s="3" t="s">
        <v>236</v>
      </c>
    </row>
    <row r="11" spans="1:3">
      <c r="A11" s="4" t="s">
        <v>1050</v>
      </c>
      <c r="B11" s="5" t="n">
        <v>0</v>
      </c>
      <c r="C11" s="5" t="n">
        <v>0</v>
      </c>
    </row>
    <row r="12" spans="1:3">
      <c r="A12" s="4" t="s">
        <v>1051</v>
      </c>
    </row>
    <row r="13" spans="1:3">
      <c r="A13" s="3" t="s">
        <v>236</v>
      </c>
    </row>
    <row r="14" spans="1:3">
      <c r="A14" s="4" t="s">
        <v>1047</v>
      </c>
      <c r="B14" s="5" t="n">
        <v>76500000</v>
      </c>
      <c r="C14" s="5" t="n">
        <v>89700000</v>
      </c>
    </row>
    <row r="15" spans="1:3">
      <c r="A15" s="4" t="s">
        <v>1052</v>
      </c>
    </row>
    <row r="16" spans="1:3">
      <c r="A16" s="3" t="s">
        <v>236</v>
      </c>
    </row>
    <row r="17" spans="1:3">
      <c r="A17" s="4" t="s">
        <v>1047</v>
      </c>
      <c r="B17" s="5" t="n">
        <v>18200000</v>
      </c>
      <c r="C17" s="5" t="n">
        <v>24600000</v>
      </c>
    </row>
    <row r="18" spans="1:3">
      <c r="A18" s="4" t="s">
        <v>815</v>
      </c>
    </row>
    <row r="19" spans="1:3">
      <c r="A19" s="3" t="s">
        <v>236</v>
      </c>
    </row>
    <row r="20" spans="1:3">
      <c r="A20" s="4" t="s">
        <v>214</v>
      </c>
      <c r="B20" s="5" t="n">
        <v>75573000</v>
      </c>
      <c r="C20" s="5" t="n">
        <v>146391000</v>
      </c>
    </row>
    <row r="21" spans="1:3">
      <c r="A21" s="4" t="s">
        <v>1047</v>
      </c>
      <c r="B21" s="5" t="n">
        <v>75646000</v>
      </c>
      <c r="C21" s="5" t="n">
        <v>102365000</v>
      </c>
    </row>
    <row r="22" spans="1:3">
      <c r="A22" s="4" t="s">
        <v>187</v>
      </c>
      <c r="B22" s="5" t="n">
        <v>107194000</v>
      </c>
      <c r="C22" s="5" t="n">
        <v>64747000</v>
      </c>
    </row>
    <row r="23" spans="1:3">
      <c r="A23" s="4" t="s">
        <v>816</v>
      </c>
    </row>
    <row r="24" spans="1:3">
      <c r="A24" s="3" t="s">
        <v>236</v>
      </c>
    </row>
    <row r="25" spans="1:3">
      <c r="A25" s="4" t="s">
        <v>214</v>
      </c>
      <c r="B25" s="5" t="n">
        <v>16655000</v>
      </c>
      <c r="C25" s="5" t="n">
        <v>9376000</v>
      </c>
    </row>
    <row r="26" spans="1:3">
      <c r="A26" s="4" t="s">
        <v>1047</v>
      </c>
      <c r="B26" s="5" t="n">
        <v>16655000</v>
      </c>
      <c r="C26" s="5" t="n">
        <v>9376000</v>
      </c>
    </row>
    <row r="27" spans="1:3">
      <c r="A27" s="4" t="s">
        <v>187</v>
      </c>
      <c r="B27" s="5" t="n">
        <v>0</v>
      </c>
      <c r="C27" s="5" t="n">
        <v>0</v>
      </c>
    </row>
    <row r="28" spans="1:3">
      <c r="A28" s="4" t="s">
        <v>817</v>
      </c>
    </row>
    <row r="29" spans="1:3">
      <c r="A29" s="3" t="s">
        <v>236</v>
      </c>
    </row>
    <row r="30" spans="1:3">
      <c r="A30" s="4" t="s">
        <v>214</v>
      </c>
      <c r="B30" s="5" t="n">
        <v>0</v>
      </c>
      <c r="C30" s="5" t="n">
        <v>0</v>
      </c>
    </row>
    <row r="31" spans="1:3">
      <c r="A31" s="4" t="s">
        <v>1047</v>
      </c>
      <c r="B31" s="5" t="n">
        <v>0</v>
      </c>
      <c r="C31" s="5" t="n">
        <v>0</v>
      </c>
    </row>
    <row r="32" spans="1:3">
      <c r="A32" s="4" t="s">
        <v>187</v>
      </c>
      <c r="B32" s="5" t="n">
        <v>4218000</v>
      </c>
      <c r="C32" s="5" t="n">
        <v>186000</v>
      </c>
    </row>
    <row r="33" spans="1:3">
      <c r="A33" s="4" t="s">
        <v>820</v>
      </c>
    </row>
    <row r="34" spans="1:3">
      <c r="A34" s="3" t="s">
        <v>236</v>
      </c>
    </row>
    <row r="35" spans="1:3">
      <c r="A35" s="4" t="s">
        <v>214</v>
      </c>
      <c r="B35" s="5" t="n">
        <v>0</v>
      </c>
      <c r="C35" s="5" t="n">
        <v>0</v>
      </c>
    </row>
    <row r="36" spans="1:3">
      <c r="A36" s="4" t="s">
        <v>1047</v>
      </c>
      <c r="B36" s="5" t="n">
        <v>2442000</v>
      </c>
      <c r="C36" s="5" t="n">
        <v>2546000</v>
      </c>
    </row>
    <row r="37" spans="1:3">
      <c r="A37" s="4" t="s">
        <v>187</v>
      </c>
      <c r="B37" s="6" t="n">
        <v>36402000</v>
      </c>
      <c r="C37" s="6" t="n">
        <v>15113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53</v>
      </c>
      <c r="B1" s="2" t="s">
        <v>1</v>
      </c>
    </row>
    <row r="2" spans="1:4">
      <c r="B2" s="2" t="s">
        <v>2</v>
      </c>
      <c r="C2" s="2" t="s">
        <v>77</v>
      </c>
      <c r="D2" s="2" t="s">
        <v>27</v>
      </c>
    </row>
    <row r="3" spans="1:4">
      <c r="A3" s="3" t="s">
        <v>240</v>
      </c>
    </row>
    <row r="4" spans="1:4">
      <c r="A4" s="4" t="s">
        <v>1054</v>
      </c>
      <c r="B4" s="4" t="s">
        <v>1055</v>
      </c>
    </row>
    <row r="5" spans="1:4">
      <c r="A5" s="4" t="s">
        <v>39</v>
      </c>
      <c r="B5" s="6" t="n">
        <v>197470</v>
      </c>
      <c r="D5" s="6" t="n">
        <v>184873</v>
      </c>
    </row>
    <row r="6" spans="1:4">
      <c r="A6" s="4" t="s">
        <v>1056</v>
      </c>
      <c r="B6" s="5" t="n">
        <v>83769</v>
      </c>
      <c r="D6" s="6" t="n">
        <v>80764</v>
      </c>
    </row>
    <row r="7" spans="1:4">
      <c r="A7" s="4" t="s">
        <v>1057</v>
      </c>
      <c r="B7" s="5" t="n">
        <v>11826</v>
      </c>
      <c r="C7" s="6" t="n">
        <v>9155</v>
      </c>
    </row>
    <row r="8" spans="1:4">
      <c r="A8" s="4" t="s">
        <v>1058</v>
      </c>
      <c r="B8" s="6" t="n">
        <v>8897</v>
      </c>
      <c r="C8" s="6" t="n">
        <v>707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59</v>
      </c>
      <c r="B1" s="2" t="s">
        <v>1</v>
      </c>
      <c r="D1" s="2" t="s">
        <v>1060</v>
      </c>
    </row>
    <row r="2" spans="1:4">
      <c r="B2" s="2" t="s">
        <v>2</v>
      </c>
      <c r="C2" s="2" t="s">
        <v>77</v>
      </c>
      <c r="D2" s="2" t="s">
        <v>27</v>
      </c>
    </row>
    <row r="3" spans="1:4">
      <c r="A3" s="3" t="s">
        <v>1061</v>
      </c>
    </row>
    <row r="4" spans="1:4">
      <c r="A4" s="4" t="s">
        <v>40</v>
      </c>
      <c r="B4" s="6" t="n">
        <v>217445</v>
      </c>
      <c r="D4" s="6" t="n">
        <v>231635</v>
      </c>
    </row>
    <row r="5" spans="1:4">
      <c r="A5" s="4" t="s">
        <v>1056</v>
      </c>
      <c r="B5" s="5" t="n">
        <v>78326</v>
      </c>
      <c r="D5" s="5" t="n">
        <v>80228</v>
      </c>
    </row>
    <row r="6" spans="1:4">
      <c r="A6" s="4" t="s">
        <v>1062</v>
      </c>
      <c r="B6" s="5" t="n">
        <v>24905</v>
      </c>
      <c r="C6" s="6" t="n">
        <v>17400</v>
      </c>
    </row>
    <row r="7" spans="1:4">
      <c r="A7" s="4" t="s">
        <v>1063</v>
      </c>
      <c r="B7" s="5" t="n">
        <v>392</v>
      </c>
      <c r="C7" s="6" t="n">
        <v>-454</v>
      </c>
    </row>
    <row r="8" spans="1:4">
      <c r="A8" s="4" t="s">
        <v>1064</v>
      </c>
      <c r="D8" s="5" t="n">
        <v>53900</v>
      </c>
    </row>
    <row r="9" spans="1:4">
      <c r="A9" s="4" t="s">
        <v>1065</v>
      </c>
      <c r="B9" s="5" t="n">
        <v>7000</v>
      </c>
    </row>
    <row r="10" spans="1:4">
      <c r="A10" s="4" t="s">
        <v>596</v>
      </c>
    </row>
    <row r="11" spans="1:4">
      <c r="A11" s="3" t="s">
        <v>1061</v>
      </c>
    </row>
    <row r="12" spans="1:4">
      <c r="A12" s="4" t="s">
        <v>1066</v>
      </c>
      <c r="B12" s="6" t="n">
        <v>30900</v>
      </c>
      <c r="D12" s="6" t="n">
        <v>312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1067</v>
      </c>
      <c r="B1" s="2" t="s">
        <v>721</v>
      </c>
    </row>
    <row r="2" spans="1:5">
      <c r="B2" s="2" t="s">
        <v>1068</v>
      </c>
      <c r="C2" s="2" t="s">
        <v>421</v>
      </c>
      <c r="D2" s="2" t="s">
        <v>432</v>
      </c>
      <c r="E2" s="2" t="s">
        <v>1069</v>
      </c>
    </row>
    <row r="3" spans="1:5">
      <c r="A3" s="3" t="s">
        <v>243</v>
      </c>
    </row>
    <row r="4" spans="1:5">
      <c r="A4" s="4" t="s">
        <v>42</v>
      </c>
      <c r="B4" s="6" t="n">
        <v>465547000</v>
      </c>
      <c r="C4" s="6" t="n">
        <v>465697000</v>
      </c>
      <c r="D4" s="6" t="n">
        <v>465547000</v>
      </c>
      <c r="E4" s="6" t="n">
        <v>469433000</v>
      </c>
    </row>
    <row r="5" spans="1:5">
      <c r="A5" s="4" t="s">
        <v>1070</v>
      </c>
      <c r="B5" s="5" t="n">
        <v>3</v>
      </c>
    </row>
    <row r="6" spans="1:5">
      <c r="A6" s="4" t="s">
        <v>1071</v>
      </c>
      <c r="B6" s="6"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2</v>
      </c>
      <c r="B1" s="2" t="s">
        <v>1</v>
      </c>
    </row>
    <row r="2" spans="1:3">
      <c r="B2" s="2" t="s">
        <v>2</v>
      </c>
      <c r="C2" s="2" t="s">
        <v>77</v>
      </c>
    </row>
    <row r="3" spans="1:3">
      <c r="A3" s="3" t="s">
        <v>1073</v>
      </c>
    </row>
    <row r="4" spans="1:3">
      <c r="A4" s="4" t="s">
        <v>1074</v>
      </c>
      <c r="B4" s="6" t="n">
        <v>465547</v>
      </c>
      <c r="C4" s="6" t="n">
        <v>469433</v>
      </c>
    </row>
    <row r="5" spans="1:3">
      <c r="A5" s="4" t="s">
        <v>1075</v>
      </c>
      <c r="B5" s="5" t="n">
        <v>465697</v>
      </c>
      <c r="C5" s="5" t="n">
        <v>465547</v>
      </c>
    </row>
    <row r="6" spans="1:3">
      <c r="A6" s="4" t="s">
        <v>1076</v>
      </c>
    </row>
    <row r="7" spans="1:3">
      <c r="A7" s="3" t="s">
        <v>1073</v>
      </c>
    </row>
    <row r="8" spans="1:3">
      <c r="A8" s="4" t="s">
        <v>1077</v>
      </c>
      <c r="B8" s="5" t="n">
        <v>150</v>
      </c>
    </row>
    <row r="9" spans="1:3">
      <c r="A9" s="4" t="s">
        <v>434</v>
      </c>
    </row>
    <row r="10" spans="1:3">
      <c r="A10" s="3" t="s">
        <v>1073</v>
      </c>
    </row>
    <row r="11" spans="1:3">
      <c r="A11" s="4" t="s">
        <v>1078</v>
      </c>
      <c r="C11" s="5" t="n">
        <v>-3886</v>
      </c>
    </row>
    <row r="12" spans="1:3">
      <c r="A12" s="4" t="s">
        <v>1079</v>
      </c>
    </row>
    <row r="13" spans="1:3">
      <c r="A13" s="3" t="s">
        <v>1073</v>
      </c>
    </row>
    <row r="14" spans="1:3">
      <c r="A14" s="4" t="s">
        <v>1074</v>
      </c>
      <c r="B14" s="5" t="n">
        <v>353321</v>
      </c>
      <c r="C14" s="5" t="n">
        <v>357207</v>
      </c>
    </row>
    <row r="15" spans="1:3">
      <c r="A15" s="4" t="s">
        <v>1075</v>
      </c>
      <c r="B15" s="5" t="n">
        <v>353321</v>
      </c>
      <c r="C15" s="5" t="n">
        <v>353321</v>
      </c>
    </row>
    <row r="16" spans="1:3">
      <c r="A16" s="4" t="s">
        <v>1080</v>
      </c>
    </row>
    <row r="17" spans="1:3">
      <c r="A17" s="3" t="s">
        <v>1073</v>
      </c>
    </row>
    <row r="18" spans="1:3">
      <c r="A18" s="4" t="s">
        <v>1077</v>
      </c>
      <c r="B18" s="5" t="n">
        <v>0</v>
      </c>
    </row>
    <row r="19" spans="1:3">
      <c r="A19" s="4" t="s">
        <v>1081</v>
      </c>
    </row>
    <row r="20" spans="1:3">
      <c r="A20" s="3" t="s">
        <v>1073</v>
      </c>
    </row>
    <row r="21" spans="1:3">
      <c r="A21" s="4" t="s">
        <v>1078</v>
      </c>
      <c r="C21" s="5" t="n">
        <v>-3886</v>
      </c>
    </row>
    <row r="22" spans="1:3">
      <c r="A22" s="4" t="s">
        <v>1082</v>
      </c>
    </row>
    <row r="23" spans="1:3">
      <c r="A23" s="3" t="s">
        <v>1073</v>
      </c>
    </row>
    <row r="24" spans="1:3">
      <c r="A24" s="4" t="s">
        <v>1074</v>
      </c>
      <c r="B24" s="5" t="n">
        <v>112226</v>
      </c>
      <c r="C24" s="5" t="n">
        <v>112226</v>
      </c>
    </row>
    <row r="25" spans="1:3">
      <c r="A25" s="4" t="s">
        <v>1075</v>
      </c>
      <c r="B25" s="5" t="n">
        <v>112376</v>
      </c>
      <c r="C25" s="5" t="n">
        <v>112226</v>
      </c>
    </row>
    <row r="26" spans="1:3">
      <c r="A26" s="4" t="s">
        <v>1083</v>
      </c>
    </row>
    <row r="27" spans="1:3">
      <c r="A27" s="3" t="s">
        <v>1073</v>
      </c>
    </row>
    <row r="28" spans="1:3">
      <c r="A28" s="4" t="s">
        <v>1077</v>
      </c>
      <c r="B28" s="6" t="n">
        <v>150</v>
      </c>
    </row>
    <row r="29" spans="1:3">
      <c r="A29" s="4" t="s">
        <v>1084</v>
      </c>
    </row>
    <row r="30" spans="1:3">
      <c r="A30" s="3" t="s">
        <v>1073</v>
      </c>
    </row>
    <row r="31" spans="1:3">
      <c r="A31" s="4" t="s">
        <v>1078</v>
      </c>
      <c r="C31"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85</v>
      </c>
      <c r="B1" s="2" t="s">
        <v>1</v>
      </c>
    </row>
    <row r="2" spans="1:4">
      <c r="B2" s="2" t="s">
        <v>2</v>
      </c>
      <c r="C2" s="2" t="s">
        <v>77</v>
      </c>
      <c r="D2" s="2" t="s">
        <v>27</v>
      </c>
    </row>
    <row r="3" spans="1:4">
      <c r="A3" s="3" t="s">
        <v>1086</v>
      </c>
    </row>
    <row r="4" spans="1:4">
      <c r="A4" s="4" t="s">
        <v>1087</v>
      </c>
      <c r="B4" s="6" t="n">
        <v>0</v>
      </c>
      <c r="C4" s="6" t="n">
        <v>0</v>
      </c>
    </row>
    <row r="5" spans="1:4">
      <c r="A5" s="4" t="s">
        <v>1088</v>
      </c>
      <c r="B5" s="5" t="n">
        <v>86099000</v>
      </c>
      <c r="D5" s="6" t="n">
        <v>86099000</v>
      </c>
    </row>
    <row r="6" spans="1:4">
      <c r="A6" s="4" t="s">
        <v>1089</v>
      </c>
      <c r="B6" s="5" t="n">
        <v>-72744000</v>
      </c>
      <c r="D6" s="5" t="n">
        <v>-71570000</v>
      </c>
    </row>
    <row r="7" spans="1:4">
      <c r="A7" s="4" t="s">
        <v>1090</v>
      </c>
      <c r="B7" s="6" t="n">
        <v>13355000</v>
      </c>
      <c r="D7" s="6" t="n">
        <v>14529000</v>
      </c>
    </row>
    <row r="8" spans="1:4">
      <c r="A8" s="4" t="s">
        <v>434</v>
      </c>
    </row>
    <row r="9" spans="1:4">
      <c r="A9" s="3" t="s">
        <v>1086</v>
      </c>
    </row>
    <row r="10" spans="1:4">
      <c r="A10" s="4" t="s">
        <v>1087</v>
      </c>
      <c r="C10" s="6" t="n">
        <v>1000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91</v>
      </c>
      <c r="B1" s="2" t="s">
        <v>1</v>
      </c>
    </row>
    <row r="2" spans="1:4">
      <c r="B2" s="2" t="s">
        <v>2</v>
      </c>
      <c r="C2" s="2" t="s">
        <v>77</v>
      </c>
      <c r="D2" s="2" t="s">
        <v>27</v>
      </c>
    </row>
    <row r="3" spans="1:4">
      <c r="A3" s="3" t="s">
        <v>1092</v>
      </c>
    </row>
    <row r="4" spans="1:4">
      <c r="A4" s="4" t="s">
        <v>1093</v>
      </c>
      <c r="B4" s="6" t="n">
        <v>1200</v>
      </c>
      <c r="C4" s="6" t="n">
        <v>1500</v>
      </c>
    </row>
    <row r="5" spans="1:4">
      <c r="A5" s="3" t="s">
        <v>1094</v>
      </c>
    </row>
    <row r="6" spans="1:4">
      <c r="A6" s="4" t="s">
        <v>1095</v>
      </c>
      <c r="B6" s="5" t="n">
        <v>3344</v>
      </c>
    </row>
    <row r="7" spans="1:4">
      <c r="A7" s="4" t="s">
        <v>1096</v>
      </c>
      <c r="B7" s="5" t="n">
        <v>3634</v>
      </c>
    </row>
    <row r="8" spans="1:4">
      <c r="A8" s="4" t="s">
        <v>1097</v>
      </c>
      <c r="B8" s="5" t="n">
        <v>2749</v>
      </c>
    </row>
    <row r="9" spans="1:4">
      <c r="A9" s="4" t="s">
        <v>1098</v>
      </c>
      <c r="B9" s="5" t="n">
        <v>1865</v>
      </c>
    </row>
    <row r="10" spans="1:4">
      <c r="A10" s="4" t="s">
        <v>1099</v>
      </c>
      <c r="B10" s="5" t="n">
        <v>1199</v>
      </c>
    </row>
    <row r="11" spans="1:4">
      <c r="A11" s="4" t="s">
        <v>1100</v>
      </c>
      <c r="B11" s="5" t="n">
        <v>564</v>
      </c>
    </row>
    <row r="12" spans="1:4">
      <c r="A12" s="4" t="s">
        <v>1090</v>
      </c>
      <c r="B12" s="6" t="n">
        <v>13355</v>
      </c>
      <c r="D12" s="6" t="n">
        <v>1452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9"/>
    <col customWidth="1" max="2" min="2" width="26"/>
  </cols>
  <sheetData>
    <row r="1" spans="1:2">
      <c r="A1" s="1" t="s">
        <v>1101</v>
      </c>
      <c r="B1" s="2" t="s">
        <v>1</v>
      </c>
    </row>
    <row r="2" spans="1:2">
      <c r="B2" s="2" t="s">
        <v>1102</v>
      </c>
    </row>
    <row r="3" spans="1:2">
      <c r="A3" s="3" t="s">
        <v>1103</v>
      </c>
    </row>
    <row r="4" spans="1:2">
      <c r="A4" s="4" t="s">
        <v>1104</v>
      </c>
      <c r="B4" s="5" t="n">
        <v>128</v>
      </c>
    </row>
    <row r="5" spans="1:2">
      <c r="A5" s="4" t="s">
        <v>1105</v>
      </c>
      <c r="B5" s="4" t="s">
        <v>1055</v>
      </c>
    </row>
    <row r="6" spans="1:2">
      <c r="A6" s="4" t="s">
        <v>1106</v>
      </c>
      <c r="B6" s="5" t="n">
        <v>4</v>
      </c>
    </row>
    <row r="7" spans="1:2">
      <c r="A7" s="4" t="s">
        <v>1107</v>
      </c>
      <c r="B7" s="5" t="n">
        <v>2</v>
      </c>
    </row>
    <row r="8" spans="1:2">
      <c r="A8" s="4" t="s">
        <v>1108</v>
      </c>
      <c r="B8" s="10" t="n">
        <v>22.7</v>
      </c>
    </row>
    <row r="9" spans="1:2">
      <c r="A9" s="4" t="s">
        <v>1109</v>
      </c>
      <c r="B9" s="5" t="n">
        <v>106</v>
      </c>
    </row>
    <row r="10" spans="1:2">
      <c r="A10" s="4" t="s">
        <v>1110</v>
      </c>
      <c r="B10" s="4" t="s">
        <v>742</v>
      </c>
    </row>
    <row r="11" spans="1:2">
      <c r="A11" s="4" t="s">
        <v>1111</v>
      </c>
    </row>
    <row r="12" spans="1:2">
      <c r="A12" s="3" t="s">
        <v>1103</v>
      </c>
    </row>
    <row r="13" spans="1:2">
      <c r="A13" s="4" t="s">
        <v>1112</v>
      </c>
      <c r="B13" s="4" t="s">
        <v>1113</v>
      </c>
    </row>
    <row r="14" spans="1:2">
      <c r="A14" s="4" t="s">
        <v>1114</v>
      </c>
      <c r="B14" s="4" t="s">
        <v>1115</v>
      </c>
    </row>
    <row r="15" spans="1:2">
      <c r="A15" s="4" t="s">
        <v>1116</v>
      </c>
    </row>
    <row r="16" spans="1:2">
      <c r="A16" s="3" t="s">
        <v>1103</v>
      </c>
    </row>
    <row r="17" spans="1:2">
      <c r="A17" s="4" t="s">
        <v>1112</v>
      </c>
      <c r="B17" s="4" t="s">
        <v>1117</v>
      </c>
    </row>
    <row r="18" spans="1:2">
      <c r="A18" s="4" t="s">
        <v>1114</v>
      </c>
      <c r="B18" s="4" t="s">
        <v>111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21"/>
  </cols>
  <sheetData>
    <row r="1" spans="1:2">
      <c r="A1" s="1" t="s">
        <v>1119</v>
      </c>
      <c r="B1" s="2" t="s">
        <v>421</v>
      </c>
    </row>
    <row r="2" spans="1:2">
      <c r="A2" s="3" t="s">
        <v>1103</v>
      </c>
    </row>
    <row r="3" spans="1:2">
      <c r="A3" s="4" t="s">
        <v>1120</v>
      </c>
      <c r="B3" s="6" t="n">
        <v>104289</v>
      </c>
    </row>
    <row r="4" spans="1:2">
      <c r="A4" s="4" t="s">
        <v>1121</v>
      </c>
      <c r="B4" s="5" t="n">
        <v>112488</v>
      </c>
    </row>
    <row r="5" spans="1:2">
      <c r="A5" s="4" t="s">
        <v>55</v>
      </c>
      <c r="B5" s="5" t="n">
        <v>112843</v>
      </c>
    </row>
    <row r="6" spans="1:2">
      <c r="A6" s="4" t="s">
        <v>1122</v>
      </c>
      <c r="B6" s="5" t="n">
        <v>5533</v>
      </c>
    </row>
    <row r="7" spans="1:2">
      <c r="A7" s="4" t="s">
        <v>1123</v>
      </c>
      <c r="B7" s="5" t="n">
        <v>118376</v>
      </c>
    </row>
    <row r="8" spans="1:2">
      <c r="A8" s="4" t="s">
        <v>1124</v>
      </c>
    </row>
    <row r="9" spans="1:2">
      <c r="A9" s="3" t="s">
        <v>1103</v>
      </c>
    </row>
    <row r="10" spans="1:2">
      <c r="A10" s="4" t="s">
        <v>1120</v>
      </c>
      <c r="B10" s="5" t="n">
        <v>104289</v>
      </c>
    </row>
    <row r="11" spans="1:2">
      <c r="A11" s="4" t="s">
        <v>1125</v>
      </c>
    </row>
    <row r="12" spans="1:2">
      <c r="A12" s="3" t="s">
        <v>1103</v>
      </c>
    </row>
    <row r="13" spans="1:2">
      <c r="A13" s="4" t="s">
        <v>1126</v>
      </c>
      <c r="B13" s="5" t="n">
        <v>8199</v>
      </c>
    </row>
    <row r="14" spans="1:2">
      <c r="A14" s="4" t="s">
        <v>55</v>
      </c>
    </row>
    <row r="15" spans="1:2">
      <c r="A15" s="3" t="s">
        <v>1103</v>
      </c>
    </row>
    <row r="16" spans="1:2">
      <c r="A16" s="4" t="s">
        <v>55</v>
      </c>
      <c r="B16" s="5" t="n">
        <v>112843</v>
      </c>
    </row>
    <row r="17" spans="1:2">
      <c r="A17" s="4" t="s">
        <v>53</v>
      </c>
    </row>
    <row r="18" spans="1:2">
      <c r="A18" s="3" t="s">
        <v>1103</v>
      </c>
    </row>
    <row r="19" spans="1:2">
      <c r="A19" s="4" t="s">
        <v>1122</v>
      </c>
      <c r="B19" s="6" t="n">
        <v>553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21"/>
  </cols>
  <sheetData>
    <row r="1" spans="1:2">
      <c r="A1" s="1" t="s">
        <v>1127</v>
      </c>
      <c r="B1" s="2" t="s">
        <v>1</v>
      </c>
    </row>
    <row r="2" spans="1:2">
      <c r="B2" s="2" t="s">
        <v>421</v>
      </c>
    </row>
    <row r="3" spans="1:2">
      <c r="A3" s="3" t="s">
        <v>246</v>
      </c>
    </row>
    <row r="4" spans="1:2">
      <c r="A4" s="4" t="s">
        <v>1128</v>
      </c>
      <c r="B4" s="6" t="n">
        <v>8980</v>
      </c>
    </row>
    <row r="5" spans="1:2">
      <c r="A5" s="3" t="s">
        <v>1129</v>
      </c>
    </row>
    <row r="6" spans="1:2">
      <c r="A6" s="4" t="s">
        <v>1130</v>
      </c>
      <c r="B6" s="5" t="n">
        <v>202</v>
      </c>
    </row>
    <row r="7" spans="1:2">
      <c r="A7" s="4" t="s">
        <v>1131</v>
      </c>
      <c r="B7" s="5" t="n">
        <v>46</v>
      </c>
    </row>
    <row r="8" spans="1:2">
      <c r="A8" s="4" t="s">
        <v>1132</v>
      </c>
      <c r="B8" s="5" t="n">
        <v>30</v>
      </c>
    </row>
    <row r="9" spans="1:2">
      <c r="A9" s="4" t="s">
        <v>1133</v>
      </c>
      <c r="B9" s="5" t="n">
        <v>-32</v>
      </c>
    </row>
    <row r="10" spans="1:2">
      <c r="A10" s="4" t="s">
        <v>1134</v>
      </c>
      <c r="B10" s="6" t="n">
        <v>922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1135</v>
      </c>
      <c r="B1" s="2" t="s">
        <v>1</v>
      </c>
    </row>
    <row r="2" spans="1:2">
      <c r="B2" s="2" t="s">
        <v>421</v>
      </c>
    </row>
    <row r="3" spans="1:2">
      <c r="A3" s="3" t="s">
        <v>1136</v>
      </c>
    </row>
    <row r="4" spans="1:2">
      <c r="A4" s="4" t="s">
        <v>1137</v>
      </c>
      <c r="B4" s="6" t="n">
        <v>9175</v>
      </c>
    </row>
    <row r="5" spans="1:2">
      <c r="A5" s="4" t="s">
        <v>1138</v>
      </c>
      <c r="B5" s="5" t="n">
        <v>46</v>
      </c>
    </row>
    <row r="6" spans="1:2">
      <c r="A6" s="4" t="s">
        <v>1139</v>
      </c>
      <c r="B6" s="5" t="n">
        <v>217</v>
      </c>
    </row>
    <row r="7" spans="1:2">
      <c r="A7" s="3" t="s">
        <v>1140</v>
      </c>
    </row>
    <row r="8" spans="1:2">
      <c r="A8" s="4" t="s">
        <v>1141</v>
      </c>
      <c r="B8" s="6" t="n">
        <v>3678</v>
      </c>
    </row>
    <row r="9" spans="1:2">
      <c r="A9" s="3" t="s">
        <v>1142</v>
      </c>
    </row>
    <row r="10" spans="1:2">
      <c r="A10" s="4" t="s">
        <v>1143</v>
      </c>
      <c r="B10" s="4" t="s">
        <v>1117</v>
      </c>
    </row>
    <row r="11" spans="1:2">
      <c r="A11" s="4" t="s">
        <v>1144</v>
      </c>
      <c r="B11" s="4" t="s">
        <v>1145</v>
      </c>
    </row>
    <row r="12" spans="1:2">
      <c r="A12" s="3" t="s">
        <v>1146</v>
      </c>
    </row>
    <row r="13" spans="1:2">
      <c r="A13" s="4" t="s">
        <v>1147</v>
      </c>
      <c r="B13" s="4" t="s">
        <v>1148</v>
      </c>
    </row>
    <row r="14" spans="1:2">
      <c r="A14" s="4" t="s">
        <v>1149</v>
      </c>
      <c r="B14" s="4" t="s">
        <v>115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151</v>
      </c>
      <c r="B1" s="2" t="s">
        <v>421</v>
      </c>
    </row>
    <row r="2" spans="1:2">
      <c r="A2" s="3" t="s">
        <v>1152</v>
      </c>
    </row>
    <row r="3" spans="1:2">
      <c r="A3" s="4" t="s">
        <v>1095</v>
      </c>
      <c r="B3" s="6" t="n">
        <v>23357</v>
      </c>
    </row>
    <row r="4" spans="1:2">
      <c r="A4" s="4" t="s">
        <v>1096</v>
      </c>
      <c r="B4" s="5" t="n">
        <v>28029</v>
      </c>
    </row>
    <row r="5" spans="1:2">
      <c r="A5" s="4" t="s">
        <v>1097</v>
      </c>
      <c r="B5" s="5" t="n">
        <v>23359</v>
      </c>
    </row>
    <row r="6" spans="1:2">
      <c r="A6" s="4" t="s">
        <v>1098</v>
      </c>
      <c r="B6" s="5" t="n">
        <v>16542</v>
      </c>
    </row>
    <row r="7" spans="1:2">
      <c r="A7" s="4" t="s">
        <v>1099</v>
      </c>
      <c r="B7" s="5" t="n">
        <v>10675</v>
      </c>
    </row>
    <row r="8" spans="1:2">
      <c r="A8" s="4" t="s">
        <v>1100</v>
      </c>
      <c r="B8" s="5" t="n">
        <v>20548</v>
      </c>
    </row>
    <row r="9" spans="1:2">
      <c r="A9" s="4" t="s">
        <v>1153</v>
      </c>
      <c r="B9" s="5" t="n">
        <v>122510</v>
      </c>
    </row>
    <row r="10" spans="1:2">
      <c r="A10" s="4" t="s">
        <v>1154</v>
      </c>
      <c r="B10" s="5" t="n">
        <v>-9667</v>
      </c>
    </row>
    <row r="11" spans="1:2">
      <c r="A11" s="4" t="s">
        <v>425</v>
      </c>
      <c r="B11" s="5" t="n">
        <v>112843</v>
      </c>
    </row>
    <row r="12" spans="1:2">
      <c r="A12" s="3" t="s">
        <v>1155</v>
      </c>
    </row>
    <row r="13" spans="1:2">
      <c r="A13" s="4" t="s">
        <v>1095</v>
      </c>
      <c r="B13" s="5" t="n">
        <v>782</v>
      </c>
    </row>
    <row r="14" spans="1:2">
      <c r="A14" s="4" t="s">
        <v>1096</v>
      </c>
      <c r="B14" s="5" t="n">
        <v>997</v>
      </c>
    </row>
    <row r="15" spans="1:2">
      <c r="A15" s="4" t="s">
        <v>1097</v>
      </c>
      <c r="B15" s="5" t="n">
        <v>977</v>
      </c>
    </row>
    <row r="16" spans="1:2">
      <c r="A16" s="4" t="s">
        <v>1098</v>
      </c>
      <c r="B16" s="5" t="n">
        <v>638</v>
      </c>
    </row>
    <row r="17" spans="1:2">
      <c r="A17" s="4" t="s">
        <v>1099</v>
      </c>
      <c r="B17" s="5" t="n">
        <v>349</v>
      </c>
    </row>
    <row r="18" spans="1:2">
      <c r="A18" s="4" t="s">
        <v>1100</v>
      </c>
      <c r="B18" s="5" t="n">
        <v>3450</v>
      </c>
    </row>
    <row r="19" spans="1:2">
      <c r="A19" s="4" t="s">
        <v>1153</v>
      </c>
      <c r="B19" s="5" t="n">
        <v>7193</v>
      </c>
    </row>
    <row r="20" spans="1:2">
      <c r="A20" s="4" t="s">
        <v>1154</v>
      </c>
      <c r="B20" s="5" t="n">
        <v>-1660</v>
      </c>
    </row>
    <row r="21" spans="1:2">
      <c r="A21" s="4" t="s">
        <v>425</v>
      </c>
      <c r="B21" s="6" t="n">
        <v>553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56</v>
      </c>
      <c r="B1" s="2" t="s">
        <v>1</v>
      </c>
    </row>
    <row r="2" spans="1:2">
      <c r="B2" s="2" t="s">
        <v>421</v>
      </c>
    </row>
    <row r="3" spans="1:2">
      <c r="A3" s="3" t="s">
        <v>1157</v>
      </c>
    </row>
    <row r="4" spans="1:2">
      <c r="A4" s="4" t="s">
        <v>1158</v>
      </c>
      <c r="B4" s="6" t="n">
        <v>140001</v>
      </c>
    </row>
    <row r="5" spans="1:2">
      <c r="A5" s="4" t="s">
        <v>1159</v>
      </c>
      <c r="B5" s="5" t="n">
        <v>14486</v>
      </c>
    </row>
    <row r="6" spans="1:2">
      <c r="A6" s="4" t="s">
        <v>1160</v>
      </c>
      <c r="B6" s="5" t="n">
        <v>154487</v>
      </c>
    </row>
    <row r="7" spans="1:2">
      <c r="A7" s="4" t="s">
        <v>1161</v>
      </c>
      <c r="B7" s="6" t="n">
        <v>154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1"/>
  </cols>
  <sheetData>
    <row r="1" spans="1:2">
      <c r="A1" s="1" t="s">
        <v>1162</v>
      </c>
      <c r="B1" s="2" t="s">
        <v>421</v>
      </c>
    </row>
    <row r="2" spans="1:2">
      <c r="A2" s="3" t="s">
        <v>1163</v>
      </c>
    </row>
    <row r="3" spans="1:2">
      <c r="A3" s="4" t="s">
        <v>1095</v>
      </c>
      <c r="B3" s="6" t="n">
        <v>20374</v>
      </c>
    </row>
    <row r="4" spans="1:2">
      <c r="A4" s="4" t="s">
        <v>1096</v>
      </c>
      <c r="B4" s="5" t="n">
        <v>27027</v>
      </c>
    </row>
    <row r="5" spans="1:2">
      <c r="A5" s="4" t="s">
        <v>1097</v>
      </c>
      <c r="B5" s="5" t="n">
        <v>25046</v>
      </c>
    </row>
    <row r="6" spans="1:2">
      <c r="A6" s="4" t="s">
        <v>1098</v>
      </c>
      <c r="B6" s="5" t="n">
        <v>17651</v>
      </c>
    </row>
    <row r="7" spans="1:2">
      <c r="A7" s="4" t="s">
        <v>1099</v>
      </c>
      <c r="B7" s="5" t="n">
        <v>11454</v>
      </c>
    </row>
    <row r="8" spans="1:2">
      <c r="A8" s="4" t="s">
        <v>1100</v>
      </c>
      <c r="B8" s="5" t="n">
        <v>18981</v>
      </c>
    </row>
    <row r="9" spans="1:2">
      <c r="A9" s="4" t="s">
        <v>1153</v>
      </c>
      <c r="B9" s="5" t="n">
        <v>120533</v>
      </c>
    </row>
    <row r="10" spans="1:2">
      <c r="A10" s="4" t="s">
        <v>1154</v>
      </c>
      <c r="B10" s="5" t="n">
        <v>-12626</v>
      </c>
    </row>
    <row r="11" spans="1:2">
      <c r="A11" s="4" t="s">
        <v>1164</v>
      </c>
      <c r="B11" s="6" t="n">
        <v>10790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5</v>
      </c>
      <c r="B1" s="2" t="s">
        <v>2</v>
      </c>
      <c r="C1" s="2" t="s">
        <v>27</v>
      </c>
    </row>
    <row r="2" spans="1:3">
      <c r="A2" s="3" t="s">
        <v>249</v>
      </c>
    </row>
    <row r="3" spans="1:3">
      <c r="A3" s="4" t="s">
        <v>1166</v>
      </c>
      <c r="B3" s="6" t="n">
        <v>5349316</v>
      </c>
      <c r="C3" s="6" t="n">
        <v>5147821</v>
      </c>
    </row>
    <row r="4" spans="1:3">
      <c r="A4" s="4" t="s">
        <v>1167</v>
      </c>
      <c r="B4" s="6" t="n">
        <v>1806083</v>
      </c>
      <c r="C4" s="6" t="n">
        <v>179664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15:44Z</dcterms:created>
  <dcterms:modified xmlns:dcterms="http://purl.org/dc/terms/" xmlns:xsi="http://www.w3.org/2001/XMLSchema-instance" xsi:type="dcterms:W3CDTF">2019-05-08T16:15:44Z</dcterms:modified>
</cp:coreProperties>
</file>